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rketable and Other Securities" sheetId="11" state="visible" r:id="rId11"/>
    <sheet xmlns:r="http://schemas.openxmlformats.org/officeDocument/2006/relationships" name="GM Financial Receivables and Tr"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Property" sheetId="16" state="visible" r:id="rId16"/>
    <sheet xmlns:r="http://schemas.openxmlformats.org/officeDocument/2006/relationships" name="Goodwill and Intangible Assets" sheetId="17" state="visible" r:id="rId17"/>
    <sheet xmlns:r="http://schemas.openxmlformats.org/officeDocument/2006/relationships" name="Variable Interest Entities" sheetId="18" state="visible" r:id="rId18"/>
    <sheet xmlns:r="http://schemas.openxmlformats.org/officeDocument/2006/relationships" name="Accrued and Other Liabilities" sheetId="19" state="visible" r:id="rId19"/>
    <sheet xmlns:r="http://schemas.openxmlformats.org/officeDocument/2006/relationships" name="Automotive and GM Financial Deb" sheetId="20" state="visible" r:id="rId20"/>
    <sheet xmlns:r="http://schemas.openxmlformats.org/officeDocument/2006/relationships" name="Derivative Financial Instrument" sheetId="21" state="visible" r:id="rId21"/>
    <sheet xmlns:r="http://schemas.openxmlformats.org/officeDocument/2006/relationships" name="Pensions And Other Postretirem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structuring And Other Initiat" sheetId="25" state="visible" r:id="rId25"/>
    <sheet xmlns:r="http://schemas.openxmlformats.org/officeDocument/2006/relationships" name="Interest Income and Other Non-O" sheetId="26" state="visible" r:id="rId26"/>
    <sheet xmlns:r="http://schemas.openxmlformats.org/officeDocument/2006/relationships" name="Stockholders' Equity and Noncon" sheetId="27" state="visible" r:id="rId27"/>
    <sheet xmlns:r="http://schemas.openxmlformats.org/officeDocument/2006/relationships" name="Earnings Per Share" sheetId="28" state="visible" r:id="rId28"/>
    <sheet xmlns:r="http://schemas.openxmlformats.org/officeDocument/2006/relationships" name="Discontinued Operations" sheetId="29" state="visible" r:id="rId29"/>
    <sheet xmlns:r="http://schemas.openxmlformats.org/officeDocument/2006/relationships" name="Stock Incentive Plans" sheetId="30" state="visible" r:id="rId30"/>
    <sheet xmlns:r="http://schemas.openxmlformats.org/officeDocument/2006/relationships" name="Supplementary Quarterly Financi" sheetId="31" state="visible" r:id="rId31"/>
    <sheet xmlns:r="http://schemas.openxmlformats.org/officeDocument/2006/relationships" name="Segment Reporting" sheetId="32" state="visible" r:id="rId32"/>
    <sheet xmlns:r="http://schemas.openxmlformats.org/officeDocument/2006/relationships" name="Supplemental Information for th"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Marketable and Other Securiti_2" sheetId="37" state="visible" r:id="rId37"/>
    <sheet xmlns:r="http://schemas.openxmlformats.org/officeDocument/2006/relationships" name="GM Financial Receivables and _2" sheetId="38" state="visible" r:id="rId38"/>
    <sheet xmlns:r="http://schemas.openxmlformats.org/officeDocument/2006/relationships" name="Inventories (Tables)" sheetId="39" state="visible" r:id="rId39"/>
    <sheet xmlns:r="http://schemas.openxmlformats.org/officeDocument/2006/relationships" name="Equipment on Operating Leases (" sheetId="40" state="visible" r:id="rId40"/>
    <sheet xmlns:r="http://schemas.openxmlformats.org/officeDocument/2006/relationships" name="Equity In Net Assets Of Nonco_2" sheetId="41" state="visible" r:id="rId41"/>
    <sheet xmlns:r="http://schemas.openxmlformats.org/officeDocument/2006/relationships" name="Property (Tables)" sheetId="42" state="visible" r:id="rId42"/>
    <sheet xmlns:r="http://schemas.openxmlformats.org/officeDocument/2006/relationships" name="Goodwill and Intangible Assets " sheetId="43" state="visible" r:id="rId43"/>
    <sheet xmlns:r="http://schemas.openxmlformats.org/officeDocument/2006/relationships" name="Variable Interest Entities (Tab" sheetId="44" state="visible" r:id="rId44"/>
    <sheet xmlns:r="http://schemas.openxmlformats.org/officeDocument/2006/relationships" name="Accrued and Other Liabilities (" sheetId="45" state="visible" r:id="rId45"/>
    <sheet xmlns:r="http://schemas.openxmlformats.org/officeDocument/2006/relationships" name="Automotive and GM Financial D_2" sheetId="46" state="visible" r:id="rId46"/>
    <sheet xmlns:r="http://schemas.openxmlformats.org/officeDocument/2006/relationships" name="Derivative Financial Instrume_2" sheetId="47" state="visible" r:id="rId47"/>
    <sheet xmlns:r="http://schemas.openxmlformats.org/officeDocument/2006/relationships" name="Pensions And Other Postretire_2"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Restructuring And Other Initi_2" sheetId="51" state="visible" r:id="rId51"/>
    <sheet xmlns:r="http://schemas.openxmlformats.org/officeDocument/2006/relationships" name="Interest Income and Other Non_2" sheetId="52" state="visible" r:id="rId52"/>
    <sheet xmlns:r="http://schemas.openxmlformats.org/officeDocument/2006/relationships" name="Stockholders' Equity and Nonc_2" sheetId="53" state="visible" r:id="rId53"/>
    <sheet xmlns:r="http://schemas.openxmlformats.org/officeDocument/2006/relationships" name="Earnings Per Share (Tables)" sheetId="54" state="visible" r:id="rId54"/>
    <sheet xmlns:r="http://schemas.openxmlformats.org/officeDocument/2006/relationships" name="Discontinued Operations (Tables" sheetId="55" state="visible" r:id="rId55"/>
    <sheet xmlns:r="http://schemas.openxmlformats.org/officeDocument/2006/relationships" name="Stock Incentive Plans (Tables)" sheetId="56" state="visible" r:id="rId56"/>
    <sheet xmlns:r="http://schemas.openxmlformats.org/officeDocument/2006/relationships" name="Supplementary Quarterly Finan_2" sheetId="57" state="visible" r:id="rId57"/>
    <sheet xmlns:r="http://schemas.openxmlformats.org/officeDocument/2006/relationships" name="Segment Reporting (Tables)" sheetId="58" state="visible" r:id="rId58"/>
    <sheet xmlns:r="http://schemas.openxmlformats.org/officeDocument/2006/relationships" name="Supplemental Information for 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Revenue (Details)" sheetId="62" state="visible" r:id="rId62"/>
    <sheet xmlns:r="http://schemas.openxmlformats.org/officeDocument/2006/relationships" name="Revenue - Narrative (Details)" sheetId="63" state="visible" r:id="rId63"/>
    <sheet xmlns:r="http://schemas.openxmlformats.org/officeDocument/2006/relationships" name="Marketable and Other Securiti_3" sheetId="64" state="visible" r:id="rId64"/>
    <sheet xmlns:r="http://schemas.openxmlformats.org/officeDocument/2006/relationships" name="Marketable and Other Securiti_4" sheetId="65" state="visible" r:id="rId65"/>
    <sheet xmlns:r="http://schemas.openxmlformats.org/officeDocument/2006/relationships" name="Marketable and Other Securiti_5" sheetId="66" state="visible" r:id="rId66"/>
    <sheet xmlns:r="http://schemas.openxmlformats.org/officeDocument/2006/relationships" name="GM Financial Receivables and _3" sheetId="67" state="visible" r:id="rId67"/>
    <sheet xmlns:r="http://schemas.openxmlformats.org/officeDocument/2006/relationships" name="GM Financial Receivables and _4" sheetId="68" state="visible" r:id="rId68"/>
    <sheet xmlns:r="http://schemas.openxmlformats.org/officeDocument/2006/relationships" name="GM Financial Receivables and _5" sheetId="69" state="visible" r:id="rId69"/>
    <sheet xmlns:r="http://schemas.openxmlformats.org/officeDocument/2006/relationships" name="GM Financial Receivables and _6" sheetId="70" state="visible" r:id="rId70"/>
    <sheet xmlns:r="http://schemas.openxmlformats.org/officeDocument/2006/relationships" name="GM Financial Receivables and _7" sheetId="71" state="visible" r:id="rId71"/>
    <sheet xmlns:r="http://schemas.openxmlformats.org/officeDocument/2006/relationships" name="Inventories (Details)" sheetId="72" state="visible" r:id="rId72"/>
    <sheet xmlns:r="http://schemas.openxmlformats.org/officeDocument/2006/relationships" name="Equipment on Operating Leases_2" sheetId="73" state="visible" r:id="rId73"/>
    <sheet xmlns:r="http://schemas.openxmlformats.org/officeDocument/2006/relationships" name="Equity In Net Assets Of Nonco_3" sheetId="74" state="visible" r:id="rId74"/>
    <sheet xmlns:r="http://schemas.openxmlformats.org/officeDocument/2006/relationships" name="Equity In Net Assets Of Nonco_4" sheetId="75" state="visible" r:id="rId75"/>
    <sheet xmlns:r="http://schemas.openxmlformats.org/officeDocument/2006/relationships" name="Equity In Net Assets Of Nonco_5" sheetId="76" state="visible" r:id="rId76"/>
    <sheet xmlns:r="http://schemas.openxmlformats.org/officeDocument/2006/relationships" name="Property (Details)"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Variable Interest Entities (Det" sheetId="80" state="visible" r:id="rId80"/>
    <sheet xmlns:r="http://schemas.openxmlformats.org/officeDocument/2006/relationships" name="Accrued and Other Liabilities A" sheetId="81" state="visible" r:id="rId81"/>
    <sheet xmlns:r="http://schemas.openxmlformats.org/officeDocument/2006/relationships" name="Accrued and Other Liabilities P" sheetId="82" state="visible" r:id="rId82"/>
    <sheet xmlns:r="http://schemas.openxmlformats.org/officeDocument/2006/relationships" name="Automotive and GM Financial D_3" sheetId="83" state="visible" r:id="rId83"/>
    <sheet xmlns:r="http://schemas.openxmlformats.org/officeDocument/2006/relationships" name="Automotive and GM Financial D_4" sheetId="84" state="visible" r:id="rId84"/>
    <sheet xmlns:r="http://schemas.openxmlformats.org/officeDocument/2006/relationships" name="Automotive and GM Financial D_5" sheetId="85" state="visible" r:id="rId85"/>
    <sheet xmlns:r="http://schemas.openxmlformats.org/officeDocument/2006/relationships" name="Derivative Financial Instrume_3" sheetId="86" state="visible" r:id="rId86"/>
    <sheet xmlns:r="http://schemas.openxmlformats.org/officeDocument/2006/relationships" name="Pensions And Other Postretire_3" sheetId="87" state="visible" r:id="rId87"/>
    <sheet xmlns:r="http://schemas.openxmlformats.org/officeDocument/2006/relationships" name="Derivative Financial Instrume_4" sheetId="88" state="visible" r:id="rId88"/>
    <sheet xmlns:r="http://schemas.openxmlformats.org/officeDocument/2006/relationships" name="Pensions and OPEB Obligations a" sheetId="89" state="visible" r:id="rId89"/>
    <sheet xmlns:r="http://schemas.openxmlformats.org/officeDocument/2006/relationships" name="Pensions And Other Postretire_4" sheetId="90" state="visible" r:id="rId90"/>
    <sheet xmlns:r="http://schemas.openxmlformats.org/officeDocument/2006/relationships" name="Pensions And Other Postretire_5" sheetId="91" state="visible" r:id="rId91"/>
    <sheet xmlns:r="http://schemas.openxmlformats.org/officeDocument/2006/relationships" name="Pensions And Other Postretire_6" sheetId="92" state="visible" r:id="rId92"/>
    <sheet xmlns:r="http://schemas.openxmlformats.org/officeDocument/2006/relationships" name="Pensions And Other Postretire_7" sheetId="93" state="visible" r:id="rId93"/>
    <sheet xmlns:r="http://schemas.openxmlformats.org/officeDocument/2006/relationships" name="Pensions And Other Postretire_8" sheetId="94" state="visible" r:id="rId94"/>
    <sheet xmlns:r="http://schemas.openxmlformats.org/officeDocument/2006/relationships" name="Commitments and Contingencies I" sheetId="95" state="visible" r:id="rId95"/>
    <sheet xmlns:r="http://schemas.openxmlformats.org/officeDocument/2006/relationships" name="Commitments and Contingencies O" sheetId="96" state="visible" r:id="rId96"/>
    <sheet xmlns:r="http://schemas.openxmlformats.org/officeDocument/2006/relationships" name="Commitments and Contingencies N" sheetId="97" state="visible" r:id="rId97"/>
    <sheet xmlns:r="http://schemas.openxmlformats.org/officeDocument/2006/relationships" name="Income Taxes Pre-tax Income and" sheetId="98" state="visible" r:id="rId98"/>
    <sheet xmlns:r="http://schemas.openxmlformats.org/officeDocument/2006/relationships" name="Income Taxes Income Tax Expense" sheetId="99" state="visible" r:id="rId99"/>
    <sheet xmlns:r="http://schemas.openxmlformats.org/officeDocument/2006/relationships" name="Income Taxes Deferred Tax Asset" sheetId="100" state="visible" r:id="rId100"/>
    <sheet xmlns:r="http://schemas.openxmlformats.org/officeDocument/2006/relationships" name="Income Taxes Uncertain Tax Posi" sheetId="101" state="visible" r:id="rId101"/>
    <sheet xmlns:r="http://schemas.openxmlformats.org/officeDocument/2006/relationships" name="Restructuring And Other Initi_3" sheetId="102" state="visible" r:id="rId102"/>
    <sheet xmlns:r="http://schemas.openxmlformats.org/officeDocument/2006/relationships" name="Interest Income and Other Non_3" sheetId="103" state="visible" r:id="rId103"/>
    <sheet xmlns:r="http://schemas.openxmlformats.org/officeDocument/2006/relationships" name="Stockholders' Equity and Nonc_3" sheetId="104" state="visible" r:id="rId104"/>
    <sheet xmlns:r="http://schemas.openxmlformats.org/officeDocument/2006/relationships" name="Stockholders' Equity and Nonc_4" sheetId="105" state="visible" r:id="rId105"/>
    <sheet xmlns:r="http://schemas.openxmlformats.org/officeDocument/2006/relationships" name="Stockholders' Equity and Nonc_5" sheetId="106" state="visible" r:id="rId106"/>
    <sheet xmlns:r="http://schemas.openxmlformats.org/officeDocument/2006/relationships" name="Earnings Per Share (Details)" sheetId="107" state="visible" r:id="rId107"/>
    <sheet xmlns:r="http://schemas.openxmlformats.org/officeDocument/2006/relationships" name="Discontinued Operations Narrati" sheetId="108" state="visible" r:id="rId108"/>
    <sheet xmlns:r="http://schemas.openxmlformats.org/officeDocument/2006/relationships" name="Discontinued Operations Financi" sheetId="109" state="visible" r:id="rId109"/>
    <sheet xmlns:r="http://schemas.openxmlformats.org/officeDocument/2006/relationships" name="Stock Incentive Plans (Details)" sheetId="110" state="visible" r:id="rId110"/>
    <sheet xmlns:r="http://schemas.openxmlformats.org/officeDocument/2006/relationships" name="Supplementary Quarterly Finan_3" sheetId="111" state="visible" r:id="rId111"/>
    <sheet xmlns:r="http://schemas.openxmlformats.org/officeDocument/2006/relationships" name="Segment Reporting Summary of ke" sheetId="112" state="visible" r:id="rId112"/>
    <sheet xmlns:r="http://schemas.openxmlformats.org/officeDocument/2006/relationships" name="Segment Reporting Revenues and " sheetId="113" state="visible" r:id="rId113"/>
    <sheet xmlns:r="http://schemas.openxmlformats.org/officeDocument/2006/relationships" name="Supplemental Information for _3" sheetId="114" state="visible" r:id="rId114"/>
  </sheets>
  <definedNames/>
  <calcPr calcId="124519" fullCalcOnLoad="1"/>
</workbook>
</file>

<file path=xl/sharedStrings.xml><?xml version="1.0" encoding="utf-8"?>
<sst xmlns="http://schemas.openxmlformats.org/spreadsheetml/2006/main" uniqueCount="1442">
  <si>
    <t>Document and Entity Information Document - USD ($) $ in Billions</t>
  </si>
  <si>
    <t>12 Months Ended</t>
  </si>
  <si>
    <t>Dec. 31, 2018</t>
  </si>
  <si>
    <t>Jan. 25, 2019</t>
  </si>
  <si>
    <t>Jun. 30, 2018</t>
  </si>
  <si>
    <t>Document Entity Information [Abstract]</t>
  </si>
  <si>
    <t>Entity Registrant Name</t>
  </si>
  <si>
    <t>GENERAL MOTORS COMPANY</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mall Business</t>
  </si>
  <si>
    <t>Entity Emerging Growth Company</t>
  </si>
  <si>
    <t>Entity Shell Company</t>
  </si>
  <si>
    <t>Entity Well-known Seasoned Issuer</t>
  </si>
  <si>
    <t>Yes</t>
  </si>
  <si>
    <t>Entity Voluntary Filers</t>
  </si>
  <si>
    <t>No</t>
  </si>
  <si>
    <t>Entity Current Reporting Status</t>
  </si>
  <si>
    <t>Entity Public Float</t>
  </si>
  <si>
    <t>Consolidated Income Statements - USD ($) shares in Millions, $ in Millions</t>
  </si>
  <si>
    <t>Dec. 31, 2017</t>
  </si>
  <si>
    <t>Dec. 31, 2016</t>
  </si>
  <si>
    <t>Net sales and revenue</t>
  </si>
  <si>
    <t>Automotive</t>
  </si>
  <si>
    <t>Total net sales and revenue (Note 3)</t>
  </si>
  <si>
    <t>Costs and expenses</t>
  </si>
  <si>
    <t>Automotive and other cost of sales</t>
  </si>
  <si>
    <t>Automotive and other selling, general and administrative expense</t>
  </si>
  <si>
    <t>Total costs and expenses</t>
  </si>
  <si>
    <t>Operating income</t>
  </si>
  <si>
    <t>Automotive interest expense</t>
  </si>
  <si>
    <t>Interest income and other non-operating income, net (Note 19)</t>
  </si>
  <si>
    <t>Equity income (Note 8)</t>
  </si>
  <si>
    <t>Income before income taxes</t>
  </si>
  <si>
    <t>Income tax expense (Note 17)</t>
  </si>
  <si>
    <t>Income from continuing operations</t>
  </si>
  <si>
    <t>Loss from discontinued operations, net of tax (Note 22)</t>
  </si>
  <si>
    <t>Net income (loss)</t>
  </si>
  <si>
    <t>Net loss attributable to noncontrolling interests</t>
  </si>
  <si>
    <t>Net income (loss) attributable to stockholders</t>
  </si>
  <si>
    <t>Net income (loss) attributable to common stockholders</t>
  </si>
  <si>
    <t>Earnings per share (Note 21)</t>
  </si>
  <si>
    <t>Basic earnings per common share – continuing operations (in dollars per share)</t>
  </si>
  <si>
    <t>Basic loss per common share – discontinued operations (in dollars per share)</t>
  </si>
  <si>
    <t>Basic earnings (loss) per common share (in dollars per share)</t>
  </si>
  <si>
    <t>Weighted-average common shares outstanding – basic (in shares)</t>
  </si>
  <si>
    <t>Diluted earnings per common share – continuing operations (in dollars per share)</t>
  </si>
  <si>
    <t>Diluted loss per common share – discontinued operations (in dollars per share)</t>
  </si>
  <si>
    <t>Diluted earnings (loss) per common share (in dollars per share)</t>
  </si>
  <si>
    <t>Weighted-average common shares outstanding – diluted (in shares)</t>
  </si>
  <si>
    <t>Automotive [Member]</t>
  </si>
  <si>
    <t>GM Financial [Member]</t>
  </si>
  <si>
    <t>GM Financial interest, operating and other expenses</t>
  </si>
  <si>
    <t>Consolidated Statements of Comprehensive Income - USD ($) $ in Millions</t>
  </si>
  <si>
    <t>Statement of Comprehensive Income [Abstract]</t>
  </si>
  <si>
    <t>Other comprehensive income (loss), net of tax (Note 20)</t>
  </si>
  <si>
    <t>Foreign currency translation adjustments and other</t>
  </si>
  <si>
    <t>Defined benefit plans</t>
  </si>
  <si>
    <t>Other comprehensive income (loss), net of tax</t>
  </si>
  <si>
    <t>Comprehensive income (loss)</t>
  </si>
  <si>
    <t>Comprehensive loss attributable to noncontrolling interests</t>
  </si>
  <si>
    <t>Comprehensive income (loss) attributable to stockholders</t>
  </si>
  <si>
    <t>Consolidated Balance Sheets - USD ($) $ in Millions</t>
  </si>
  <si>
    <t>Current Assets</t>
  </si>
  <si>
    <t>Cash and cash equivalents</t>
  </si>
  <si>
    <t>Marketable securities (Note 4)</t>
  </si>
  <si>
    <t>Accounts and notes receivable (net of allowance of $211 and $278)</t>
  </si>
  <si>
    <t>Inventories (Note 6)</t>
  </si>
  <si>
    <t>Equipment on operating leases, net (Note 7)</t>
  </si>
  <si>
    <t>Other current assets (Note 4; Note 11 at VIEs)</t>
  </si>
  <si>
    <t>Total current assets</t>
  </si>
  <si>
    <t>Non-current Assets</t>
  </si>
  <si>
    <t>Equity in net assets of nonconsolidated affiliates (Note 8)</t>
  </si>
  <si>
    <t>Property, net (Note 9)</t>
  </si>
  <si>
    <t>Goodwill and intangible assets, net (Note 10)</t>
  </si>
  <si>
    <t>Equipment on operating leases, net (Note 7; Note 11 at VIEs)</t>
  </si>
  <si>
    <t>Deferred income taxes (Note 17)</t>
  </si>
  <si>
    <t>Other assets (Note 4; Note 11 at VIEs)</t>
  </si>
  <si>
    <t>Total non-current assets</t>
  </si>
  <si>
    <t>Total Assets</t>
  </si>
  <si>
    <t>Current Liabilities</t>
  </si>
  <si>
    <t>Accounts payable (principally trade)</t>
  </si>
  <si>
    <t>Accrued liabilities (Note 12)</t>
  </si>
  <si>
    <t>Total current liabilities</t>
  </si>
  <si>
    <t>Non-current Liabilities</t>
  </si>
  <si>
    <t>Postretirement benefits other than pensions (Note 15)</t>
  </si>
  <si>
    <t>Pensions (Note 15)</t>
  </si>
  <si>
    <t>Other liabilities (Note 12)</t>
  </si>
  <si>
    <t>Total non-current liabilities</t>
  </si>
  <si>
    <t>Total Liabilities</t>
  </si>
  <si>
    <t>Commitments and contingencies (Note 16)</t>
  </si>
  <si>
    <t xml:space="preserve"> </t>
  </si>
  <si>
    <t>Equity (Note 20)</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receivables, net (Note 5; Note 11 at VIEs)</t>
  </si>
  <si>
    <t>Short-term debt and current portion of long-term debt (Note 13)</t>
  </si>
  <si>
    <t>Long-term debt (Note 13)</t>
  </si>
  <si>
    <t>Consolidated Balance Sheets Parenthetical - USD ($) $ in Millions</t>
  </si>
  <si>
    <t>Common stock par value (in dollars per share)</t>
  </si>
  <si>
    <t>Allowance for doubtful accounts and notes receivable</t>
  </si>
  <si>
    <t>Consolidated Statements Of Cash Flows - USD ($) $ in Millions</t>
  </si>
  <si>
    <t>Cash flows from operating activities</t>
  </si>
  <si>
    <t>Depreciation and impairment of Equipment on operating leases, net</t>
  </si>
  <si>
    <t>Depreciation, amortization and impairment charges on Property, net</t>
  </si>
  <si>
    <t>Foreign currency remeasurement and transaction losses</t>
  </si>
  <si>
    <t>Undistributed earnings of nonconsolidated affiliates, net</t>
  </si>
  <si>
    <t>Pension contributions and OPEB payments</t>
  </si>
  <si>
    <t>Pension and OPEB income, net</t>
  </si>
  <si>
    <t>Provision (benefit) for deferred taxes</t>
  </si>
  <si>
    <t>Change in other operating assets and liabilities (Note 26)</t>
  </si>
  <si>
    <t>Other operating activities</t>
  </si>
  <si>
    <t>Net cash provided by operating activities – continuing operations</t>
  </si>
  <si>
    <t>Net cash used in operating activities – discontinued operation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 – continuing operations</t>
  </si>
  <si>
    <t>Net cash provided by (used in) investing activities – discontinued operations (Note 22)</t>
  </si>
  <si>
    <t>Net cash used in investing activities</t>
  </si>
  <si>
    <t>Cash flows from financing activities</t>
  </si>
  <si>
    <t>Net increase (decrease) in short-term debt</t>
  </si>
  <si>
    <t>Proceeds from issuance of debt (original maturities greater than three months)</t>
  </si>
  <si>
    <t>Payments on debt (original maturities greater than three months)</t>
  </si>
  <si>
    <t>Payments to purchase common stock</t>
  </si>
  <si>
    <t>Proceeds from issuance of subsidiary preferred and common stock (Note 20)</t>
  </si>
  <si>
    <t>Dividends paid</t>
  </si>
  <si>
    <t>Other financing activities</t>
  </si>
  <si>
    <t>Net cash provided by financing activities – continuing operations</t>
  </si>
  <si>
    <t>Net cash provided by financing activities – discontinued operation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ignificant Non-cash Investing and Financing Activity</t>
  </si>
  <si>
    <t>Non-cash proceeds on sale of discontinued operations (Note 22)</t>
  </si>
  <si>
    <t>Continuing Operations [Member]</t>
  </si>
  <si>
    <t>Non-cash property additions</t>
  </si>
  <si>
    <t>Non-cash business acquisition – continuing operations</t>
  </si>
  <si>
    <t>Discontinued Operations [Member]</t>
  </si>
  <si>
    <t>Consolidated Statements Of Equity - USD ($) $ in Millions</t>
  </si>
  <si>
    <t>Total</t>
  </si>
  <si>
    <t>Preferred Stock [Member]</t>
  </si>
  <si>
    <t>Common Stock [Member]</t>
  </si>
  <si>
    <t>Additional Paid-in Capital [Member]</t>
  </si>
  <si>
    <t>Retained Earnings [Member]</t>
  </si>
  <si>
    <t>Accumulated Other Comprehensive Loss [Member]</t>
  </si>
  <si>
    <t>Noncontrolling Interests [Member]</t>
  </si>
  <si>
    <t>Noncontrolling Interests [Member]Preferred Stock [Member]</t>
  </si>
  <si>
    <t>Balance at Dec. 31, 2015</t>
  </si>
  <si>
    <t>Other comprehensive income (loss)</t>
  </si>
  <si>
    <t>Issuance of common stock</t>
  </si>
  <si>
    <t>Purchase of common stock</t>
  </si>
  <si>
    <t>Exercise of common stock warrants</t>
  </si>
  <si>
    <t>Stock based compensation</t>
  </si>
  <si>
    <t>Cash dividends paid on common stock</t>
  </si>
  <si>
    <t>Dividends to noncontrolling interests</t>
  </si>
  <si>
    <t>Other</t>
  </si>
  <si>
    <t>Balance at Dec. 31, 2016</t>
  </si>
  <si>
    <t>Balance at Dec. 31, 2017</t>
  </si>
  <si>
    <t>Adoption of accounting standards (Note 2)</t>
  </si>
  <si>
    <t>Balance at Dec. 31, 2018</t>
  </si>
  <si>
    <t>Nature Of Operations and Basis of Presentation</t>
  </si>
  <si>
    <t>Nature of Operations and Basis of Presentation [Abstract]</t>
  </si>
  <si>
    <t>Nature of Operations and Basis of Presentation</t>
  </si>
  <si>
    <t>Nature of Operations and Basis of Presentation General Motors Company was incorporated as a Delaware corporation in 2009. We design, build and sell trucks, crossovers, cars and automobile parts worldwide and are investing in and growing an autonomous ride-sharing vehicle business. We also provide automotive financing services through GM Financial. We analyze the results of our continuing operations through the following segments: GMNA, GMI, GM Cruise and GM Financial. GM Cruise is our global segment responsible for the development and commercialization of autonomous vehicle technology. As a result of the growing importance of our autonomous vehicle operations, we moved these operations from Corporate to GM Cruise and began presenting GM Cruise as a new reportable segment in 2018. All periods presented have been recast to reflect the segment changes. Nonsegment operations and Maven, our ride- and car-sharing business, are classified as Corporate. Corporate includes certain centrally recorded income and costs such as interest, income taxes, corporate expenditures and certain nonsegment specific revenues and expenses. On July 31, 2017 we closed the sale of the Opel/Vauxhall Business to PSA Group. On October 31, 2017 we closed the sale of the Fincos to Banque PSA Finance S.A. and BNP Paribas Personal Finance S.A. The European Business is presented as discontinued operations in our consolidated financial statements for all periods presented. Unless otherwise indicated, information in this report relates to our continuing operations. Refer to Note 22 for additional information on our discontinued operations. In 2018 we changed the presentation of our consolidated statements of cash flows to separately classify Depreciation and impairment of Equipment on operating leases, net and Depreciation, amortization and impairment charges on Property, net. We have made corresponding reclassifications to the comparable information for all periods presented. Principles of Consolidation The consolidated financial statements are prepared in conformity with U.S. GAAP. All intercompany balances and transactions have been eliminated in consolidation. Except for per share amounts or as otherwise specified, amounts presented within tables are stated in millions.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Beginning January 1, 2018 we no longer use the cost method of accounting due to the adoption of ASU 2016-01, "Recognition and Measurement of Financial Assets and Financial Liabilities" (ASU 2016-01). Refer to Note 2 for additional information on recently adopted accounting standards.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have been adjusted to include the effect of our tax attributes on GM Financial's deferred tax positions and provision for income taxes,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Significant Accounting Policies</t>
  </si>
  <si>
    <t>Accounting Policies [Abstract]</t>
  </si>
  <si>
    <t>Significant Accounting Policies The accounting policies that follow are utilized by our automotive, automotive financing and GM Cruise operations, unless otherwise indicated. The information presented on Revenue Recognition, Equipment on Operating Leases, Marketable Debt Securities, Equity Investments and Derivative Financial Instruments reflects our recently adopted accounting standards on January 1, 2018. Revenue Recognition We adopted ASU 2014-09 on January 1, 2018, which requires us to recognize revenue when a customer obtains control rather than when we have transferred substantially all risks and rewards of a good or service. We adopted ASU 2014-09 by applying the modified retrospective method to all noncompleted contracts as of the date of adoption. See the Recently Adopted Accounting Standards section for additional information pertaining to the adoption of ASU 2014-09. The comparative information has not been restated and continues to be reported under the accounting standards in effect for those periods. The following accounting policies became effective upon the adoption of ASU 2014-09: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generally occurs when the vehicle is released to the carrier responsible for transporting it to a dealer. Revenue, net of estimated returns, is recognized on the sale of parts upon delivery to the customer. When our customers have a right to return eligible parts and accessories, we consider the returns in our estimation of the transaction price. Certain transfers to daily rental companies are accounted for as sales, with revenue recognized at the time of transfer. Such transactions were previously accounted for as operating leases. At the time of transfer, we defer revenue for remarketing obligations, record a residual value guarantee and reflect a deposit liability for amounts expected to be returned once the remarketing services are complete. Deferred revenue is recognized in earnings upon completion of the remarketing service. Transfers that occurred prior to January 1, 2018 and future transfers containing a substantive repurchase obligation continue to be accounted for as operating leases and rental income is recognized over the estimated term of the lease. Our total exposure to vehicle repurchase obligations would be reduced to the extent vehicles are able to be resold to a third party. Used Vehicles Proceeds from the auction of vehicles returned from daily rental car companies and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less than three years .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 Advertising and Promotion Expenditures Advertising and promotion expenditures, which are expensed as incurred in Automotive and other selling, general and administrative expense, were $4.0 billion , $4.3 billion and $4.6 billion in the years ended December 31, 2018, 2017 and 2016. Research and Development Expenditures Research and development expenditures, which are expensed as incurred in Automotive and other cost of sales, were $7.8 billion , $7.3 billion and $6.6 billion in the years ended December 31, 2018, 2017 and 2016. We enter into cost sharing arrangements with third parties or nonconsolidated affiliates for product-related research, engineering, design and development activities. Cost sharing payments and fees related to these arrangements are presented in Automotive and other cost of sales. Cash Equivalents and Restricted Cash Cash equivalents are defined as short-term, highly-liquid investments with original maturities of 90 days or less. We are required to post cash as collateral as part of certain agreements that we enter into as part of our operations.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Marketable Debt Securities We classify marketable debt securities as either available-for-sale or trading. Various factors, including turnover of holdings and investment guidelines, are considered in determining the classification of securities. Available-for-sale debt securities are recorded at fair value with unrealized gains and losses recorded net of related income taxes in Accumulated other comprehensive loss until realized. Trading debt securities are recorded at fair value with changes in fair value recorded in Interest income and other non-operating income, net. We determine realized gains and losses for all debt securities using the specific identification method. We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debt securities are other-than-temporary. Factors considered include the length of time and extent to which the fair value has been below cost, the financial condition and near-term prospects of the issuer and the intent to sell or likelihood to be forced to sell the debt security before any anticipated recovery.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representing our estimate of probable losses. Additions to the allowance are charged to bad debt expense reported in Automotive and other selling, general and administrative expense and were insignificant in the years ended December 31, 2018, 2017 and 2016. GM Financial Receivables Finance receivables are carried at amortized cost, net of allowance for loan losses. GM Financial uses forecasting models to determine the collective allowance for loan losses based on factors including historical delinquency migration to loss, probability of default and loss given default. The loss confirmation period is a key assumption within the models and represents the average amount of time from when a loss event first occurs to when the receivable is charged off. GM Financial also considers an evaluation of overall portfolio credit quality based on various indicators. Retail finance receivables that become classified as troubled debt restructurings (TDRs) are separately assessed for impairment. A specific allowance is estimated based on the present value of the expected future cash flows of the receivables discounted at the original weighted average effective interest rate. Finance charge income from loans classified as TDRs is accounted for in the same manner as other accruing loans. Cash collections on these loans are allocated according to the same payment hierarchy methodology applied to loans that are not classified as TDRs. Retail finance receivables are generally charged off in the month in which the account becomes 120 days contractually delinquent if GM Financial has not yet recorded a repossession charge-off. A repossession charge-off generally represents the difference between the estimated net sales proceeds and the unpaid balance of the contract, including accrued interest. 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Productive material, supplies, work in process and service parts are reviewed to determine if inventory quantities are in excess of forecasted usage or if they have become obsolete. Equipment on Operating Leases Equipment on operating leases, net consists of vehicle leases to retail customers with lease terms of two to five years and vehicle sales to rental car companies that are expected to be repurchased in an average of seven months. We are exposed to changes in the residual values of these assets. The residual values represent estimates of the values of the leased vehicles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estimate of the residual value is evaluated over the life of the arrangement and adjustments may be made to the extent the expected value of the vehicle changes. Adjustments may be in the form of revisions to the depreciation rate or recognition of an impairment charge. A lease vehicle asset group is determined to be impaired if an impairment indicator exists and the expected future cash flows, which include estimated residual values, are lower than the carrying amount of the vehicle asset group. If the carrying amount is considered impaired an impairment charge is recorded for the amount by which the carrying amount exceeds fair value of the vehicle asset group. Fair value is determined primarily using the anticipated cash flows, including estimated residual values. In our automotive operations when a vehicle that is accounted for as a lease is returned the asset is reclassified from Equipment on operating leases, net to Inventories at the lower of cost or estimated selling price, less costs to sell. Upon disposition, proceeds are recorded in Automotive net sales and revenue and costs are recorded in Automotive and other cost of sales. In our automotive finance operations when a leased vehicle is returned or repossessed the asset is recorded in Other assets at the lower of amortized cost or estimated selling price, less costs to sell. Upon disposition a gain or loss is recorded in GM Financial interest, operating and other expenses for any difference between the net book value of the leased asset and the proceeds from the disposition of the asset. 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with changes in fair value recorded in Interest income and other non-operating income, net. 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 Goodwill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 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K. and Germany represents 92% of the non-U.S. pension benefit obligation at December 31, 2018 . The discount rates for plans in Canada, the U.K. and Germany are determined using a cash flow matching approach similar to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tock Incentive Plans Our stock incentive plans include RSUs, RSAs, PSUs, stock options and awards that may be settled in our stock, the stock of our subsidiaries or in cash. We measure and record compensation expense based on the fair value of GM or GM Cruise's common stock on the date of grant for RSUs, RSAs and PSUs and the grant date fair value, determined utilizing a lattice model or the Black-Scholes formula, for stock options and PSUs. RSUs granted in stock of GM Cruise vest upon satisfaction of both a service condition and a liquidity condition, defined as a change in control transaction or the consummation of an initial public offering. Compensation cost for awards that do not have an established accounting grant date, but for which the service inception date has been established, or are settled in cash is based on the fair value of GM or GM Cruise's common stock at the end of each reporting period. We record compensation cost for service-based RSUs, RSAs, PSUs and service-based stock options on a straight-line basis over the entire vesting period, or for retirement eligible employees over the requisite service period. Compensation costs for RSUs granted in stock of GM Cruise are recorded when the liquidity condition described above is met. We use the graded vesting method to record compensation cost for stock options with market conditions over the lesser of the vesting period or the time period an employee becomes eligible to retain the award at retirement. 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accrued when probable and estimable, which is generally at the time of vehicle sale. In GMNA, we estimate the costs related to recall campaigns by applying a frequency times severity approach that considers the number of historical recall campaigns, the number of vehicles per recall campaign, the estimated number of vehicles to be repaired and the cost per vehicle for each recall campaign. The estimated costs associated with recall campaigns in other geographical regions are determined using the estimated costs of repairs and the estimated number of vehicles to be repaired. Costs associated with recall campaigns are charged to Automotive and other cost of sales. Revisions are made when necessary based on changes in these factor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benefit).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 Gains and losses arising from foreign currency transactions and the effects of remeasurements discussed in the preceding paragraph are recorded in Automotive and other cost of sales and GM Financial interest, operating and other expenses unless related to Automotive debt, which are recorded in Interest income and other non-operating income, net. Foreign currency transaction and remeasurement losses were $168 million , $52 million and $229 million in the years ended December 31, 2018, 2017 and 2016. 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Derivative instruments are not used for trading or speculative purposes. Automotive We utilize options, swaps and forward contracts to manage foreign cu</t>
  </si>
  <si>
    <t>Revenue</t>
  </si>
  <si>
    <t>Revenue from Contract with Customer [Abstract]</t>
  </si>
  <si>
    <t xml:space="preserve"> Revenue The following table disaggregates our revenue by major source for revenue generating segments : Year Ended December 31, 2018 GMNA GMI Corporate Total Automotive GM Financial Eliminations Total Vehicle, parts and accessories $ 107,217 $ 17,980 $ 20 $ 125,217 $ — $ (62 ) $ 125,155 Used vehicles 3,215 175 — 3,390 — (36 ) 3,354 Services and other 3,360 993 183 4,536 — — 4,536 Automotive net sales and revenue 113,792 19,148 203 133,143 — (98 ) 133,045 Leased vehicle income — — — — 9,963 — 9,963 Finance charge income — — — — 3,629 (8 ) 3,621 Other income — — — — 424 (4 ) 420 GM Financial net sales and revenue — — — — 14,016 (12 ) 14,004 Net sales and revenue $ 113,792 $ 19,148 $ 203 $ 133,143 $ 14,016 $ (110 ) $ 147,049 Revenue is measured as the amount of consideration we expect to receive in exchange for transferring goods or providing services. Adjustments to sales incentives for previously recognized sales were insignificant during the year ended December 31, 2018 . Contract liabilities in our Automotive segments consist primarily of maintenance, extended warranty and other service contracts. We recognized revenue of $1.4 billion related to contract liabilities during the year ended December 31, 2018 . We expect to recognize revenue of $1.5 billion , $509 million and $626 million in the years ending December 31, 2019, 2020 and thereafter related to contract liabilities as of December 31, 2018 .</t>
  </si>
  <si>
    <t>Marketable and Other Securities</t>
  </si>
  <si>
    <t>Marketable Securities [Abstract]</t>
  </si>
  <si>
    <t>Marketable and Other Securities The following table summarizes the fair value of cash equivalents and marketable debt and equity securities which approximates cost: Fair Value Level December 31, 2018 December 31, 2017 Cash and cash equivalents Cash and time deposits(a) $ 7,254 $ 6,962 Available-for-sale debt securities U.S. government and agencies 2 4,656 750 Corporate debt 2 3,791 3,032 Sovereign debt 2 1,976 1,954 Total available-for-sale debt securities – cash equivalents 10,423 5,736 Money market funds 1 3,167 2,814 Total cash and cash equivalents(b) $ 20,844 $ 15,512 Marketable debt securities U.S. government and agencies 2 $ 1,230 $ 3,310 Corporate debt 2 3,478 3,665 Mortgage and asset-backed 2 695 635 Sovereign debt 2 563 703 Total available-for-sale debt securities – marketable securities $ 5,966 $ 8,313 Restricted cash Cash and cash equivalents $ 260 $ 219 Money market funds 1 2,392 2,117 Total restricted cash $ 2,652 $ 2,336 Available-for-sale debt securities included above with contractual maturities(c) Due in one year or less $ 11,288 Due between one and five years 4,406 Total available-for-sale debt securities with contractual maturities $ 15,694 __________ (a) Includes $616 million that is designated exclusively to fund capital expenditures in GM Korea at December 31, 2018. Refer to Note 20 for additional information. (b) Includes $2.3 billion in GM Cruise at December 31, 2018. Refer to Note 20 for additional information. (c) Excludes mortgage and asset-backed securities. Proceeds from the sale of investments classified as available-for-sale and sold prior to maturity were $4.3 billion , $5.6 billion and $8.5 billion in the years ended December 31, 2018, 2017 and 2016. Net unrealized gains and losses on available-for-sale debt securities were insignificant in the years ended December 31, 2018 , 2017 and 2016 . Cumulative unrealized gains and losses on available-for-sale debt securities were insignificant at December 31, 2018 and 2017 . Investments in equity securities where market quotations are not available that are accounted for at fair value primarily use Level 3 inputs. We recorded an unrealized gain of $142 million in Interest income and other non-operating income, net in the year ended December 31, 2018 to adjust an investment in an equity security to a fair value of $884 million at December 31, 2018 . The following table provides a reconciliation of cash, cash equivalents and restricted cash reported within the consolidated balance sheets that sum to the total of the same amounts shown in the consolidated statements of cash flows: December 31, 2018 December 31, 2017 Cash and cash equivalents $ 20,844 $ 15,512 Restricted cash included in Other current assets 2,083 1,745 Restricted cash included in Other assets 569 591 Total $ 23,496 $ 17,848</t>
  </si>
  <si>
    <t>GM Financial Receivables and Transactions</t>
  </si>
  <si>
    <t>Finance Receivables [Line Items]</t>
  </si>
  <si>
    <t>GM Financial Receivables and Transactions December 31, 2018 December 31, 2017 Retail Commercial(a) Total Retail Commercial(a) Total Finance receivables, collectively evaluated for impairment, net of fees $ 38,220 $ 12,235 $ 50,455 $ 30,486 $ 9,935 $ 40,421 Finance receivables, individually evaluated for impairment, net of fees 2,348 41 2,389 2,228 22 2,250 GM Financial receivables 40,568 12,276 52,844 32,714 9,957 42,671 Less: allowance for loan losses (844 ) (67 ) (911 ) (889 ) (53 ) (942 ) GM Financial receivables, net $ 39,724 $ 12,209 $ 51,933 $ 31,825 $ 9,904 $ 41,729 Fair value of GM Financial receivables utilizing Level 2 inputs $ 12,209 $ 9,904 Fair value of GM Financial receivables utilizing Level 3 inputs $ 39,430 $ 31,831 __________ (a) Net of dealer cash management balances of $922 million and $536 million at December 31, 2018 and 2017. Years Ended December 31, 2018 2017 2016 Allowance for loan losses at beginning of period $ 942 $ 805 $ 749 Provision for loan losses 642 757 644 Charge-offs (1,199 ) (1,173 ) (1,137 ) Recoveries 536 552 542 Effect of foreign currency (10 ) 1 7 Allowance for loan losses at end of period $ 911 $ 942 $ 805 The allowance for loan losses on retail and commercial finance receivables included a collective allowance of $586 million , $611 million and $525 million and a specific allowance of $325 million , $331 million and $280 million at December 31, 2018 , 2017 and 2016 . Retail Finance Receivables We use proprietary scoring systems in the underwriting process that measure the credit quality of retail finance receivables using several factors, such as credit bureau information, consumer credit risk scores (e.g. FICO score or its equivalent) and contract characteristics. We also consider other factors such as employment history, financial stability and capacity to pay. Subsequent to origination we review the credit quality of retail finance receivables based on customer payment activity. At December 31, 2018 and 2017 25% and 33% of retail finance receivables were from consumers with sub-prime credit scores, which are defined as a FICO score or its equivalent of less than 620 at the time of loan origination. We purchase retail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An account is considered delinquent if a substantial portion of a scheduled payment has not been received by the date the payment was contractually due. The accrual of finance charge income had been suspended on delinquent retail finance receivables with contractual amounts due of $888 million and $778 million at December 31, 2018 and 2017 . The following table summarizes the contractual amount of delinquent retail finance receivables, which is not significantly different than the recorded investment of the retail finance receivables: December 31, 2018 December 31, 2017 Amount Percent of Contractual Amount Due Amount Percent of Contractual Amount Due 31-to-60 days delinquent $ 1,349 3.3 % $ 1,334 4.1 % Greater-than-60 days delinquent 547 1.4 % 559 1.7 % Total finance receivables more than 30 days delinquent 1,896 4.7 % 1,893 5.8 % In repossession 44 0.1 % 27 — % Total finance receivables more than 30 days delinquent or in repossession $ 1,940 4.8 % $ 1,920 5.8 % Retail finance receivables classified as TDRs and individually evaluated for impairment were $2.3 billion and $2.2 billion and the allowance for loan losses included $321 million and $328 million of specific allowances on these receivables at December 31, 2018 and 2017 . Commercial Finance Receivables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commercial finance receivables on non-accrual status were insignificant at December 31, 2018 and 2017 . The following table summarizes the credit risk profile by dealer risk rating of the commercial finance receivables: December 31, 2018 December 31, 2017 Group I – Dealers with superior financial metrics $ 2,192 $ 1,915 Group II – Dealers with strong financial metrics 4,399 3,465 Group III – Dealers with fair financial metrics 4,064 3,239 Group IV – Dealers with weak financial metrics 1,116 997 Group V – Dealers warranting special mention due to elevated risks 422 260 Group VI – Dealers with loans classified as substandard, doubtful or impaired 83 81 $ 12,276 $ 9,957 Transactions with GM Financial The following table shows transactions between our Automotive segments and GM Financial. These amounts are presented in GM Financial's consolidated balance sheets and statements of income. All balance sheet amounts in the table below are eliminated. December 31, 2018 December 31, 2017 Consolidated Balance Sheets Commercial finance receivables, net due from GM consolidated dealers $ 445 $ 355 Direct-financing lease receivables from GM subsidiaries $ 134 $ 88 Subvention receivable(a) $ 727 $ 306 Commercial loan funding payable $ 61 $ 90 Years Ended December 31, 2018 2017 2016 Consolidated Statements of Income Interest subvention earned on finance receivables $ 554 $ 492 $ 387 Leased vehicle subvention earned $ 3,274 $ 3,046 $ 2,232 __________ (a) Cash paid by Automotive segments to GM Financial for subvention was $3.8 billion , $4.3 billion , and $4.2 billion during 2018 , 2017 and 2016. GM Financial’s Board of Directors declared and paid a dividend of $375 million on its common stock in October 2018; and paid a special dividend of $550 million to GM in November 2017 following the sale of the Fincos.</t>
  </si>
  <si>
    <t>Inventories</t>
  </si>
  <si>
    <t>Inventory Disclosure [Abstract]</t>
  </si>
  <si>
    <t>Inventories December 31, 2018 December 31, 2017 Total productive material, supplies and work in process $ 4,274 $ 4,203 Finished product, including service parts 5,542 6,460 Total inventories $ 9,816 $ 10,663</t>
  </si>
  <si>
    <t>Equipment on Operating Leases</t>
  </si>
  <si>
    <t>Vehicles [Member]</t>
  </si>
  <si>
    <t>Property Subject to or Available for Operating Lease [Line Items]</t>
  </si>
  <si>
    <t>Equipment on Operating Leases Equipment on operating leases consists of leases to retail customers that are recorded as operating leases and vehicle sales to daily rental car companies with an actual or expected repurchase obligation. December 31, 2018 December 31, 2017 Equipment on operating leases $ 55,282 $ 53,947 Less: accumulated depreciation (11,476 ) (9,959 ) Equipment on operating leases, net(a) $ 43,806 $ 43,988 __________ (a) Includes $43.6 billion and $42.9 billion of GM Financial Equipment on operating leases, net at December 31, 2018 and 2017 . Depreciation expense related to Equipment on operating leases, net was $7.5 billion , $6.7 billion and $4.7 billion in the years ended December 31, 2018 , 2017 and 2016 . The following table summarizes minimum rental payments due to GM Financial on leases to retail customers: Years Ending December 31, 2019 2020 2021 2022 2023 Total Minimum rental receipts under operating leases $ 6,733 $ 4,141 $ 1,568 $ 155 $ 9 $ 12,606</t>
  </si>
  <si>
    <t>Equity In Net Assets Of Nonconsolidated Affiliates</t>
  </si>
  <si>
    <t>Equity Method Investments and Joint Ventures [Abstract]</t>
  </si>
  <si>
    <t>Equity in Net Assets of Nonconsolidated Affiliates</t>
  </si>
  <si>
    <t>Equity in Net Assets of Nonconsolidated Affiliates Nonconsolidated affiliates are entities in which an equity ownership interest is maintained and for which the equity method of accounting is used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Years Ended December 31, 2018 2017 2016 Automotive China equity income $ 1,981 $ 1,976 $ 1,973 Other joint ventures equity income 182 156 309 Total Equity income $ 2,163 $ 2,132 $ 2,282 Investments in Nonconsolidated Affiliates December 31, 2018 December 31, 2017 Automotive China carrying amount $ 7,779 $ 7,832 Other investments carrying amount 1,436 1,241 Total equity in net assets of nonconsolidated affiliates $ 9,215 $ 9,073 The carrying amount of our investments in certain joint ventures exceeded our share of the underlying net assets by $4.4 billion and $4.3 billion at December 31, 2018 and 2017 due primarily to goodwill from the application of fresh-start reporting and the purchase of additional interests in nonconsolidated affiliates. The following table summarizes our direct ownership interests in our China JVs: December 31, 2018 December 31, 2017 Automotive China JVs SAIC General Motors Corp., Ltd. (SGM) 50 % 50 % FAW-GM Light Duty Commercial Vehicle Co., Ltd. (FAW-GM) 50 % 50 % Pan Asia Technical Automotive Center Co., Ltd. 50 % 50 % SAIC General Motors Sales Co., Ltd.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35 % 35 % SAIC-GMF Leasing Co., Ltd. 35 % SGM is a joint venture we established with Shanghai Automotive Industry Corporation (SAIC) ( 50% ). SGM has interests in three other joint ventures in China: SGM Norsom, SGM DY and SGM DYPT. These three joint ventures are jointly held by SGM ( 50% ), SAIC ( 25% ) and ourselves. These four joint ventures are engaged in the production, import and sale of a range of products under the Buick, Chevrolet and Cadillac brands. SGM also has interests in Shanghai OnStar ( 20% ), SAIC-GMAC ( 20% ) and SAIC-GMF Leasing Co., Ltd. ( 20% ). Shanghai Automotive Group Finance Company Ltd., a subsidiary of SAIC, owns 45% of SAIC-GMAC. SAIC Financial Holdings Company, a subsidiary of SAIC, owns 45% of SAIC-GMF Leasing Co., Ltd. Summarized Financial Data of Nonconsolidated Affiliates December 31, 2018 December 31, 2017 Automotive China JVs Others Total Automotive China JVs Others Total Summarized Balance Sheet Data Current assets $ 16,506 $ 16,234 $ 32,740 $ 17,370 $ 13,484 $ 30,854 Non-current assets 14,012 3,870 17,882 14,188 3,409 17,597 Total assets $ 30,518 $ 20,104 $ 50,622 $ 31,558 $ 16,893 $ 48,451 Current liabilities $ 21,574 $ 13,985 $ 35,559 $ 22,642 $ 12,255 $ 34,897 Non-current liabilities 1,689 2,826 4,515 1,639 1,903 3,542 Total liabilities $ 23,263 $ 16,811 $ 40,074 $ 24,281 $ 14,158 $ 38,439 Noncontrolling interests $ 865 $ 1 $ 866 $ 871 $ 1 $ 872 Years Ended December 31, 2018 2017 2016 Summarized Operating Data Automotive China JVs' net sales $ 50,316 $ 50,065 $ 47,150 Others' net sales 1,721 2,542 2,412 Total net sales $ 52,037 $ 52,607 $ 49,562 Automotive China JVs' net income $ 3,992 $ 3,984 $ 4,117 Others' net income 536 648 378 Total net income $ 4,528 $ 4,632 $ 4,495 Transactions with Nonconsolidated Affiliates Our nonconsolidated affiliates are involved in various aspects of the development, production and marketing of trucks, crossovers, cars and automobile parts. We enter into transactions with certain nonconsolidated affiliates to purchase and sell component parts and vehicles. The following tables summarize transactions with and balances related to our nonconsolidated affiliates: Years Ended December 31, 2018 2017 2016 Automotive sales and revenue $ 406 $ 923 $ 889 Automotive purchases, net $ 1,155 $ 674 $ 803 Dividends received $ 2,022 $ 2,000 $ 2,120 Operating cash flows $ 657 $ 2,321 $ 2,512 December 31, 2018 December 31, 2017 Accounts and notes receivable, net $ 979 $ 780 Accounts payable $ 163 $ 534 Undistributed earnings $ 2,331 $ 2,184</t>
  </si>
  <si>
    <t>Property</t>
  </si>
  <si>
    <t>Property, Plant and Equipment, Net [Abstract]</t>
  </si>
  <si>
    <t xml:space="preserve">Property Estimated Useful Lives in Years December 31, 2018 December 31, 2017 Land $ 1,349 $ 1,647 Buildings and improvements 5-40 9,173 7,471 Machinery and equipment 3-27 26,453 23,915 Special tools 1-13 23,828 21,113 Construction in progress 4,680 6,188 Total property 65,483 60,334 Less: accumulated depreciation (26,725 ) (24,081 ) Total property, net $ 38,758 $ 36,253 The amount of capitalized software included in Property, net was $1.1 billion and $1.2 billion at December 31, 2018 and 2017 . The amount of interest capitalized and excluded from Automotive interest expense related to Property, net was insignificant in the years ended December 31, 2018 , 2017 and 2016 . Years Ended December 31, 2018 2017 2016 Depreciation and amortization expense $ 5,347 $ 4,966 $ 4,622 Impairment charges $ 466 $ 199 $ 68 Capitalized software amortization expense(a) $ 424 $ 459 $ 458 __________ (a) Included in depreciation and amortization expense. </t>
  </si>
  <si>
    <t>Goodwill and Intangible Assets</t>
  </si>
  <si>
    <t>Goodwill and Intangible Assets Disclosure [Abstract]</t>
  </si>
  <si>
    <t>Goodwill and Intangible Assets Goodwill of $1.9 billion consisted of $1.4 billion recorded in GM Financial and $504 million and $490 million included in GM Cruise at December 31, 2018 and 2017 . December 31, 2018 December 31, 2017 Gross Carrying Amount Accumulated Amortization Net Carrying Amount Gross Carrying Amount Accumulated Amortization Net Carrying Amount Technology and intellectual property $ 734 $ 457 $ 277 $ 8,092 $ 7,735 $ 357 Brands 4,299 1,165 3,134 4,302 1,044 3,258 Dealer network, customer relationships and other 968 661 307 1,310 933 377 Total intangible assets $ 6,001 $ 2,283 $ 3,718 $ 13,704 $ 9,712 $ 3,992 Our amortization expense related to intangible assets was $247 million , $278 million , and $325 million in the years ended December 31, 2018 , 2017 and 2016 . Amortization expense related to intangible assets is estimated to be approximately $184 million in each of the next five years. We removed $7.7 billion of fully amortized intangible assets in the year ended December 31, 2018 which are no longer in use and provide no remaining economic benefit.</t>
  </si>
  <si>
    <t>Variable Interest Entities</t>
  </si>
  <si>
    <t>Variable Interest Entities [Abstract]</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solidated financial statements, they are separate legal entities and their assets are legally owned by them and are not available to GM Financial's creditors. The following table summarizes the assets and liabilities related to GM Financial's consolidated VIEs: December 31, 2018 December 31, 2017 Restricted cash – current $ 1,876 $ 1,740 Restricted cash – non-current $ 504 $ 527 GM Financial receivables, net of fees – current $ 18,304 $ 15,141 GM Financial receivables, net of fees – non-current $ 14,008 $ 12,944 GM Financial equipment on operating leases, net $ 21,781 $ 22,222 GM Financial short-term debt and current portion of long-term debt $ 21,087 $ 18,972 GM Financial long-term debt $ 21,417 $ 20,356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ccrued and Other Liabilities</t>
  </si>
  <si>
    <t>Accrued Liabilities and Other Liabilities [Abstract]</t>
  </si>
  <si>
    <t>Accrued and Other Liabilities December 31, 2018 December 31, 2017 Accrued liabilities Dealer and customer allowances, claims and discounts $ 11,611 $ 8,523 Deposits primarily from rental car companies 405 2,113 Deferred revenue 3,504 3,400 Product warranty and related liabilities 2,788 2,994 Payrolls and employee benefits excluding postemployment benefits 2,233 2,594 Other 7,508 6,372 Total accrued liabilities $ 28,049 $ 25,996 Other liabilities Deferred revenue $ 2,959 $ 2,887 Product warranty and related liabilities 4,802 5,338 Employee benefits excluding postemployment benefits 658 680 Postemployment benefits including facility idling reserves 875 574 Other 3,063 2,915 Total other liabilities $ 12,357 $ 12,394 Years Ended December 31, 2018 2017 2016 Product Warranty and Related Liabilities Warranty balance at beginning of period $ 8,332 $ 9,069 $ 8,550 Warranties issued and assumed in period – recall campaigns 665 678 899 Warranties issued and assumed in period – product warranty 2,143 2,123 2,338 Payments (2,903 ) (3,129 ) (3,375 ) Adjustments to pre-existing warranties (464 ) (495 ) 636 Effect of foreign currency and other (183 ) 86 21 Warranty balance at end of period $ 7,590 $ 8,332 $ 9,069 We estimate our reasonably possible loss in excess of amounts accrued for recall campaigns to be insignificant at December 31, 2018. Refer to Note 16 for reasonably possible losses on Takata matters.</t>
  </si>
  <si>
    <t>Automotive and GM Financial Debt</t>
  </si>
  <si>
    <t>Debt Disclosure [Abstract]</t>
  </si>
  <si>
    <t>Automotive and GM Financial Debt December 31, 2018 December 31, 2017 Secured debt $ 143 $ 204 Unsecured debt 13,292 12,579 Capital leases 528 719 Total automotive debt(a) $ 13,963 $ 13,502 Fair value utilizing Level 1 inputs $ 11,693 $ 13,202 Fair value utilizing Level 2 inputs 1,838 1,886 Fair value of automotive debt $ 13,531 $ 15,088 Available under credit facility agreements $ 14,167 $ 14,067 Interest rate range on outstanding debt(b) 0.0-18.5% 0.0-21.8% Weighted-average interest rate on outstanding short-term debt(b) 6.6 % 4.7 % Weighted-average interest rate on outstanding long-term debt(b) 5.2 % 5.2 % __________ (a) Includes net discount and debt issuance costs of $499 million at December 31, 2018 and 2017 . (b) Includes coupon rates on debt denominated in various foreign currencies and interest free loans and the impact of reclassification of $1.5 billion of senior unsecured notes from long-term to short-term in the year ended December 31, 2017. In April 2018 we amended and restated our two existing revolving credit facilities and entered into a third facility, increasing our aggregate borrowing capacity from $14.5 billion to $16.5 billion . These facilities consist of a 364 -day, $2.0 billion facility, a three -year, $4.0 billion facility and a five -year, $10.5 billion facility. The facilities are available to us as well as certain wholly-owned subsidiaries, including GM Financial. The three -year, $4.0 billion facility allows for borrowings in U.S. Dollars and other currencies and includes a letter of credit sub-facility of $1.1 billion . The five -year, $10.5 billion facility allows for borrowings in U.S. Dollars and other currencies. The 364 -day, $2.0 billion facility allows for borrowing in U.S. Dollars only. We have allocated the 364 -day, $2.0 billion facility for exclusive use by GM Financial . In September 2018 we issued $2.1 billion in aggregate principal amount of senior unsecured notes with an initial weighted average interest rate of 5.03% and maturity dates ranging from 2021 to 2049. The notes are governed by the same indenture that was used in past issuances, which contains terms and covenants customary of these types of securities including limitations on the amount of certain secured debt we may incur. The net proceeds from the issuance of these senior unsecured notes were used to repay $1.5 billion of debt in October 2018 upon maturity, pre-fund $584 million in certain mandatory contributions for our U.K. and Canada pension plans due in 2019 through 2021, and for other general corporate purposes. In January 2019 we entered into a new three -year committed unsecured revolving credit facility with an initial borrowing capacity of $3.0 billion , reducing to $2.0 billion in July 2020. The facility will be used to fund costs related to the transformation activities announced in November 2018 and to provide additional financial flexibility. December 31, 2018 December 31, 2017 Carrying Amount Fair Value Carrying Amount Fair Value Secured debt $ 42,835 $ 42,835 $ 39,887 $ 39,948 Unsecured debt 48,153 47,556 40,830 41,989 Total GM Financial debt $ 90,988 $ 90,391 $ 80,717 $ 81,937 Fair value utilizing Level 2 inputs $ 88,305 $ 79,623 Fair value utilizing Level 3 inputs $ 2,086 $ 2,314 Secured debt consists of revolving credit facilities and securitization notes payable. Most of the secured debt was issued by VIEs and is repayable only from proceeds related to the underlying pledged Securitized Assets. Refer to Note 11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2.85% at December 31, 2018 . The revolving credit facilities have maturity dates ranging from 2019 to 2024 and securitization notes payable have maturity dates ranging from 2019 to 2026 . At the end of the revolving period, if not renewed, the debt of revolving credit facilities will amortize over a defined period. In the year ended December 31, 2018 GM Financial entered into new or renewed credit facilities with a total net additional borrowing capacity of $695 million , which had substantially the same terms as existing debt and GM Financial issued $22.8 billion in aggregate principal amount of securitization notes payable with an initial weighted average interest rate of 3.00% and maturity dates ranging from 2020 to 2026 . Unsecured debt consists of senior notes, credit facilities and other unsecured debt. Senior notes outstanding at December 31, 2018 are due beginning in 2019 through 2028 and have a weighted-average interest rate of 3.40% . In the year ended December 31, 2018 GM Financial issued $8.6 billion in aggregate principal amount of senior notes with an initial weighted average interest rate of 3.36% and maturity dates ranging from 2020 to 2028 . In January 2019 GM Financial issued $2.5 billion in aggregate principal amount of senior notes with an initial weighted average interest rate of 5.03% and maturity dates ranging from 2021 to 2029 . In January 2019 GM Financial issued €850 million of Euro Medium Term Notes under the Euro Medium Term Note Programme with an interest rate of 2.20% due in 2024. During the year ended December 31, 2018 , GM Financial launched an unsecured commercial paper notes program in the U.S. At December 31, 2018 , the principal amount outstanding of GM Financial's commercial paper in the U.S. was $1.2 billion . Each of the revolving credit facilities and the indentures governing GM Financial's notes contain terms and covenants including limitations on GM Financial's ability to incur certain liens. The terms of advances on credit facilities and other unsecured debt have original maturities of up to four years. The weighted-average interest rate on credit facilities and other unsecured debt was 5.98% at December 31, 2018 . Years Ended December 31, 2018 2017 2016 Automotive interest expense $ 655 $ 575 $ 563 Automotive Financing - GM Financial interest expense 3,225 2,566 1,972 Total interest expense $ 3,880 $ 3,141 $ 2,535 The following table summarizes contractual maturities including capital leases at December 31, 2018 : Automotive Automotive Financing(a) Total 2019 $ 949 $ 31,045 $ 31,994 2020 589 23,153 23,742 2021 505 15,038 15,543 2022 49 7,430 7,479 2023 1,544 5,083 6,627 Thereafter 10,826 9,937 20,763 $ 14,462 $ 91,686 $ 106,148 ________ (a) Secured debt, credit facilities and other unsecured debt are based on expected payoff date. Senior notes principal amounts are based on maturity. At December 31, 2018 future interest payments on automotive capital lease obligations were $565 million . GM Financial had no capital lease obligations at December 31, 2018 . Compliance with Debt Covenants Several of our loan facilities, including our revolving credit facilities, require compliance with certain financial and operational covenants as well as regular reporting to lenders, including providing certain subsidiary financial statements. Certain of GM Financial’s secured debt agreements also contain various covenants, including maintaining portfolio performance ratios as well as limits on deferment levels. GM Financial’s unsecured debt obligations contain covenants including limitations on GM Financial's ability to incur certain lien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18 .</t>
  </si>
  <si>
    <t>Derivative Financial Instruments</t>
  </si>
  <si>
    <t>Derivative Instruments and Hedging Activities Disclosure [Abstract]</t>
  </si>
  <si>
    <t>Derivative Financial Instruments Automotive The following table presents the notional amounts of derivative financial instruments in our automotive operations: Fair Value Level December 31, 2018 December 31, 2017 Derivatives not designated as hedges(a) Foreign currency 2 $ 2,710 $ 4,022 Commodity 2 658 606 PSA Warrants(b) 2 45 48 Total derivative financial instruments $ 3,413 $ 4,676 __________ (a) The fair value of these derivative instruments at December 31, 2018 and 2017 and the gains/losses included in our consolidated income statements for the years ended December 31, 2018 , 2017 and 2016 were insignificant, unless otherwise noted. (b) The fair value of the PSA warrants located in Other assets was $827 million and $764 million at December 31, 2018 and 2017 . We recorded insignificant amounts in Interest income and other non-operating income, net for the years ended December 31, 2018 and 2017 . GM Financial The following table presents the notional amounts of GM Financial's derivative financial instruments: Fair Value Level December 31, 2018 December 31, 2017 Derivatives designated as hedges(a)(b) Fair value hedges – interest rate swaps(c) 2 $ 9,533 $ 11,110 Fair value hedges – foreign currency swaps(c) 2 1,829 — Cash flow hedges Interest rate swaps 2 768 2,177 Foreign currency swaps 2 2,075 1,574 Derivatives not designated as hedges(a)(b) Interest rate contracts(d) 2 99,666 81,938 Foreign currency swaps 2 — 1,201 Total derivative financial instruments(e) $ 113,871 $ 98,000 __________ (a) The fair value of these derivative instruments at December 31, 2018 and 2017 and the gains/losses included in our consolidated income statements and statements of comprehensive income for the years ended December 31, 2018 , 2017 and 2016 were insignificant, unless otherwise noted. (b) Amounts accrued for interest payments in a net receivable position are included in Other assets. Amounts accrued for interest payments in a net payable position are included in Other liabilities. (c) The fair value of these derivative instruments located in Other liabilities was $291 million and $290 million at December 31, 2018 and 2017 . The fair value of these derivative instruments located in Other assets were insignificant at December 31, 2018 and 2017 . (d) The fair value of these derivative instruments located in Other assets was $372 million and $329 million at December 31, 2018 and 2017 . The fair value of these derivative instruments located in Other liabilities was $520 million and $207 million at December 31, 2018 and 2017 . (e) We held insignificant amounts and posted $451 million and $299 million of collateral available for netting at December 31, 2018 and 2017 . The fair value for Level 2 instruments was derived using the market approach based on observable market inputs including quoted prices of similar instruments and foreign exchange and interest rate forward curves. The following amounts were recorded in the consolidated balance sheet related to items designated and qualifying as hedged items in fair value hedging relationships: December 31, 2018 Carrying Amount of Hedged Items Cumulative Amount of Fair Value Hedging Adjustments(a) GM Financial long-term debt $ 17,923 $ 459 __________ (a) Includes $247 million of adjustments remaining on hedged items for which hedge accounting has been discontinued.</t>
  </si>
  <si>
    <t>Pensions And Other Postretirement Benefits</t>
  </si>
  <si>
    <t>Retirement Benefits [Abstract]</t>
  </si>
  <si>
    <t>Pensions and Other Postretirement Benefits</t>
  </si>
  <si>
    <t>Pensions and Other Postretirement Benefits Employee Pension and Other Postretirement Benefit Plans Defined Benefit Pension Plans Defined benefit pension plans covering eligible U.S. hourly employees (hired prior to October 2007) and Canadian hourly employees (hired prior to October 2016)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covering primarily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In the year ended December 31, 2018 all legal funding requirements were met and we contributed $584 million to pre-fund U.K. and Canada pension plans. In the year ended December 31, 2016 we made a discretionary contribution to our U.S. hourly pension plan of $2.0 billion . The following table summarizes contributions made to the defined benefit pension plans: Years Ended December 31, 2018 2017 2016 U.S. hourly and salaried $ 76 $ 77 $ 2,054 Non-U.S. 1,624 1,153 1,022 Total $ 1,700 $ 1,230 $ 3,076 We expect to contribute approximately $70 million to our U.S. non-qualified plans and approximately $600 million to our non-U.S. pension plans in 2019 . Based on our current assumptions, over the next five years we expect no significant mandatory contributions to our U.S. qualified pension plans and mandatory contributions totaling $310 million to our U.K. and Canada pension plans.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325 million , $323 million and $335 million in the years ended December 31, 2018 , 2017 and 2016 . Plan participants' contributions were insignificant in the years ended December 31, 2018 , 2017 and 2016 .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617 million , $650 million and $589 million in the years ended December 31, 2018 , 2017 and 2016 . Significant Plan Amendments, Benefit Modifications and Related Events Other Remeasurements The SOA issued mortality improvement tables in the three months ended December 31, 2018 . We reviewed our recent mortality experience and have updated our base mortality assumptions in the U.S. This change in assumption decreased the December 31, 2018 U.S. pension and OPEB plans' obligations by $264 million . We determined our current mortality improvement assumptions are appropriate to measure our December 31, 2018 U.S. pension and OPEB plans obligations. We incorporated the mortality improvement tables issued by the SOA in the three months ended December 31, 2016 that lowered life expectancies and thereby indicated the amount of estimated aggregate benefit payments to our U.S. pension plans' participants was decreasing. This change in assumption decreased the December 31, 2016 U.S. pension and OPEB plans' obligations by $888 million . Pension and OPEB Obligations and Plan Assets Year Ended December 31, 2018 Year Ended December 31, 2017 Pension Benefits Global OPEB Plans Pension Benefits Global OPEB Plans U.S. Non-U.S. U.S. Non-U.S. Change in benefit obligations Beginning benefit obligation $ 68,450 $ 22,789 $ 6,374 $ 68,827 $ 21,156 $ 6,180 Service cost 209 149 20 203 180 19 Interest cost 2,050 464 195 2,145 473 202 Actuarial (gains) losses (4,449 ) (272 ) (389 ) 2,885 561 311 Benefits paid (4,898 ) (1,595 ) (388 ) (5,067 ) (1,369 ) (426 ) Foreign currency translation adjustments — (1,452 ) (106 ) — 1,953 78 Curtailments, settlements and other (172 ) (179 ) 38 (543 ) (165 ) 10 Ending benefit obligation 61,190 19,904 5,744 68,450 22,789 6,374 Change in plan assets Beginning fair value of plan assets 62,639 14,495 — 61,622 12,799 — Actual return on plan assets (1,419 ) 301 — 6,549 1,025 — Employer contributions 76 1,624 369 77 1,153 406 Benefits paid (4,898 ) (1,595 ) (388 ) (5,067 ) (1,369 ) (426 ) Foreign currency translation adjustments — (1,106 ) — — 1,007 — Settlements and other (296 ) (191 ) 19 (542 ) (120 ) 20 Ending fair value of plan assets 56,102 13,528 — 62,639 14,495 — Ending funded status $ (5,088 ) $ (6,376 ) $ (5,744 ) $ (5,811 ) $ (8,294 ) $ (6,374 ) Amounts recorded in the consolidated balance sheets Non-current assets $ — $ 496 $ — $ — $ 67 $ — Current liabilities (73 ) (349 ) (374 ) (71 ) (355 ) (376 ) Non-current liabilities (5,015 ) (6,523 ) (5,370 ) (5,740 ) (8,006 ) (5,998 ) Net amount recorded $ (5,088 ) $ (6,376 ) $ (5,744 ) $ (5,811 ) $ (8,294 ) $ (6,374 ) Amounts recorded in Accumulated other comprehensive loss Net actuarial gain (loss) $ (752 ) $ (3,983 ) $ (752 ) $ 114 $ (4,163 ) $ (1,186 ) Net prior service (cost) credit 19 (64 ) 34 23 (26 ) 55 Total recorded in Accumulated other comprehensive loss $ (733 ) $ (4,047 ) $ (718 ) $ 137 $ (4,189 ) $ (1,131 ) 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ecember 31, 2018 December 31, 2017 U.S. Non-U.S. U.S. Non-U.S. ABO $ 61,177 $ 19,822 $ 68,437 $ 22,650 Plans with ABO in excess of plan assets ABO $ 61,177 $ 10,289 $ 68,437 $ 21,679 Fair value of plan assets $ 56,102 $ 3,485 $ 62,639 $ 13,408 Plans with PBO in excess of plan assets PBO $ 61,190 $ 10,356 $ 68,450 $ 21,822 Fair value of plan assets $ 56,102 $ 3,485 $ 62,639 $ 13,411 The following table summarizes the components of net periodic pension and OPEB expense along with the assumptions used to determine benefit obligations: Year Ended December 31, 2018 Year Ended December 31, 2017 Year Ended December 31, 2016 Pension Benefits Global OPEB Plans Pension Benefits Global OPEB Plans Pension Benefits Global OPEB Plans U.S. Non-U.S. U.S. Non-U.S. U.S. Non-U.S. Components of expense Service cost $ 330 $ 163 $ 20 $ 315 $ 199 $ 19 $ 381 $ 273 $ 18 Interest cost 2,050 464 195 2,145 473 202 2,212 527 201 Expected return on plan assets (3,890 ) (825 ) — (3,677 ) (750 ) — (3,778 ) (733 ) — Amortization of net actuarial (gains) losses 10 144 54 (6 ) 157 23 (25 ) 137 19 Curtailments, settlements and other (19 ) 43 (19 ) (37 ) 8 (5 ) (4 ) 16 (13 ) Net periodic pension and OPEB (income) expense $ (1,519 ) $ (11 ) $ 250 $ (1,260 ) $ 87 $ 239 $ (1,214 ) $ 220 $ 225 Weighted-average assumptions used to determine benefit obligations(a) Discount rate 4.22 % 2.86 % 4.19 % 3.53 % 2.66 % 3.52 % 3.92 % 2.88 % 3.93 % Weighted-average assumptions used to determine net expense(a) Discount rate 3.19 % 2.99 % 3.29 % 3.35 % 2.94 % 3.39 % 3.36 % 3.14 % 3.49 % Expected rate of return on plan assets 6.61 % 6.09 % N/A 6.23 % 5.82 % N/A 6.33 % 6.07 % N/A _________ (a) The rate of compensation increase does not have a significant effect on our U.S. pension and OPEB plans. The non-service cost components of the net periodic pension and OPEB income of $1.7 billion , $1.3 billion and $1.3 billion in the years ended December 31, 2018, 2017 and 2016 are presented in Interest income and other non-operating income, net. Refer to Note 2 for additional details on the adoption of ASU 2017-07. U.S. pension plan service cost includes administrative expenses and Pension Benefit Guarantee Corporation premiums which were insignificant in the years ended December 31, 2018 , 2017 and 2016 . Weighted-average assumptions used to determine net expense are determined at the beginning of the period and updated for remeasurements. Non-U.S. pension plan administrative expenses included in service cost were insignificant in the years ended December 31, 2018 , 2017 and 2016 . Estimated amounts to be amortized from Accumulated other comprehensive loss into net periodic benefit cost in the year ending December 31, 2019 based on December 31, 2018 plan measurements are $129 million , consisting primarily of amortization of the net actuarial loss in the non-U.S. pension plans. Assumptions Investment Strategies and Long-Term Rate of Return Detailed periodic studies are conducted by our internal asset management group as well as outside actuaries and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long-term return on plan asset assumptions are determined based on long-term prospective rates of return. We continue to pursue various options to fund and de-risk our pension plans, including continued changes to the pension asset portfolio mix to reduc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equity and currency risks. Equity and fixed income managers are permitted to utilize derivatives as efficient substitutes for traditional securities. Interest rate derivatives may be used to adjust portfolio duration to align with a plan's targeted investment policy and equity derivatives may be used to protect equity positions from downside market losses. Alternative investment managers are permitted to employ leverage, including through the use of derivatives, which may alter economic exposure. In December 2018 an investment policy study was completed for the U.S. pension plans. As a result of changes to our capital market assumptions, the weighted-average long-term rate of return on assets decreased from 6.6% at December 31, 2017 to 6.4% at December 31, 2018 .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18 December 31, 2017 U.S. Non-U.S. U.S. Non-U.S. Equity 12 % 14 % 15 % 18 % Debt 64 % 66 % 61 % 56 % Other(a) 24 % 20 % 24 % 26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18 December 31, 2017 Level 1 Level 2 Level 3 Total Level 1 Level 2 Level 3 Total U.S. Pension Plan Assets Common and preferred stocks $ 4,914 $ 18 $ 2 $ 4,934 $ 8,892 $ 17 $ 2 $ 8,911 Government and agency debt securities(a) — 12,077 — 12,077 — 12,116 — 12,116 Corporate and other debt securities — 24,645 — 24,645 — 26,122 — 26,122 Other investments, net 350 80 371 801 552 119 395 1,066 Net plan assets subject to leveling $ 5,264 $ 36,820 $ 373 42,457 $ 9,444 $ 38,374 $ 397 48,215 Plan assets measured at net asset value Investment funds 6,465 6,632 Private equity and debt investments 3,021 3,539 Real estate investments 3,504 3,351 Total plan assets measured at net asset value 12,990 13,522 Other plan assets, net(b) 655 902 Net plan assets $ 56,102 $ 62,639 December 31, 2018 December 31, 2017 Level 1 Level 2 Level 3 Total Level 1 Level 2 Level 3 Total Non-U.S. Pension Plan Assets Common and preferred stocks $ 441 $ 1 $ 5 $ 447 $ 578 $ 1 $ 6 $ 585 Government and agency debt securities(a) — 3,640 — 3,640 — 3,853 — 3,853 Corporate and other debt securities — 2,589 1 2,590 — 2,566 — 2,566 Other investments, net 59 128 242 429 23 149 438 610 Net plan assets subject to leveling $ 500 $ 6,358 $ 248 7,106 $ 601 $ 6,569 $ 444 7,614 Plan assets measured at net asset value Investment funds 5,081 5,346 Private equity and debt investments 526 570 Real estate investments 980 1,097 Total plan assets measured at net asset value 6,587 7,013 Other plan assets (liabilities), net(b) (165 ) (132 ) Net plan assets $ 13,528 $ 14,495 __________ (a) Includes U.S. and sovereign government and agency issues. (b) Cash held by the plans, net of amounts receivable/payable for unsettled security transactions and payables for investment manager fees, custody fees and other expenses. The activity attributable to U.S. and non-U.S. Level 3 defined benefit pension plan investments was insignificant in the years ended December 31, 2018 and 2017 . Investment Fund Strategies Investment funds include hedge funds, funds of hedge funds, equity funds and fixed income funds. Hedge funds and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which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Pension Benefits Global OPEB Plans U.S. Plans Non-U.S. Plans 2019 $ 5,325 $ 1,360 $ 379 2020 $ 4,858 $ 1,212 $ 374 2021 $ 4,720 $ 1,174 $ 369 2022 $ 4,603 $ 1,144 $ 364 2023 $ 4,491 $ 1,113 $ 361 2024 - 2028 $ 20,803 $ 5,116 $ 1,762</t>
  </si>
  <si>
    <t>Commitments and Contingencies</t>
  </si>
  <si>
    <t>Commitments and Contingencies Disclosure [Abstract]</t>
  </si>
  <si>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December 31, 2018 and 2017 , we had accruals of $1.3 billion and $930 m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Economic-Loss Claims We are aware of over 100 putative class actions pending against GM in U.S. and Canadian courts alleging that consumers who purchased or leased vehicles manufactured by GM or MLC (formerly known as General Motors Corporation) had been economically harmed by one or more of the 2014 recalls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Many of the pending U.S. economic-loss claims have been transferred to, and consolidated in, a single federal court, the U.S. District Court for the Southern District of New York (Southern District). These plaintiffs have asserted economic-loss claims under federal and state laws, including claims relating to recalled vehicles manufactured by GM and claims asserting successor liability relating to certain recalled vehicles manufactured by MLC. The Southern District has dismissed various of these claims, including claims under the Racketeer Influenced and Corrupt Organization Act, claims for recovery for alleged reduction in the value of plaintiffs' vehicles due to damage to GM’s reputation and brand as a result of the ignition switch matter, and claims of certain plaintiffs who purchased a vehicle before GM came into existence in July 2009. The Southern District also dismissed certain state law claims at issue. In August 2017 the Southern District granted our motion to dismiss the successor liability claims of plaintiffs in seven of the sixteen states at issue on the motion and called for additional briefing to decide whether plaintiffs' claims can proceed in the other nine states. In December 2017 the Southern District granted GM's motion and dismissed successor liability claims of plaintiffs in an additional state, but found that there are genuine issues of material fact that prevent summary judgment for GM in eight other states. In January 2018, GM moved for reconsideration of certain portions of the Southern District's December 2017 summary judgment ruling. That motion was granted in April 2018, dismissing plaintiffs' successor liability claims in any state where New York law applies. In September 2018 the Southern District granted our motion to dismiss claims for lost personal time (in 41 out of 47 jurisdictions) and certain unjust enrichment claims, but denied our motion to dismiss plaintiffs' economic loss claims in 27 jurisdictions under the "manifest defect" rule. Significant summary judgment, class certification, and expert evidentiary motions remain at issue. Personal Injury Claims We also are aware of several hundred actions pending in various courts in the U.S. and Canada alleging injury or death as a result of defects that may be the subject of the 2014 recalls (personal injury cases). In general, these cases seek recovery for purported compensatory damages, punitive damages and/or other relief. Since 2016, several bellwether trials of personal injury cases have taken place in the Southern District and in a Texas state court, which is administering a Texas state multi-district litigation. None of these trials resulted in a finding of liability against GM. Appellate Litigation Regarding Successor Liability Ignition Switch Claims In 2016, the United States Court of Appeals for the Second Circuit held that the 2009 order of the Bankruptcy Court approving the sale of substantially all of the assets of MLC to GM free and clear of, among other things, claims asserting successor liability for obligations owed by MLC (successor liability claims) could not be enforced to bar claims against GM asserted by either plaintiffs who purchased used vehicles after the sale or against purchasers who asserted claims relating to the ignition switch defect, including pre-sale personal injury claims and economic-loss claims. Contingently Issuable Shares Under the Amended and Restated Master Sale and Purchase Agreement between us and MLC, GM may be obligated to issue Adjustment Shares of our common stock if allowed general unsecured claims against the GUC Trust, as estimated by the Bankruptcy Court, exceed $35.0 billion . The maximum number of Adjustment Shares issuable is 30 million shares (subject to adjustment to take into account stock dividends, stock splits and other transactions), which amounts to approximately $1.2 billion based on the GM share price as of January 25, 2019 . The GUC Trust stated in public filings that allowed general unsecured claims were approximately $31.9 billion as of December 31, 2018. In 2016 and 2017 certain personal injury and economic loss plaintiffs filed motions in the Bankruptcy Court seeking authority to file late claims against the GUC Trust. In May 2018, the GUC Trust filed motions seeking the Bankruptcy Court’s approval of a proposed settlement with certain personal injury and economic loss plaintiffs, approval of a notice relating to that proposed settlement and estimation of alleged personal injury and economic loss late claims for the purpose of obtaining an order requiring GM to issue the maximum number of Adjustment Shares. GM vigorously contested each of these motions. In September 2018 the Bankruptcy Court denied without prejudice the GUC Trust's motions described above, finding that the settling parties first need to obtain class certification with respect to the economic loss late claims. In February 2019 the GUC Trust and certain plaintiffs filed a motion with the Bankruptcy Court requesting approval of a new settlement to obtain the maximum number of Adjustment Shares. We will assert available and appropriate legal objections to this new settlement. We are unable to estimate any reasonably possible loss or range of loss that may result from this matter. Government Matters In connection with the 2014 recalls, we have from time to time received subpoenas and other requests for information related to investigations by agencies or other representatives of U.S. federal, state and the Canadian governments. GM is cooperating with all reasonable pending requests for information. Any existing governmental matters or investigations could in the future result in the imposition of damages, fines, civil consent orders, civil and criminal penalties or other remedies. The total amount accrued for the 2014 recalls at December 31, 2018 reflects amounts for a combination of settled but unpaid matters, and for the remaining unsettled investigations, claims and/or lawsuits relating to the ignition switch recalls and other related recalls to the extent that such matters are probable and can be reasonably estimated.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will continue to consider resolution of pending matters involving ignition switch recalls and other recalls where it makes sense to do so. GM Korea Wage Litigation GM Korea is party to litigation with current and former hourly employees in the appellate court and Incheon District Court in Incheon, Korea. The group actions, which in the aggregate involve more than 10,000 employees, allege that GM Korea failed to include bonuses and certain allowances in its calculation of Ordinary Wages due under Korean regulations. In 2012 the Seoul High Court (an intermediate level appellate court) affirmed a decision in one of these group actions involving five GM Korea employees which was contrary to GM Korea's position. GM Korea appealed to the Supreme Court of the Republic of Korea (Supreme Court). In 2014 the Supreme Court largely agreed with GM's legal arguments and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In 2015, on reconsideration, the Seoul High Court held in GM Korea's favor, after which the plaintiffs appealed to the Supreme Court. The Supreme Court has not yet rendered a decision. We estimate our reasonably possible loss in excess of amounts accrued to be approximately $590 million at December 31, 2018 . Both the scope of claims asserted and GM Korea's assessment of any or all of the individual claim elements may change if new information becomes available or the legal or regulatory framework change. GM Korea is also party to litigation with current and former salaried employees over allegations relating to ordinary wages regulation and whether to include fixed bonuses in the calculation of ordinary wages. In 2017, the Seoul High Court held that certain workers are not barred from filing retroactive wage claims. GM Korea appealed this ruling to the Supreme Court. The Supreme Court has not yet rendered a decision. We estimate our reasonably possible loss in excess of amounts accrued to be approximately $170 million at December 31, 2018 . Both the scope of claims asserted and GM Korea's assessment of any or all of the individual claim elements may change if new information becomes available or the legal or regulatory framework change. GM Korea is also party to litigation with current and former subcontract workers over allegations that they are entitled to the same wages and benefits provided to full-time employees, and to be hired as full-time employees. In May 2018 the Korean labor authorities issued an adverse administrative order finding that GM Korea must hire certain current subcontract workers as full-time employees. GM Korea appealed that order. At December 31, 2018 , we recorded an insignificant accrual covering certain asserted claims and claims that we believe are probable of assertion and for which liability is probable. We estimate that the reasonably possible loss in excess of amounts accrued for other current subcontract workers who may assert similar claims to be approximately $150 million at December 31, 2018 . We are currently unable to estimate any possible loss or range of loss that may result from additional claims that may be asserted by former subcontract workers. GM Brazil Indirect Tax Claim In March 2017, the Supreme Court of Brazil issued a decision concluding that a certain state value added tax should not be included in the calculation of federal gross receipts taxes. The decision reduced GM Brazil’s gross receipts tax prospectively and, potentially, retrospectively. The retrospective right to recover is under judicial review, and a decision could be rendered in 2019. If the Judicial Court grants retrospective recovery we estimate potential recoveries of up to $1.3 billion . However, given the remaining uncertainty regarding the judicial resolution of this matter, we are unable to assess the likelihood of any favorable outcome at this time. We have not recorded any amounts relating to the retrospective nature of this matter.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SC 740, Income Taxes (indirect tax-related matters); product design, manufacture and performance; consumer protection laws; and environmental protection laws, including laws regulating air emissions, water discharges, waste management and environmental remediation from stationary sources. There are several putative class actions pending against GM in federal courts in the U.S. and in the Provincial Courts in Canada alleging that various vehicles sold including model year 2011-2016 Duramax Diesel Chevrolet Silverado and GMC Sierra vehicles, violate federal and state emission standards. GM has also faced a series of additional lawsuits based primarily on allegations in the Duramax suit, including putative shareholder class actions claiming violations of federal securities law and a shareholder demand lawsuit. The securities lawsuits have been voluntarily dismissed. At this stage of these proceedings, we are unable to provide an evaluation of the likelihood that a loss will be incurred or an estimate of the amounts or range of possible los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which may range from $200 million to $550 million at December 31, 2018 . Some of the matters may involve compensatory, punitive or other treble damage claims, environmental remediation programs or sanctions that, if granted, could require us to pay damages or make other expenditures in amounts that could not be reasonably estimated at December 31, 2018 . We believe that appropriate accruals have been established for losses that are probable and can be reasonably estimated. For indirect tax-related matters we estimate our reasonably possible loss in excess of amounts accrued to be up to approximately $900 million at December 31, 2018 . Takata Matters In May 2016 NHTSA issued an amended consent order requiring Takata to file DIRs for previously unrecalled front airbag inflators that contain phased-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Although we do not believe there is a safety defect at this time in any unrecalled GM vehicles within scope of the Takata DIRs, in cooperation with NHTSA we have filed Preliminary DIRs covering certain of our GMT900 vehicles, which are full-size pickup trucks and SUVs. We have also filed petitions for inconsequentiality with respect to the vehicles subject to those Preliminary DIRs. NHTSA has consolidated our petitions and will rule on them at the same time. While these petitions have been pending, we have provided NHTSA with the results of our long-term studies and the studies performed by third-party experts, all of which form the basis for our determination that the inflators in these vehicles do not present an unreasonable risk to safety and that no repair should ultimately be required. We believe these vehicles are currently performing as designed and our inflator aging studies and field data support the belief that the vehicles' unique design and integration mitigates against inflator propellant degradation and rupture risk. For example, the airbag inflators used in the vehicles are a variant engineered specifically for our vehicles, and include features such as greater venting, unique propellant wafer configurations, and machined steel end caps. The inflators are packaged in the instrument panel in such a way as to minimize exposure to moisture from the climate control system. Also, these vehicles have features that minimize the maximum temperature to which the inflator will be exposed, such as larger interior volumes and standard solar absorbing windshields and side glass.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2 billion .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dditional recalls, if any, could be material to our results of operations and cash flows. We continue to monitor the international situation. Through January 25, 2019 we are aware of three putative class actions pending against GM in federal court in the U.S., one putative class action in Mexico and three putative class actions pending in various Provincial Courts in Canada arising out of allegations that airbag inflators manufactured by Takata are defective. At this early stage of these proceedings, we are unable to provide an evaluation of the likelihood that a loss will be incurred or an estimate of the amounts or range of possible loss.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We recorded liabilities of $531 million and $595 million in Accrued liabilities and Other liabilities at December 31, 2018 and 2017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Guarantees We enter into indemnification agreements for liability claims involving products manufactured primarily by certain joint ventures. These guarantees terminate in years ranging from 2019 to 2029 or upon the occurrence of specific events or are ongoing. We believe that the related potential costs incurred are adequately covered by our recorded accruals, which are insignificant. The maximum future undiscounted payments mainly based on vehicles sold to date was $2.4 billion and $1.9 billion for these guarantees at December 31, 2018 and 2017 , the majority of which relate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Note 22 for additional information on our indemnification obligations to PSA Group under the Agreement. Credit Cards Credit card programs offer rebates that can be applied primarily against the purchase or lease of our vehicles. At December 31, 2018 and 2017 our redemption liability was insignificant, our deferred revenue was $247 million and $283 million , and qualified cardholders had rebates available, net of deferred program revenue, of $1.4 billion and $1.5 billion . Our redemption liability and deferred revenue are recorded in Accrued liabilities and Other liabilities. Noncancelable Operating Leases The following table summarizes our minimum commitments under noncancelable operating leases having initial terms in excess of one year, primarily for property: 2019 2020 2021 2022 2023 Thereafter Total Minimum commitments(a) $ 296 $ 286 $ 247 $ 180 $ 146 $ 582 $ 1,737 Sublease income (61 ) (51 ) (44 ) (38 ) (33 ) (129 ) (356 ) Net minimum commitments $ 235 $ 235 $ 203 $ 142 $ 113 $ 453 $ 1,381 __________ (a) Certain leases contain escalation clauses and renewal or purchase options. Rental expense under operating leases was $300 million , $284 million and $270 million in the years ended December 31, 2018 , 2017 and 2016 .</t>
  </si>
  <si>
    <t>Income Taxes</t>
  </si>
  <si>
    <t>Income Tax Disclosure [Abstract]</t>
  </si>
  <si>
    <t>Income Taxes Years Ended December 31, 2018 2017 2016 U.S. income $ 4,433 $ 8,399 $ 9,989 Non-U.S. income (loss) 1,953 1,332 (263 ) Income before income taxes and equity income $ 6,386 $ 9,731 $ 9,726 Years Ended December 31, 2018 2017 2016 Current income tax expense (benefit) U.S. federal $ (104 ) $ 18 $ (126 ) U.S. state and local 113 83 65 Non-U.S. 577 552 572 Total current income tax expense 586 653 511 Deferred income tax expense (benefit) U.S. federal (578 ) 7,831 1,865 U.S. state and local 250 (187 ) 264 Non-U.S. 216 3,236 99 Total deferred income tax expense (benefit) (112 ) 10,880 2,228 Total income tax expense $ 474 $ 11,533 $ 2,739 Provisions are made for estimated U.S. and non-U.S. income taxes which may be incurred on the reversal of our basis differences in investments in foreign subsidiaries and corporate joint ventures not deemed to be indefinitely reinvested. Taxes have not been provided on basis differences in investments primarily as a result of earnings in foreign subsidiaries which are deemed indefinitely reinvested of $2.9 billion and $2.8 billion at December 31, 2018 and 2017 . Additional basis differences related to investments in nonconsolidated China JVs exist of $4.1 billion at December 31, 2018 and 2017 as a result of fresh-start reporting. Quantification of the deferred tax liability, if any, associated with indefinitely reinvested basis differences is not practicable. Years Ended December 31, 2018 2017 2016 Income tax expense at U.S. federal statutory income tax rate $ 1,341 $ 3,406 $ 3,404 State and local tax expense 282 (76 ) 190 Non-U.S. income taxed at other than the U.S. federal statutory tax rate 90 (145 ) (61 ) U.S. tax impact on Non-U.S. income (822 ) (941 ) (894 ) Change in valuation allowances 1,695 2,712 237 Change in tax laws (134 ) 7,194 147 General business credits and manufacturing incentives (695 ) (428 ) (342 ) Capital loss expiration 107 — — Settlements of prior year tax matters (188 ) (256 ) (46 ) Realization of basis differences in affiliates (59 ) — (94 ) German statutory approval of net operating losses (990 ) — — Other adjustments (153 ) 67 198 Total income tax expense $ 474 $ 11,533 $ 2,739 Deferred Income Tax Assets and Liabilities Deferred income tax assets and liabilities at December 31, 2018 and 2017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18 December 31, 2017 Deferred tax assets Postretirement benefits other than pensions $ 1,584 $ 1,948 Pension and other employee benefit plans 3,020 3,285 Warranties, dealer and customer allowances, claims and discounts 6,307 5,675 U.S. capitalized research expenditures 5,176 4,413 U.S. operating loss and tax credit carryforwards(a) 8,591 8,578 Non-U.S. operating loss and tax credit carryforwards(b) 6,393 5,103 Miscellaneous 2,034 1,697 Total deferred tax assets before valuation allowances 33,105 30,699 Less: valuation allowances (7,976 ) (6,690 ) Total deferred tax assets 25,129 24,009 Deferred tax liabilities Property, plant and equipment 1,098 418 Intangible assets 729 735 Total deferred tax liabilities 1,827 1,153 Net deferred tax assets $ 23,302 $ 22,856 _________ (a) At December 31, 2018 U.S. operating loss and tax credit carryforwards of $8.6 billion expire through 2038 if not utilized. (b) At December 31, 2018 Non-U.S. operating loss and tax credit carryforwards of $1.2 billion expire through 2037 if not utilized and the remaining balance of $5.2 billion may be carried forward indefinitely. Valuation Allowances We have $3.3 billion of net operating loss carryforwards in Germany that, as a result of reorganizations that took place in 2008 and 2009 and then existing German Law, were not previously recorded as deferred tax assets. In the three months ended December 31, 2018 a favorable European court decision was statutorily approved in Germany enabling use of those loss carryforwards. As a result, in the three months ended December 31, 2018 deferred tax assets totaling $1.0 billion were established for the loss carryfowards; offsetting valuation allowances were also established as the deferred tax assets are not more likely than not to be realized. During the year ended December 31, 2018 valuation allowances against deferred tax assets of $8.0 billion were comprised of cumulative losses, credits and other timing differences, primarily in Germany, Spain and South Korea. During the year ended December 31, 2017 there was a $2.3 billion increase in the valuation allowance related to deferred tax assets that are no longer realizable as a result of the sale of the Opel/Vauxhall Business as described in Note 22 . At December 31, 2017 valuation allowances against deferred tax assets of $6.7 billion were comprised of cumulative losses, credits and other timing differences, primarily in Germany, Spain and South Korea. Uncertain Tax Positions The following table summarizes activity of the total amounts of unrecognized tax benefits: Years Ended December 31, 2018 2017 2016 Balance at beginning of period $ 1,557 $ 1,182 $ 1,337 Additions to current year tax positions 292 160 49 Additions to prior years' tax positions 264 448 96 Reductions to prior years' tax positions (244 ) (195 ) (192 ) Reductions in tax positions due to lapse of statutory limitations (38 ) (44 ) (103 ) Settlements (450 ) (11 ) (1 ) Other (40 ) 17 (4 ) Balance at end of period $ 1,341 $ 1,557 $ 1,182 At December 31, 2018 and 2017 there were $991 million and $390 million of unrecognized tax benefits that if recognized would favorably affect our effective tax rate in the future. In the years ended December 31, 2018 , 2017 and 2016 income tax related interest and penalties were insignificant. At December 31, 2018 and 2017 we had liabilities of $116 million and $152 million for income tax related interest and penalties. At December 31, 2018 it is not possible to reasonably estimate the expected change to the total amount of unrecognized tax benefits in the next twelve months. Other Matters Income tax returns are filed in multiple jurisdictions and are subject to examination by taxing authorities throughout the world. We have open tax years from 2008 to 2018 with various significant tax jurisdictions. Tax authorities may have the ability to review and adjust net operating loss or tax credit carryforwards that were generated prior to these periods if utilized in an open tax year. These open years contain matters that could be subject to differing interpretations of applicable tax laws and regulations as they relate to the amount, character, timing or inclusion of revenue and expenses or the sustainability of income tax credits for a given audit cycle. The Tax Act was signed into law on December 22, 2017. The Tax Act changed many aspects of U.S. corporate income taxation and included reduction of the corporate income tax rate from 35% to 21% , implementation of a territorial tax system and imposition of a tax on deemed repatriated earnings of foreign subsidiaries. We recognized the tax effects of the Tax Act in the year ended December 31, 2017 and recorded $7.3 billion in tax expense. The tax expense relates primarily to the remeasurement of deferred tax assets to the 21% tax rate. We applied the guidance in SAB 118 when accounting for the enactment-date effects of the Tax Act in 2017 and throughout 2018. At December 31, 2018, we have now completed our accounting for all the enactment-date income tax effects of the Tax Act. We reduced our year ended December 31, 2017 estimated tax expense of $7.3 billion to $7.1 billion , primarily related to the remeasurement of deferred tax assets to the 21% tax rate. The Tax Act subjects a U.S. shareholder to tax on Global Intangible Low Tax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as a current period expense when incurred.</t>
  </si>
  <si>
    <t>Restructuring And Other Initiatives</t>
  </si>
  <si>
    <t>Restructuring and Related Activities [Abstract]</t>
  </si>
  <si>
    <t>Restructuring and Other Initiatives</t>
  </si>
  <si>
    <t>Restructuring and Other Initiatives We have and continue to execute various restructuring and other initiatives and we may execute additional initiatives in the future, if necessary, to streamline manufacturing capacity and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Years Ended December 31, 2018 2017 2016 Balance at beginning of period $ 227 $ 268 $ 383 Additions, interest accretion and other 1,637 330 412 Payments (600 ) (315 ) (490 ) Revisions to estimates and effect of foreign currency (142 ) (56 ) (37 ) Balance at end of period $ 1,122 $ 227 $ 268 In the year ended December 31, 2018 restructuring and other initiatives in GMNA primarily included actions related to the unallocation of products to certain manufacturing facilities in 2019 and other employee separation programs. We recorded charges of $1.2 billion in GMNA in the year ended December 31, 2018 consisting of $941 million in employee separation and other charges, which are reflected in the table above, and $301 million primarily in non-cash accelerated depreciation, not reflected in the table above. We expect to incur additional restructuring and other charges in 2019 that range between $ 1.5 billion to $2.0 billion , primarily related to accelerated depreciation, supplier-related charges, and employee-related separation charges. We expect cash outflows related to these activities of approximately $1.5 billion by the end of 2020. In the year ended December 31, 2018 restructuring and other initiatives in GMI primarily included the closure of a facility and other restructuring actions in Korea and employee separation programs. We recorded charges of $1.0 billion related to Korea, net of noncontrolling interests. These charges consisted of $537 million in non-cash asset impairments and other charges, not reflected in the table above, and $495 million in employee separation charges, which are reflected in the table above. We incurred $775 million in cash outflows resulting from Korea restructuring actions, primarily for employee separations and statutory pension payments. In GMI we expect to incur between $200 million and $300 million in additional employee separation and other charges in 2019, and we expect cash outflows related to previously announced restructuring activities of approximately $300 million in 2019. In the year ended December 31, 2017 restructuring and other initiatives primarily included restructuring actions announced in the three months ended June 30, 2017 in GMI. These actions related primarily to the withdrawal of Chevrolet from the Indian and South African markets at the end of 2017 and the transition of our South Africa manufacturing operations to Isuzu Motors. We continue to manufacture vehicles in India for sale to certain export markets. We recorded charges of $460 million in GMI primarily consisting of $297 million of asset impairments, sales incentives, inventory provisions and other charges, not reflected in the table above, and $163 million of dealer restructurings, employee separations and other contract cancellation costs, which are reflected in the table above. We completed these programs in GMI in 2017. Other GMI restructuring programs reflected in the table above include separation and other programs in Australia, Korea and India and the withdrawal of the Chevrolet brand from Europe. Collectively, these programs had a total cost of $892 million since inception in 2013 through the completion of the programs in the year ended December 31, 2017. In the year ended December 31, 2016 restructuring and other initiatives related primarily to charges of $240 million in the three months ended March 31, 2016 in GMNA related to the cash severance incentive program to qualified U.S. hourly employees under our 2015 labor agreement with the UAW and insignificant costs for separation and other programs in Australia, Korea and India and the withdrawal of Chevrolet brand from Europe.</t>
  </si>
  <si>
    <t>Interest Income and Other Non-Operating Income, net</t>
  </si>
  <si>
    <t>Other Income and Expenses [Abstract]</t>
  </si>
  <si>
    <t>Interest Income and Other Non-Operating Income Years Ended December 31, 2018 2017 2016 Non-service pension and OPEB income $ 1,665 $ 1,316 $ 1,262 Interest income 335 266 182 Licensing agreements income 296 74 94 Revaluation of investments 258 (56 ) — Other 42 45 65 Total interest income and other non-operating income, net $ 2,596 $ 1,645 $ 1,603</t>
  </si>
  <si>
    <t>Stockholders' Equity and Noncontrolling Interests</t>
  </si>
  <si>
    <t>Stockholders' Equity Note [Abstract]</t>
  </si>
  <si>
    <t>Stockholders’ Equity and Noncontrolling Interests Preferred and Common Stock We have 2.0 billion shares of preferred stock and 5.0 billion shares of common stock authorized for issuance. At December 31, 2018 and 2017 we had 1.4 billion shares of common stock issued and outstanding. Common Stock Holders of our common stock are entitled to dividends at the sole discretion of our Board of Directors. Our dividends declared per common share were $1.52 and our total dividends paid on common stock were $2.1 billion , $2.2 billion and $2.3 billion for the years ended December 31, 2018 , 2017 and 2016 .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the years ended December 31, 2018 , 2017 and 2016 we purchased three million , 120 million and 77 million shares of our outstanding common stock for $100 million , $4.5 billion and $2.5 billion as part of the common stock repurchase program announced in March 2015, which our Board of Directors increased and extended in January 2016 and January 2017. Warrants At December 31, 2017 we had 22 million warrants outstanding that we issued in July 2009. The warrants are exercisable at any time prior to July 10, 2019 at an exercise price of $18.33 per share. We had 15 million warrants outstanding at December 31, 2018 . GM Financial Preferred Stock In September 2018 GM Financial issued $500 million of Fixed-to-Floating Rate Cumulative Perpetual Preferred Stock, Series B, $0.01 par value, with a liquidation preference of $1,000 per share. The preferred stock is classified as noncontrolling interests in our consolidated financial statements. Dividends will be paid semi-annually when declared starting March 30, 2019 at a fixed rate of 6.50% . In September 2017 GM Financial issued $1.0 billion of Fixed-to-Floating Rate Cumulative Perpetual Preferred Stock, Series A, $0.01 par value, with a liquidation preference of $1,000 per share. The preferred stock is classified as noncontrolling interests in our consolidated financial statements. Dividends are paid semi-annually when declared, which started March 30, 2018 at a fixed rate of 5.75% . GM Cruise Preferred Shares On May 31, 2018, we entered into a Purchase Agreement with The Vision Fund. The Vision Fund subsequently assigned its rights and obligations under the Purchase Agreement to SoftBank. In June 2018, at the closing of the transactions contemplated by the Purchase Agreement, GM Cruise Holdings, our subsidiary, issued $900 million of GM Cruise Preferred Shares to SoftBank, representing 10.9% of GM Cruise Holdings' equity at closing. Immediately prior to the issuance of the GM Cruise Preferred Shares, we invested $1.1 billion in GM Cruise Holdings. When GM Cruise's autonomous vehicles are ready for commercial deployment, SoftBank is obligated to purchase additional GM Cruise Preferred Shares for $1.35 billion , subject to regulatory approval, after which the GM Cruise Preferred Shares will represent 18.6% of GM Cruise Holdings’ equity. All proceeds are designated exclusively for working capital and general corporate purposes of GM Cruise. Dividends are cumulative and accrue at an annual rate of 7% and are payable quarterly in cash or in-kind, at GM Cruise's discretion. The GM Cruise Preferred Shares are also entitled to participate in GM Cruise dividends above a defined threshold. Prior to an initial public offering, SoftBank is restricted from transferring the GM Cruise Preferred Shares until June 28, 2025. The GM Cruise Preferred Shares are convertible into common stock of GM Cruise Holdings, at specified exchange ratios, at the option of SoftBank or upon occurrence of an initial public offering. The GM Cruise Preferred Shares are entitled to receive the greater of their carrying value or a pro-rata share of any proceeds or distributions upon the occurrence of a merger, sale, liquidation, or dissolution of GM Cruise Holdings. Beginning on June 28, 2025, SoftBank has the option to convert all of the GM Cruise Preferred Shares into our common stock at a conversion ratio that is indexed to the fair value of GM Cruise Holdings at the time of conversion. We have the option to settle the conversion feature with our common shares or cash, and in certain situations with nonredeemable, nonconvertible preferred shares. Beginning on June 28, 2025, we can call all, but not less than all of the GM Cruise Preferred Shares held by SoftBank at an amount equal to the greater of the original investment amount plus accrued distributions paid in-kind and the fair value of GM Cruise Holdings at the time of conversion. The GM Cruise Preferred Shares are classified as noncontrolling interests in our consolidated financial statements. GM Cruise Common Shares In October 2018, GM Cruise Holdings entered into a Purchase Agreement with Honda, pursuant to which Honda invested $750 million in GM Cruise Holdings in exchange for Class E Common Shares, representing 5.7% of the fully diluted equity of GM Cruise Holdings at closing. In addition, Honda agreed to contribute approximately $2.0 billion primarily in the form of a long-term annual fee to GM Cruise Holdings for certain rights to use GM Cruise Holdings' trade names and trademarks and the exclusive right to partner with GM Cruise Holdings to develop, deploy, and maintain a foreign market. The remaining contribution or funding will come in the form of shared development costs for a SAV that Honda, General Motors Holdings LLC and GM Cruise Holdings will jointly develop for deployment onto GM Cruise's autonomous vehicle network. All proceeds are designated exclusively for working capital and general corporate purposes of GM Cruise. At the later of October 3, 2025 or the termination of the commercial agreements between GM Cruise Holdings and Honda, GM Cruise Holdings can call all, but not less than all of the Class E Common Shares at an amount equal to the then fair value of GM Cruise Holdings. The Class E Common Shares are classified as noncontrolling interests in our consolidated financial statements. GM Korea Preferred Shares In the year ended December 31, 2018 KDB purchased $720 million of GM Korea Preferred Shares. Dividends on the GM Korea Preferred Shares are cumulative and accrue at an annual rate of 1% . GM Korea can call the preferred shares at their original issue price six years from the date of issuance and once called, the preferred shares can be converted into common shares of GM Korea at the option of the holder. The GM Korea Preferred Shares are classified as noncontrolling interests in our consolidated financial statements. The KDB investment proceeds can only be used for purposes of funding capital expenditures in GM Korea. In conjunction with the GM Korea Preferred Share issuance we agreed to provide GM Korea future funding, if needed, not to exceed $2.8 billion through December 31, 2027, inclusive of $2.0 billion of planned capital expenditures through 2027. The following table summarizes the significant components of Accumulated other comprehensive loss: Years Ended December 31, 2018 2017 2016 Foreign Currency Translation Adjustments Balance at beginning of period $ (1,606 ) $ (2,355 ) $ (2,034 ) Other comprehensive income (loss) and noncontrolling interests before reclassification adjustment, net of tax and impact of adoption of accounting standards(a)(b)(c) (664 ) 560 (317 ) Reclassification adjustment, net of tax(a) 20 189 (4 ) Other comprehensive income (loss), net of tax(a) (644 ) 749 (321 ) Balance at end of period $ (2,250 ) $ (1,606 ) $ (2,355 ) Defined Benefit Plans Balance at beginning of period $ (6,398 ) $ (6,968 ) $ (5,999 ) Other comprehensive loss and noncontrolling interests before reclassification adjustment, net of impact of adoption of accounting standards(b)(c) (580 ) (798 ) (1,546 ) Tax benefit 100 98 459 Other comprehensive loss and noncontrolling interests before reclassification adjustment, net of tax and impact of adoption of accounting standards(b)(c) (480 ) (700 ) (1,087 ) Reclassification adjustment, net of tax(a)(d) 141 1,270 118 Other comprehensive income (loss), net of tax (339 ) 570 (969 ) Balance at end of period(e) $ (6,737 ) $ (6,398 ) $ (6,968 ) __________ (a) The income tax effect was insignificant in the years ended December 31, 2018 , 2017 and 2016 . (b) The noncontrolling interests are insignificant in the years ended December 31, 2018 , 2017 and 2016 . (c) Refer to Note 2 for additional information on adoption of accounting standards in 2018. ( d) $1.2 billion is included in the loss on sale of the Opel/Vauxhall Business in the year ended December 31, 2017. An insignificant amount is included in the computation of periodic pension and OPEB (income) expense in the years ended December 31, 2018, 2017 and 2016. (e) Consists primarily of unamortized actuarial loss on our defined benefit plans. Refer to the critical accounting estimates section of our MD&amp;A for additional information.</t>
  </si>
  <si>
    <t>Earnings Per Share</t>
  </si>
  <si>
    <t>Earnings Per Share [Abstract]</t>
  </si>
  <si>
    <t>Earnings Per Share Basic and diluted earnings (loss) per share are computed by dividing Net income (loss) attributable to common stockholders by the weighted-average common shares outstanding in the period. Diluted earnings (loss) per share is computed by giving effect to all potentially dilutive securities that are outstanding. Years Ended December 31, 2018 2017 2016 Basic earnings per share Income from continuing operations(a) $ 8,084 $ 348 $ 9,428 Less: cumulative dividends on subsidiary preferred stock (98 ) (16 ) — Income from continuing operations attributable to common stockholders 7,986 332 9,428 Loss from discontinued operations, net of tax 70 4,212 1 Net income (loss) attributable to common stockholders $ 7,916 $ (3,880 ) $ 9,427 Weighted-average common shares outstanding 1,411 1,465 1,540 Basic earnings per common share – continuing operations $ 5.66 $ 0.23 $ 6.12 Basic loss per common share – discontinued operations $ 0.05 $ 2.88 $ — Basic earnings (loss) per common share $ 5.61 $ (2.65 ) $ 6.12 Diluted earnings per share Income from continuing operations attributable to common stockholders – diluted(a) $ 7,986 $ 332 $ 9,428 Loss from discontinued operations, net of tax – diluted $ 70 $ 4,212 $ 1 Net income (loss) attributable to common stockholders – diluted $ 7,916 $ (3,880 ) $ 9,427 Weighted-average common shares outstanding – basic 1,411 1,465 1,540 Dilutive effect of warrants and awards under stock incentive plans 20 27 30 Weighted-average common shares outstanding – diluted 1,431 1,492 1,570 Diluted earnings per common share – continuing operations $ 5.58 $ 0.22 $ 6.00 Diluted loss per common share – discontinued operations $ 0.05 $ 2.82 $ — Diluted earnings (loss) per common share $ 5.53 $ (2.60 ) $ 6.00 Potentially dilutive securities(b) 9 — — __________ (a) Net of Net loss attributable to noncontrolling interests. (b) Potentially dilutive securities attributable to outstanding stock options and RSUs were excluded from the computation of diluted EPS because the securities would have had an antidilutive effect.</t>
  </si>
  <si>
    <t>Discontinued Operations</t>
  </si>
  <si>
    <t>Discontinued Operations and Disposal Groups [Abstract]</t>
  </si>
  <si>
    <t xml:space="preserve"> Discontinued Operations On March 5, 2017 we entered into the Master Agreement to sell our European Business to PSA Group. On July 31, 2017 we closed the sale of our Opel/Vauxhall Business to PSA Group and on October 31, 2017 we closed the sale of the Fincos to Banque PSA Finance S.A. and BNP Paribas Personal Finance S.A. The net consideration paid at closing for the European Business was $2.5 billion , consisting of (1) $2.2 billion in cash; and (2) $808 million in warrants in PSA Group; partially offset by (3) a $455 million de-risking premium payment made to PSA Group for assuming certain underfunded pension liabilities. The warrants are not exercisable for five years from closing. The total charge from the sale of the European Business during the year ended December 31, 2017 was $6.2 billion , net of tax, of which $3.9 billion was recorded in Loss from discontinued operations, net of tax, and $2.3 billion was recorded in Income tax expense. The charge related to: (1) $4.3 billion of deferred tax assets that will no longer be realizable or that transferred to PSA Group; (2) $1.5 billion related to previously deferred pension losses and payment of the de-risking premium to PSA Group for its assumption of certain underfunded pension liabilities; (3) a pre-tax disposal loss of $525 million as a result of the sale of the Fincos, which included the recognition of $197 million of foreign currency translation losses; (4) a pre-tax charge of $421 million for the cancellation of production programs resulting from the convergence of vehicle platforms between our European Business and PSA Group; and (5) other insignificant costs to support the separation of operations provided for a period of time following closing; partially offset by proceeds. We retained net underfunded pension liabilities of $6.8 billion owed primarily to current pensioners and former employees of the European Business with vested pension rights. PSA Group assumed, pursuant to the Agreement, approximately $3.1 billion of net underfunded pension liabilities primarily with respect to active employees of the Opel/Vauxhall Business, and during the year ended December 31, 2017 our wholly owned subsidiary (the Seller) made payments to PSA Group, or one or more pension funding vehicles, of $3.4 billion in respect of these assumed liabilities, which included pension funding payments for active employees and the de-risking premium payment of $455 million discussed above. The Seller agreed to indemnify PSA Group for certain losses resulting from any inaccuracy of the representations and warranties or breaches of our covenants included in the Agreement and for certain other liabilities including certain emissions and product liabilities. The Company entered into a guarantee for the benefit of PSA Group and pursuant to which the Company agreed to guarantee the Seller's obligation to indemnify PSA Group. Certain of these indemnification obligations are subject to time limitations, thresholds and/or caps as to the amount of required payments. Although the sale reduced our new vehicle presence in Europe, we may still be impacted by actions taken by regulators related to vehicles sold before the sale. In Germany, the Kraftfahrt-Bundesamt (KBA) issued an order in October 2018 converting Opel’s existing voluntary recall of certain vehicles into a mandatory recall for allegedly failing to comply with certain emissions regulations. In addition, at the KBA's request, the German authorities recently re-opened a separate criminal investigation that had previously been closed with no action. Opel is challenging the mandatory recall order of the KBA in court on the grounds that the emission control systems contained in the subject vehicles, have at all times complied with the regulations in place when the vehicles were manufactured, tested, approved and sold. Opel voluntarily recalled and serviced many of these vehicles between 2017 and 2018 at its own expense, and this expense should not be transferred to the Seller because it was undertaken voluntarily by Opel and accounted for at the time of the sale. However, the Seller may be obligated to indemnify PSA Group for certain additional expenses resulting from any mandatory recall that is actually implemented, including potential litigation costs, settlements, judgments and potential fines. We are unable to estimate any reasonably possible loss or range of loss that may result from this matter. We continue to purchase from and supply to PSA Group certain vehicles for a period of time following closing. Total net sales and revenue of $1.9 billion and $853 million and purchases and expenses of $1.4 billion and $218 million related to transactions with the Opel/Vauxhall Business were included in continuing operations during the years ended December 31, 2018 and 2017. Cash payments of $1.8 billion and $242 million and cash receipts of $2.3 billion and $1.2 billion were recorded in Net cash provided by (used in) operating activities - continuing operations related to transactions with the Opel/Vauxhall Business during the years ended December 31, 2018 and 2017. The following table summarizes the results of the European Business operations: Years Ended December 31, 2018 2017 2016 Automotive net sales and revenue $ — $ 11,257 $ 19,704 GM Financial net sales and revenue — 466 552 Total net sales and revenue — 11,723 20,256 Automotive and other cost of sales — 11,049 18,894 GM Financial interest, operating and other expenses — 342 423 Automotive and other selling, general, and administrative expense — 813 1,356 Other income (expense) items — (72 ) 93 Loss from discontinued operations before taxes — 553 324 Loss on sale of discontinued operations before taxes(a)(b) 70 2,176 — Total loss from discontinued operations before taxes 70 2,729 324 Income tax expense (benefit)(b)(c) — 1,483 (323 ) Loss from discontinued operations, net of tax $ 70 $ 4,212 $ 1 __________ (a) Includes contract cancellation charges associated with the disposal for the year ended December 31, 2017. (b) Total loss on sale of discontinued operations, net of tax was $3.9 billion for the year ended December 31, 2017. (c) Includes $2.0 billion of deferred tax assets that transferred to PSA Group in the year ended December 31, 2017.</t>
  </si>
  <si>
    <t>Stock Incentive Plans</t>
  </si>
  <si>
    <t>Disclosure of Compensation Related Costs, Share-based Payments [Abstract]</t>
  </si>
  <si>
    <t>Stock Incentive Plans GM Stock Incentive Awards We grant to certain employees RSUs, RSAs, PSUs and stock options (collectively, stock incentive awards) under our 2016 Equity Incentive Plan and 2017 Long-Term Incentive Plan (LTIP) and prior to the 2017 LTIP, under our 2014 LTIP. The 2017 LTIP was approved by stockholders in June 2017 and replaced the 2014 LTIP. Shares awarded under the plans are subject to forfeiture if the participant leaves the company for reasons other than those permitted under the plans such as retirement, death or disability. RSU awards granted either cliff vest or ratably vest generally over a three -year service period, as defined in the terms of each award. PSU awards vest at the end of a three -year performance period,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Stock options expire 10 years from the grant date. Our performance-based stock options vest ratably over 55 months based on the performance of our common stock relative to that of a specified peer group. Our service-based stock options vest ratably over 19 months to three years . In connection with our acquisition of Cruise Automation, Inc. in May 2016, RSAs and PSUs in common shares of GM were granted to employees of GM Cruise Holdings. The RSAs vest ratably, generally over a three -year service period. The PSUs are contingent upon achievement of specific technology and commercialization milestones. Shares (in millions) Weighted-Average Grant Date Fair Value Weighted-Average Remaining Contractual Term in Years Units outstanding at January 1, 2018 52.9 $ 21.75 2.0 Granted 13.7 $ 30.41 Settled (10.2 ) $ 30.23 Forfeited or expired (8.3 ) $ 29.51 Units outstanding at December 31, 2018(a) 48.1 $ 19.81 1.3 __________ (a) Includes the target amount of PSUs. Our weighted-average assumptions used to value our stock options are a dividend yield of 3.69% and 4.43% , expected volatility of 28.0% and 25.0% , a risk-free interest rate of 2.73% and 1.97% , and an expected option life of 5.98 and 5.84 years for options issued during the years ended December 31, 2018 and 2017. There were no stock options issued during the year ended December 31, 2016. Total compensation expense related to the above awards was $316 million , $585 million and $627 million in the years ended December 31, 2018 , 2017 and 2016 . At December 31, 2018 the total unrecognized compensation expense for nonvested equity awards granted was $208 million . This expense is expected to be recorded over a weighted-average period of 1.3 years. The total fair value of stock incentive awards vested was $317 million , $421 million and $325 million in the years ended December 31, 2018 , 2017 and 2016 . GM Cruise Stock Incentive Awards In addition to the awards noted above, stock options and RSUs were granted to GM Cruise employees in common shares of GM Cruise Holdings in the year ended December 31, 2018. These awards were granted under the 2018 Employee Incentive Plan approved by GM Cruise Holdings' Board of Directors in August 2018. Shares awarded under the plan are subject to forfeiture if the participant leaves the company for reasons other than those permitted under the plan. There were no awards granted in GM Cruise common shares for the years ended December 31, 2017 and December 31, 2016. Stock options vest ratably over four to 10 years, as defined in the terms of each award. Stock options expire 10 years from the grant date. RSU awards granted vest upon the satisfaction of both a service condition and a liquidity condition. The service condition for the majority of these awards is satisfied over four years. The liquidity condition is satisfied upon the earlier of the date of a change in control transaction or the consummation of an initial public offering. Total compensation expense related to GM Cruise Holdings’ share-based awards was insignificant for the year ended December 31, 2018. As of December 31, 2018, no share-based compensation expense had been recognized for the RSUs because the liquidity condition described above was not met. Total unrecognized compensation expense for GM Cruise Holdings’ nonvested equity awards granted was $392 million at December 31, 2018, which included the RSUs for which the liquidity condition had not been met. The expense related to stock options is expected to be recorded over a weighted-average period of 8.5 years. The timing of the expense related to RSUs will depend upon the date of the satisfaction of the liquidity condition.</t>
  </si>
  <si>
    <t>Supplementary Quarterly Financial Information (Unaudited)</t>
  </si>
  <si>
    <t>Quarterly Financial Information Disclosure [Abstract]</t>
  </si>
  <si>
    <t>Supplementary Quarterly Financial Information (Unaudited) The following tables summarize supplementary quarterly financial information: 1st Quarter 2nd Quarter 3rd Quarter 4th Quarter 2018 Total net sales and revenue $ 36,099 $ 36,760 $ 35,791 $ 38,399 Automotive and other gross margin(a) $ 2,507 $ 3,204 $ 3,743 $ 2,935 Income from continuing operations $ 1,110 $ 2,366 $ 2,530 $ 2,069 Loss from discontinued operations, net of tax $ 70 $ — $ — $ — Net income attributable to stockholders $ 1,046 $ 2,390 $ 2,534 $ 2,044 Basic earnings per common share – continuing operations $ 0.78 $ 1.68 $ 1.77 $ 1.42 Basic loss per common share – discontinued operations $ 0.05 $ — $ — $ — Diluted earnings per common share – continuing operations $ 0.77 $ 1.66 $ 1.75 $ 1.40 Diluted loss per common share – discontinued operations $ 0.05 $ — $ — $ — __________ (a) Includes our GM Cruise segment. In the three months ended March 31, 2018 and June 30, 2018, we collectively recorded charges of $1.1 billion related to the closure of a facility and other restructuring actions in Korea. In the three months ended September 30, 2018 we recorded charges of $440 million for ignition switch related legal matters. In the three months ended December 31, 2018 we recorded charges of $1.3 billion related to transformation activities including employee separation, accelerated depreciation and other charges; and a non-recurring tax benefit of $1.0 billion related to foreign earnings. 1st Quarter 2nd Quarter 3rd Quarter 4th Quarter 2017 Total net sales and revenue $ 37,266 $ 36,984 $ 33,623 $ 37,715 Automotive and other gross margin(a) $ 4,758 $ 4,463 $ 3,614 $ 4,385 Income (loss) from continuing operations $ 2,686 $ 2,433 $ 114 $ (4,903 ) Loss from discontinued operations, net of tax $ 69 $ 770 $ 3,096 $ 277 Net income (loss) attributable to stockholders $ 2,608 $ 1,660 $ (2,981 ) $ (5,151 ) Basic earnings (loss) per common share – continuing operations $ 1.78 $ 1.62 $ 0.08 $ (3.46 ) Basic loss per common share – discontinued operations $ 0.05 $ 0.51 $ 2.14 $ 0.19 Diluted earnings (loss) per common share – continuing operations $ 1.75 $ 1.60 $ 0.08 $ (3.46 ) Diluted loss per common share – discontinued operations $ 0.05 $ 0.51 $ 2.11 $ 0.19 __________ (a) Includes our GM Cruise segment. In the three months ended June 30, 2017, September 30, 2017 and December 31, 2017, we collectively recorded a total charge of $6.2 billion as a result of the sale of the European Business, of which $3.9 billion is recorded in Loss from discontinued operations, net of tax, and $2.3 billion is related to Income tax expense. In the three months ended December 31, 2017, we recorded a $7.3 billion tax expense related to the U.S. tax reform legislation.</t>
  </si>
  <si>
    <t>Segment Reporting</t>
  </si>
  <si>
    <t>Segment Reporting [Abstract]</t>
  </si>
  <si>
    <t>Segment Reporting We report segment information consistent with the way the chief operating decision maker evaluates the operating results and performance of the Company. As a result of the growing importance of our autonomous vehicle operations, we moved these operations from Corporate to GM Cruise and began presenting GM Cruise as a new reportable segment in the year ended December 31, 2018. Our GMNA, GMI and GM Financial segments were not significantly impacted. All periods presented have been recast to reflect the changes. We analyze the results of our business through the following segments: GMNA, GMI, GM Cruise and GM Financial. As discussed in Note 1, the European Business is presented as discontinued operations and is excluded from our segment results for all periods presented. The European Business was previously reported as our GM Europe (GME) segment and part of GM Financial. The chief operating decision maker evaluates the operating results and performance of our automotive segments and GM Cruise through EBIT-adjusted, which is presented net of noncontrolling interests. The chief operating decision maker evaluates GM Financial through earnings before income taxes-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GMC, and Holden brands. We also have equity ownership stakes in entities that meet the demands of customers in other countries, primarily China, with vehicles developed, manufactured and/or marketed under the Baojun, Buick, Cadillac, Chevrolet, Jiefang and Wuling brands. GM Cruise is our global segment responsible for the development and commercialization of autonomous vehicle technology, and includes autonomous vehicle-related engineering and other costs. Our automotive operations' interest income and interest expense, Maven, legacy costs from the Opel/Vauxhall Business (primarily pension costs), corporate expenditures and certain nonsegment specific revenues and expenses are recorded centrally in Corporate. Corporate assets consist primarily of cash and cash equivalents, marketable securities, our investment in Lyft, PSA warrants, Maven vehicle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Year Ended December 31, 2018 GMNA GMI Corporate Eliminations Total Automotive GM Cruise GM Financial Eliminations Total Net sales and revenue $ 113,792 $ 19,148 $ 203 $ 133,143 $ — $ 14,016 $ (110 ) $ 147,049 Earnings (loss) before interest and taxes-adjusted $ 10,769 $ 423 $ (570 ) $ 10,622 $ (728 ) $ 1,893 $ (4 ) $ 11,783 Adjustments(a) $ (1,236 ) $ (1,212 ) $ (457 ) $ (2,905 ) $ — $ — $ — (2,905 ) Automotive interest income 335 Automotive interest expense (655 ) Net (loss) attributable to noncontrolling interests (9 ) Income before income taxes 8,549 Income tax expense (474 ) Income from continuing operations 8,075 Loss from discontinued operations, net of tax (70 ) Net loss attributable to noncontrolling interests 9 Net income attributable to stockholders $ 8,014 Equity in net assets of nonconsolidated affiliates $ 75 $ 7,761 $ 24 $ — $ 7,860 $ — $ 1,355 $ — $ 9,215 Goodwill and intangibles $ 2,623 $ 928 $ 1 $ — $ 3,552 $ 671 $ 1,356 $ — $ 5,579 Total assets $ 109,763 $ 24,911 $ 31,694 $ (50,690 ) $ 115,678 $ 3,195 $ 109,953 $ (1,487 ) $ 227,339 Expenditures for property $ 7,784 $ 883 $ 21 $ (2 ) $ 8,686 $ 15 $ 60 $ — $ 8,761 Depreciation and amortization $ 4,995 $ 562 $ 50 $ (3 ) $ 5,604 $ 7 $ 7,531 $ — $ 13,142 Impairment charges $ 55 $ 466 $ 6 $ — $ 527 $ — $ — $ — $ 527 Equity income $ 8 $ 1,972 $ — $ — $ 1,980 $ — $ 183 $ — $ 2,163 __________ (a) Consists of restructuring and other charges related to transformation activities of $1.2 billion in GMNA; charges of $1.2 billion related to restructuring actions in Korea and other countries in GMI; and charges of $440 million for ignition switch related legal matters and other insignificant charges in Corporate. At and For the Year Ended December 31, 2017 GMNA GMI Corporate Eliminations Total Automotive GM Cruise GM Financial Eliminations Total Net sales and revenue $ 111,345 $ 21,920 $ 342 $ 133,607 $ — $ 12,151 $ (170 ) $ 145,588 Earnings (loss) before interest and taxes-adjusted $ 11,889 $ 1,300 $ (921 ) $ 12,268 $ (613 ) $ 1,196 $ (7 ) $ 12,844 Adjustments(a) $ — $ (540 ) $ (114 ) $ (654 ) $ — $ — $ — (654 ) Automotive interest income 266 Automotive interest expense (575 ) Net (loss) attributable to noncontrolling interests (18 ) Income before income taxes 11,863 Income tax expense (11,533 ) Income from continuing operations 330 Loss from discontinued operations, net of tax (4,212 ) Net loss attributable to noncontrolling interests 18 Net loss attributable to stockholders $ (3,864 ) Equity in net assets of nonconsolidated affiliates $ 68 $ 7,818 $ — $ — $ 7,886 $ — $ 1,187 $ — $ 9,073 Goodwill and intangibles $ 2,819 $ 973 $ 11 $ — $ 3,803 $ 679 $ 1,367 $ — $ 5,849 Total assets $ 99,874 $ 27,712 $ 30,573 $ (42,750 ) $ 115,409 $ 666 $ 97,251 $ (844 ) $ 212,482 Expenditures for property $ 7,704 $ 607 $ 14 $ — $ 8,325 $ 34 $ 94 $ — $ 8,453 Depreciation and amortization $ 4,654 $ 708 $ 32 $ (1 ) $ 5,393 $ 1 $ 6,573 $ — $ 11,967 Impairment charges $ 78 $ 211 $ 5 $ — $ 294 $ — $ — $ — $ 294 Equity income $ 8 $ 1,951 $ — $ — $ 1,959 $ — $ 173 $ — $ 2,132 __________ (a) Consists of charges of $460 million related to restructuring actions in India and South Africa in GMI; charges of $80 million associated with the deconsolidation of Venezuela in GMI and charges of $114 million for ignition switch related legal matters in Corporate. At and For the Year Ended December 31, 2016 GMNA GMI Corporate Eliminations Total Automotive GM Cruise GM Financial Eliminations Total Net sales and revenue $ 119,113 $ 20,943 $ 149 $ 140,205 $ — $ 8,983 $ (4 ) $ 149,184 Earnings (loss) before interest and taxes-adjusted $ 12,388 $ 767 $ (902 ) $ 12,253 $ (171 ) $ 763 $ 3 $ 12,848 Adjustments(a) $ — $ — $ (300 ) $ (300 ) $ — $ — $ — (300 ) Automotive interest income 182 Automotive interest expense (563 ) Net (loss) attributable to noncontrolling interests (159 ) Income before income taxes 12,008 Income tax expense (2,739 ) Income from continuing operations 9,269 Loss from discontinued operations, net of tax (1 ) Net loss attributable to noncontrolling interests 159 Net income attributable to stockholders $ 9,427 Equity in net assets of nonconsolidated affiliates $ 74 $ 7,978 $ — $ — $ 8,052 $ — $ 944 $ — $ 8,996 Goodwill and intangibles $ 3,128 $ 1,021 $ 14 $ — $ 4,163 $ 620 $ 1,366 $ — $ 6,149 Total assets(b) $ 103,908 $ 27,273 $ 38,465 $ (35,139 ) $ 134,507 $ 548 $ 87,947 $ (1,312 ) $ 221,690 Expenditures for property $ 7,338 $ 943 $ 8 $ (2 ) $ 8,287 $ 4 $ 93 $ — $ 8,384 Depreciation and amortization $ 4,292 $ 702 $ 18 $ (5 ) $ 5,007 $ 1 $ 4,678 $ — $ 9,686 Impairment charges $ 65 $ 68 $ — $ — $ 133 $ — $ — $ — $ 133 Equity income $ 159 $ 1,971 $ — $ — $ 2,130 $ — $ 152 $ — $ 2,282 __________ (a) Consists of a net charge of $300 million for ignition switch related legal matters. (b) Assets in Corporate and GM Financial include assets classified as held for sale. Automotive revenue is attributed to geographic areas based on the country of sale. GM Financial revenue is attributed to the geographic area where the financing is originated. The following table summarizes information concerning principal geographic areas: At and For the Years Ended December 31, 2018 2017 2016 Net Sales and Revenue Long-Lived Assets Net Sales and Revenue Long-Lived Assets Net Sales and Revenue Long-Lived Assets Automotive U.S. $ 104,413 $ 25,625 $ 100,674 $ 24,473 $ 110,661 $ 22,241 Non-U.S. 28,632 13,263 32,775 12,715 29,544 11,258 GM Financial U.S. 12,169 41,334 10,489 40,674 7,462 32,506 Non-U.S. 1,835 2,476 1,650 2,467 1,517 2,050 Total consolidated $ 147,049 $ 82,698 $ 145,588 $ 80,329 $ 149,184 $ 68,055 No individual country other than the U.S. represented more than 10% of our total Net sales and revenue or Long-lived assets.</t>
  </si>
  <si>
    <t>Supplemental Information for the Consolidated Statements of Cash Flows</t>
  </si>
  <si>
    <t>Supplemental Cash Flow Information [Abstract]</t>
  </si>
  <si>
    <t>Supplemental Information for the Consolidated Statements of Cash Flows The following table summarizes the sources (uses) of cash provided by Change in other operating assets and liabilities and Cash paid for income taxes and interest: Change in other operating assets and liabilities Years Ended December 31, 2018 2017 2016 Accounts receivable $ 492 $ 1,402 $ (1,249 ) Wholesale receivables funded by GM Financial, net (2,606 ) (2,099 ) (2,184 ) Inventories 399 440 (75 ) Automotive equipment on operating leases 748 (263 ) 785 Change in other assets (529 ) 108 (939 ) Accounts payable (537 ) (362 ) 3,195 Income taxes payable (75 ) (3 ) (162 ) Accrued and other liabilities 732 (2,238 ) 1,209 Total $ (1,376 ) $ (3,015 ) $ 580 Cash paid for income taxes and interest Cash paid for income taxes, net $ 660 $ 656 $ 676 Cash paid for interest (net of amounts capitalized) – Automotive $ 656 $ 501 $ 460 Cash paid for interest (net of amounts capitalized) – GM Financial 2,941 2,571 1,761 Total cash paid for interest (net of amounts capitalized) $ 3,597 $ 3,072 $ 2,221</t>
  </si>
  <si>
    <t>Significant Accounting Policies (Policies)</t>
  </si>
  <si>
    <t>Principles of Consolidation</t>
  </si>
  <si>
    <t>Principles of Consolidation The consolidated financial statements are prepared in conformity with U.S. GAAP. All intercompany balances and transactions have been eliminated in consolidation. Except for per share amounts or as otherwise specified, amounts presented within tables are stated in millions.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Beginning January 1, 2018 we no longer use the cost method of accounting due to the adoption of ASU 2016-01, "Recognition and Measurement of Financial Assets and Financial Liabilities" (ASU 2016-01). Refer to Note 2 for additional information on recently adopted accounting standards.</t>
  </si>
  <si>
    <t>Use of Estimates in the Preparation of the Financial Statements</t>
  </si>
  <si>
    <t>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GM Financial</t>
  </si>
  <si>
    <t>GM Financial The amounts presented for GM Financial have been adjusted to include the effect of our tax attributes on GM Financial's deferred tax positions and provision for income taxes,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Revenue Recognition</t>
  </si>
  <si>
    <t>Revenue Recognition We adopted ASU 2014-09 on January 1, 2018, which requires us to recognize revenue when a customer obtains control rather than when we have transferred substantially all risks and rewards of a good or service. We adopted ASU 2014-09 by applying the modified retrospective method to all noncompleted contracts as of the date of adoption. See the Recently Adopted Accounting Standards section for additional information pertaining to the adoption of ASU 2014-09. The comparative information has not been restated and continues to be reported under the accounting standards in effect for those periods. The following accounting policies became effective upon the adoption of ASU 2014-09: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generally occurs when the vehicle is released to the carrier responsible for transporting it to a dealer. Revenue, net of estimated returns, is recognized on the sale of parts upon delivery to the customer. When our customers have a right to return eligible parts and accessories, we consider the returns in our estimation of the transaction price. Certain transfers to daily rental companies are accounted for as sales, with revenue recognized at the time of transfer. Such transactions were previously accounted for as operating leases. At the time of transfer, we defer revenue for remarketing obligations, record a residual value guarantee and reflect a deposit liability for amounts expected to be returned once the remarketing services are complete. Deferred revenue is recognized in earnings upon completion of the remarketing service. Transfers that occurred prior to January 1, 2018 and future transfers containing a substantive repurchase obligation continue to be accounted for as operating leases and rental income is recognized over the estimated term of the lease. Our total exposure to vehicle repurchase obligations would be reduced to the extent vehicles are able to be resold to a third party. Used Vehicles Proceeds from the auction of vehicles returned from daily rental car companies and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less than three years .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t>
  </si>
  <si>
    <t>Advertising and Promotion Expenditures</t>
  </si>
  <si>
    <t>Advertising and Promotion Expenditures Advertising and promotion expenditures, which are expensed as incurred in Automotive and other selling, general and administrative expense, were $4.0 billion , $4.3 billion and $4.6 billion in the years ended December 31, 2018, 2017 and 2016.</t>
  </si>
  <si>
    <t>Research and Development Expenditures</t>
  </si>
  <si>
    <t xml:space="preserve">Research and Development Expenditures Research and development expenditures, which are expensed as incurred in Automotive and other cost of sales, were $7.8 billion , $7.3 billion and $6.6 billion in the years ended December 31, 2018, 2017 and 2016. We enter into cost sharing arrangements with third parties or nonconsolidated affiliates for product-related research, engineering, design and development activities. Cost sharing payments and fees related to these arrangements are presented in Automotive and other cost of sales. </t>
  </si>
  <si>
    <t>Cash Equivalents and Restricted Cash</t>
  </si>
  <si>
    <t>Cash Equivalents and Restricted Cash Cash equivalents are defined as short-term, highly-liquid investments with original maturities of 90 days or less. We are required to post cash as collateral as part of certain agreements that we enter into as part of our operations.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t>
  </si>
  <si>
    <t>Fair Value Measurements</t>
  </si>
  <si>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t>
  </si>
  <si>
    <t>Marketable Debt Securities</t>
  </si>
  <si>
    <t>Marketable Debt Securities We classify marketable debt securities as either available-for-sale or trading. Various factors, including turnover of holdings and investment guidelines, are considered in determining the classification of securities. Available-for-sale debt securities are recorded at fair value with unrealized gains and losses recorded net of related income taxes in Accumulated other comprehensive loss until realized. Trading debt securities are recorded at fair value with changes in fair value recorded in Interest income and other non-operating income, net. We determine realized gains and losses for all debt securities using the specific identification method. We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debt securities are other-than-temporary. Factors considered include the length of time and extent to which the fair value has been below cost, the financial condition and near-term prospects of the issuer and the intent to sell or likelihood to be forced to sell the debt security before any anticipated recovery.</t>
  </si>
  <si>
    <t>Accounts and Notes Receivable</t>
  </si>
  <si>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representing our estimate of probable losses. Additions to the allowance are charged to bad debt expense reported in Automotive and other selling, general and administrative expense and were insignificant in the years ended December 31, 2018, 2017 and 2016.</t>
  </si>
  <si>
    <t>GM Finance Receivables</t>
  </si>
  <si>
    <t>GM Financial Receivables Finance receivables are carried at amortized cost, net of allowance for loan losses. GM Financial uses forecasting models to determine the collective allowance for loan losses based on factors including historical delinquency migration to loss, probability of default and loss given default. The loss confirmation period is a key assumption within the models and represents the average amount of time from when a loss event first occurs to when the receivable is charged off. GM Financial also considers an evaluation of overall portfolio credit quality based on various indicators. Retail finance receivables that become classified as troubled debt restructurings (TDRs) are separately assessed for impairment. A specific allowance is estimated based on the present value of the expected future cash flows of the receivables discounted at the original weighted average effective interest rate. Finance charge income from loans classified as TDRs is accounted for in the same manner as other accruing loans. Cash collections on these loans are allocated according to the same payment hierarchy methodology applied to loans that are not classified as TDRs. Retail finance receivables are generally charged off in the month in which the account becomes 120 days contractually delinquent if GM Financial has not yet recorded a repossession charge-off. A repossession charge-off generally represents the difference between the estimated net sales proceeds and the unpaid balance of the contract, including accrued interest.</t>
  </si>
  <si>
    <t>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Productive material, supplies, work in process and service parts are reviewed to determine if inventory quantities are in excess of forecasted usage or if they have become obsolete.</t>
  </si>
  <si>
    <t>Equipment on Operating Leases Equipment on operating leases, net consists of vehicle leases to retail customers with lease terms of two to five years and vehicle sales to rental car companies that are expected to be repurchased in an average of seven months. We are exposed to changes in the residual values of these assets. The residual values represent estimates of the values of the leased vehicles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estimate of the residual value is evaluated over the life of the arrangement and adjustments may be made to the extent the expected value of the vehicle changes. Adjustments may be in the form of revisions to the depreciation rate or recognition of an impairment charge. A lease vehicle asset group is determined to be impaired if an impairment indicator exists and the expected future cash flows, which include estimated residual values, are lower than the carrying amount of the vehicle asset group. If the carrying amount is considered impaired an impairment charge is recorded for the amount by which the carrying amount exceeds fair value of the vehicle asset group. Fair value is determined primarily using the anticipated cash flows, including estimated residual values. In our automotive operations when a vehicle that is accounted for as a lease is returned the asset is reclassified from Equipment on operating leases, net to Inventories at the lower of cost or estimated selling price, less costs to sell. Upon disposition, proceeds are recorded in Automotive net sales and revenue and costs are recorded in Automotive and other cost of sales. In our automotive finance operations when a leased vehicle is returned or repossessed the asset is recorded in Other assets at the lower of amortized cost or estimated selling price, less costs to sell. Upon disposition a gain or loss is recorded in GM Financial interest, operating and other expenses for any difference between the net book value of the leased asset and the proceeds from the disposition of the asset.</t>
  </si>
  <si>
    <t>Equity Investments</t>
  </si>
  <si>
    <t>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with changes in fair value recorded in Interest income and other non-operating income, net.</t>
  </si>
  <si>
    <t>Property, net and Special Tools</t>
  </si>
  <si>
    <t>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t>
  </si>
  <si>
    <t>Goodwill</t>
  </si>
  <si>
    <t xml:space="preserve">Goodwill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t>
  </si>
  <si>
    <t>Intangible Assets, net</t>
  </si>
  <si>
    <t>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t>
  </si>
  <si>
    <t>Valuation of Long-Lived Assets</t>
  </si>
  <si>
    <t>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t>
  </si>
  <si>
    <t>Pension and OPEB Plans</t>
  </si>
  <si>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K. and Germany represents 92% of the non-U.S. pension benefit obligation at December 31, 2018 . The discount rates for plans in Canada, the U.K. and Germany are determined using a cash flow matching approach similar to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si>
  <si>
    <t>Stock Incentive Plans Our stock incentive plans include RSUs, RSAs, PSUs, stock options and awards that may be settled in our stock, the stock of our subsidiaries or in cash. We measure and record compensation expense based on the fair value of GM or GM Cruise's common stock on the date of grant for RSUs, RSAs and PSUs and the grant date fair value, determined utilizing a lattice model or the Black-Scholes formula, for stock options and PSUs. RSUs granted in stock of GM Cruise vest upon satisfaction of both a service condition and a liquidity condition, defined as a change in control transaction or the consummation of an initial public offering. Compensation cost for awards that do not have an established accounting grant date, but for which the service inception date has been established, or are settled in cash is based on the fair value of GM or GM Cruise's common stock at the end of each reporting period. We record compensation cost for service-based RSUs, RSAs, PSUs and service-based stock options on a straight-line basis over the entire vesting period, or for retirement eligible employees over the requisite service period. Compensation costs for RSUs granted in stock of GM Cruise are recorded when the liquidity condition described above is met. We use the graded vesting method to record compensation cost for stock options with market conditions over the lesser of the vesting period or the time period an employee becomes eligible to retain the award at retirement.</t>
  </si>
  <si>
    <t>Product Warranty and Recall Campaigns</t>
  </si>
  <si>
    <t xml:space="preserve">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accrued when probable and estimable, which is generally at the time of vehicle sale. In GMNA, we estimate the costs related to recall campaigns by applying a frequency times severity approach that considers the number of historical recall campaigns, the number of vehicles per recall campaign, the estimated number of vehicles to be repaired and the cost per vehicle for each recall campaign. The estimated costs associated with recall campaigns in other geographical regions are determined using the estimated costs of repairs and the estimated number of vehicles to be repaired. Costs associated with recall campaigns are charged to Automotive and other cost of sales. Revisions are made when necessary based on changes in these factors. </t>
  </si>
  <si>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benefit). </t>
  </si>
  <si>
    <t>Foreign Currency Transactions and Translation</t>
  </si>
  <si>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 Gains and losses arising from foreign currency transactions and the effects of remeasurements discussed in the preceding paragraph are recorded in Automotive and other cost of sales and GM Financial interest, operating and other expenses unless related to Automotive debt, which are recorded in Interest income and other non-operating income, net. Foreign currency transaction and remeasurement losses were $168 million , $52 million and $229 million in the years ended December 31, 2018, 2017 and 2016.</t>
  </si>
  <si>
    <t xml:space="preserve">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Derivative instruments are not used for trading or speculative purposes. Automotive We utilize options, swaps and forward contracts to manage foreign currency, commodity price and interest rate risks. The change in fair value of option and forward contracts not designated as hedges is recorded in Interest income and other non-operating income, net. Cash flows for all derivative financial instruments are classified in cash flows from operating activities. Certain foreign currency and commodity forward contracts have been designated as cash flow hedges. The risk being hedged is the foreign currency and commodity price risk related to forecasted transactions. If the contract has been designated as a cash flow hedge, the change in the fair value of the cash flow hedge is deferred in Accumulated other comprehensive loss and is recognized in Automotive and other cost of sales along with the earnings effect of the hedged item when the hedged item affects earnings. We estimate the fair value of the PSA warrants using a Black-Scholes formula. The significant inputs to the model include the PSA stock price and the estimated dividend yield. We are entitled to receive any dividends declared by PSA through the conversion date upon exercise of the warrants. Gains or losses as a result of the change in the fair value of the PSA warrants are recorded in Interest income and other non-operating income, net. Automotive Financing - GM Financial GM Financial utilizes interest rate derivative instruments to manage interest rate risk and foreign currency derivative instruments to manage foreign currency risk. The change in fair value of the derivative instruments not designated as hedges is recorded in GM Financial interest, operating and other expenses. Cash flows for all derivative financial instruments are classified in cash flows from operating activities. Certain interest rate and foreign currency swap agreements have been designated as fair value hedges. The risk being hedged is the risk of changes in the fair value of the hedged debt attributable to changes in the benchmark interest rate or the risk of changes in fair value attributable to changes in foreign currency exchange rates. If the swap has been designated as a fair value hedge, the changes in the fair value of the hedged item are recorded in GM Financial interest, operating and other expenses. The change in fair value of the related hedge is also recorded in GM Financial interest, operating and other expenses. Certain interest rate swap and foreign currency swap agreements have been designated as cash flow hedges. The risk being hedged is the interest rate and foreign currency risk related to forecasted transactions. If the contract has been designated as a cash flow hedge, the change in the fair value of the cash flow hedge is deferred in Accumulated other comprehensive loss and is recognized in GM Financial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 </t>
  </si>
  <si>
    <t>Recently Adopted Accounting Standards and Accounting Standards Not Yet Adopted</t>
  </si>
  <si>
    <t>Recently Adopted Accounting Standards Effective January 1, 2018 we adopted ASU 2014-09, as incorporated into Accounting Standards Codification (ASC) 606, on a modified retrospective basis by recognizing a cumulative effect adjustment to the opening balance of Retained earnings. Under ASU 2014-09 sales incentives are recorded at the time of sale rather than at the later of sale or announcement, thereby resulting in the shifting of incentive amounts to an earlier quarter and fixed fee license arrangements are recognized when access to intellectual property is granted instead of over the contract period. The retiming of quarterly incentive amounts mainly offset for the year ended December 31, 2018. Actual incentive spending is dependent upon future market conditions. Beginning January 1, 2018 certain transfers to daily rental companies are accounted for as sales when ownership of the vehicle is not expected to transfer back to us. Such transactions were previously accounted for as operating leases. Transfers that occurred prior to January 2018 continue to be accounted for as operating leases because at the original time of transfer an expectation existed that ownership of the vehicle would transfer back to us. The following table summarizes the financial statement line items within our consolidated income statement and balance sheet significantly impacted by ASU 2014-09: Year Ended December 31, 2018 As Reported Balances without Adoption of ASC 606 Effect of Change Income Statement Automotive net sales and revenue $ 133,045 $ 132,101 $ 944 Automotive and other cost of sales $ 120,656 $ 119,635 $ 1,021 Income before income taxes $ 8,549 $ 8,428 $ 121 Net income attributable to stockholders $ 8,014 $ 7,906 $ 108 December 31, 2018 As Reported Balances without Adoption of ASC 606 Effect of Change Balance Sheet Equipment on operating leases, net $ 247 $ 1,182 $ (935 ) Deferred income taxes $ 24,082 $ 23,652 $ 430 Accrued liabilities $ 28,049 $ 26,543 $ 1,506 Other liabilities $ 12,357 $ 12,792 $ (435 ) Retained earnings $ 22,322 $ 23,550 $ (1,228 ) Effective January 1, 2018 we adopted ASU 2016-01, on a modified retrospective basis, with a $182 million cumulative effect adjustment recorded to the opening balance of Retained earnings to adjust an investment previously carried at cost to its fair value. ASU 2016-01 requires equity investments that are not accounted for under the equity method of accounting to be measured at fair value with changes recognized in Net income. In the three months ended March 31, 2018 we adopted ASU 2017-12, "Derivatives and Hedging (Topic 815), Targeted Improvements to Accounting for Hedging Activities" (ASU 2017-12), on a modified retrospective basis and adopted ASU 2018-02, "Income Statement-Reporting Comprehensive Income (Topic 220): Reclassification of Certain Tax Effects from Accumulated Other Comprehensive Income” (ASU 2018-02), on a modified retrospective basis. ASU 2018-02 provides the option to reclassify stranded tax effects related to the Tax Act in accumulated other comprehensive income to retained earnings. The adjustment relates to the change in the U.S. corporate income tax rate. The cumulative effect of the adjustments to the opening balance of Retained earnings for these adopted standards was $108 million . The following table summarizes the changes to our consolidated balance sheet for the adoption of ASU 2014-09, ASU 2016-01, ASU 2017-12 and ASU 2018-02: December 31, 2017 Adjustment due to ASU 2014-09 Adjustment due to ASU 2016-01, ASU 2017-12 and ASU 2018-02 January 1, 2018 Deferred income taxes $ 23,544 $ 444 $ (63 ) $ 23,925 Other assets $ 4,929 $ 195 $ 242 $ 5,366 GM Financial short-term debt and current portion of long-term debt $ 24,450 $ — $ (13 ) $ 24,437 Accrued liabilities $ 25,996 $ 2,328 $ — $ 28,324 Other liabilities $ 12,394 $ (235 ) $ — $ 12,159 Retained earnings $ 17,627 $ (1,336 ) $ 290 $ 16,581 Accumulated other comprehensive loss $ (8,011 ) $ — $ (98 ) $ (8,109 ) Effective January 1, 2018 we adopted ASU 2016-15, "Statement of Cash Flows (Topic 230), Classification of Certain Cash Receipts and Payments" (ASU 2016-15), which clarified guidance on the classification of certain cash receipts and payments in the statement of cash flows. The adoption of ASU 2016-15 did not have a material impact on our consolidated financial statements and prior periods were not restated. Effective January 1, 2018 we adopted ASU 2017-07, "Compensation - Retirement Benefits (Topic 715), Improving the Presentation of Net Periodic Pension Cost and Net Periodic Postretirement Benefit Cost" (ASU 2017-07) on a retrospective basis, which requires that the service cost component of net periodic pension and OPEB (income) expense be presented in the same income statement line item as other employee compensation costs. The remaining components of net periodic pension and OPEB (income) expense are now presented outside operating income. Amounts previously reflected in Operating income were reclassified to Interest income and other non-operating income, net in accordance with the provisions of ASU 2017-07. Refer to Note 15 for amounts that were reclassified. Accounting Standards Not Yet Adopted In February 2016 the Financial Accounting Standards Board (FASB) issued ASU 2016-02, "Leases" (ASU 2016-02), which requires us as the lessee to recognize most leases on the balance sheet thereby resulting in the recognition of right of use assets and lease obligations for those leases currently classified as operating leases. The accounting for leases where we are the lessor remains largely unchanged. ASU 2016-02 became effective for us on January 1, 2019 and we elected the optional transition method as well as the package of practical expedients upon adoption. While we are still finalizing our adoption procedures, we estimate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for approximately $1.0 billion . In June 2016 the FASB issued ASU 2016-13, "Financial Instruments – Credit Losses (Topic 326): Measurement of Credit Losses on Financial Instruments" (ASU 2016-13), which requires entities to use a new impairment model based on Current Expected Credit Losses (CECL) rather than incurred losses. We plan to adopt ASU 2016-13 on January 1, 2020 on a modified retrospective basis, which will result in an increase to our allowance for credit losses and a decrease to Retained earnings as of the adoption date. Estimated credit losses under CECL will consider relevant information about past events, current conditions and reasonable and supportable forecasts, resulting in recognition of lifetime expected credit losses upon loan origination. We are currently evaluating new processes to calculate credit losses in accordance with ASU 2016-13 that, once completed, will determine the impact on our consolidated financial statements at the date of adoption.</t>
  </si>
  <si>
    <t>Significant Accounting Policies (Tables)</t>
  </si>
  <si>
    <t>Schedule of New Accounting Pronouncements and Changes in Accounting Principles</t>
  </si>
  <si>
    <t>The following table summarizes the changes to our consolidated balance sheet for the adoption of ASU 2014-09, ASU 2016-01, ASU 2017-12 and ASU 2018-02: December 31, 2017 Adjustment due to ASU 2014-09 Adjustment due to ASU 2016-01, ASU 2017-12 and ASU 2018-02 January 1, 2018 Deferred income taxes $ 23,544 $ 444 $ (63 ) $ 23,925 Other assets $ 4,929 $ 195 $ 242 $ 5,366 GM Financial short-term debt and current portion of long-term debt $ 24,450 $ — $ (13 ) $ 24,437 Accrued liabilities $ 25,996 $ 2,328 $ — $ 28,324 Other liabilities $ 12,394 $ (235 ) $ — $ 12,159 Retained earnings $ 17,627 $ (1,336 ) $ 290 $ 16,581 Accumulated other comprehensive loss $ (8,011 ) $ — $ (98 ) $ (8,109 ) The following table summarizes the financial statement line items within our consolidated income statement and balance sheet significantly impacted by ASU 2014-09: Year Ended December 31, 2018 As Reported Balances without Adoption of ASC 606 Effect of Change Income Statement Automotive net sales and revenue $ 133,045 $ 132,101 $ 944 Automotive and other cost of sales $ 120,656 $ 119,635 $ 1,021 Income before income taxes $ 8,549 $ 8,428 $ 121 Net income attributable to stockholders $ 8,014 $ 7,906 $ 108 December 31, 2018 As Reported Balances without Adoption of ASC 606 Effect of Change Balance Sheet Equipment on operating leases, net $ 247 $ 1,182 $ (935 ) Deferred income taxes $ 24,082 $ 23,652 $ 430 Accrued liabilities $ 28,049 $ 26,543 $ 1,506 Other liabilities $ 12,357 $ 12,792 $ (435 ) Retained earnings $ 22,322 $ 23,550 $ (1,228 )</t>
  </si>
  <si>
    <t>Revenue (Tables)</t>
  </si>
  <si>
    <t>Schedule of Revenue by Major Source</t>
  </si>
  <si>
    <t>The following table disaggregates our revenue by major source for revenue generating segments : Year Ended December 31, 2018 GMNA GMI Corporate Total Automotive GM Financial Eliminations Total Vehicle, parts and accessories $ 107,217 $ 17,980 $ 20 $ 125,217 $ — $ (62 ) $ 125,155 Used vehicles 3,215 175 — 3,390 — (36 ) 3,354 Services and other 3,360 993 183 4,536 — — 4,536 Automotive net sales and revenue 113,792 19,148 203 133,143 — (98 ) 133,045 Leased vehicle income — — — — 9,963 — 9,963 Finance charge income — — — — 3,629 (8 ) 3,621 Other income — — — — 424 (4 ) 420 GM Financial net sales and revenue — — — — 14,016 (12 ) 14,004 Net sales and revenue $ 113,792 $ 19,148 $ 203 $ 133,143 $ 14,016 $ (110 ) $ 147,049</t>
  </si>
  <si>
    <t>Marketable and Other Securities (Tables)</t>
  </si>
  <si>
    <t>Investments Classified by Contractual Maturity Date</t>
  </si>
  <si>
    <t xml:space="preserve">The following table summarizes the fair value of cash equivalents and marketable debt and equity securities which approximates cost: Fair Value Level December 31, 2018 December 31, 2017 Cash and cash equivalents Cash and time deposits(a) $ 7,254 $ 6,962 Available-for-sale debt securities U.S. government and agencies 2 4,656 750 Corporate debt 2 3,791 3,032 Sovereign debt 2 1,976 1,954 Total available-for-sale debt securities – cash equivalents 10,423 5,736 Money market funds 1 3,167 2,814 Total cash and cash equivalents(b) $ 20,844 $ 15,512 Marketable debt securities U.S. government and agencies 2 $ 1,230 $ 3,310 Corporate debt 2 3,478 3,665 Mortgage and asset-backed 2 695 635 Sovereign debt 2 563 703 Total available-for-sale debt securities – marketable securities $ 5,966 $ 8,313 Restricted cash Cash and cash equivalents $ 260 $ 219 Money market funds 1 2,392 2,117 Total restricted cash $ 2,652 $ 2,336 Available-for-sale debt securities included above with contractual maturities(c) Due in one year or less $ 11,288 Due between one and five years 4,406 Total available-for-sale debt securities with contractual maturities $ 15,694 __________ (a) Includes $616 million that is designated exclusively to fund capital expenditures in GM Korea at December 31, 2018. Refer to Note 20 for additional information. (b) Includes $2.3 billion in GM Cruise at December 31, 2018. Refer to Note 20 for additional information. (c) Excludes mortgage and asset-backed securities. </t>
  </si>
  <si>
    <t>Schedule of Fair Value, Assets and Liabilities Measured on Recurring Basis</t>
  </si>
  <si>
    <t>The following table summarizes the fair value of cash equivalents and marketable debt and equity securities which approximates cost: Fair Value Level December 31, 2018 December 31, 2017 Cash and cash equivalents Cash and time deposits(a) $ 7,254 $ 6,962 Available-for-sale debt securities U.S. government and agencies 2 4,656 750 Corporate debt 2 3,791 3,032 Sovereign debt 2 1,976 1,954 Total available-for-sale debt securities – cash equivalents 10,423 5,736 Money market funds 1 3,167 2,814 Total cash and cash equivalents(b) $ 20,844 $ 15,512 Marketable debt securities U.S. government and agencies 2 $ 1,230 $ 3,310 Corporate debt 2 3,478 3,665 Mortgage and asset-backed 2 695 635 Sovereign debt 2 563 703 Total available-for-sale debt securities – marketable securities $ 5,966 $ 8,313 Restricted cash Cash and cash equivalents $ 260 $ 219 Money market funds 1 2,392 2,117 Total restricted cash $ 2,652 $ 2,336 Available-for-sale debt securities included above with contractual maturities(c) Due in one year or less $ 11,288 Due between one and five years 4,406 Total available-for-sale debt securities with contractual maturities $ 15,694 __________ (a) Includes $616 million that is designated exclusively to fund capital expenditures in GM Korea at December 31, 2018. Refer to Note 20 for additional information. (b) Includes $2.3 billion in GM Cruise at December 31, 2018. Refer to Note 20 for additional information. (c) Excludes mortgage and asset-backed securities.</t>
  </si>
  <si>
    <t>Available-for-sale Securities</t>
  </si>
  <si>
    <t>Reconciliation of Cash, Cash Equivalents and Restricted Cash from Balance Sheet to Statement of Cash Flows</t>
  </si>
  <si>
    <t>The following table provides a reconciliation of cash, cash equivalents and restricted cash reported within the consolidated balance sheets that sum to the total of the same amounts shown in the consolidated statements of cash flows: December 31, 2018 December 31, 2017 Cash and cash equivalents $ 20,844 $ 15,512 Restricted cash included in Other current assets 2,083 1,745 Restricted cash included in Other assets 569 591 Total $ 23,496 $ 17,848</t>
  </si>
  <si>
    <t>GM Financial Receivables and Transactions (Tables) - GM Financial [Member]</t>
  </si>
  <si>
    <t>GM Financial Receivables</t>
  </si>
  <si>
    <t>December 31, 2018 December 31, 2017 Retail Commercial(a) Total Retail Commercial(a) Total Finance receivables, collectively evaluated for impairment, net of fees $ 38,220 $ 12,235 $ 50,455 $ 30,486 $ 9,935 $ 40,421 Finance receivables, individually evaluated for impairment, net of fees 2,348 41 2,389 2,228 22 2,250 GM Financial receivables 40,568 12,276 52,844 32,714 9,957 42,671 Less: allowance for loan losses (844 ) (67 ) (911 ) (889 ) (53 ) (942 ) GM Financial receivables, net $ 39,724 $ 12,209 $ 51,933 $ 31,825 $ 9,904 $ 41,729 Fair value of GM Financial receivables utilizing Level 2 inputs $ 12,209 $ 9,904 Fair value of GM Financial receivables utilizing Level 3 inputs $ 39,430 $ 31,831 __________ (a) Net of dealer cash management balances of $922 million and $536 million at December 31, 2018 and 2017.</t>
  </si>
  <si>
    <t>Allowance for Loan Losses</t>
  </si>
  <si>
    <t>Years Ended December 31, 2018 2017 2016 Allowance for loan losses at beginning of period $ 942 $ 805 $ 749 Provision for loan losses 642 757 644 Charge-offs (1,199 ) (1,173 ) (1,137 ) Recoveries 536 552 542 Effect of foreign currency (10 ) 1 7 Allowance for loan losses at end of period $ 911 $ 942 $ 805</t>
  </si>
  <si>
    <t>Intercompany Transactions</t>
  </si>
  <si>
    <t xml:space="preserve"> December 31, 2018 December 31, 2017 Consolidated Balance Sheets Commercial finance receivables, net due from GM consolidated dealers $ 445 $ 355 Direct-financing lease receivables from GM subsidiaries $ 134 $ 88 Subvention receivable(a) $ 727 $ 306 Commercial loan funding payable $ 61 $ 90 Years Ended December 31, 2018 2017 2016 Consolidated Statements of Income Interest subvention earned on finance receivables $ 554 $ 492 $ 387 Leased vehicle subvention earned $ 3,274 $ 3,046 $ 2,232 __________ (a) Cash paid by Automotive segments to GM Financial for subvention was $3.8 billion , $4.3 billion , and $4.2 billion during 2018 , 2017 and 2016</t>
  </si>
  <si>
    <t>Retail Finance Receivables [Member]</t>
  </si>
  <si>
    <t>Retail Finance Receivables Delinquency</t>
  </si>
  <si>
    <t>The following table summarizes the contractual amount of delinquent retail finance receivables, which is not significantly different than the recorded investment of the retail finance receivables: December 31, 2018 December 31, 2017 Amount Percent of Contractual Amount Due Amount Percent of Contractual Amount Due 31-to-60 days delinquent $ 1,349 3.3 % $ 1,334 4.1 % Greater-than-60 days delinquent 547 1.4 % 559 1.7 % Total finance receivables more than 30 days delinquent 1,896 4.7 % 1,893 5.8 % In repossession 44 0.1 % 27 — % Total finance receivables more than 30 days delinquent or in repossession $ 1,940 4.8 % $ 1,920 5.8 %</t>
  </si>
  <si>
    <t>Commercial Finance Receivables [Member]</t>
  </si>
  <si>
    <t>Commercial Finance Receivables Credit Quality</t>
  </si>
  <si>
    <t>The following table summarizes the credit risk profile by dealer risk rating of the commercial finance receivables: December 31, 2018 December 31, 2017 Group I – Dealers with superior financial metrics $ 2,192 $ 1,915 Group II – Dealers with strong financial metrics 4,399 3,465 Group III – Dealers with fair financial metrics 4,064 3,239 Group IV – Dealers with weak financial metrics 1,116 997 Group V – Dealers warranting special mention due to elevated risks 422 260 Group VI – Dealers with loans classified as substandard, doubtful or impaired 83 81 $ 12,276 $ 9,957</t>
  </si>
  <si>
    <t>Inventories (Tables)</t>
  </si>
  <si>
    <t>Components of Inventories</t>
  </si>
  <si>
    <t>December 31, 2018 December 31, 2017 Total productive material, supplies and work in process $ 4,274 $ 4,203 Finished product, including service parts 5,542 6,460 Total inventories $ 9,816 $ 10,663</t>
  </si>
  <si>
    <t>Equipment on Operating Leases (Tables) - Vehicles [Member]</t>
  </si>
  <si>
    <t>Schedule of Equipment on Operating Leases</t>
  </si>
  <si>
    <t>Equipment on operating leases consists of leases to retail customers that are recorded as operating leases and vehicle sales to daily rental car companies with an actual or expected repurchase obligation. December 31, 2018 December 31, 2017 Equipment on operating leases $ 55,282 $ 53,947 Less: accumulated depreciation (11,476 ) (9,959 ) Equipment on operating leases, net(a) $ 43,806 $ 43,988 __________ (a) Includes $43.6 billion and $42.9 billion of GM Financial Equipment on operating leases, net at December 31, 2018 and 2017 .</t>
  </si>
  <si>
    <t>Schedule of Future Minimum Rental Payments Receivable for Operating Leases</t>
  </si>
  <si>
    <t>The following table summarizes minimum rental payments due to GM Financial on leases to retail customers: Years Ending December 31, 2019 2020 2021 2022 2023 Total Minimum rental receipts under operating leases $ 6,733 $ 4,141 $ 1,568 $ 155 $ 9 $ 12,606</t>
  </si>
  <si>
    <t>Equity In Net Assets Of Nonconsolidated Affiliates (Tables)</t>
  </si>
  <si>
    <t>Schedule of Equity Method Investments [Line Items]</t>
  </si>
  <si>
    <t>Schedule of Equity Income</t>
  </si>
  <si>
    <t>Revenue and expenses of our joint ventures are not consolidated into our financial statements; rather, our proportionate share of the earnings of each joint venture is reflected as Equity income. Years Ended December 31, 2018 2017 2016 Automotive China equity income $ 1,981 $ 1,976 $ 1,973 Other joint ventures equity income 182 156 309 Total Equity income $ 2,163 $ 2,132 $ 2,282</t>
  </si>
  <si>
    <t>Carrying Amount of Investments in Nonconsolidated Affiliates</t>
  </si>
  <si>
    <t>Investments in Nonconsolidated Affiliates December 31, 2018 December 31, 2017 Automotive China carrying amount $ 7,779 $ 7,832 Other investments carrying amount 1,436 1,241 Total equity in net assets of nonconsolidated affiliates $ 9,215 $ 9,073</t>
  </si>
  <si>
    <t>Summarized Financial Data for Nonconsolidated Affiliates</t>
  </si>
  <si>
    <t>Summarized Financial Data of Nonconsolidated Affiliates December 31, 2018 December 31, 2017 Automotive China JVs Others Total Automotive China JVs Others Total Summarized Balance Sheet Data Current assets $ 16,506 $ 16,234 $ 32,740 $ 17,370 $ 13,484 $ 30,854 Non-current assets 14,012 3,870 17,882 14,188 3,409 17,597 Total assets $ 30,518 $ 20,104 $ 50,622 $ 31,558 $ 16,893 $ 48,451 Current liabilities $ 21,574 $ 13,985 $ 35,559 $ 22,642 $ 12,255 $ 34,897 Non-current liabilities 1,689 2,826 4,515 1,639 1,903 3,542 Total liabilities $ 23,263 $ 16,811 $ 40,074 $ 24,281 $ 14,158 $ 38,439 Noncontrolling interests $ 865 $ 1 $ 866 $ 871 $ 1 $ 872 Years Ended December 31, 2018 2017 2016 Summarized Operating Data Automotive China JVs' net sales $ 50,316 $ 50,065 $ 47,150 Others' net sales 1,721 2,542 2,412 Total net sales $ 52,037 $ 52,607 $ 49,562 Automotive China JVs' net income $ 3,992 $ 3,984 $ 4,117 Others' net income 536 648 378 Total net income $ 4,528 $ 4,632 $ 4,495</t>
  </si>
  <si>
    <t>Equity Method Investee [Member]</t>
  </si>
  <si>
    <t>Transactions with and Balances Related to Nonconsolidated Affiliates</t>
  </si>
  <si>
    <t>The following tables summarize transactions with and balances related to our nonconsolidated affiliates: Years Ended December 31, 2018 2017 2016 Automotive sales and revenue $ 406 $ 923 $ 889 Automotive purchases, net $ 1,155 $ 674 $ 803 Dividends received $ 2,022 $ 2,000 $ 2,120 Operating cash flows $ 657 $ 2,321 $ 2,512 December 31, 2018 December 31, 2017 Accounts and notes receivable, net $ 979 $ 780 Accounts payable $ 163 $ 534 Undistributed earnings $ 2,331 $ 2,184</t>
  </si>
  <si>
    <t>China JVs [Member]</t>
  </si>
  <si>
    <t>Schedule of Equity Method Investments</t>
  </si>
  <si>
    <t xml:space="preserve">The following table summarizes our direct ownership interests in our China JVs: December 31, 2018 December 31, 2017 Automotive China JVs SAIC General Motors Corp., Ltd. (SGM) 50 % 50 % FAW-GM Light Duty Commercial Vehicle Co., Ltd. (FAW-GM) 50 % 50 % Pan Asia Technical Automotive Center Co., Ltd. 50 % 50 % SAIC General Motors Sales Co., Ltd.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35 % 35 % SAIC-GMF Leasing Co., Ltd. 35 % </t>
  </si>
  <si>
    <t>Property (Tables)</t>
  </si>
  <si>
    <t>Property, Plant and Equipment</t>
  </si>
  <si>
    <t xml:space="preserve"> Estimated Useful Lives in Years December 31, 2018 December 31, 2017 Land $ 1,349 $ 1,647 Buildings and improvements 5-40 9,173 7,471 Machinery and equipment 3-27 26,453 23,915 Special tools 1-13 23,828 21,113 Construction in progress 4,680 6,188 Total property 65,483 60,334 Less: accumulated depreciation (26,725 ) (24,081 ) Total property, net $ 38,758 $ 36,253</t>
  </si>
  <si>
    <t>Depreciation Amortization and Impairment of Property Plant and Equipment</t>
  </si>
  <si>
    <t>The amount of interest capitalized and excluded from Automotive interest expense related to Property, net was insignificant in the years ended December 31, 2018 , 2017 and 2016 . Years Ended December 31, 2018 2017 2016 Depreciation and amortization expense $ 5,347 $ 4,966 $ 4,622 Impairment charges $ 466 $ 199 $ 68 Capitalized software amortization expense(a) $ 424 $ 459 $ 458 __________ (a) Included in depreciation and amortization expense.</t>
  </si>
  <si>
    <t>Goodwill and Intangible Assets (Tables)</t>
  </si>
  <si>
    <t>Summary of Components of Intangible Assets</t>
  </si>
  <si>
    <t>December 31, 2018 December 31, 2017 Gross Carrying Amount Accumulated Amortization Net Carrying Amount Gross Carrying Amount Accumulated Amortization Net Carrying Amount Technology and intellectual property $ 734 $ 457 $ 277 $ 8,092 $ 7,735 $ 357 Brands 4,299 1,165 3,134 4,302 1,044 3,258 Dealer network, customer relationships and other 968 661 307 1,310 933 377 Total intangible assets $ 6,001 $ 2,283 $ 3,718 $ 13,704 $ 9,712 $ 3,992</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December 31, 2018 December 31, 2017 Restricted cash – current $ 1,876 $ 1,740 Restricted cash – non-current $ 504 $ 527 GM Financial receivables, net of fees – current $ 18,304 $ 15,141 GM Financial receivables, net of fees – non-current $ 14,008 $ 12,944 GM Financial equipment on operating leases, net $ 21,781 $ 22,222 GM Financial short-term debt and current portion of long-term debt $ 21,087 $ 18,972 GM Financial long-term debt $ 21,417 $ 20,356</t>
  </si>
  <si>
    <t>Accrued and Other Liabilities (Tables)</t>
  </si>
  <si>
    <t>December 31, 2018 December 31, 2017 Accrued liabilities Dealer and customer allowances, claims and discounts $ 11,611 $ 8,523 Deposits primarily from rental car companies 405 2,113 Deferred revenue 3,504 3,400 Product warranty and related liabilities 2,788 2,994 Payrolls and employee benefits excluding postemployment benefits 2,233 2,594 Other 7,508 6,372 Total accrued liabilities $ 28,049 $ 25,996 Other liabilities Deferred revenue $ 2,959 $ 2,887 Product warranty and related liabilities 4,802 5,338 Employee benefits excluding postemployment benefits 658 680 Postemployment benefits including facility idling reserves 875 574 Other 3,063 2,915 Total other liabilities $ 12,357 $ 12,394</t>
  </si>
  <si>
    <t>Product Warranty and Related Liabilities</t>
  </si>
  <si>
    <t xml:space="preserve"> Years Ended December 31, 2018 2017 2016 Product Warranty and Related Liabilities Warranty balance at beginning of period $ 8,332 $ 9,069 $ 8,550 Warranties issued and assumed in period – recall campaigns 665 678 899 Warranties issued and assumed in period – product warranty 2,143 2,123 2,338 Payments (2,903 ) (3,129 ) (3,375 ) Adjustments to pre-existing warranties (464 ) (495 ) 636 Effect of foreign currency and other (183 ) 86 21 Warranty balance at end of period $ 7,590 $ 8,332 $ 9,069</t>
  </si>
  <si>
    <t>Automotive and GM Financial Debt (Tables)</t>
  </si>
  <si>
    <t>Interest expense</t>
  </si>
  <si>
    <t xml:space="preserve"> Years Ended December 31, 2018 2017 2016 Automotive interest expense $ 655 $ 575 $ 563 Automotive Financing - GM Financial interest expense 3,225 2,566 1,972 Total interest expense $ 3,880 $ 3,141 $ 2,535</t>
  </si>
  <si>
    <t>Schedule of maturities of long-term debt</t>
  </si>
  <si>
    <t>The following table summarizes contractual maturities including capital leases at December 31, 2018 : Automotive Automotive Financing(a) Total 2019 $ 949 $ 31,045 $ 31,994 2020 589 23,153 23,742 2021 505 15,038 15,543 2022 49 7,430 7,479 2023 1,544 5,083 6,627 Thereafter 10,826 9,937 20,763 $ 14,462 $ 91,686 $ 106,148 ________ (a) Secured debt, credit facilities and other unsecured debt are based on expected payoff date. Senior notes principal amounts are based on maturity.</t>
  </si>
  <si>
    <t>Debt carrying amount and fair value</t>
  </si>
  <si>
    <t>December 31, 2018 December 31, 2017 Secured debt $ 143 $ 204 Unsecured debt 13,292 12,579 Capital leases 528 719 Total automotive debt(a) $ 13,963 $ 13,502 Fair value utilizing Level 1 inputs $ 11,693 $ 13,202 Fair value utilizing Level 2 inputs 1,838 1,886 Fair value of automotive debt $ 13,531 $ 15,088 Available under credit facility agreements $ 14,167 $ 14,067 Interest rate range on outstanding debt(b) 0.0-18.5% 0.0-21.8% Weighted-average interest rate on outstanding short-term debt(b) 6.6 % 4.7 % Weighted-average interest rate on outstanding long-term debt(b) 5.2 % 5.2 % __________ (a) Includes net discount and debt issuance costs of $499 million at December 31, 2018 and 2017 . (b) Includes coupon rates on debt denominated in various foreign currencies and interest free loans and the impact of reclassification of $1.5 billion of senior unsecured notes from long-term to short-term in the year ended December 31, 2017.</t>
  </si>
  <si>
    <t>December 31, 2018 December 31, 2017 Carrying Amount Fair Value Carrying Amount Fair Value Secured debt $ 42,835 $ 42,835 $ 39,887 $ 39,948 Unsecured debt 48,153 47,556 40,830 41,989 Total GM Financial debt $ 90,988 $ 90,391 $ 80,717 $ 81,937 Fair value utilizing Level 2 inputs $ 88,305 $ 79,623 Fair value utilizing Level 3 inputs $ 2,086 $ 2,314</t>
  </si>
  <si>
    <t>Derivative Financial Instruments (Tables)</t>
  </si>
  <si>
    <t>Derivative [Line Items]</t>
  </si>
  <si>
    <t>Schedule of Notional Amounts for Derivative Financial Instruments</t>
  </si>
  <si>
    <t xml:space="preserve">The following table presents the notional amounts of derivative financial instruments in our automotive operations: Fair Value Level December 31, 2018 December 31, 2017 Derivatives not designated as hedges(a) Foreign currency 2 $ 2,710 $ 4,022 Commodity 2 658 606 PSA Warrants(b) 2 45 48 Total derivative financial instruments $ 3,413 $ 4,676 __________ (a) The fair value of these derivative instruments at December 31, 2018 and 2017 and the gains/losses included in our consolidated income statements for the years ended December 31, 2018 , 2017 and 2016 were insignificant, unless otherwise noted. (b) The fair value of the PSA warrants located in Other assets was $827 million and $764 million at December 31, 2018 and 2017 . We recorded insignificant amounts in Interest income and other non-operating income, net for the years ended December 31, 2018 and 2017 . </t>
  </si>
  <si>
    <t xml:space="preserve">The following table presents the notional amounts of GM Financial's derivative financial instruments: Fair Value Level December 31, 2018 December 31, 2017 Derivatives designated as hedges(a)(b) Fair value hedges – interest rate swaps(c) 2 $ 9,533 $ 11,110 Fair value hedges – foreign currency swaps(c) 2 1,829 — Cash flow hedges Interest rate swaps 2 768 2,177 Foreign currency swaps 2 2,075 1,574 Derivatives not designated as hedges(a)(b) Interest rate contracts(d) 2 99,666 81,938 Foreign currency swaps 2 — 1,201 Total derivative financial instruments(e) $ 113,871 $ 98,000 __________ (a) The fair value of these derivative instruments at December 31, 2018 and 2017 and the gains/losses included in our consolidated income statements and statements of comprehensive income for the years ended December 31, 2018 , 2017 and 2016 were insignificant, unless otherwise noted. (b) Amounts accrued for interest payments in a net receivable position are included in Other assets. Amounts accrued for interest payments in a net payable position are included in Other liabilities. (c) The fair value of these derivative instruments located in Other liabilities was $291 million and $290 million at December 31, 2018 and 2017 . The fair value of these derivative instruments located in Other assets were insignificant at December 31, 2018 and 2017 . (d) The fair value of these derivative instruments located in Other assets was $372 million and $329 million at December 31, 2018 and 2017 . The fair value of these derivative instruments located in Other liabilities was $520 million and $207 million at December 31, 2018 and 2017 . (e) We held insignificant amounts and posted $451 million and $299 million of collateral available for netting at December 31, 2018 and 2017 . </t>
  </si>
  <si>
    <t>Schedule of Fair Value Hedging Instruments, Statements of Financial Performance and Financial Position, Location [Table Text Block]</t>
  </si>
  <si>
    <t>The following amounts were recorded in the consolidated balance sheet related to items designated and qualifying as hedged items in fair value hedging relationships: December 31, 2018 Carrying Amount of Hedged Items Cumulative Amount of Fair Value Hedging Adjustments(a) GM Financial long-term debt $ 17,923 $ 459 __________ (a) Includes $247 million of adjustments remaining on hedged items for which hedge accounting has been discontinued.</t>
  </si>
  <si>
    <t>Pensions And Other Postretirement Benefits (Tables)</t>
  </si>
  <si>
    <t>Defined Benefit Plan Disclosure [Line Items]</t>
  </si>
  <si>
    <t>Changes in Benefit Obligations, Plan Assets and Funded Status</t>
  </si>
  <si>
    <t>Year Ended December 31, 2018 Year Ended December 31, 2017 Pension Benefits Global OPEB Plans Pension Benefits Global OPEB Plans U.S. Non-U.S. U.S. Non-U.S. Change in benefit obligations Beginning benefit obligation $ 68,450 $ 22,789 $ 6,374 $ 68,827 $ 21,156 $ 6,180 Service cost 209 149 20 203 180 19 Interest cost 2,050 464 195 2,145 473 202 Actuarial (gains) losses (4,449 ) (272 ) (389 ) 2,885 561 311 Benefits paid (4,898 ) (1,595 ) (388 ) (5,067 ) (1,369 ) (426 ) Foreign currency translation adjustments — (1,452 ) (106 ) — 1,953 78 Curtailments, settlements and other (172 ) (179 ) 38 (543 ) (165 ) 10 Ending benefit obligation 61,190 19,904 5,744 68,450 22,789 6,374 Change in plan assets Beginning fair value of plan assets 62,639 14,495 — 61,622 12,799 — Actual return on plan assets (1,419 ) 301 — 6,549 1,025 — Employer contributions 76 1,624 369 77 1,153 406 Benefits paid (4,898 ) (1,595 ) (388 ) (5,067 ) (1,369 ) (426 ) Foreign currency translation adjustments — (1,106 ) — — 1,007 — Settlements and other (296 ) (191 ) 19 (542 ) (120 ) 20 Ending fair value of plan assets 56,102 13,528 — 62,639 14,495 — Ending funded status $ (5,088 ) $ (6,376 ) $ (5,744 ) $ (5,811 ) $ (8,294 ) $ (6,374 ) Amounts recorded in the consolidated balance sheets Non-current assets $ — $ 496 $ — $ — $ 67 $ — Current liabilities (73 ) (349 ) (374 ) (71 ) (355 ) (376 ) Non-current liabilities (5,015 ) (6,523 ) (5,370 ) (5,740 ) (8,006 ) (5,998 ) Net amount recorded $ (5,088 ) $ (6,376 ) $ (5,744 ) $ (5,811 ) $ (8,294 ) $ (6,374 ) Amounts recorded in Accumulated other comprehensive loss Net actuarial gain (loss) $ (752 ) $ (3,983 ) $ (752 ) $ 114 $ (4,163 ) $ (1,186 ) Net prior service (cost) credit 19 (64 ) 34 23 (26 ) 55 Total recorded in Accumulated other comprehensive loss $ (733 ) $ (4,047 ) $ (718 ) $ 137 $ (4,189 ) $ (1,131 )</t>
  </si>
  <si>
    <t>Schedule of amounts recorded in the consolidated balance sheets</t>
  </si>
  <si>
    <t>Schedule of Projected Benefit Obligations in Excess of Fair Value of Plan Assets</t>
  </si>
  <si>
    <t>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ecember 31, 2018 December 31, 2017 U.S. Non-U.S. U.S. Non-U.S. ABO $ 61,177 $ 19,822 $ 68,437 $ 22,650 Plans with ABO in excess of plan assets ABO $ 61,177 $ 10,289 $ 68,437 $ 21,679 Fair value of plan assets $ 56,102 $ 3,485 $ 62,639 $ 13,408 Plans with PBO in excess of plan assets PBO $ 61,190 $ 10,356 $ 68,450 $ 21,822 Fair value of plan assets $ 56,102 $ 3,485 $ 62,639 $ 13,411</t>
  </si>
  <si>
    <t>Schedule of Accumulated Benefit Obligations in Excess of Fair Value of Plan Assets</t>
  </si>
  <si>
    <t>Schedule of Net Periodic Pension and OPEB expense</t>
  </si>
  <si>
    <t>The following table summarizes the components of net periodic pension and OPEB expense along with the assumptions used to determine benefit obligations: Year Ended December 31, 2018 Year Ended December 31, 2017 Year Ended December 31, 2016 Pension Benefits Global OPEB Plans Pension Benefits Global OPEB Plans Pension Benefits Global OPEB Plans U.S. Non-U.S. U.S. Non-U.S. U.S. Non-U.S. Components of expense Service cost $ 330 $ 163 $ 20 $ 315 $ 199 $ 19 $ 381 $ 273 $ 18 Interest cost 2,050 464 195 2,145 473 202 2,212 527 201 Expected return on plan assets (3,890 ) (825 ) — (3,677 ) (750 ) — (3,778 ) (733 ) — Amortization of net actuarial (gains) losses 10 144 54 (6 ) 157 23 (25 ) 137 19 Curtailments, settlements and other (19 ) 43 (19 ) (37 ) 8 (5 ) (4 ) 16 (13 ) Net periodic pension and OPEB (income) expense $ (1,519 ) $ (11 ) $ 250 $ (1,260 ) $ 87 $ 239 $ (1,214 ) $ 220 $ 225 Weighted-average assumptions used to determine benefit obligations(a) Discount rate 4.22 % 2.86 % 4.19 % 3.53 % 2.66 % 3.52 % 3.92 % 2.88 % 3.93 % Weighted-average assumptions used to determine net expense(a) Discount rate 3.19 % 2.99 % 3.29 % 3.35 % 2.94 % 3.39 % 3.36 % 3.14 % 3.49 % Expected rate of return on plan assets 6.61 % 6.09 % N/A 6.23 % 5.82 % N/A 6.33 % 6.07 % N/A _________ (a) The rate of compensation increase does not have a significant effect on our U.S. pension and OPEB plans.</t>
  </si>
  <si>
    <t>Schedule of Assumptions Used</t>
  </si>
  <si>
    <t>Schedule of Expected Net Benefit Payments</t>
  </si>
  <si>
    <t>The following table summarizes net benefit payments expected to be paid in the future, which include assumptions related to estimated future employee service: Pension Benefits Global OPEB Plans U.S. Plans Non-U.S. Plans 2019 $ 5,325 $ 1,360 $ 379 2020 $ 4,858 $ 1,212 $ 374 2021 $ 4,720 $ 1,174 $ 369 2022 $ 4,603 $ 1,144 $ 364 2023 $ 4,491 $ 1,113 $ 361 2024 - 2028 $ 20,803 $ 5,116 $ 1,762</t>
  </si>
  <si>
    <t>Pension Plan [Member]</t>
  </si>
  <si>
    <t>Schedule of contributions to defined benefit pension plans</t>
  </si>
  <si>
    <t>The following table summarizes contributions made to the defined benefit pension plans: Years Ended December 31, 2018 2017 2016 U.S. hourly and salaried $ 76 $ 77 $ 2,054 Non-U.S. 1,624 1,153 1,022 Total $ 1,700 $ 1,230 $ 3,076</t>
  </si>
  <si>
    <t>Schedules of Fair Value of Plan Assets by Asset Class and Target Allocations</t>
  </si>
  <si>
    <t>The following table summarizes the target allocations by asset category for U.S. and non-U.S. defined benefit pension plans: December 31, 2018 December 31, 2017 U.S. Non-U.S. U.S. Non-U.S. Equity 12 % 14 % 15 % 18 % Debt 64 % 66 % 61 % 56 % Other(a) 24 % 20 % 24 % 26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18 December 31, 2017 Level 1 Level 2 Level 3 Total Level 1 Level 2 Level 3 Total U.S. Pension Plan Assets Common and preferred stocks $ 4,914 $ 18 $ 2 $ 4,934 $ 8,892 $ 17 $ 2 $ 8,911 Government and agency debt securities(a) — 12,077 — 12,077 — 12,116 — 12,116 Corporate and other debt securities — 24,645 — 24,645 — 26,122 — 26,122 Other investments, net 350 80 371 801 552 119 395 1,066 Net plan assets subject to leveling $ 5,264 $ 36,820 $ 373 42,457 $ 9,444 $ 38,374 $ 397 48,215 Plan assets measured at net asset value Investment funds 6,465 6,632 Private equity and debt investments 3,021 3,539 Real estate investments 3,504 3,351 Total plan assets measured at net asset value 12,990 13,522 Other plan assets, net(b) 655 902 Net plan assets $ 56,102 $ 62,639 December 31, 2018 December 31, 2017 Level 1 Level 2 Level 3 Total Level 1 Level 2 Level 3 Total Non-U.S. Pension Plan Assets Common and preferred stocks $ 441 $ 1 $ 5 $ 447 $ 578 $ 1 $ 6 $ 585 Government and agency debt securities(a) — 3,640 — 3,640 — 3,853 — 3,853 Corporate and other debt securities — 2,589 1 2,590 — 2,566 — 2,566 Other investments, net 59 128 242 429 23 149 438 610 Net plan assets subject to leveling $ 500 $ 6,358 $ 248 7,106 $ 601 $ 6,569 $ 444 7,614 Plan assets measured at net asset value Investment funds 5,081 5,346 Private equity and debt investments 526 570 Real estate investments 980 1,097 Total plan assets measured at net asset value 6,587 7,013 Other plan assets (liabilities), net(b) (165 ) (132 ) Net plan assets $ 13,528 $ 14,495 __________ (a) Includes U.S. and sovereign government and agency issues. (b) Cash held by the plans, net of amounts receivable/payable for unsettled security transactions and payables for investment manager fees, custody fees and other expenses.</t>
  </si>
  <si>
    <t>Commitments and Contingencies (Tables)</t>
  </si>
  <si>
    <t>Schedule of Future Minimum Commitments for Operating Leases</t>
  </si>
  <si>
    <t>The following table summarizes our minimum commitments under noncancelable operating leases having initial terms in excess of one year, primarily for property: 2019 2020 2021 2022 2023 Thereafter Total Minimum commitments(a) $ 296 $ 286 $ 247 $ 180 $ 146 $ 582 $ 1,737 Sublease income (61 ) (51 ) (44 ) (38 ) (33 ) (129 ) (356 ) Net minimum commitments $ 235 $ 235 $ 203 $ 142 $ 113 $ 453 $ 1,381 __________ (a) Certain leases contain escalation clauses and renewal or purchase options.</t>
  </si>
  <si>
    <t>Income Taxes (Tables)</t>
  </si>
  <si>
    <t>Schedule of Income before Income Taxes and Equity Income</t>
  </si>
  <si>
    <t xml:space="preserve"> Years Ended December 31, 2018 2017 2016 U.S. income $ 4,433 $ 8,399 $ 9,989 Non-U.S. income (loss) 1,953 1,332 (263 ) Income before income taxes and equity income $ 6,386 $ 9,731 $ 9,726</t>
  </si>
  <si>
    <t>Schedule of Components of Income Tax Expense (Benefit)</t>
  </si>
  <si>
    <t xml:space="preserve"> Years Ended December 31, 2018 2017 2016 Current income tax expense (benefit) U.S. federal $ (104 ) $ 18 $ (126 ) U.S. state and local 113 83 65 Non-U.S. 577 552 572 Total current income tax expense 586 653 511 Deferred income tax expense (benefit) U.S. federal (578 ) 7,831 1,865 U.S. state and local 250 (187 ) 264 Non-U.S. 216 3,236 99 Total deferred income tax expense (benefit) (112 ) 10,880 2,228 Total income tax expense $ 474 $ 11,533 $ 2,739</t>
  </si>
  <si>
    <t>Schedule of Effective Income Tax Rate Reconciliation</t>
  </si>
  <si>
    <t xml:space="preserve"> Years Ended December 31, 2018 2017 2016 Income tax expense at U.S. federal statutory income tax rate $ 1,341 $ 3,406 $ 3,404 State and local tax expense 282 (76 ) 190 Non-U.S. income taxed at other than the U.S. federal statutory tax rate 90 (145 ) (61 ) U.S. tax impact on Non-U.S. income (822 ) (941 ) (894 ) Change in valuation allowances 1,695 2,712 237 Change in tax laws (134 ) 7,194 147 General business credits and manufacturing incentives (695 ) (428 ) (342 ) Capital loss expiration 107 — — Settlements of prior year tax matters (188 ) (256 ) (46 ) Realization of basis differences in affiliates (59 ) — (94 ) German statutory approval of net operating losses (990 ) — — Other adjustments (153 ) 67 198 Total income tax expense $ 474 $ 11,533 $ 2,739</t>
  </si>
  <si>
    <t>Schedule of Deferred Tax Assets and Liabilities</t>
  </si>
  <si>
    <t>The following table summarizes the components of temporary differences and carryforwards that give rise to deferred tax assets and liabilities: December 31, 2018 December 31, 2017 Deferred tax assets Postretirement benefits other than pensions $ 1,584 $ 1,948 Pension and other employee benefit plans 3,020 3,285 Warranties, dealer and customer allowances, claims and discounts 6,307 5,675 U.S. capitalized research expenditures 5,176 4,413 U.S. operating loss and tax credit carryforwards(a) 8,591 8,578 Non-U.S. operating loss and tax credit carryforwards(b) 6,393 5,103 Miscellaneous 2,034 1,697 Total deferred tax assets before valuation allowances 33,105 30,699 Less: valuation allowances (7,976 ) (6,690 ) Total deferred tax assets 25,129 24,009 Deferred tax liabilities Property, plant and equipment 1,098 418 Intangible assets 729 735 Total deferred tax liabilities 1,827 1,153 Net deferred tax assets $ 23,302 $ 22,856 _________ (a) At December 31, 2018 U.S. operating loss and tax credit carryforwards of $8.6 billion expire through 2038 if not utilized. (b) At December 31, 2018 Non-U.S. operating loss and tax credit carryforwards of $1.2 billion expire through 2037 if not utilized and the remaining balance of $5.2 billion may be carried forward indefinitely.</t>
  </si>
  <si>
    <t>Schedule of Unrecognized Tax Benefits Roll Forward</t>
  </si>
  <si>
    <t>The following table summarizes activity of the total amounts of unrecognized tax benefits: Years Ended December 31, 2018 2017 2016 Balance at beginning of period $ 1,557 $ 1,182 $ 1,337 Additions to current year tax positions 292 160 49 Additions to prior years' tax positions 264 448 96 Reductions to prior years' tax positions (244 ) (195 ) (192 ) Reductions in tax positions due to lapse of statutory limitations (38 ) (44 ) (103 ) Settlements (450 ) (11 ) (1 ) Other (40 ) 17 (4 ) Balance at end of period $ 1,341 $ 1,557 $ 1,182</t>
  </si>
  <si>
    <t>Restructuring And Other Initiatives (Tables)</t>
  </si>
  <si>
    <t>Schedule of Restructuring and Related Costs</t>
  </si>
  <si>
    <t>The following table summarizes the reserves and charges related to restructuring and other initiatives, including postemployment benefit reserves and charges: Years Ended December 31, 2018 2017 2016 Balance at beginning of period $ 227 $ 268 $ 383 Additions, interest accretion and other 1,637 330 412 Payments (600 ) (315 ) (490 ) Revisions to estimates and effect of foreign currency (142 ) (56 ) (37 ) Balance at end of period $ 1,122 $ 227 $ 268</t>
  </si>
  <si>
    <t>Interest Income and Other Non-Operating Income, net (Tables)</t>
  </si>
  <si>
    <t>Schedule of Interest Income and Other Non-Operating Income, net</t>
  </si>
  <si>
    <t xml:space="preserve"> Years Ended December 31, 2018 2017 2016 Non-service pension and OPEB income $ 1,665 $ 1,316 $ 1,262 Interest income 335 266 182 Licensing agreements income 296 74 94 Revaluation of investments 258 (56 ) — Other 42 45 65 Total interest income and other non-operating income, net $ 2,596 $ 1,645 $ 1,603</t>
  </si>
  <si>
    <t>Stockholders' Equity and Noncontrolling Interests (Tables)</t>
  </si>
  <si>
    <t>Schedule of Accumulated Other Comprehensive Loss</t>
  </si>
  <si>
    <t>The following table summarizes the significant components of Accumulated other comprehensive loss: Years Ended December 31, 2018 2017 2016 Foreign Currency Translation Adjustments Balance at beginning of period $ (1,606 ) $ (2,355 ) $ (2,034 ) Other comprehensive income (loss) and noncontrolling interests before reclassification adjustment, net of tax and impact of adoption of accounting standards(a)(b)(c) (664 ) 560 (317 ) Reclassification adjustment, net of tax(a) 20 189 (4 ) Other comprehensive income (loss), net of tax(a) (644 ) 749 (321 ) Balance at end of period $ (2,250 ) $ (1,606 ) $ (2,355 ) Defined Benefit Plans Balance at beginning of period $ (6,398 ) $ (6,968 ) $ (5,999 ) Other comprehensive loss and noncontrolling interests before reclassification adjustment, net of impact of adoption of accounting standards(b)(c) (580 ) (798 ) (1,546 ) Tax benefit 100 98 459 Other comprehensive loss and noncontrolling interests before reclassification adjustment, net of tax and impact of adoption of accounting standards(b)(c) (480 ) (700 ) (1,087 ) Reclassification adjustment, net of tax(a)(d) 141 1,270 118 Other comprehensive income (loss), net of tax (339 ) 570 (969 ) Balance at end of period(e) $ (6,737 ) $ (6,398 ) $ (6,968 ) __________ (a) The income tax effect was insignificant in the years ended December 31, 2018 , 2017 and 2016 . (b) The noncontrolling interests are insignificant in the years ended December 31, 2018 , 2017 and 2016 . (c) Refer to Note 2 for additional information on adoption of accounting standards in 2018. ( d) $1.2 billion is included in the loss on sale of the Opel/Vauxhall Business in the year ended December 31, 2017. An insignificant amount is included in the computation of periodic pension and OPEB (income) expense in the years ended December 31, 2018, 2017 and 2016. (e) Consists primarily of unamortized actuarial loss on our defined benefit plans. Refer to the critical accounting estimates section of our MD&amp;A for additional information.</t>
  </si>
  <si>
    <t>Earnings Per Share (Tables)</t>
  </si>
  <si>
    <t>Schedule of Earnings Per Share, Basic and Diluted</t>
  </si>
  <si>
    <t xml:space="preserve"> Years Ended December 31, 2018 2017 2016 Basic earnings per share Income from continuing operations(a) $ 8,084 $ 348 $ 9,428 Less: cumulative dividends on subsidiary preferred stock (98 ) (16 ) — Income from continuing operations attributable to common stockholders 7,986 332 9,428 Loss from discontinued operations, net of tax 70 4,212 1 Net income (loss) attributable to common stockholders $ 7,916 $ (3,880 ) $ 9,427 Weighted-average common shares outstanding 1,411 1,465 1,540 Basic earnings per common share – continuing operations $ 5.66 $ 0.23 $ 6.12 Basic loss per common share – discontinued operations $ 0.05 $ 2.88 $ — Basic earnings (loss) per common share $ 5.61 $ (2.65 ) $ 6.12 Diluted earnings per share Income from continuing operations attributable to common stockholders – diluted(a) $ 7,986 $ 332 $ 9,428 Loss from discontinued operations, net of tax – diluted $ 70 $ 4,212 $ 1 Net income (loss) attributable to common stockholders – diluted $ 7,916 $ (3,880 ) $ 9,427 Weighted-average common shares outstanding – basic 1,411 1,465 1,540 Dilutive effect of warrants and awards under stock incentive plans 20 27 30 Weighted-average common shares outstanding – diluted 1,431 1,492 1,570 Diluted earnings per common share – continuing operations $ 5.58 $ 0.22 $ 6.00 Diluted loss per common share – discontinued operations $ 0.05 $ 2.82 $ — Diluted earnings (loss) per common share $ 5.53 $ (2.60 ) $ 6.00 Potentially dilutive securities(b) 9 — — __________ (a) Net of Net loss attributable to noncontrolling interests. (b) Potentially dilutive securities attributable to outstanding stock options and RSUs were excluded from the computation of diluted EPS because the securities would have had an antidilutive effect.</t>
  </si>
  <si>
    <t>Discontinued Operations (Tables)</t>
  </si>
  <si>
    <t>Disposal Groups, Including Discontinued Operations</t>
  </si>
  <si>
    <t>The following table summarizes the results of the European Business operations: Years Ended December 31, 2018 2017 2016 Automotive net sales and revenue $ — $ 11,257 $ 19,704 GM Financial net sales and revenue — 466 552 Total net sales and revenue — 11,723 20,256 Automotive and other cost of sales — 11,049 18,894 GM Financial interest, operating and other expenses — 342 423 Automotive and other selling, general, and administrative expense — 813 1,356 Other income (expense) items — (72 ) 93 Loss from discontinued operations before taxes — 553 324 Loss on sale of discontinued operations before taxes(a)(b) 70 2,176 — Total loss from discontinued operations before taxes 70 2,729 324 Income tax expense (benefit)(b)(c) — 1,483 (323 ) Loss from discontinued operations, net of tax $ 70 $ 4,212 $ 1 __________ (a) Includes contract cancellation charges associated with the disposal for the year ended December 31, 2017. (b) Total loss on sale of discontinued operations, net of tax was $3.9 billion for the year ended December 31, 2017. (c) Includes $2.0 billion of deferred tax assets that transferred to PSA Group in the year ended December 31, 2017.</t>
  </si>
  <si>
    <t>Stock Incentive Plans (Tables)</t>
  </si>
  <si>
    <t>Schedule of Share-based Compensation Activity</t>
  </si>
  <si>
    <t>Shares (in millions) Weighted-Average Grant Date Fair Value Weighted-Average Remaining Contractual Term in Years Units outstanding at January 1, 2018 52.9 $ 21.75 2.0 Granted 13.7 $ 30.41 Settled (10.2 ) $ 30.23 Forfeited or expired (8.3 ) $ 29.51 Units outstanding at December 31, 2018(a) 48.1 $ 19.81 1.3 __________ (a) Includes the target amount of PSUs.</t>
  </si>
  <si>
    <t>Supplementary Quarterly Financial Information (Unaudited) (Tables)</t>
  </si>
  <si>
    <t>Schedule of Quarterly Financial Information</t>
  </si>
  <si>
    <t>The following tables summarize supplementary quarterly financial information: 1st Quarter 2nd Quarter 3rd Quarter 4th Quarter 2018 Total net sales and revenue $ 36,099 $ 36,760 $ 35,791 $ 38,399 Automotive and other gross margin(a) $ 2,507 $ 3,204 $ 3,743 $ 2,935 Income from continuing operations $ 1,110 $ 2,366 $ 2,530 $ 2,069 Loss from discontinued operations, net of tax $ 70 $ — $ — $ — Net income attributable to stockholders $ 1,046 $ 2,390 $ 2,534 $ 2,044 Basic earnings per common share – continuing operations $ 0.78 $ 1.68 $ 1.77 $ 1.42 Basic loss per common share – discontinued operations $ 0.05 $ — $ — $ — Diluted earnings per common share – continuing operations $ 0.77 $ 1.66 $ 1.75 $ 1.40 Diluted loss per common share – discontinued operations $ 0.05 $ — $ — $ — __________ (a) Includes our GM Cruise segment. In the three months ended March 31, 2018 and June 30, 2018, we collectively recorded charges of $1.1 billion related to the closure of a facility and other restructuring actions in Korea. In the three months ended September 30, 2018 we recorded charges of $440 million for ignition switch related legal matters. In the three months ended December 31, 2018 we recorded charges of $1.3 billion related to transformation activities including employee separation, accelerated depreciation and other charges; and a non-recurring tax benefit of $1.0 billion related to foreign earnings. 1st Quarter 2nd Quarter 3rd Quarter 4th Quarter 2017 Total net sales and revenue $ 37,266 $ 36,984 $ 33,623 $ 37,715 Automotive and other gross margin(a) $ 4,758 $ 4,463 $ 3,614 $ 4,385 Income (loss) from continuing operations $ 2,686 $ 2,433 $ 114 $ (4,903 ) Loss from discontinued operations, net of tax $ 69 $ 770 $ 3,096 $ 277 Net income (loss) attributable to stockholders $ 2,608 $ 1,660 $ (2,981 ) $ (5,151 ) Basic earnings (loss) per common share – continuing operations $ 1.78 $ 1.62 $ 0.08 $ (3.46 ) Basic loss per common share – discontinued operations $ 0.05 $ 0.51 $ 2.14 $ 0.19 Diluted earnings (loss) per common share – continuing operations $ 1.75 $ 1.60 $ 0.08 $ (3.46 ) Diluted loss per common share – discontinued operations $ 0.05 $ 0.51 $ 2.11 $ 0.19 __________ (a) Includes our GM Cruise segment.</t>
  </si>
  <si>
    <t>Segment Reporting (Tables)</t>
  </si>
  <si>
    <t>Schedule of Segment Reporting Information, by Segment</t>
  </si>
  <si>
    <t>The following tables summarize key financial information by segment: At and For the Year Ended December 31, 2018 GMNA GMI Corporate Eliminations Total Automotive GM Cruise GM Financial Eliminations Total Net sales and revenue $ 113,792 $ 19,148 $ 203 $ 133,143 $ — $ 14,016 $ (110 ) $ 147,049 Earnings (loss) before interest and taxes-adjusted $ 10,769 $ 423 $ (570 ) $ 10,622 $ (728 ) $ 1,893 $ (4 ) $ 11,783 Adjustments(a) $ (1,236 ) $ (1,212 ) $ (457 ) $ (2,905 ) $ — $ — $ — (2,905 ) Automotive interest income 335 Automotive interest expense (655 ) Net (loss) attributable to noncontrolling interests (9 ) Income before income taxes 8,549 Income tax expense (474 ) Income from continuing operations 8,075 Loss from discontinued operations, net of tax (70 ) Net loss attributable to noncontrolling interests 9 Net income attributable to stockholders $ 8,014 Equity in net assets of nonconsolidated affiliates $ 75 $ 7,761 $ 24 $ — $ 7,860 $ — $ 1,355 $ — $ 9,215 Goodwill and intangibles $ 2,623 $ 928 $ 1 $ — $ 3,552 $ 671 $ 1,356 $ — $ 5,579 Total assets $ 109,763 $ 24,911 $ 31,694 $ (50,690 ) $ 115,678 $ 3,195 $ 109,953 $ (1,487 ) $ 227,339 Expenditures for property $ 7,784 $ 883 $ 21 $ (2 ) $ 8,686 $ 15 $ 60 $ — $ 8,761 Depreciation and amortization $ 4,995 $ 562 $ 50 $ (3 ) $ 5,604 $ 7 $ 7,531 $ — $ 13,142 Impairment charges $ 55 $ 466 $ 6 $ — $ 527 $ — $ — $ — $ 527 Equity income $ 8 $ 1,972 $ — $ — $ 1,980 $ — $ 183 $ — $ 2,163 __________ (a) Consists of restructuring and other charges related to transformation activities of $1.2 billion in GMNA; charges of $1.2 billion related to restructuring actions in Korea and other countries in GMI; and charges of $440 million for ignition switch related legal matters and other insignificant charges in Corporate. At and For the Year Ended December 31, 2017 GMNA GMI Corporate Eliminations Total Automotive GM Cruise GM Financial Eliminations Total Net sales and revenue $ 111,345 $ 21,920 $ 342 $ 133,607 $ — $ 12,151 $ (170 ) $ 145,588 Earnings (loss) before interest and taxes-adjusted $ 11,889 $ 1,300 $ (921 ) $ 12,268 $ (613 ) $ 1,196 $ (7 ) $ 12,844 Adjustments(a) $ — $ (540 ) $ (114 ) $ (654 ) $ — $ — $ — (654 ) Automotive interest income 266 Automotive interest expense (575 ) Net (loss) attributable to noncontrolling interests (18 ) Income before income taxes 11,863 Income tax expense (11,533 ) Income from continuing operations 330 Loss from discontinued operations, net of tax (4,212 ) Net loss attributable to noncontrolling interests 18 Net loss attributable to stockholders $ (3,864 ) Equity in net assets of nonconsolidated affiliates $ 68 $ 7,818 $ — $ — $ 7,886 $ — $ 1,187 $ — $ 9,073 Goodwill and intangibles $ 2,819 $ 973 $ 11 $ — $ 3,803 $ 679 $ 1,367 $ — $ 5,849 Total assets $ 99,874 $ 27,712 $ 30,573 $ (42,750 ) $ 115,409 $ 666 $ 97,251 $ (844 ) $ 212,482 Expenditures for property $ 7,704 $ 607 $ 14 $ — $ 8,325 $ 34 $ 94 $ — $ 8,453 Depreciation and amortization $ 4,654 $ 708 $ 32 $ (1 ) $ 5,393 $ 1 $ 6,573 $ — $ 11,967 Impairment charges $ 78 $ 211 $ 5 $ — $ 294 $ — $ — $ — $ 294 Equity income $ 8 $ 1,951 $ — $ — $ 1,959 $ — $ 173 $ — $ 2,132 __________ (a) Consists of charges of $460 million related to restructuring actions in India and South Africa in GMI; charges of $80 million associated with the deconsolidation of Venezuela in GMI and charges of $114 million for ignition switch related legal matters in Corporate. At and For the Year Ended December 31, 2016 GMNA GMI Corporate Eliminations Total Automotive GM Cruise GM Financial Eliminations Total Net sales and revenue $ 119,113 $ 20,943 $ 149 $ 140,205 $ — $ 8,983 $ (4 ) $ 149,184 Earnings (loss) before interest and taxes-adjusted $ 12,388 $ 767 $ (902 ) $ 12,253 $ (171 ) $ 763 $ 3 $ 12,848 Adjustments(a) $ — $ — $ (300 ) $ (300 ) $ — $ — $ — (300 ) Automotive interest income 182 Automotive interest expense (563 ) Net (loss) attributable to noncontrolling interests (159 ) Income before income taxes 12,008 Income tax expense (2,739 ) Income from continuing operations 9,269 Loss from discontinued operations, net of tax (1 ) Net loss attributable to noncontrolling interests 159 Net income attributable to stockholders $ 9,427 Equity in net assets of nonconsolidated affiliates $ 74 $ 7,978 $ — $ — $ 8,052 $ — $ 944 $ — $ 8,996 Goodwill and intangibles $ 3,128 $ 1,021 $ 14 $ — $ 4,163 $ 620 $ 1,366 $ — $ 6,149 Total assets(b) $ 103,908 $ 27,273 $ 38,465 $ (35,139 ) $ 134,507 $ 548 $ 87,947 $ (1,312 ) $ 221,690 Expenditures for property $ 7,338 $ 943 $ 8 $ (2 ) $ 8,287 $ 4 $ 93 $ — $ 8,384 Depreciation and amortization $ 4,292 $ 702 $ 18 $ (5 ) $ 5,007 $ 1 $ 4,678 $ — $ 9,686 Impairment charges $ 65 $ 68 $ — $ — $ 133 $ — $ — $ — $ 133 Equity income $ 159 $ 1,971 $ — $ — $ 2,130 $ — $ 152 $ — $ 2,282 __________ (a) Consists of a net charge of $300 million for ignition switch related legal matters. (b) Assets in Corporate and GM Financial include assets classified as held for sale.</t>
  </si>
  <si>
    <t>Schedule of Revenue from External Customers and Long-Lived Assets, by Geographical Areas</t>
  </si>
  <si>
    <t>The following table summarizes information concerning principal geographic areas: At and For the Years Ended December 31, 2018 2017 2016 Net Sales and Revenue Long-Lived Assets Net Sales and Revenue Long-Lived Assets Net Sales and Revenue Long-Lived Assets Automotive U.S. $ 104,413 $ 25,625 $ 100,674 $ 24,473 $ 110,661 $ 22,241 Non-U.S. 28,632 13,263 32,775 12,715 29,544 11,258 GM Financial U.S. 12,169 41,334 10,489 40,674 7,462 32,506 Non-U.S. 1,835 2,476 1,650 2,467 1,517 2,050 Total consolidated $ 147,049 $ 82,698 $ 145,588 $ 80,329 $ 149,184 $ 68,055</t>
  </si>
  <si>
    <t>Supplemental Information for the Consolidated Statements of Cash Flows (Tables)</t>
  </si>
  <si>
    <t>Schedule of Cash Flow, Supplemental Disclosures</t>
  </si>
  <si>
    <t>The following table summarizes the sources (uses) of cash provided by Change in other operating assets and liabilities and Cash paid for income taxes and interest: Change in other operating assets and liabilities Years Ended December 31, 2018 2017 2016 Accounts receivable $ 492 $ 1,402 $ (1,249 ) Wholesale receivables funded by GM Financial, net (2,606 ) (2,099 ) (2,184 ) Inventories 399 440 (75 ) Automotive equipment on operating leases 748 (263 ) 785 Change in other assets (529 ) 108 (939 ) Accounts payable (537 ) (362 ) 3,195 Income taxes payable (75 ) (3 ) (162 ) Accrued and other liabilities 732 (2,238 ) 1,209 Total $ (1,376 ) $ (3,015 ) $ 580 Cash paid for income taxes and interest Cash paid for income taxes, net $ 660 $ 656 $ 676 Cash paid for interest (net of amounts capitalized) – Automotive $ 656 $ 501 $ 460 Cash paid for interest (net of amounts capitalized) – GM Financial 2,941 2,571 1,761 Total cash paid for interest (net of amounts capitalized) $ 3,597 $ 3,072 $ 2,221</t>
  </si>
  <si>
    <t>Significant Accounting Policies (Details) - USD ($) $ in Millions</t>
  </si>
  <si>
    <t>Jan. 01, 2019</t>
  </si>
  <si>
    <t>Mar. 31, 2018</t>
  </si>
  <si>
    <t>Jan. 01, 2018</t>
  </si>
  <si>
    <t>Cash Equivalents [Abstract]</t>
  </si>
  <si>
    <t>Maximum Maturity Period for Highly Liquid Securities</t>
  </si>
  <si>
    <t>90 days</t>
  </si>
  <si>
    <t>Pension and Other Postretirement Plans [Abstract]</t>
  </si>
  <si>
    <t>Percentage Recognized as Pension Expense in the First Year</t>
  </si>
  <si>
    <t>60.00%</t>
  </si>
  <si>
    <t>Percentage of Pension Expense Recognized in Each of the Next Four Years</t>
  </si>
  <si>
    <t>10.00%</t>
  </si>
  <si>
    <t>Subsequent Period Over Which Pension Return Adjustment Is Amortized</t>
  </si>
  <si>
    <t>4 years</t>
  </si>
  <si>
    <t>Percentage of Non-US Pension Benefit Obligation Related to Canada, United Kingdom and Germany</t>
  </si>
  <si>
    <t>92.00%</t>
  </si>
  <si>
    <t>Income Taxes [Abstract]</t>
  </si>
  <si>
    <t>Valuation Allowance Methodology Number Of Years Utilized</t>
  </si>
  <si>
    <t>3 years</t>
  </si>
  <si>
    <t>Minimum Percentage Threshold To Recognize The Tax Benefit For Uncertain Tax Positions</t>
  </si>
  <si>
    <t>50.00%</t>
  </si>
  <si>
    <t>Foreign Currency Transactions and Translation [Abstract]</t>
  </si>
  <si>
    <t>Foreign currency transaction and remeasurement losses</t>
  </si>
  <si>
    <t>Recently Adopted Accounting Standards and Accounting Standards Not Yet Adopted [Abstract]</t>
  </si>
  <si>
    <t>Automotive Selling, General and Administrative Expense [Member]</t>
  </si>
  <si>
    <t>Advertising and Promotion Expenditures [Abstract]</t>
  </si>
  <si>
    <t>Automotive Cost of Sales [Member]</t>
  </si>
  <si>
    <t>Research and Development Expenditures [Abstract]</t>
  </si>
  <si>
    <t>GM Financial [Member] | Minimum [Member] | Vehicles [Member]</t>
  </si>
  <si>
    <t>Equipment on Operating Leases, net [Abstract]</t>
  </si>
  <si>
    <t>Leasing Arrangements, Term of Contract</t>
  </si>
  <si>
    <t>2 years</t>
  </si>
  <si>
    <t>GM Financial [Member] | Maximum [Member] | Vehicles [Member]</t>
  </si>
  <si>
    <t>5 years</t>
  </si>
  <si>
    <t>GM Financial [Member] | Retail Finance Receivables [Member]</t>
  </si>
  <si>
    <t>Revenue Recognition [Abstract]</t>
  </si>
  <si>
    <t>Period Past Due Threshold for Suspending Accrual of Finance Charge Income</t>
  </si>
  <si>
    <t>60 days</t>
  </si>
  <si>
    <t>Finance Receivables [Abstract]</t>
  </si>
  <si>
    <t>Period Past Due Threshold for Charge Off of Finance Receivables</t>
  </si>
  <si>
    <t>120 days</t>
  </si>
  <si>
    <t>GM Financial [Member] | Commercial Finance Receivables [Member]</t>
  </si>
  <si>
    <t>New Accounting Pronouncements or Change in Accounting Principle [Line Items]</t>
  </si>
  <si>
    <t>Revenue Recognition, Separate and Bundled Services, Term</t>
  </si>
  <si>
    <t>Automotive [Member] | Vehicles [Member]</t>
  </si>
  <si>
    <t>7 months</t>
  </si>
  <si>
    <t>Accounting Standards Update 2016-01 [Member]</t>
  </si>
  <si>
    <t>Accounting Standards Update 2017-12 and Accounting Standards Update 2018-02 [Member]</t>
  </si>
  <si>
    <t>Forecast [Member] | Noncancelable Operating Lease Assets [Member] | Accounting Standards Update 2016-02 [Member]</t>
  </si>
  <si>
    <t>Forecast [Member] | Noncancelable Operating Lease Obligations [Member] | Accounting Standards Update 2016-02 [Member]</t>
  </si>
  <si>
    <t>Significant Accounting Policies - Impact of New Accounting Pronouncements (Details) - USD ($) $ in Millions</t>
  </si>
  <si>
    <t>3 Months Ended</t>
  </si>
  <si>
    <t>Sep. 30, 2018</t>
  </si>
  <si>
    <t>Sep. 30, 2017</t>
  </si>
  <si>
    <t>Jun. 30, 2017</t>
  </si>
  <si>
    <t>Mar. 31, 2017</t>
  </si>
  <si>
    <t>Income Statement</t>
  </si>
  <si>
    <t>Automotive net sales and revenue</t>
  </si>
  <si>
    <t>Balance Sheet</t>
  </si>
  <si>
    <t>Other assets</t>
  </si>
  <si>
    <t>Accounting Standards Update 2014-09 [Member]</t>
  </si>
  <si>
    <t>Accounting Standards Update 2014-09 [Member] | GM Financial [Member]</t>
  </si>
  <si>
    <t>Newly Adopted Accounting Standard, Modified Retrospective Basis [Abstract]</t>
  </si>
  <si>
    <t>Accounting Standards Update 2016-01, Accounting Standards Update 2017-12 and Accounting Standards Update 2018-02 [Member]</t>
  </si>
  <si>
    <t>Accounting Standards Update 2016-01, Accounting Standards Update 2017-12 and Accounting Standards Update 2018-02 [Member] | GM Financial [Member]</t>
  </si>
  <si>
    <t>Difference between Revenue Guidance in Effect before and after Topic 606 [Member] | Accounting Standards Update 2014-09 [Member]</t>
  </si>
  <si>
    <t>Calculated under Revenue Guidance in Effect before Topic 606 [Member]</t>
  </si>
  <si>
    <t>Revenue (Details) - USD ($) $ in Millions</t>
  </si>
  <si>
    <t>Disaggregation of Revenue [Line Items]</t>
  </si>
  <si>
    <t>Operating Segments [Member] | GM Financial [Member]</t>
  </si>
  <si>
    <t>Leased vehicle income</t>
  </si>
  <si>
    <t>Finance charge income</t>
  </si>
  <si>
    <t>Other income</t>
  </si>
  <si>
    <t>Eliminations [Member]</t>
  </si>
  <si>
    <t>Automotive [Member] | Operating Segments [Member]</t>
  </si>
  <si>
    <t>Automotive [Member] | Operating Segments [Member] | GMNA [Member]</t>
  </si>
  <si>
    <t>Automotive [Member] | Operating Segments [Member] | GMI [Member]</t>
  </si>
  <si>
    <t>Automotive [Member] | Corporate [Member]</t>
  </si>
  <si>
    <t>GM Financial [Member] | Eliminations [Member]</t>
  </si>
  <si>
    <t>Vehicles and Parts [Member] | Eliminations [Member]</t>
  </si>
  <si>
    <t>Vehicles and Parts [Member] | Automotive [Member]</t>
  </si>
  <si>
    <t>Vehicles and Parts [Member] | Automotive [Member] | Operating Segments [Member]</t>
  </si>
  <si>
    <t>Vehicles and Parts [Member] | Automotive [Member] | Operating Segments [Member] | GMNA [Member]</t>
  </si>
  <si>
    <t>Vehicles and Parts [Member] | Automotive [Member] | Operating Segments [Member] | GMI [Member]</t>
  </si>
  <si>
    <t>Vehicles and Parts [Member] | Automotive [Member] | Corporate [Member]</t>
  </si>
  <si>
    <t>Used Vehicles [Member] | Eliminations [Member]</t>
  </si>
  <si>
    <t>Used Vehicles [Member] | Automotive [Member]</t>
  </si>
  <si>
    <t>Used Vehicles [Member] | Automotive [Member] | Operating Segments [Member]</t>
  </si>
  <si>
    <t>Used Vehicles [Member] | Automotive [Member] | Operating Segments [Member] | GMNA [Member]</t>
  </si>
  <si>
    <t>Used Vehicles [Member] | Automotive [Member] | Operating Segments [Member] | GMI [Member]</t>
  </si>
  <si>
    <t>Used Vehicles [Member] | Automotive [Member] | Corporate [Member]</t>
  </si>
  <si>
    <t>Services and Other [Member] | Eliminations [Member]</t>
  </si>
  <si>
    <t>Services and Other [Member] | Automotive [Member]</t>
  </si>
  <si>
    <t>Services and Other [Member] | Automotive [Member] | Operating Segments [Member]</t>
  </si>
  <si>
    <t>Services and Other [Member] | Automotive [Member] | Operating Segments [Member] | GMNA [Member]</t>
  </si>
  <si>
    <t>Services and Other [Member] | Automotive [Member] | Operating Segments [Member] | GMI [Member]</t>
  </si>
  <si>
    <t>Services and Other [Member] | Automotive [Member] | Corporate [Member]</t>
  </si>
  <si>
    <t>Revenue - Narrative (Details) $ in Millions</t>
  </si>
  <si>
    <t>Dec. 31, 2018USD ($)</t>
  </si>
  <si>
    <t>Contract liabilities</t>
  </si>
  <si>
    <t>Revenue, Remaining Performance Obligation, Expected Timing of Satisfaction, Start Date [Axis]: 2019-01-01</t>
  </si>
  <si>
    <t>Revenue, Remaining Performance Obligation, Expected Timing of Satisfaction [Line Items]</t>
  </si>
  <si>
    <t>Deferred revenue expected to be recognized</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Marketable and Other Securities - Narrative (Details) - USD ($) $ in Millions</t>
  </si>
  <si>
    <t>Marketable Securities [Line Items]</t>
  </si>
  <si>
    <t>Sales proceeds from investments classified as available-for-sale and sold prior to maturity</t>
  </si>
  <si>
    <t>Level 3 [Member]</t>
  </si>
  <si>
    <t>Fair value of equity securities</t>
  </si>
  <si>
    <t>Level 3 [Member] | Interest Income and Other Non-Operating Income, Net [Member]</t>
  </si>
  <si>
    <t>Unrealized gain on equity securities</t>
  </si>
  <si>
    <t>Marketable and Other Securities - Fair Value of Cash Equivalents and Marketable Securities (Details) - USD ($) $ in Millions</t>
  </si>
  <si>
    <t>Total cash and cash equivalents</t>
  </si>
  <si>
    <t>Total restricted cash</t>
  </si>
  <si>
    <t>Due in one year or less</t>
  </si>
  <si>
    <t>Due between one and five years</t>
  </si>
  <si>
    <t>Total available-for-sale debt securities with contractual maturities</t>
  </si>
  <si>
    <t>GM Korea [Member]</t>
  </si>
  <si>
    <t>Cash and time deposits</t>
  </si>
  <si>
    <t>GM Cruise Segment [Member]</t>
  </si>
  <si>
    <t>Cash And Cash Equivalents [Member]</t>
  </si>
  <si>
    <t>Cash And Cash Equivalents [Member] | Level 2 [Member] | U.S. government and agencies [Member]</t>
  </si>
  <si>
    <t>Cash And Cash Equivalents [Member] | Level 2 [Member] | Corporate Debt [Member]</t>
  </si>
  <si>
    <t>Cash And Cash Equivalents [Member] | Level 2 [Member] | Sovereign Debt [Member]</t>
  </si>
  <si>
    <t>Cash And Cash Equivalents [Member] | Level 1 [Member]</t>
  </si>
  <si>
    <t>Money market funds</t>
  </si>
  <si>
    <t>Marketable Securities [Member]</t>
  </si>
  <si>
    <t>Marketable Securities [Member] | Level 2 [Member] | U.S. government and agencies [Member]</t>
  </si>
  <si>
    <t>Marketable Securities [Member] | Level 2 [Member] | Corporate Debt [Member]</t>
  </si>
  <si>
    <t>Marketable Securities [Member] | Level 2 [Member] | Sovereign Debt [Member]</t>
  </si>
  <si>
    <t>Marketable Securities [Member] | Level 2 [Member] | Mortgage and asset-backed [Member]</t>
  </si>
  <si>
    <t>Restricted cash - cash equivalents [Member]</t>
  </si>
  <si>
    <t>Restricted cash - cash equivalents [Member] | Level 1 [Member]</t>
  </si>
  <si>
    <t>Marketable and Other Securities - Reconciliation of Cash, Cash Equivalents and Restricted Cash (Details) - USD ($) $ in Millions</t>
  </si>
  <si>
    <t>Dec. 31, 2015</t>
  </si>
  <si>
    <t>Other assets [Member]</t>
  </si>
  <si>
    <t>Restricted cash</t>
  </si>
  <si>
    <t>Continuing Operations [Member] | Other current assets [Member]</t>
  </si>
  <si>
    <t>Continuing Operations [Member] | Other assets [Member]</t>
  </si>
  <si>
    <t>GM Financial Receivables and Transactions Summary of Finance Receivables (Details) - GM Financial [Member] - USD ($) $ in Millions</t>
  </si>
  <si>
    <t>Finance receivables, collectively evaluated for impairment, net of fees</t>
  </si>
  <si>
    <t>Finance receivables, individually evaluated for impairment, net of fees</t>
  </si>
  <si>
    <t>GM Financial receivables</t>
  </si>
  <si>
    <t>Less: allowance for loan losses</t>
  </si>
  <si>
    <t>GM Financial receivables, net</t>
  </si>
  <si>
    <t>Dealer cash management balances</t>
  </si>
  <si>
    <t>Level 2 [Member]</t>
  </si>
  <si>
    <t>Fair value of GM Financial receivables</t>
  </si>
  <si>
    <t>GM Financial Receivables and Transactions Allowance for Loan Losses (Details) - GM Financial [Member] - USD ($) $ in Millions</t>
  </si>
  <si>
    <t>Financing Receivable, Allowance for Credit Losses [Roll Forward]</t>
  </si>
  <si>
    <t>Allowance for loan losses at beginning of period</t>
  </si>
  <si>
    <t>Provision for loan losses</t>
  </si>
  <si>
    <t>Charge-offs</t>
  </si>
  <si>
    <t>Recoveries</t>
  </si>
  <si>
    <t>Effect of foreign currency</t>
  </si>
  <si>
    <t>Allowance for loan losses at end of period</t>
  </si>
  <si>
    <t>Collective allowance</t>
  </si>
  <si>
    <t>Specific allowance</t>
  </si>
  <si>
    <t>GM Financial Receivables and Transactions Retail Finance Receivables Delinquencies (Details) - GM Financial [Member] $ in Millions</t>
  </si>
  <si>
    <t>Dec. 31, 2018USD ($)score</t>
  </si>
  <si>
    <t>Dec. 31, 2017USD ($)score</t>
  </si>
  <si>
    <t>Dec. 31, 2016USD ($)</t>
  </si>
  <si>
    <t>Delinquent Contracts includes Repossessions [Abstract]</t>
  </si>
  <si>
    <t>Allowance for loan losses - TDRs</t>
  </si>
  <si>
    <t>Financing Receivable, Recorded Investment, Past Due [Line Items]</t>
  </si>
  <si>
    <t>Percentage of Sub-prime Loans</t>
  </si>
  <si>
    <t>25.00%</t>
  </si>
  <si>
    <t>33.00%</t>
  </si>
  <si>
    <t>Sub-prime FICO Score | score</t>
  </si>
  <si>
    <t>Retail finance receivables, nonaccrual status</t>
  </si>
  <si>
    <t>Amount</t>
  </si>
  <si>
    <t>Percent of Contractual Amount Due</t>
  </si>
  <si>
    <t>4.80%</t>
  </si>
  <si>
    <t>5.80%</t>
  </si>
  <si>
    <t>31 to 60 Days Delinquent [Member] | Retail Finance Receivables [Member]</t>
  </si>
  <si>
    <t>3.30%</t>
  </si>
  <si>
    <t>4.10%</t>
  </si>
  <si>
    <t>Greater than 60 Days Delinquent [Member] | Retail Finance Receivables [Member]</t>
  </si>
  <si>
    <t>1.40%</t>
  </si>
  <si>
    <t>1.70%</t>
  </si>
  <si>
    <t>Total finance receivables more than 30 Days Delinquent [Member] | Retail Finance Receivables [Member]</t>
  </si>
  <si>
    <t>4.70%</t>
  </si>
  <si>
    <t>In Repossession [Member] | Retail Finance Receivables [Member]</t>
  </si>
  <si>
    <t>0.10%</t>
  </si>
  <si>
    <t>0.00%</t>
  </si>
  <si>
    <t>GM Financial Receivables and Transactions Commercial Finance Receivables Credit Quality Indicators (Details) - GM Financial [Member] - USD ($) $ in Millions</t>
  </si>
  <si>
    <t>Financing Receivable, Recorded Investment [Line Items]</t>
  </si>
  <si>
    <t>Finance Receivable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GM Financial Receivables and Transactions Intercompany Transactions (Details) - USD ($) $ in Millions</t>
  </si>
  <si>
    <t>1 Months Ended</t>
  </si>
  <si>
    <t>Oct. 31, 2018</t>
  </si>
  <si>
    <t>Nov. 30, 2017</t>
  </si>
  <si>
    <t>Related Party Transactions [Line Items]</t>
  </si>
  <si>
    <t>Financing receivable, net</t>
  </si>
  <si>
    <t>Common stock dividends declared</t>
  </si>
  <si>
    <t>Proceeds from special dividend</t>
  </si>
  <si>
    <t>GM Financial [Member] | Commercial Portfolio Segment [Member]</t>
  </si>
  <si>
    <t>Cash payments to GM Financial</t>
  </si>
  <si>
    <t>Eliminations [Member] | GM Financial [Member]</t>
  </si>
  <si>
    <t>Subvention receivable</t>
  </si>
  <si>
    <t>Interest subvention earned on finance receivables</t>
  </si>
  <si>
    <t>Leased vehicle subvention earned</t>
  </si>
  <si>
    <t>Eliminations [Member] | GM Financial [Member] | Commercial Portfolio Segment [Member]</t>
  </si>
  <si>
    <t>Commercial loan funding payable</t>
  </si>
  <si>
    <t>Eliminations [Member] | GM Financial [Member] | Retail Finance Receivables [Member]</t>
  </si>
  <si>
    <t>Inventories (Details) - USD ($) $ in Millions</t>
  </si>
  <si>
    <t>Total productive material, supplies and work in process</t>
  </si>
  <si>
    <t>Finished product, including service parts</t>
  </si>
  <si>
    <t>Total inventories</t>
  </si>
  <si>
    <t>Equipment on Operating Leases (Details) - USD ($) $ in Millions</t>
  </si>
  <si>
    <t>Equipment on operating leases, net</t>
  </si>
  <si>
    <t>Equipment on operating leases</t>
  </si>
  <si>
    <t>Less: accumulated depreciation</t>
  </si>
  <si>
    <t>Depreciation expense</t>
  </si>
  <si>
    <t>Vehicles [Member] | GM Financial [Member]</t>
  </si>
  <si>
    <t>Minimum rental receipts under operating leases</t>
  </si>
  <si>
    <t>Equity In Net Assets Of Nonconsolidated Affiliates (Details) $ in Millions</t>
  </si>
  <si>
    <t>Dec. 31, 2018USD ($)joint_venture</t>
  </si>
  <si>
    <t>Dec. 31, 2017USD ($)</t>
  </si>
  <si>
    <t>Equity income</t>
  </si>
  <si>
    <t>Equity in net assets of nonconsolidated affiliates</t>
  </si>
  <si>
    <t>Basis Difference</t>
  </si>
  <si>
    <t>Number of joint ventures engaged in production, import and sale of products | joint_venture</t>
  </si>
  <si>
    <t>SGM [Member]</t>
  </si>
  <si>
    <t>Number of interests in other joint ventures | joint_venture</t>
  </si>
  <si>
    <t>Automotive China [Member]</t>
  </si>
  <si>
    <t>Other joint ventures [Member]</t>
  </si>
  <si>
    <t>Ownership Percentage</t>
  </si>
  <si>
    <t>SGM [Member] | SAIC [Member]</t>
  </si>
  <si>
    <t>FAW-GM [Member]</t>
  </si>
  <si>
    <t>PATAC [Member]</t>
  </si>
  <si>
    <t>SGMS [Member]</t>
  </si>
  <si>
    <t>49.00%</t>
  </si>
  <si>
    <t>SGMW [Member]</t>
  </si>
  <si>
    <t>44.00%</t>
  </si>
  <si>
    <t>Shanghai OnStar [Member]</t>
  </si>
  <si>
    <t>40.00%</t>
  </si>
  <si>
    <t>Shanghai OnStar [Member] | SGM [Member]</t>
  </si>
  <si>
    <t>20.00%</t>
  </si>
  <si>
    <t>SGM Norsom [Member]</t>
  </si>
  <si>
    <t>SGM Norsom [Member] | SGM [Member]</t>
  </si>
  <si>
    <t>SGM Norsom [Member] | SAIC [Member]</t>
  </si>
  <si>
    <t>SGM DY [Member]</t>
  </si>
  <si>
    <t>SGM DY [Member] | SGM [Member]</t>
  </si>
  <si>
    <t>SGM DY [Member] | SAIC [Member]</t>
  </si>
  <si>
    <t>SGM DYPT [Member]</t>
  </si>
  <si>
    <t>SGM DYPT [Member] | SGM [Member]</t>
  </si>
  <si>
    <t>SGM DYPT [Member] | SAIC [Member]</t>
  </si>
  <si>
    <t>SAIC-GMAC [Member]</t>
  </si>
  <si>
    <t>35.00%</t>
  </si>
  <si>
    <t>SAIC-GMAC [Member] | SGM [Member]</t>
  </si>
  <si>
    <t>SAIC-GMAC [Member] | Shanghai Automotive Group Finance Company Ltd. [Member]</t>
  </si>
  <si>
    <t>45.00%</t>
  </si>
  <si>
    <t>SAIC-GMF Leasing Co., Ltd. [Member]</t>
  </si>
  <si>
    <t>SAIC-GMF Leasing Co., Ltd. [Member] | SGM [Member]</t>
  </si>
  <si>
    <t>SAIC-GMF Leasing Co., Ltd. [Member] | SAIC Financial Holdings Company [Member]</t>
  </si>
  <si>
    <t>SGM Norsom, SGM DY and SGM DYPT [Member] | SGM [Member]</t>
  </si>
  <si>
    <t>SGM Norsom, SGM DY and SGM DYPT [Member] | SAIC [Member]</t>
  </si>
  <si>
    <t>Equity In Net Assets Of Nonconsolidated Affiliates Summarized Financial Data of NCAs (Details) - USD ($) $ in Millions</t>
  </si>
  <si>
    <t>Current assets</t>
  </si>
  <si>
    <t>Non-current assets</t>
  </si>
  <si>
    <t>Total assets</t>
  </si>
  <si>
    <t>Current liabilities</t>
  </si>
  <si>
    <t>Non-current liabilities</t>
  </si>
  <si>
    <t>Total liabilities</t>
  </si>
  <si>
    <t>Net sales</t>
  </si>
  <si>
    <t>Net Income</t>
  </si>
  <si>
    <t>Automotive China JVs [Member]</t>
  </si>
  <si>
    <t>Equity In Net Assets Of Nonconsolidated Affiliates Transactions with NCAs (Details) - Nonconsolidated Affiliates [Member] - USD ($) $ in Millions</t>
  </si>
  <si>
    <t>Automotive sales and revenue</t>
  </si>
  <si>
    <t>Automotive purchases, net</t>
  </si>
  <si>
    <t>Dividends received</t>
  </si>
  <si>
    <t>Operating cash flows</t>
  </si>
  <si>
    <t>Accounts and notes receivable, net</t>
  </si>
  <si>
    <t>Accounts payable</t>
  </si>
  <si>
    <t>Undistributed earnings</t>
  </si>
  <si>
    <t>Property (Details) - USD ($) $ in Millions</t>
  </si>
  <si>
    <t>Property, Plant and Equipment, Net, by Type [Abstract]</t>
  </si>
  <si>
    <t>Total property</t>
  </si>
  <si>
    <t>Total property, net</t>
  </si>
  <si>
    <t>Depreciation, Amortization and Impairment [Abstract]</t>
  </si>
  <si>
    <t>Depreciation and amortization expense</t>
  </si>
  <si>
    <t>Property, Plant and Equipment [Member]</t>
  </si>
  <si>
    <t>Capitalized Interest and Software [Abstract]</t>
  </si>
  <si>
    <t>Capitalized Software, Net</t>
  </si>
  <si>
    <t>Impairment charges</t>
  </si>
  <si>
    <t>Capitalized software amortization expense</t>
  </si>
  <si>
    <t>Land [Member]</t>
  </si>
  <si>
    <t>Buildings and Improvements [Member]</t>
  </si>
  <si>
    <t>Buildings and Improvements [Member] | Minimum [Member]</t>
  </si>
  <si>
    <t>Estimated Useful Life in Years</t>
  </si>
  <si>
    <t>Buildings and Improvements [Member] | Maximum [Member]</t>
  </si>
  <si>
    <t>40 years</t>
  </si>
  <si>
    <t>Machinery and Equipment [Member]</t>
  </si>
  <si>
    <t>Machinery and Equipment [Member] | Minimum [Member]</t>
  </si>
  <si>
    <t>Machinery and Equipment [Member] | Maximum [Member]</t>
  </si>
  <si>
    <t>27 years</t>
  </si>
  <si>
    <t>Special Tools [Member]</t>
  </si>
  <si>
    <t>Special Tools [Member] | Minimum [Member]</t>
  </si>
  <si>
    <t>Special Tools [Member] | Maximum [Member]</t>
  </si>
  <si>
    <t>13 years</t>
  </si>
  <si>
    <t>Construction in Progress [Member]</t>
  </si>
  <si>
    <t>Goodwill and Intangible Assets Goodwill (Details) - USD ($) $ in Millions</t>
  </si>
  <si>
    <t>Goodwill [Line Items]</t>
  </si>
  <si>
    <t>Goodwill and Intangible Assets Intangible Assets (Details) - USD ($) $ in Millions</t>
  </si>
  <si>
    <t>Finite-Lived Intangible Assets [Line Items]</t>
  </si>
  <si>
    <t>Gross Carrying Amount</t>
  </si>
  <si>
    <t>Accumulated Amortization</t>
  </si>
  <si>
    <t>Net Carrying Amount</t>
  </si>
  <si>
    <t>Amortization expense</t>
  </si>
  <si>
    <t>Estimated amortization expense, 2019</t>
  </si>
  <si>
    <t>Estimated amortization expense, 2020</t>
  </si>
  <si>
    <t>Estimated amortization expense, 2021</t>
  </si>
  <si>
    <t>Estimated amortization expense, 2022</t>
  </si>
  <si>
    <t>Estimated amortization expense, 2023</t>
  </si>
  <si>
    <t>Removal of fully amortized intangible assets</t>
  </si>
  <si>
    <t>Technology and Intellectual Property [Member]</t>
  </si>
  <si>
    <t>Brands [Member]</t>
  </si>
  <si>
    <t>Dealer network, customer relationships and other [Member]</t>
  </si>
  <si>
    <t>Variable Interest Entities (Details) - USD ($) $ in Millions</t>
  </si>
  <si>
    <t>Consolidated [Abstract]</t>
  </si>
  <si>
    <t>GM Financial equipment on operating leases, net</t>
  </si>
  <si>
    <t>GM Financial receivables, net of fees - current</t>
  </si>
  <si>
    <t>GM Financial receivables, net of fees - non-current</t>
  </si>
  <si>
    <t>GM Financial short-term debt and current portion of long-term debt</t>
  </si>
  <si>
    <t>GM Financial long-term debt</t>
  </si>
  <si>
    <t>Consolidated VIE [Member] | GM Financial [Member]</t>
  </si>
  <si>
    <t>Restricted cash - current</t>
  </si>
  <si>
    <t>Restricted cash - non-current</t>
  </si>
  <si>
    <t>Accrued and Other Liabilities Accrued and Other Liabilities (Details) - USD ($) $ in Millions</t>
  </si>
  <si>
    <t>Accrued liabilities</t>
  </si>
  <si>
    <t>Dealer and customer allowances, claims and discounts</t>
  </si>
  <si>
    <t>Deposits primarily from rental car companies</t>
  </si>
  <si>
    <t>Deferred revenue</t>
  </si>
  <si>
    <t>Product warranty and related liabilities</t>
  </si>
  <si>
    <t>Payrolls and employee benefits excluding postemployment benefits</t>
  </si>
  <si>
    <t>Total accrued liabilities</t>
  </si>
  <si>
    <t>Other liabilities</t>
  </si>
  <si>
    <t>Employee benefits excluding postemployment benefits</t>
  </si>
  <si>
    <t>Postemployment benefits including facility idling reserves</t>
  </si>
  <si>
    <t>Total other liabilities</t>
  </si>
  <si>
    <t>Accrued and Other Liabilities 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Automotive and GM Financial Debt Automotive and GM Financial Debt (Details) - USD ($)</t>
  </si>
  <si>
    <t>Debt Instrument [Line Items]</t>
  </si>
  <si>
    <t>Amount of debt reclassified</t>
  </si>
  <si>
    <t>Total debt</t>
  </si>
  <si>
    <t>Fair value of debt</t>
  </si>
  <si>
    <t>Available under credit facility agreements</t>
  </si>
  <si>
    <t>Weighted-average interest rate on outstanding short-term debt</t>
  </si>
  <si>
    <t>6.60%</t>
  </si>
  <si>
    <t>Weighted-average interest rate on outstanding long-term debt</t>
  </si>
  <si>
    <t>5.20%</t>
  </si>
  <si>
    <t>Net discount and debt issuance costs</t>
  </si>
  <si>
    <t>Automotive [Member] | Secured Debt [Member]</t>
  </si>
  <si>
    <t>Automotive [Member] | Unsecured Debt [Member]</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Capital Lease Obligations [Member] | Automotive [Member]</t>
  </si>
  <si>
    <t>Capital Lease Obligations [Member] | GM Financial [Member]</t>
  </si>
  <si>
    <t>Minimum [Member] | Automotive [Member]</t>
  </si>
  <si>
    <t>Interest rate range on outstanding debt</t>
  </si>
  <si>
    <t>Maximum [Member] | Automotive [Member]</t>
  </si>
  <si>
    <t>21.80%</t>
  </si>
  <si>
    <t>18.50%</t>
  </si>
  <si>
    <t>Automotive and GM Financial Debt Secured Debt and Unsecured Debt (Details) € in Millions, $ in Millions</t>
  </si>
  <si>
    <t>Jan. 31, 2019USD ($)</t>
  </si>
  <si>
    <t>Oct. 31, 2018USD ($)</t>
  </si>
  <si>
    <t>Apr. 30, 2018USD ($)credit_faciliy</t>
  </si>
  <si>
    <t>Jul. 31, 2020USD ($)</t>
  </si>
  <si>
    <t>Jan. 31, 2019EUR (€)</t>
  </si>
  <si>
    <t>Sep. 30, 2018USD ($)</t>
  </si>
  <si>
    <t>Mar. 31, 2018USD ($)</t>
  </si>
  <si>
    <t>Number of renewed credit facilities | credit_faciliy</t>
  </si>
  <si>
    <t>Number of new credit facilities | credit_faciliy</t>
  </si>
  <si>
    <t>Debt repayment</t>
  </si>
  <si>
    <t>Revolving Credit Facility [Member] | GM Financial [Member] | Unsecured Debt [Member]</t>
  </si>
  <si>
    <t>Weighted-average interest rate</t>
  </si>
  <si>
    <t>5.98%</t>
  </si>
  <si>
    <t>Maximum [Member] | Revolving Credit Facility [Member] | GM Financial [Member] | Unsecured Debt [Member]</t>
  </si>
  <si>
    <t>Debt term</t>
  </si>
  <si>
    <t>Line of Credit [Member]</t>
  </si>
  <si>
    <t>Aggregate borrowing capacity</t>
  </si>
  <si>
    <t>Line of Credit [Member] | Subsequent Event [Member] | Unsecured Debt [Member]</t>
  </si>
  <si>
    <t>Line of Credit [Member] | Three-Year Revolving Credit Facility January 2019 [Member] | Subsequent Event [Member] | Unsecured Debt [Member]</t>
  </si>
  <si>
    <t>Line of Credit [Member] | Revolving Credit Facility [Member] | GM Financial [Member] | Secured Debt [Member]</t>
  </si>
  <si>
    <t>Increase to maximum borrowing capacity</t>
  </si>
  <si>
    <t>Line of Credit [Member] | Three Year Revolving Credit Facility April 2018 [Member]</t>
  </si>
  <si>
    <t>Line of Credit [Member] | Letter of Credit [Member]</t>
  </si>
  <si>
    <t>Line of Credit [Member] | Five-Year Revolving Credit Facility April 2018 [Member]</t>
  </si>
  <si>
    <t>Senior Notes [Member] | Unsecured Debt [Member]</t>
  </si>
  <si>
    <t>Amount of debt issued</t>
  </si>
  <si>
    <t>5.03%</t>
  </si>
  <si>
    <t>Senior Notes [Member] | GM Financial [Member] | Unsecured Debt [Member]</t>
  </si>
  <si>
    <t>3.36%</t>
  </si>
  <si>
    <t>3.40%</t>
  </si>
  <si>
    <t>Senior Notes [Member] | GM Financial [Member] | Subsequent Event [Member]</t>
  </si>
  <si>
    <t>Notes Payable, Other Payables [Member] | GM Financial [Member] | Secured Debt [Member] | Securitization notes payable [Member]</t>
  </si>
  <si>
    <t>3.00%</t>
  </si>
  <si>
    <t>2.85%</t>
  </si>
  <si>
    <t>Medium-term Notes [Member] | GM Financial [Member] | Subsequent Event [Member]</t>
  </si>
  <si>
    <t>Amount of debt issued | €</t>
  </si>
  <si>
    <t>2.20%</t>
  </si>
  <si>
    <t>U.S. [Member] | Commercial Paper [Member] | GM Financial [Member] | Unsecured Debt [Member]</t>
  </si>
  <si>
    <t>Unsecured commercial paper</t>
  </si>
  <si>
    <t>Line of Credit [Member] | $2.0 Billion Revolving Credit Facility [Member] | GM Financial [Member]</t>
  </si>
  <si>
    <t>364 days</t>
  </si>
  <si>
    <t>Employer contributions</t>
  </si>
  <si>
    <t>Pension Plan [Member] | Non-U.S. [Member]</t>
  </si>
  <si>
    <t>Pension Plan [Member] | Non-U.S. [Member] | United Kingdom and Canada [Member]</t>
  </si>
  <si>
    <t>Forecast [Member] | Line of Credit [Member] | Three-Year Revolving Credit Facility January 2019 [Member] | Unsecured Debt [Member]</t>
  </si>
  <si>
    <t>Automotive and GM Financial Debt Interest Expense and LT Debt Maturities (Details) - USD ($) $ in Millions</t>
  </si>
  <si>
    <t>Total interest expense</t>
  </si>
  <si>
    <t>Thereafter</t>
  </si>
  <si>
    <t>Future interest payments on capital lease obligations</t>
  </si>
  <si>
    <t>Financing interest expense</t>
  </si>
  <si>
    <t>Derivative Financial Instruments (Details) - USD ($) $ in Millions</t>
  </si>
  <si>
    <t>Automotive [Member] | Not Designated as Hedges [Member]</t>
  </si>
  <si>
    <t>Derivative notional amount</t>
  </si>
  <si>
    <t>Automotive [Member] | Not Designated as Hedges [Member] | Foreign Currency [Member] | Fair Value Level 2 [Member]</t>
  </si>
  <si>
    <t>Automotive [Member] | Not Designated as Hedges [Member] | Commodity [Member] | Fair Value Level 2 [Member]</t>
  </si>
  <si>
    <t>Automotive [Member] | Not Designated as Hedges [Member] | PSA Warrants [Member] | Fair Value Level 2 [Member]</t>
  </si>
  <si>
    <t>Automotive [Member] | Not Designated as Hedges [Member] | Fair Value Hedges [Member] | PSA Warrants [Member] | Fair Value Level 2 [Member]</t>
  </si>
  <si>
    <t>Derivative asset</t>
  </si>
  <si>
    <t>Collateral available for netting</t>
  </si>
  <si>
    <t>GM Financial [Member] | Designated as Hedges [Member] | Cash Flow Hedges [Member] | Interest Rate Swap [Member] | Fair Value Level 2 [Member]</t>
  </si>
  <si>
    <t>GM Financial [Member] | Designated as Hedges [Member] | Cash Flow Hedges [Member] | Foreign Currency Swaps [Member] | Fair Value Level 2 [Member]</t>
  </si>
  <si>
    <t>GM Financial [Member] | Designated as Hedges [Member] | Fair Value Hedges [Member] | Interest Rate Swap [Member] | Fair Value Level 2 [Member]</t>
  </si>
  <si>
    <t>GM Financial [Member] | Designated as Hedges [Member] | Fair Value Hedges [Member] | Foreign Currency Swaps [Member] | Fair Value Level 2 [Member]</t>
  </si>
  <si>
    <t>GM Financial [Member] | Not Designated as Hedges [Member] | Foreign Currency Swaps [Member] | Fair Value Level 2 [Member]</t>
  </si>
  <si>
    <t>GM Financial [Member] | Not Designated as Hedges [Member] | Interest Rate Contract [Member] | Fair Value Level 2 [Member]</t>
  </si>
  <si>
    <t>Other assets [Member] | GM Financial [Member] | Not Designated as Hedges [Member] | Interest Rate Contract [Member] | Fair Value Level 2 [Member]</t>
  </si>
  <si>
    <t>Fair value of derivative instruments</t>
  </si>
  <si>
    <t>Other liabilities [Member] | GM Financial [Member] | Designated as Hedges [Member] | Fair Value Hedges [Member] | Interest Rate Swap [Member] | Fair Value Level 2 [Member]</t>
  </si>
  <si>
    <t>Other liabilities [Member] | GM Financial [Member] | Not Designated as Hedges [Member] | Interest Rate Contract [Member] | Fair Value Level 2 [Member]</t>
  </si>
  <si>
    <t>Pensions And Other Postretirement Benefits Contributions and Plan Amendments (Details) - USD ($) $ in Millions</t>
  </si>
  <si>
    <t>Defined Contribution Plan [Abstract]</t>
  </si>
  <si>
    <t>Employer contributions to defined contribution plans</t>
  </si>
  <si>
    <t>Years of service</t>
  </si>
  <si>
    <t>30 years</t>
  </si>
  <si>
    <t>Pension Plan [Member] | U.S. [Member]</t>
  </si>
  <si>
    <t>Pension Plan [Member] | U.S. [Member] | Nonqualified Plan [Member]</t>
  </si>
  <si>
    <t>Estimated contributions in next fiscal year</t>
  </si>
  <si>
    <t>Pension Plan [Member] | U.S. [Member] | Qualified Plan [Member]</t>
  </si>
  <si>
    <t>Period of time for which there are no mandatory contributions for qualified plans</t>
  </si>
  <si>
    <t>Mandatory contributions over the next five years</t>
  </si>
  <si>
    <t>Pension Plan [Member] | U.S. [Member] | U.S. Hourly [Member]</t>
  </si>
  <si>
    <t>Pension Plan [Member] | Canada and United Kingdom [Member]</t>
  </si>
  <si>
    <t>Other Postretirement Benefits Plan [Member]</t>
  </si>
  <si>
    <t>Other Postretirement Benefits Plan [Member] | U.S. [Member]</t>
  </si>
  <si>
    <t>Pension Plan and Other Postretirement Benefits Plan [Member] | U.S. [Member]</t>
  </si>
  <si>
    <t>Remeasurement decrease due to mortality assumptions</t>
  </si>
  <si>
    <t>United Kingdom and Canada [Member] | Pension Plan [Member] | Non-U.S. [Member]</t>
  </si>
  <si>
    <t>Derivative Financial Instruments Balance Sheet Location of Cumulative Basis Adjustments (Details) - Fair Value Hedges [Member] - Long-term Debt [Member] - GM Financial [Member] $ in Millions</t>
  </si>
  <si>
    <t>Derivatives, Fair Value [Line Items]</t>
  </si>
  <si>
    <t>Carrying Amount of Hedged Items</t>
  </si>
  <si>
    <t>Cumulative Amount of Fair Value Hedging Adjustments</t>
  </si>
  <si>
    <t>Cumulative fair value adjustment on discontinued hedging relationships</t>
  </si>
  <si>
    <t>Pensions and OPEB Obligations and Plan Assets  (Details) - USD ($) $ in Millions</t>
  </si>
  <si>
    <t>Change in plan assets</t>
  </si>
  <si>
    <t>Change in benefit obligations</t>
  </si>
  <si>
    <t>Beginning benefit obligation</t>
  </si>
  <si>
    <t>Service cost</t>
  </si>
  <si>
    <t>Interest cost</t>
  </si>
  <si>
    <t>Actuarial (gains) losses</t>
  </si>
  <si>
    <t>Benefits paid</t>
  </si>
  <si>
    <t>Foreign currency translation adjustments</t>
  </si>
  <si>
    <t>Curtailments, settlements and other</t>
  </si>
  <si>
    <t>Ending benefit obligation</t>
  </si>
  <si>
    <t>Beginning fair value of plan assets</t>
  </si>
  <si>
    <t>Actual return on plan assets</t>
  </si>
  <si>
    <t>Settlements and other</t>
  </si>
  <si>
    <t>Ending fair value of plan assets</t>
  </si>
  <si>
    <t>Ending funded status</t>
  </si>
  <si>
    <t>Amounts recorded in the consolidated balance sheets</t>
  </si>
  <si>
    <t>Net amount recorded</t>
  </si>
  <si>
    <t>Amounts recorded in Accumulated other comprehensive loss</t>
  </si>
  <si>
    <t>Net actuarial gain (loss)</t>
  </si>
  <si>
    <t>Net prior service (cost) credit</t>
  </si>
  <si>
    <t>Total recorded in Accumulated other comprehensive loss</t>
  </si>
  <si>
    <t>U.S. [Member] | Pension Plan [Member]</t>
  </si>
  <si>
    <t>U.S. [Member] | Other Postretirement Benefits Plan [Member]</t>
  </si>
  <si>
    <t>Non-U.S. [Member] | Pension Plan [Member]</t>
  </si>
  <si>
    <t>Pensions And Other Postretirement Benefits Accumulated Benefit Oblligations and Projected Benefit Obligations (Details) - Pension Plan [Member] - USD ($) $ in Millions</t>
  </si>
  <si>
    <t>U.S. [Member]</t>
  </si>
  <si>
    <t>ABO and PBO [Line Items]</t>
  </si>
  <si>
    <t>ABO</t>
  </si>
  <si>
    <t>Plans with ABO in Excess of Plan Assets [Abstract]</t>
  </si>
  <si>
    <t>Fair Value of Plan Assets</t>
  </si>
  <si>
    <t>Plans with PBO in Excess of Plan Assets [Abstract]</t>
  </si>
  <si>
    <t>PBO</t>
  </si>
  <si>
    <t>Non-U.S. [Member]</t>
  </si>
  <si>
    <t>Pensions And Other Postretirement Benefits Components of Expense and Assumptions (Details) - USD ($) $ in Millions</t>
  </si>
  <si>
    <t>Weighted-average assumptions used to determine net expense(a)</t>
  </si>
  <si>
    <t>Non-service cost components of net periodic pension and OPEB income</t>
  </si>
  <si>
    <t>Amounts to be amortized from accumulated other comprehensive loss into net periodic benefit cost, next fiscal year</t>
  </si>
  <si>
    <t>Components of expense</t>
  </si>
  <si>
    <t>Expected return on plan assets</t>
  </si>
  <si>
    <t>Amortization of net actuarial (gains) losses</t>
  </si>
  <si>
    <t>Net periodic pension and OPEB (income) expense</t>
  </si>
  <si>
    <t>Weighted-average assumptions used to determine benefit obligations(a)</t>
  </si>
  <si>
    <t>Discount rate</t>
  </si>
  <si>
    <t>4.19%</t>
  </si>
  <si>
    <t>3.52%</t>
  </si>
  <si>
    <t>3.93%</t>
  </si>
  <si>
    <t>3.29%</t>
  </si>
  <si>
    <t>3.39%</t>
  </si>
  <si>
    <t>3.49%</t>
  </si>
  <si>
    <t>4.22%</t>
  </si>
  <si>
    <t>3.53%</t>
  </si>
  <si>
    <t>3.92%</t>
  </si>
  <si>
    <t>3.19%</t>
  </si>
  <si>
    <t>3.35%</t>
  </si>
  <si>
    <t>Expected rate of return on plan assets</t>
  </si>
  <si>
    <t>6.61%</t>
  </si>
  <si>
    <t>6.23%</t>
  </si>
  <si>
    <t>6.33%</t>
  </si>
  <si>
    <t>U.S. [Member] | Pension Plan [Member] | Forecast [Member]</t>
  </si>
  <si>
    <t>6.40%</t>
  </si>
  <si>
    <t>2.86%</t>
  </si>
  <si>
    <t>2.66%</t>
  </si>
  <si>
    <t>2.88%</t>
  </si>
  <si>
    <t>2.99%</t>
  </si>
  <si>
    <t>2.94%</t>
  </si>
  <si>
    <t>3.14%</t>
  </si>
  <si>
    <t>6.09%</t>
  </si>
  <si>
    <t>5.82%</t>
  </si>
  <si>
    <t>6.07%</t>
  </si>
  <si>
    <t>Pensions And Other Postretirement Benefits Target Allocation tables (Details) - Pension Plan [Member]</t>
  </si>
  <si>
    <t>Target allocations</t>
  </si>
  <si>
    <t>100.00%</t>
  </si>
  <si>
    <t>U.S. [Member] | Equity [Member]</t>
  </si>
  <si>
    <t>12.00%</t>
  </si>
  <si>
    <t>15.00%</t>
  </si>
  <si>
    <t>U.S. [Member] | Debt [Member]</t>
  </si>
  <si>
    <t>64.00%</t>
  </si>
  <si>
    <t>61.00%</t>
  </si>
  <si>
    <t>U.S. [Member] | Other [Member]</t>
  </si>
  <si>
    <t>24.00%</t>
  </si>
  <si>
    <t>Non-U.S. [Member] | Equity [Member]</t>
  </si>
  <si>
    <t>14.00%</t>
  </si>
  <si>
    <t>18.00%</t>
  </si>
  <si>
    <t>Non-U.S. [Member] | Debt [Member]</t>
  </si>
  <si>
    <t>66.00%</t>
  </si>
  <si>
    <t>56.00%</t>
  </si>
  <si>
    <t>Non-U.S. [Member] | Other [Member]</t>
  </si>
  <si>
    <t>26.00%</t>
  </si>
  <si>
    <t>Pensions And Other Postretirement Benefits Assets and Fair Value Measurements (Details) - Pension Plan [Member] - USD ($) $ in Millions</t>
  </si>
  <si>
    <t>Net plan assets subject to leveling</t>
  </si>
  <si>
    <t>Plan assets measured at net asset value</t>
  </si>
  <si>
    <t>Other plan assets (liabilities), net</t>
  </si>
  <si>
    <t>Net plan assets</t>
  </si>
  <si>
    <t>U.S. [Member] | Common and preferred stocks [Member]</t>
  </si>
  <si>
    <t>U.S. [Member] | Government and agency debt securities [Member]</t>
  </si>
  <si>
    <t>U.S. [Member] | Corporate and other debt securities [Member]</t>
  </si>
  <si>
    <t>U.S. [Member] | Other investments, net [Member]</t>
  </si>
  <si>
    <t>U.S. [Member] | Investment funds [Member]</t>
  </si>
  <si>
    <t>U.S. [Member] | Private equity and debt investments [Member]</t>
  </si>
  <si>
    <t>U.S. [Member] | Real estate investments [Member]</t>
  </si>
  <si>
    <t>U.S. [Member] | Level 1 [Member]</t>
  </si>
  <si>
    <t>U.S. [Member] | Level 1 [Member] | Common and preferred stocks [Member]</t>
  </si>
  <si>
    <t>U.S. [Member] | Level 1 [Member] | Government and agency debt securities [Member]</t>
  </si>
  <si>
    <t>U.S. [Member] | Level 1 [Member] | Corporate and other debt securities [Member]</t>
  </si>
  <si>
    <t>U.S. [Member] | Level 1 [Member] | Other investments, net [Member]</t>
  </si>
  <si>
    <t>U.S. [Member] | Level 2 [Member]</t>
  </si>
  <si>
    <t>U.S. [Member] | Level 2 [Member] | Common and preferred stocks [Member]</t>
  </si>
  <si>
    <t>U.S. [Member] | Level 2 [Member] | Government and agency debt securities [Member]</t>
  </si>
  <si>
    <t>U.S. [Member] | Level 2 [Member] | Corporate and other debt securities [Member]</t>
  </si>
  <si>
    <t>U.S. [Member] | Level 2 [Member] | Other investments, net [Member]</t>
  </si>
  <si>
    <t>U.S. [Member] | Level 3 [Member]</t>
  </si>
  <si>
    <t>U.S. [Member] | Level 3 [Member] | Common and preferred stocks [Member]</t>
  </si>
  <si>
    <t>U.S. [Member] | Level 3 [Member] | Government and agency debt securities [Member]</t>
  </si>
  <si>
    <t>U.S. [Member] | Level 3 [Member] | Corporate and other debt securities [Member]</t>
  </si>
  <si>
    <t>U.S. [Member] | Level 3 [Member] | Other investments, net [Member]</t>
  </si>
  <si>
    <t>Non-U.S. [Member] | Common and preferred stocks [Member]</t>
  </si>
  <si>
    <t>Non-U.S. [Member] | Government and agency debt securities [Member]</t>
  </si>
  <si>
    <t>Non-U.S. [Member] | Corporate and other debt securities [Member]</t>
  </si>
  <si>
    <t>Non-U.S. [Member] | Other investments, net [Member]</t>
  </si>
  <si>
    <t>Non-U.S. [Member] | Investment funds [Member]</t>
  </si>
  <si>
    <t>Non-U.S. [Member] | Private equity and debt investments [Member]</t>
  </si>
  <si>
    <t>Non-U.S. [Member] | Real estate investments [Member]</t>
  </si>
  <si>
    <t>Non-U.S. [Member] | Level 1 [Member]</t>
  </si>
  <si>
    <t>Non-U.S. [Member] | Level 1 [Member] | Common and preferred stocks [Member]</t>
  </si>
  <si>
    <t>Non-U.S. [Member] | Level 1 [Member] | Government and agency debt securities [Member]</t>
  </si>
  <si>
    <t>Non-U.S. [Member] | Level 1 [Member] | Corporate and other debt securities [Member]</t>
  </si>
  <si>
    <t>Non-U.S. [Member] | Level 1 [Member] | Other investments, net [Member]</t>
  </si>
  <si>
    <t>Non-U.S. [Member] | Level 2 [Member]</t>
  </si>
  <si>
    <t>Non-U.S. [Member] | Level 2 [Member] | Common and preferred stocks [Member]</t>
  </si>
  <si>
    <t>Non-U.S. [Member] | Level 2 [Member] | Government and agency debt securities [Member]</t>
  </si>
  <si>
    <t>Non-U.S. [Member] | Level 2 [Member] | Corporate and other debt securities [Member]</t>
  </si>
  <si>
    <t>Non-U.S. [Member] | Level 2 [Member] | Other investments, net [Member]</t>
  </si>
  <si>
    <t>Non-U.S. [Member] | Level 3 [Member]</t>
  </si>
  <si>
    <t>Non-U.S. [Member] | Level 3 [Member] | Common and preferred stocks [Member]</t>
  </si>
  <si>
    <t>Non-U.S. [Member] | Level 3 [Member] | Government and agency debt securities [Member]</t>
  </si>
  <si>
    <t>Non-U.S. [Member] | Level 3 [Member] | Corporate and other debt securities [Member]</t>
  </si>
  <si>
    <t>Non-U.S. [Member] | Level 3 [Member] | Other investments, net [Member]</t>
  </si>
  <si>
    <t>Pensions And Other Postretirement Benefits Pension Benefit Payments (Details) $ in Millions</t>
  </si>
  <si>
    <t>Defined Benefit Plan, Expected Future Benefit Payments [Abstract]</t>
  </si>
  <si>
    <t>2024 - 2028</t>
  </si>
  <si>
    <t>Commitments and Contingencies Ignition Switch Recall (Details)</t>
  </si>
  <si>
    <t>Sep. 30, 2018jurisdiction</t>
  </si>
  <si>
    <t>Dec. 31, 2018USD ($)actionstateemployeeshares</t>
  </si>
  <si>
    <t>Dec. 31, 2012employee</t>
  </si>
  <si>
    <t>Jan. 25, 2019USD ($)</t>
  </si>
  <si>
    <t>Aug. 31, 2017state</t>
  </si>
  <si>
    <t>Ignition Switch Recall Litigations - July 2009 Sale Order [Member]</t>
  </si>
  <si>
    <t>Loss Contingencies [Line Items]</t>
  </si>
  <si>
    <t>Number of states | state</t>
  </si>
  <si>
    <t>Ignition Switch Recall Litigations - Lost Personal Time and Unjust Enrichment Claims [Member]</t>
  </si>
  <si>
    <t>Number of jurisdictions | jurisdiction</t>
  </si>
  <si>
    <t>Ignition Switch Recall Litigations - Contingently Issuable Shares [Member] | Amended and Restated Master Sale and Purchase Agreement [Member]</t>
  </si>
  <si>
    <t>Allowed general unsecured claims amount</t>
  </si>
  <si>
    <t>Contingently issuable shares (in shares) | shares</t>
  </si>
  <si>
    <t>Amount of allowed general unsecured claims</t>
  </si>
  <si>
    <t>Korea Wage Litigation - Hourly [Member]</t>
  </si>
  <si>
    <t>Number of plaintiffs | employee</t>
  </si>
  <si>
    <t>Number of employees in the case | employee</t>
  </si>
  <si>
    <t>Reasonably possible loss</t>
  </si>
  <si>
    <t>Korea Wage Litigation - Salaried [Member]</t>
  </si>
  <si>
    <t>Korea Wage Litigation - Former Subcontract Workers [Member]</t>
  </si>
  <si>
    <t>U.S. and Canada [Member] | Ignition Switch Recall Litigations - Economic Damage [Member]</t>
  </si>
  <si>
    <t>Number of pending claims | action</t>
  </si>
  <si>
    <t>Foreign Tax Authority [Member] | Brazil [Member]</t>
  </si>
  <si>
    <t>Estimated potential recovery from taxing authority</t>
  </si>
  <si>
    <t>Subsequent Event [Member] | Ignition Switch Recall Litigations - Contingently Issuable Shares [Member] | Amended and Restated Master Sale and Purchase Agreement [Member]</t>
  </si>
  <si>
    <t>Value of contingently issuable shares</t>
  </si>
  <si>
    <t>Granted Motion to Dismiss [Member] | Ignition Switch Recall Litigations - July 2009 Sale Order [Member]</t>
  </si>
  <si>
    <t>Granted Motion to Dismiss [Member] | Ignition Switch Recall Litigations - Lost Personal Time and Unjust Enrichment Claims [Member]</t>
  </si>
  <si>
    <t>Pending Litigation [Member] | Ignition Switch Recall Litigations - Economic Damage [Member]</t>
  </si>
  <si>
    <t>Pending Litigation [Member] | Ignition Switch Recall Litigations - July 2009 Sale Order [Member]</t>
  </si>
  <si>
    <t>Accrued liabilities and Other liabilities [Member]</t>
  </si>
  <si>
    <t>Litigation-related liability and tax administrative matters</t>
  </si>
  <si>
    <t>Commitments and Contingencies Other Litigation and Loss Contingencies (Details)</t>
  </si>
  <si>
    <t>Jan. 25, 2019action</t>
  </si>
  <si>
    <t>Maximum liability, guarantees</t>
  </si>
  <si>
    <t>Rebates available</t>
  </si>
  <si>
    <t>Minimum [Member]</t>
  </si>
  <si>
    <t>Indirect tax-related escrow deposit</t>
  </si>
  <si>
    <t>Maximum [Member]</t>
  </si>
  <si>
    <t>Indirect Tax Matters [Member]</t>
  </si>
  <si>
    <t>Takata DIR [Member]</t>
  </si>
  <si>
    <t>Warranty provision</t>
  </si>
  <si>
    <t>Estimate of possible loss</t>
  </si>
  <si>
    <t>Subsequent Event [Member] | U.S. [Member] | Takata DIR [Member]</t>
  </si>
  <si>
    <t>Subsequent Event [Member] | Mexico [Member] | Takata DIR [Member]</t>
  </si>
  <si>
    <t>Subsequent Event [Member] | Canada [Member] | Takata DIR [Member]</t>
  </si>
  <si>
    <t>Product liability</t>
  </si>
  <si>
    <t>Credit card program deferred revenue</t>
  </si>
  <si>
    <t>Commitments and Contingencies Noncancelable Operating Leases (Details) - USD ($) $ in Millions</t>
  </si>
  <si>
    <t>Minimum commitments</t>
  </si>
  <si>
    <t>Sublease income</t>
  </si>
  <si>
    <t>Totals</t>
  </si>
  <si>
    <t>Net minimum commitments</t>
  </si>
  <si>
    <t>Rental expense under operating leases</t>
  </si>
  <si>
    <t>Income Taxes Pre-tax Income and Income Tax Expense (Benefit) (Details) - USD ($) $ in Millions</t>
  </si>
  <si>
    <t>Income Tax Contingency [Line Items]</t>
  </si>
  <si>
    <t>Income before income taxes and equity income</t>
  </si>
  <si>
    <t>Current income tax expense (benefit)</t>
  </si>
  <si>
    <t>U.S. federal</t>
  </si>
  <si>
    <t>U.S. state and local</t>
  </si>
  <si>
    <t>Non-U.S.</t>
  </si>
  <si>
    <t>Total current income tax expense</t>
  </si>
  <si>
    <t>Deferred income tax expense (benefit)</t>
  </si>
  <si>
    <t>Total deferred income tax expense (benefit)</t>
  </si>
  <si>
    <t>Total income tax expense</t>
  </si>
  <si>
    <t>Basis differences from reinvested earnings</t>
  </si>
  <si>
    <t>Additional basis differences</t>
  </si>
  <si>
    <t>Income Taxes Income Tax Expense (Benefit) Reconciliation (Details) - USD ($) $ in Millions</t>
  </si>
  <si>
    <t>Effective Income Tax Rate Reconciliation, Amount [Abstract]</t>
  </si>
  <si>
    <t>Income tax expense at U.S. federal statutory income tax rate</t>
  </si>
  <si>
    <t>State and local tax expense</t>
  </si>
  <si>
    <t>Non-U.S. income taxed at other than the U.S. federal statutory tax rate</t>
  </si>
  <si>
    <t>U.S. tax impact on Non-U.S. income</t>
  </si>
  <si>
    <t>Change in valuation allowances</t>
  </si>
  <si>
    <t>Change in tax laws</t>
  </si>
  <si>
    <t>General business credits and manufacturing incentives</t>
  </si>
  <si>
    <t>Capital loss expiration</t>
  </si>
  <si>
    <t>Settlements of prior year tax matters</t>
  </si>
  <si>
    <t>Realization of basis differences in affiliates</t>
  </si>
  <si>
    <t>Other adjustments</t>
  </si>
  <si>
    <t>Germany [Member]</t>
  </si>
  <si>
    <t>Income Taxes Deferred Tax Assets and Liabilities (Details) - USD ($) $ in Millions</t>
  </si>
  <si>
    <t>Deferred tax assets</t>
  </si>
  <si>
    <t>Postretirement benefits other than pensions</t>
  </si>
  <si>
    <t>Pension and other employee benefit plans</t>
  </si>
  <si>
    <t>Warranties, dealer and customer allowances, claims and discounts</t>
  </si>
  <si>
    <t>Miscellaneous</t>
  </si>
  <si>
    <t>Total deferred tax assets before valuation allowances</t>
  </si>
  <si>
    <t>Less: valuation allowances</t>
  </si>
  <si>
    <t>Total deferred tax assets</t>
  </si>
  <si>
    <t>Deferred tax liabilities</t>
  </si>
  <si>
    <t>Property, plant and equipment</t>
  </si>
  <si>
    <t>Intangible assets</t>
  </si>
  <si>
    <t>Total deferred tax liabilities</t>
  </si>
  <si>
    <t>Net deferred tax assets</t>
  </si>
  <si>
    <t>Discontinued Operations [Member] | Opel/Vauxhall Business [Member]</t>
  </si>
  <si>
    <t>U.S. capitalized research expenditures</t>
  </si>
  <si>
    <t>Operating loss and tax credit carryforwards</t>
  </si>
  <si>
    <t>Operating loss and tax credit carryforwards subject to expiration</t>
  </si>
  <si>
    <t>Operating loss and tax credit carryforwards not subject to expiration</t>
  </si>
  <si>
    <t>Germany, Spain and South Korea [Member]</t>
  </si>
  <si>
    <t>Income Taxes Uncertain Tax Positions (Details) - USD ($) $ in Millions</t>
  </si>
  <si>
    <t>Unrecognized Tax Benefits [Roll Forward]</t>
  </si>
  <si>
    <t>Balance at beginning of period</t>
  </si>
  <si>
    <t>Additions to current year tax positions</t>
  </si>
  <si>
    <t>Additions to prior years' tax positions</t>
  </si>
  <si>
    <t>Reductions to prior years' tax positions</t>
  </si>
  <si>
    <t>Reductions in tax positions due to lapse of statutory limitations</t>
  </si>
  <si>
    <t>Settlements</t>
  </si>
  <si>
    <t>Balance at end of period</t>
  </si>
  <si>
    <t>Unrecognized tax benefit that would favorably affect effective tax rate</t>
  </si>
  <si>
    <t>Income tax related interest and penalties accrual</t>
  </si>
  <si>
    <t>Operating Loss Carryforwards [Line Items]</t>
  </si>
  <si>
    <t>Tax expense related to tax reform legislation</t>
  </si>
  <si>
    <t>Tax expense related to tax reform legislation, updated</t>
  </si>
  <si>
    <t>Germany [Member] | Foreign Tax Authority [Member]</t>
  </si>
  <si>
    <t>Operating loss carryforwards</t>
  </si>
  <si>
    <t>Restructuring And Other Initiatives (Details) - USD ($) $ in Millions</t>
  </si>
  <si>
    <t>Mar. 31, 2016</t>
  </si>
  <si>
    <t>Dec. 31, 2019</t>
  </si>
  <si>
    <t>Restructuring Reserve [Roll Forward]</t>
  </si>
  <si>
    <t>Additions, interest accretion and other</t>
  </si>
  <si>
    <t>Revisions to estimates and effect of foreign currency</t>
  </si>
  <si>
    <t>GMNA [Member] | Cash Severance Incentive Programs [Member]</t>
  </si>
  <si>
    <t>Restructuring charges and other charges</t>
  </si>
  <si>
    <t>GMI [Member] | Separation Programs In South Africa And India [Member]</t>
  </si>
  <si>
    <t>GMI [Member] | Separation Programs in Australia, Korea, South Africa, India and Chevrolet Europe [Member] [Member]</t>
  </si>
  <si>
    <t>Restructuring cost incurred to date</t>
  </si>
  <si>
    <t>Unallocation of Products to Certain Manufacturing Facilities And Other Employee Separation Programs [Member] | GMNA [Member]</t>
  </si>
  <si>
    <t>Severance costs and other costs</t>
  </si>
  <si>
    <t>Non-cash accelerated depreciation</t>
  </si>
  <si>
    <t>Facility closing [Member] | GMI [Member] | Gunsan Korea Plant [Member]</t>
  </si>
  <si>
    <t>Severance Costs</t>
  </si>
  <si>
    <t>Non-cash Asset Impairments and Other Charges [Member] | GMI [Member] | Gunsan Korea Plant [Member]</t>
  </si>
  <si>
    <t>Employee Severance and Statutory Pension Payments [Member] | GMI [Member] | Gunsan Korea Plant [Member]</t>
  </si>
  <si>
    <t>Asset Impairments, Sales Incentives, Inventory Provisions and Other Restructuring Costs [Member] | GMI [Member] | Separation Programs In South Africa And India [Member]</t>
  </si>
  <si>
    <t>Dealer Restructuring, Employee Severance and Contract Termination Costs [Member] | GMI [Member] | Separation Programs In South Africa And India [Member]</t>
  </si>
  <si>
    <t>Forecast [Member] | Unallocation of Products to Certain Manufacturing Facilities And Other Employee Separation Programs [Member] | GMNA [Member]</t>
  </si>
  <si>
    <t>Expected amount of cash flows</t>
  </si>
  <si>
    <t>Forecast [Member] | Unallocation of Products to Certain Manufacturing Facilities And Other Employee Separation Programs [Member] | GMNA [Member] | Minimum [Member]</t>
  </si>
  <si>
    <t>Expected costs</t>
  </si>
  <si>
    <t>Forecast [Member] | Unallocation of Products to Certain Manufacturing Facilities And Other Employee Separation Programs [Member] | GMNA [Member] | Maximum [Member]</t>
  </si>
  <si>
    <t>Forecast [Member] | Closure of Facility and Employee Separation Programs [Member] | GMI [Member]</t>
  </si>
  <si>
    <t>Forecast [Member] | Closure of Facility and Employee Separation Programs [Member] | GMI [Member] | Minimum [Member]</t>
  </si>
  <si>
    <t>Forecast [Member] | Closure of Facility and Employee Separation Programs [Member] | GMI [Member] | Maximum [Member]</t>
  </si>
  <si>
    <t>Interest Income and Other Non-Operating Income, net (Details) - USD ($) $ in Millions</t>
  </si>
  <si>
    <t>Non-service pension and OPEB income</t>
  </si>
  <si>
    <t>Interest income</t>
  </si>
  <si>
    <t>Licensing agreements income</t>
  </si>
  <si>
    <t>Revaluation of investments</t>
  </si>
  <si>
    <t>Total interest income and other non-operating income, net</t>
  </si>
  <si>
    <t>Stockholders' Equity and Noncontrolling Interests Preferred and Common Stock (Details) $ / shares in Units, shares in Millions</t>
  </si>
  <si>
    <t>Sep. 30, 2018USD ($)$ / shares</t>
  </si>
  <si>
    <t>Jun. 30, 2018USD ($)</t>
  </si>
  <si>
    <t>Sep. 30, 2017USD ($)$ / shares</t>
  </si>
  <si>
    <t>Dec. 31, 2018USD ($)Votes$ / sharesshares</t>
  </si>
  <si>
    <t>Dec. 31, 2017USD ($)shares</t>
  </si>
  <si>
    <t>Dec. 31, 2016USD ($)shares</t>
  </si>
  <si>
    <t>Dec. 31, 2027USD ($)</t>
  </si>
  <si>
    <t>Class of Stock [Line Items]</t>
  </si>
  <si>
    <t>Preferred stock shares authorized | shares</t>
  </si>
  <si>
    <t>Common stock shares authorized | shares</t>
  </si>
  <si>
    <t>Common stock number of shares issued | shares</t>
  </si>
  <si>
    <t>Common stock shares outstanding | shares</t>
  </si>
  <si>
    <t>Dividends declared per common share (in dollars per share) | $ / shares</t>
  </si>
  <si>
    <t>Number of votes per share | Votes</t>
  </si>
  <si>
    <t>Common shares purchased during period | shares</t>
  </si>
  <si>
    <t>Amount of common stock purchased during period</t>
  </si>
  <si>
    <t>Guarantees - maximum liability</t>
  </si>
  <si>
    <t>GM Cruise [Member]</t>
  </si>
  <si>
    <t>Investment amount</t>
  </si>
  <si>
    <t>GM Cruise [Member] | Convertible Preferred Stock [Member]</t>
  </si>
  <si>
    <t>Annual dividend rate</t>
  </si>
  <si>
    <t>7.00%</t>
  </si>
  <si>
    <t>Proceeds from issuance of preferred stock</t>
  </si>
  <si>
    <t>GM Cruise [Member] | SoftBank Investment Holdings Limited [Member] | Convertible Preferred Stock [Member]</t>
  </si>
  <si>
    <t>Ownership interest</t>
  </si>
  <si>
    <t>10.90%</t>
  </si>
  <si>
    <t>Additional purchase amount</t>
  </si>
  <si>
    <t>Ownership interest after completed purchase obligation</t>
  </si>
  <si>
    <t>18.60%</t>
  </si>
  <si>
    <t>GM Cruise [Member] | Honda Motor Co., Ltd [Member] | Common Class E [Member]</t>
  </si>
  <si>
    <t>5.70%</t>
  </si>
  <si>
    <t>Proceeds from issuance of common stock</t>
  </si>
  <si>
    <t>Agreed upon future contributions</t>
  </si>
  <si>
    <t>GM Korea [Member] | Korea Development Bank [Member] | Class B Preferred Shares [Member]</t>
  </si>
  <si>
    <t>1.00%</t>
  </si>
  <si>
    <t>Period to call preferred shares</t>
  </si>
  <si>
    <t>6 years</t>
  </si>
  <si>
    <t>Financial Guarantee [Member] | GM Korea [Member]</t>
  </si>
  <si>
    <t>Forecast [Member] | GM Korea [Member]</t>
  </si>
  <si>
    <t>Planned capital expenditures</t>
  </si>
  <si>
    <t>GM Financial [Member] | Fixed-to-Floating Rate Cumulative Perpetual Preferred Stock, Series B [Member]</t>
  </si>
  <si>
    <t>Preferred stock issued</t>
  </si>
  <si>
    <t>Preferred stock par value (in dollars per share) | $ / shares</t>
  </si>
  <si>
    <t>Liquidation preference of preferred stock per share (in dollars per share) | $ / shares</t>
  </si>
  <si>
    <t>6.50%</t>
  </si>
  <si>
    <t>GM Financial [Member] | Series A Preferred Stock [Member]</t>
  </si>
  <si>
    <t>5.75%</t>
  </si>
  <si>
    <t>GM</t>
  </si>
  <si>
    <t>Stockholders' Equity and Noncontrolling Interests Warrants (Details) - $ / shares shares in Millions</t>
  </si>
  <si>
    <t>Class of Warrant or Right [Line Items]</t>
  </si>
  <si>
    <t>Outstanding warrants (in shares)</t>
  </si>
  <si>
    <t>Second Tranche of Warrants [Member]</t>
  </si>
  <si>
    <t>Exercise price (in dollars per share)</t>
  </si>
  <si>
    <t>Stockholders' Equity and Noncontrolling Interests Accumulated Other Comprehensive Loss (Details) - USD ($) $ in Millions</t>
  </si>
  <si>
    <t>AOCI Including Portion Attributable to Noncontrolling Interest, Net of Tax [Roll Forward]</t>
  </si>
  <si>
    <t>Foreign currency translation adjustments [Member]</t>
  </si>
  <si>
    <t>Other comprehensive income (loss) before reclassification adjustment, net of tax</t>
  </si>
  <si>
    <t>Reclassification adjustment, net of tax</t>
  </si>
  <si>
    <t>Defined benefit plans attributable [Member]</t>
  </si>
  <si>
    <t>Other comprehensive loss and noncontrolling interests before reclassification adjustment, net of impact of adoption of accounting standards</t>
  </si>
  <si>
    <t>Tax benefit</t>
  </si>
  <si>
    <t>Defined benefit plans attributable [Member] | Discontinued Operations [Member] | Opel/Vauxhall Business [Member]</t>
  </si>
  <si>
    <t>Earnings Per Share (Details) - USD ($) $ / shares in Units, shares in Millions, $ in Millions</t>
  </si>
  <si>
    <t>Basic Earnings per Common Share</t>
  </si>
  <si>
    <t>Less: cumulative dividends on subsidiary preferred stock</t>
  </si>
  <si>
    <t>Income from continuing operations attributable to common stockholders</t>
  </si>
  <si>
    <t>Loss from discontinued operations, net of tax</t>
  </si>
  <si>
    <t>Weighted-average common shares outstanding - basic (in shares)</t>
  </si>
  <si>
    <t>Diluted earnings per share</t>
  </si>
  <si>
    <t>Income from continuing operations attributable to common stockholders – diluted</t>
  </si>
  <si>
    <t>Loss from discontinued operations, net of tax – diluted</t>
  </si>
  <si>
    <t>Net income (loss) attributable to common stockholders – diluted</t>
  </si>
  <si>
    <t>Dilutive effect of warrants and awards under stock incentive plans (in shares)</t>
  </si>
  <si>
    <t>Potentially dilutive securities (in shares)</t>
  </si>
  <si>
    <t>Discontinued Operations Narrative (Details) - USD ($) $ in Millions</t>
  </si>
  <si>
    <t>Oct. 31, 2017</t>
  </si>
  <si>
    <t>Jul. 31, 2017</t>
  </si>
  <si>
    <t>Income Statement, Balance Sheet and Additional Disclosures by Disposal Groups, Including Discontinued Operations [Line Items]</t>
  </si>
  <si>
    <t>Opel/Vauxhall Business and Fincos [Member] | Discontinued Operations [Member]</t>
  </si>
  <si>
    <t>Net consideration for transferred business</t>
  </si>
  <si>
    <t>Cash received from sale</t>
  </si>
  <si>
    <t>Charge at closing</t>
  </si>
  <si>
    <t>Income tax expense (benefit)</t>
  </si>
  <si>
    <t>Loss on sale of discontinued operations before taxes</t>
  </si>
  <si>
    <t>Underfunded pension liabilities of retired and former employees retained by GM</t>
  </si>
  <si>
    <t>Opel/Vauxhall Business [Member] | Discontinued Operations [Member]</t>
  </si>
  <si>
    <t>Warrants received</t>
  </si>
  <si>
    <t>De-risking premium payment</t>
  </si>
  <si>
    <t>Charge for deferred tax assets no longer realizable upon transfer</t>
  </si>
  <si>
    <t>De-risking premium payment and deferred pension losses</t>
  </si>
  <si>
    <t>Other costs and charges</t>
  </si>
  <si>
    <t>Underfunded pension liabilities of current employees transferred to PSA Group</t>
  </si>
  <si>
    <t>Payment to PSA Group at closing for assumed underfunded pension liabilities</t>
  </si>
  <si>
    <t>Total net sales and revenue transactions with discontinued operations</t>
  </si>
  <si>
    <t>Purchases and expenses with discontinued operations</t>
  </si>
  <si>
    <t>Fincos [Member] | Discontinued Operations [Member]</t>
  </si>
  <si>
    <t>Foreign currency translation loss</t>
  </si>
  <si>
    <t>Discontinued Operations [Member] | Opel/Vauxhall Business [Member] | Discontinued Operations [Member]</t>
  </si>
  <si>
    <t>Cash payments used in operating activities</t>
  </si>
  <si>
    <t>Cash receipts provided by operating activities</t>
  </si>
  <si>
    <t>Discontinued Operations Financial Information about Discontinued Operations (Details) - USD ($) $ in Millions</t>
  </si>
  <si>
    <t>Discontinued Operations [Member] | Opel/Vauxhall Business and Fincos [Member]</t>
  </si>
  <si>
    <t>GM Financial net sales and revenue</t>
  </si>
  <si>
    <t>Total net sales and revenue</t>
  </si>
  <si>
    <t>Automotive and other selling, general, and administrative expense</t>
  </si>
  <si>
    <t>Other income (expense) items</t>
  </si>
  <si>
    <t>Loss from discontinued operations before taxes</t>
  </si>
  <si>
    <t>Total loss from discontinued operations before taxes</t>
  </si>
  <si>
    <t>Disposal loss</t>
  </si>
  <si>
    <t>Amount of deferred tax assets transferred</t>
  </si>
  <si>
    <t>Stock Incentive Plans (Details) - USD ($) $ / shares in Units, $ in Millions</t>
  </si>
  <si>
    <t>Stock Incentive Awards Units Outstanding (Roll Forward)</t>
  </si>
  <si>
    <t>Units outstanding at beginning of period (in shares)</t>
  </si>
  <si>
    <t>Granted (in shares)</t>
  </si>
  <si>
    <t>Settled (in shares)</t>
  </si>
  <si>
    <t>Forfeited or expired (in shares)</t>
  </si>
  <si>
    <t>Units outstanding at end of period (in shares)</t>
  </si>
  <si>
    <t>Stock Incentive Awards Weighted Average Grant Date Fair Value (Per Share) [Roll Forward]</t>
  </si>
  <si>
    <t>Weighted-average grant date fair value, Units outstanding at beginning of period (in dollars per share)</t>
  </si>
  <si>
    <t>Weighted-average grant date fair value, granted (in dollars per share)</t>
  </si>
  <si>
    <t>Weighted-average grant date fair value, settled (in dollars per share)</t>
  </si>
  <si>
    <t>Weighted-average grant date fair value, forfeited or expired (in dollars per share)</t>
  </si>
  <si>
    <t>Weighted-average grant date fair value, Units outstanding at end of period (in dollars per share)</t>
  </si>
  <si>
    <t>Remaining Contractual Term [Abstract]</t>
  </si>
  <si>
    <t>Weighted Average Remaining Contractual Terms in years, Outstanding</t>
  </si>
  <si>
    <t>1 year 3 months 18 days</t>
  </si>
  <si>
    <t>Compensation expense</t>
  </si>
  <si>
    <t>Unrecognized compensation expense</t>
  </si>
  <si>
    <t>Weighted-average period for total unrecognized compensation expense for nonvested equity awards</t>
  </si>
  <si>
    <t>Fair value of stock incentive awards vested</t>
  </si>
  <si>
    <t>Restricted Stock Units (RSUs) [Member]</t>
  </si>
  <si>
    <t>Stock Incentive Plans Narratives [Abstract]</t>
  </si>
  <si>
    <t>Service period</t>
  </si>
  <si>
    <t>Performance Share Units (PSUs) [Member]</t>
  </si>
  <si>
    <t>Performance period</t>
  </si>
  <si>
    <t>Stock options [Member]</t>
  </si>
  <si>
    <t>Expiration period</t>
  </si>
  <si>
    <t>10 years</t>
  </si>
  <si>
    <t>Dividend yield</t>
  </si>
  <si>
    <t>3.69%</t>
  </si>
  <si>
    <t>4.43%</t>
  </si>
  <si>
    <t>Expected volatility</t>
  </si>
  <si>
    <t>28.00%</t>
  </si>
  <si>
    <t>Risk-free interest rate</t>
  </si>
  <si>
    <t>2.73%</t>
  </si>
  <si>
    <t>1.97%</t>
  </si>
  <si>
    <t>Expected option life</t>
  </si>
  <si>
    <t>5 years 11 months 23 days</t>
  </si>
  <si>
    <t>5 years 10 months 2 days</t>
  </si>
  <si>
    <t>Performance-based Employee Stock Options [Member]</t>
  </si>
  <si>
    <t>55 months</t>
  </si>
  <si>
    <t>Service-based Employee Stock Options [Member] | Minimum [Member]</t>
  </si>
  <si>
    <t>19 months</t>
  </si>
  <si>
    <t>Service-based Employee Stock Options [Member] | Maximum [Member]</t>
  </si>
  <si>
    <t>Restricted Stock Awards (RSAs) [Member]</t>
  </si>
  <si>
    <t>GM Cruise Stock Incentive Awards [Member]</t>
  </si>
  <si>
    <t>GM Cruise Stock Incentive Awards [Member] | Restricted Stock Units (RSUs) [Member] | Maximum [Member]</t>
  </si>
  <si>
    <t>GM Cruise Stock Incentive Awards [Member] | Stock options [Member]</t>
  </si>
  <si>
    <t>8 years 6 months</t>
  </si>
  <si>
    <t>GM Cruise Stock Incentive Awards [Member] | Stock options [Member] | Minimum [Member]</t>
  </si>
  <si>
    <t>GM Cruise Stock Incentive Awards [Member] | Stock options [Member] | Maximum [Member]</t>
  </si>
  <si>
    <t>Supplementary Quarterly Financial Information (Unaudited) (Details) - USD ($) $ / shares in Units, $ in Millions</t>
  </si>
  <si>
    <t>Segment Reporting Information [Line Items]</t>
  </si>
  <si>
    <t>Income (loss) from continuing operations</t>
  </si>
  <si>
    <t>Basic earnings (loss) per common share – continuing operations (in dollars per share)</t>
  </si>
  <si>
    <t>Diluted earnings (loss) per common share – continuing operations (in dollars per share)</t>
  </si>
  <si>
    <t>Non-recurring tax benefit</t>
  </si>
  <si>
    <t>Automotive and other gross margin(a)</t>
  </si>
  <si>
    <t>Income tax expense</t>
  </si>
  <si>
    <t>Facility closing [Member] | Korea [Member]</t>
  </si>
  <si>
    <t>Ignition Switch Recall Litigations [Member]</t>
  </si>
  <si>
    <t>Ignition switch related legal matters</t>
  </si>
  <si>
    <t>Transformation Activities [Member]</t>
  </si>
  <si>
    <t>Foreign Tax Authority [Member]</t>
  </si>
  <si>
    <t>Segment Reporting Summary of key financial information by segment (Details) - USD ($) $ in Millions</t>
  </si>
  <si>
    <t>Revenue and others for Reportable Segment [Abstract]</t>
  </si>
  <si>
    <t>Earnings (loss) before interest and taxes-adjusted</t>
  </si>
  <si>
    <t>Adjustments</t>
  </si>
  <si>
    <t>Net income (loss) attributable to noncontrolling interests</t>
  </si>
  <si>
    <t>Income tax (expense)</t>
  </si>
  <si>
    <t>Goodwill and intangible assets, net</t>
  </si>
  <si>
    <t>Depreciation and amortization</t>
  </si>
  <si>
    <t>GMNA [Member] | Transformation Activities [Member]</t>
  </si>
  <si>
    <t>GMI [Member] | Separation Programs In Korea and Other Countries [Member]</t>
  </si>
  <si>
    <t>GMI [Member] | Separation Programs In Venezuela [Member]</t>
  </si>
  <si>
    <t>Deconsolidation loss</t>
  </si>
  <si>
    <t>Operating Segments [Member] | GM Cruise Segment [Member]</t>
  </si>
  <si>
    <t>Automotive interest income</t>
  </si>
  <si>
    <t>Automotive [Member] | Corporate [Member] | Ignition Switch Recall Litigations [Member]</t>
  </si>
  <si>
    <t>Automotive [Member] | Eliminations [Member]</t>
  </si>
  <si>
    <t>Segment Reporting Revenues and long-lived assets by geographic region (Details) - USD ($) $ in Millions</t>
  </si>
  <si>
    <t>Revenues from External Customers and Long-Lived Assets [Line Items]</t>
  </si>
  <si>
    <t>Long-Lived Assets</t>
  </si>
  <si>
    <t>Automotive [Member] | U.S. [Member]</t>
  </si>
  <si>
    <t>Automotive [Member] | Non-U.S. [Member]</t>
  </si>
  <si>
    <t>GM Financial [Member] | U.S. [Member]</t>
  </si>
  <si>
    <t>GM Financial [Member] | Non-U.S. [Member]</t>
  </si>
  <si>
    <t>Supplemental Information for the Consolidated Statements of Cash Flows (Details) - USD ($) $ in Millions</t>
  </si>
  <si>
    <t>Accounts receivable</t>
  </si>
  <si>
    <t>Wholesale receivables funded by GM Financial, net</t>
  </si>
  <si>
    <t>Automotive equipment on operating leases</t>
  </si>
  <si>
    <t>Change in other assets</t>
  </si>
  <si>
    <t>Income taxes payable</t>
  </si>
  <si>
    <t>Accrued and other liabilities</t>
  </si>
  <si>
    <t>Cash paid for income taxes and interest</t>
  </si>
  <si>
    <t>Cash paid for income taxes, net</t>
  </si>
  <si>
    <t>Cash Paid for Interest (net of amounts capitaliz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409478926</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3</v>
      </c>
      <c r="D2" s="2" t="s">
        <v>34</v>
      </c>
    </row>
    <row r="3" spans="1:4">
      <c r="A3" s="3" t="s">
        <v>1165</v>
      </c>
    </row>
    <row r="4" spans="1:4">
      <c r="A4" s="4" t="s">
        <v>1166</v>
      </c>
      <c r="B4" s="7" t="n">
        <v>1584</v>
      </c>
      <c r="C4" s="7" t="n">
        <v>1948</v>
      </c>
    </row>
    <row r="5" spans="1:4">
      <c r="A5" s="4" t="s">
        <v>1167</v>
      </c>
      <c r="B5" s="5" t="n">
        <v>3020</v>
      </c>
      <c r="C5" s="5" t="n">
        <v>3285</v>
      </c>
    </row>
    <row r="6" spans="1:4">
      <c r="A6" s="4" t="s">
        <v>1168</v>
      </c>
      <c r="B6" s="5" t="n">
        <v>6307</v>
      </c>
      <c r="C6" s="5" t="n">
        <v>5675</v>
      </c>
    </row>
    <row r="7" spans="1:4">
      <c r="A7" s="4" t="s">
        <v>1169</v>
      </c>
      <c r="B7" s="5" t="n">
        <v>2034</v>
      </c>
      <c r="C7" s="5" t="n">
        <v>1697</v>
      </c>
    </row>
    <row r="8" spans="1:4">
      <c r="A8" s="4" t="s">
        <v>1170</v>
      </c>
      <c r="B8" s="5" t="n">
        <v>33105</v>
      </c>
      <c r="C8" s="5" t="n">
        <v>30699</v>
      </c>
    </row>
    <row r="9" spans="1:4">
      <c r="A9" s="4" t="s">
        <v>1171</v>
      </c>
      <c r="B9" s="5" t="n">
        <v>-7976</v>
      </c>
      <c r="C9" s="5" t="n">
        <v>-6690</v>
      </c>
    </row>
    <row r="10" spans="1:4">
      <c r="A10" s="4" t="s">
        <v>1172</v>
      </c>
      <c r="B10" s="5" t="n">
        <v>25129</v>
      </c>
      <c r="C10" s="5" t="n">
        <v>24009</v>
      </c>
    </row>
    <row r="11" spans="1:4">
      <c r="A11" s="3" t="s">
        <v>1173</v>
      </c>
    </row>
    <row r="12" spans="1:4">
      <c r="A12" s="4" t="s">
        <v>1174</v>
      </c>
      <c r="B12" s="5" t="n">
        <v>1098</v>
      </c>
      <c r="C12" s="5" t="n">
        <v>418</v>
      </c>
    </row>
    <row r="13" spans="1:4">
      <c r="A13" s="4" t="s">
        <v>1175</v>
      </c>
      <c r="B13" s="5" t="n">
        <v>729</v>
      </c>
      <c r="C13" s="5" t="n">
        <v>735</v>
      </c>
    </row>
    <row r="14" spans="1:4">
      <c r="A14" s="4" t="s">
        <v>1176</v>
      </c>
      <c r="B14" s="5" t="n">
        <v>1827</v>
      </c>
      <c r="C14" s="5" t="n">
        <v>1153</v>
      </c>
    </row>
    <row r="15" spans="1:4">
      <c r="A15" s="4" t="s">
        <v>1177</v>
      </c>
      <c r="B15" s="5" t="n">
        <v>23302</v>
      </c>
      <c r="C15" s="5" t="n">
        <v>22856</v>
      </c>
    </row>
    <row r="16" spans="1:4">
      <c r="A16" s="4" t="s">
        <v>1156</v>
      </c>
      <c r="B16" s="5" t="n">
        <v>1695</v>
      </c>
      <c r="C16" s="5" t="n">
        <v>2712</v>
      </c>
      <c r="D16" s="7" t="n">
        <v>237</v>
      </c>
    </row>
    <row r="17" spans="1:4">
      <c r="A17" s="4" t="s">
        <v>1178</v>
      </c>
    </row>
    <row r="18" spans="1:4">
      <c r="A18" s="3" t="s">
        <v>1173</v>
      </c>
    </row>
    <row r="19" spans="1:4">
      <c r="A19" s="4" t="s">
        <v>1156</v>
      </c>
      <c r="C19" s="5" t="n">
        <v>2300</v>
      </c>
    </row>
    <row r="20" spans="1:4">
      <c r="A20" s="4" t="s">
        <v>967</v>
      </c>
    </row>
    <row r="21" spans="1:4">
      <c r="A21" s="3" t="s">
        <v>1165</v>
      </c>
    </row>
    <row r="22" spans="1:4">
      <c r="A22" s="4" t="s">
        <v>1179</v>
      </c>
      <c r="B22" s="5" t="n">
        <v>5176</v>
      </c>
      <c r="C22" s="5" t="n">
        <v>4413</v>
      </c>
    </row>
    <row r="23" spans="1:4">
      <c r="A23" s="4" t="s">
        <v>1180</v>
      </c>
      <c r="B23" s="5" t="n">
        <v>8591</v>
      </c>
      <c r="C23" s="5" t="n">
        <v>8578</v>
      </c>
    </row>
    <row r="24" spans="1:4">
      <c r="A24" s="3" t="s">
        <v>1173</v>
      </c>
    </row>
    <row r="25" spans="1:4">
      <c r="A25" s="4" t="s">
        <v>1181</v>
      </c>
      <c r="B25" s="5" t="n">
        <v>8600</v>
      </c>
    </row>
    <row r="26" spans="1:4">
      <c r="A26" s="4" t="s">
        <v>974</v>
      </c>
    </row>
    <row r="27" spans="1:4">
      <c r="A27" s="3" t="s">
        <v>1165</v>
      </c>
    </row>
    <row r="28" spans="1:4">
      <c r="A28" s="4" t="s">
        <v>1180</v>
      </c>
      <c r="B28" s="5" t="n">
        <v>6393</v>
      </c>
      <c r="C28" s="5" t="n">
        <v>5103</v>
      </c>
    </row>
    <row r="29" spans="1:4">
      <c r="A29" s="3" t="s">
        <v>1173</v>
      </c>
    </row>
    <row r="30" spans="1:4">
      <c r="A30" s="4" t="s">
        <v>1181</v>
      </c>
      <c r="B30" s="5" t="n">
        <v>1200</v>
      </c>
    </row>
    <row r="31" spans="1:4">
      <c r="A31" s="4" t="s">
        <v>1182</v>
      </c>
      <c r="B31" s="5" t="n">
        <v>5200</v>
      </c>
    </row>
    <row r="32" spans="1:4">
      <c r="A32" s="4" t="s">
        <v>1183</v>
      </c>
    </row>
    <row r="33" spans="1:4">
      <c r="A33" s="3" t="s">
        <v>1165</v>
      </c>
    </row>
    <row r="34" spans="1:4">
      <c r="A34" s="4" t="s">
        <v>1171</v>
      </c>
      <c r="B34" s="7" t="n">
        <v>-8000</v>
      </c>
      <c r="C34" s="7" t="n">
        <v>-6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84</v>
      </c>
      <c r="B1" s="2" t="s">
        <v>514</v>
      </c>
      <c r="C1" s="2" t="s">
        <v>1</v>
      </c>
    </row>
    <row r="2" spans="1:5">
      <c r="B2" s="2" t="s">
        <v>33</v>
      </c>
      <c r="C2" s="2" t="s">
        <v>2</v>
      </c>
      <c r="D2" s="2" t="s">
        <v>33</v>
      </c>
      <c r="E2" s="2" t="s">
        <v>34</v>
      </c>
    </row>
    <row r="3" spans="1:5">
      <c r="A3" s="3" t="s">
        <v>1185</v>
      </c>
    </row>
    <row r="4" spans="1:5">
      <c r="A4" s="4" t="s">
        <v>1186</v>
      </c>
      <c r="C4" s="7" t="n">
        <v>1557</v>
      </c>
      <c r="D4" s="7" t="n">
        <v>1182</v>
      </c>
      <c r="E4" s="7" t="n">
        <v>1337</v>
      </c>
    </row>
    <row r="5" spans="1:5">
      <c r="A5" s="4" t="s">
        <v>1187</v>
      </c>
      <c r="C5" s="5" t="n">
        <v>292</v>
      </c>
      <c r="D5" s="5" t="n">
        <v>160</v>
      </c>
      <c r="E5" s="5" t="n">
        <v>49</v>
      </c>
    </row>
    <row r="6" spans="1:5">
      <c r="A6" s="4" t="s">
        <v>1188</v>
      </c>
      <c r="C6" s="5" t="n">
        <v>264</v>
      </c>
      <c r="D6" s="5" t="n">
        <v>448</v>
      </c>
      <c r="E6" s="5" t="n">
        <v>96</v>
      </c>
    </row>
    <row r="7" spans="1:5">
      <c r="A7" s="4" t="s">
        <v>1189</v>
      </c>
      <c r="C7" s="5" t="n">
        <v>-244</v>
      </c>
      <c r="D7" s="5" t="n">
        <v>-195</v>
      </c>
      <c r="E7" s="5" t="n">
        <v>-192</v>
      </c>
    </row>
    <row r="8" spans="1:5">
      <c r="A8" s="4" t="s">
        <v>1190</v>
      </c>
      <c r="C8" s="5" t="n">
        <v>-38</v>
      </c>
      <c r="D8" s="5" t="n">
        <v>-44</v>
      </c>
      <c r="E8" s="5" t="n">
        <v>-103</v>
      </c>
    </row>
    <row r="9" spans="1:5">
      <c r="A9" s="4" t="s">
        <v>1191</v>
      </c>
      <c r="C9" s="5" t="n">
        <v>-450</v>
      </c>
      <c r="D9" s="5" t="n">
        <v>-11</v>
      </c>
      <c r="E9" s="5" t="n">
        <v>-1</v>
      </c>
    </row>
    <row r="10" spans="1:5">
      <c r="A10" s="4" t="s">
        <v>187</v>
      </c>
      <c r="C10" s="5" t="n">
        <v>-40</v>
      </c>
      <c r="D10" s="5" t="n">
        <v>17</v>
      </c>
      <c r="E10" s="5" t="n">
        <v>-4</v>
      </c>
    </row>
    <row r="11" spans="1:5">
      <c r="A11" s="4" t="s">
        <v>1192</v>
      </c>
      <c r="B11" s="7" t="n">
        <v>1557</v>
      </c>
      <c r="C11" s="5" t="n">
        <v>1341</v>
      </c>
      <c r="D11" s="5" t="n">
        <v>1557</v>
      </c>
      <c r="E11" s="7" t="n">
        <v>1182</v>
      </c>
    </row>
    <row r="12" spans="1:5">
      <c r="A12" s="4" t="s">
        <v>1193</v>
      </c>
      <c r="B12" s="5" t="n">
        <v>390</v>
      </c>
      <c r="C12" s="5" t="n">
        <v>991</v>
      </c>
      <c r="D12" s="5" t="n">
        <v>390</v>
      </c>
    </row>
    <row r="13" spans="1:5">
      <c r="A13" s="4" t="s">
        <v>1194</v>
      </c>
      <c r="B13" s="5" t="n">
        <v>152</v>
      </c>
      <c r="C13" s="5" t="n">
        <v>116</v>
      </c>
      <c r="D13" s="5" t="n">
        <v>152</v>
      </c>
    </row>
    <row r="14" spans="1:5">
      <c r="A14" s="3" t="s">
        <v>1195</v>
      </c>
    </row>
    <row r="15" spans="1:5">
      <c r="A15" s="4" t="s">
        <v>1196</v>
      </c>
      <c r="B15" s="7" t="n">
        <v>7300</v>
      </c>
      <c r="D15" s="5" t="n">
        <v>7300</v>
      </c>
    </row>
    <row r="16" spans="1:5">
      <c r="A16" s="4" t="s">
        <v>1197</v>
      </c>
      <c r="D16" s="7" t="n">
        <v>7100</v>
      </c>
    </row>
    <row r="17" spans="1:5">
      <c r="A17" s="4" t="s">
        <v>1198</v>
      </c>
    </row>
    <row r="18" spans="1:5">
      <c r="A18" s="3" t="s">
        <v>1195</v>
      </c>
    </row>
    <row r="19" spans="1:5">
      <c r="A19" s="4" t="s">
        <v>1199</v>
      </c>
      <c r="C19" s="5" t="n">
        <v>3300</v>
      </c>
    </row>
    <row r="20" spans="1:5">
      <c r="A20" s="4" t="s">
        <v>1165</v>
      </c>
      <c r="C20" s="7" t="n">
        <v>1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00</v>
      </c>
      <c r="B1" s="2" t="s">
        <v>514</v>
      </c>
      <c r="C1" s="2" t="s">
        <v>1</v>
      </c>
    </row>
    <row r="2" spans="1:6">
      <c r="B2" s="2" t="s">
        <v>1201</v>
      </c>
      <c r="C2" s="2" t="s">
        <v>1202</v>
      </c>
      <c r="D2" s="2" t="s">
        <v>2</v>
      </c>
      <c r="E2" s="2" t="s">
        <v>33</v>
      </c>
      <c r="F2" s="2" t="s">
        <v>34</v>
      </c>
    </row>
    <row r="3" spans="1:6">
      <c r="A3" s="3" t="s">
        <v>1203</v>
      </c>
    </row>
    <row r="4" spans="1:6">
      <c r="A4" s="4" t="s">
        <v>1186</v>
      </c>
      <c r="B4" s="7" t="n">
        <v>383</v>
      </c>
      <c r="C4" s="7" t="n">
        <v>1122</v>
      </c>
      <c r="D4" s="7" t="n">
        <v>227</v>
      </c>
      <c r="E4" s="7" t="n">
        <v>268</v>
      </c>
      <c r="F4" s="7" t="n">
        <v>383</v>
      </c>
    </row>
    <row r="5" spans="1:6">
      <c r="A5" s="4" t="s">
        <v>1204</v>
      </c>
      <c r="D5" s="5" t="n">
        <v>1637</v>
      </c>
      <c r="E5" s="5" t="n">
        <v>330</v>
      </c>
      <c r="F5" s="5" t="n">
        <v>412</v>
      </c>
    </row>
    <row r="6" spans="1:6">
      <c r="A6" s="4" t="s">
        <v>818</v>
      </c>
      <c r="D6" s="5" t="n">
        <v>-600</v>
      </c>
      <c r="E6" s="5" t="n">
        <v>-315</v>
      </c>
      <c r="F6" s="5" t="n">
        <v>-490</v>
      </c>
    </row>
    <row r="7" spans="1:6">
      <c r="A7" s="4" t="s">
        <v>1205</v>
      </c>
      <c r="D7" s="5" t="n">
        <v>-142</v>
      </c>
      <c r="E7" s="5" t="n">
        <v>-56</v>
      </c>
      <c r="F7" s="5" t="n">
        <v>-37</v>
      </c>
    </row>
    <row r="8" spans="1:6">
      <c r="A8" s="4" t="s">
        <v>1192</v>
      </c>
      <c r="D8" s="5" t="n">
        <v>1122</v>
      </c>
      <c r="E8" s="5" t="n">
        <v>227</v>
      </c>
      <c r="F8" s="5" t="n">
        <v>268</v>
      </c>
    </row>
    <row r="9" spans="1:6">
      <c r="A9" s="4" t="s">
        <v>1206</v>
      </c>
    </row>
    <row r="10" spans="1:6">
      <c r="A10" s="3" t="s">
        <v>1203</v>
      </c>
    </row>
    <row r="11" spans="1:6">
      <c r="A11" s="4" t="s">
        <v>1207</v>
      </c>
      <c r="B11" s="7" t="n">
        <v>240</v>
      </c>
      <c r="F11" s="7" t="n">
        <v>240</v>
      </c>
    </row>
    <row r="12" spans="1:6">
      <c r="A12" s="4" t="s">
        <v>1208</v>
      </c>
    </row>
    <row r="13" spans="1:6">
      <c r="A13" s="3" t="s">
        <v>1203</v>
      </c>
    </row>
    <row r="14" spans="1:6">
      <c r="A14" s="4" t="s">
        <v>1207</v>
      </c>
      <c r="E14" s="5" t="n">
        <v>460</v>
      </c>
    </row>
    <row r="15" spans="1:6">
      <c r="A15" s="4" t="s">
        <v>1209</v>
      </c>
    </row>
    <row r="16" spans="1:6">
      <c r="A16" s="3" t="s">
        <v>1203</v>
      </c>
    </row>
    <row r="17" spans="1:6">
      <c r="A17" s="4" t="s">
        <v>1210</v>
      </c>
      <c r="E17" s="5" t="n">
        <v>892</v>
      </c>
    </row>
    <row r="18" spans="1:6">
      <c r="A18" s="4" t="s">
        <v>1211</v>
      </c>
    </row>
    <row r="19" spans="1:6">
      <c r="A19" s="3" t="s">
        <v>1203</v>
      </c>
    </row>
    <row r="20" spans="1:6">
      <c r="A20" s="4" t="s">
        <v>1207</v>
      </c>
      <c r="D20" s="5" t="n">
        <v>1200</v>
      </c>
    </row>
    <row r="21" spans="1:6">
      <c r="A21" s="4" t="s">
        <v>1212</v>
      </c>
      <c r="D21" s="5" t="n">
        <v>941</v>
      </c>
    </row>
    <row r="22" spans="1:6">
      <c r="A22" s="4" t="s">
        <v>1213</v>
      </c>
      <c r="D22" s="5" t="n">
        <v>301</v>
      </c>
    </row>
    <row r="23" spans="1:6">
      <c r="A23" s="4" t="s">
        <v>1214</v>
      </c>
    </row>
    <row r="24" spans="1:6">
      <c r="A24" s="3" t="s">
        <v>1203</v>
      </c>
    </row>
    <row r="25" spans="1:6">
      <c r="A25" s="4" t="s">
        <v>1207</v>
      </c>
      <c r="D25" s="5" t="n">
        <v>1000</v>
      </c>
    </row>
    <row r="26" spans="1:6">
      <c r="A26" s="4" t="s">
        <v>1215</v>
      </c>
      <c r="D26" s="5" t="n">
        <v>495</v>
      </c>
    </row>
    <row r="27" spans="1:6">
      <c r="A27" s="4" t="s">
        <v>1216</v>
      </c>
    </row>
    <row r="28" spans="1:6">
      <c r="A28" s="3" t="s">
        <v>1203</v>
      </c>
    </row>
    <row r="29" spans="1:6">
      <c r="A29" s="4" t="s">
        <v>1207</v>
      </c>
      <c r="D29" s="5" t="n">
        <v>537</v>
      </c>
    </row>
    <row r="30" spans="1:6">
      <c r="A30" s="4" t="s">
        <v>1217</v>
      </c>
    </row>
    <row r="31" spans="1:6">
      <c r="A31" s="3" t="s">
        <v>1203</v>
      </c>
    </row>
    <row r="32" spans="1:6">
      <c r="A32" s="4" t="s">
        <v>818</v>
      </c>
      <c r="D32" s="7" t="n">
        <v>-775</v>
      </c>
    </row>
    <row r="33" spans="1:6">
      <c r="A33" s="4" t="s">
        <v>1218</v>
      </c>
    </row>
    <row r="34" spans="1:6">
      <c r="A34" s="3" t="s">
        <v>1203</v>
      </c>
    </row>
    <row r="35" spans="1:6">
      <c r="A35" s="4" t="s">
        <v>1207</v>
      </c>
      <c r="E35" s="5" t="n">
        <v>297</v>
      </c>
    </row>
    <row r="36" spans="1:6">
      <c r="A36" s="4" t="s">
        <v>1219</v>
      </c>
    </row>
    <row r="37" spans="1:6">
      <c r="A37" s="3" t="s">
        <v>1203</v>
      </c>
    </row>
    <row r="38" spans="1:6">
      <c r="A38" s="4" t="s">
        <v>1207</v>
      </c>
      <c r="E38" s="7" t="n">
        <v>163</v>
      </c>
    </row>
    <row r="39" spans="1:6">
      <c r="A39" s="4" t="s">
        <v>1220</v>
      </c>
    </row>
    <row r="40" spans="1:6">
      <c r="A40" s="3" t="s">
        <v>1203</v>
      </c>
    </row>
    <row r="41" spans="1:6">
      <c r="A41" s="4" t="s">
        <v>1221</v>
      </c>
      <c r="C41" s="5" t="n">
        <v>1500</v>
      </c>
    </row>
    <row r="42" spans="1:6">
      <c r="A42" s="4" t="s">
        <v>1222</v>
      </c>
    </row>
    <row r="43" spans="1:6">
      <c r="A43" s="3" t="s">
        <v>1203</v>
      </c>
    </row>
    <row r="44" spans="1:6">
      <c r="A44" s="4" t="s">
        <v>1223</v>
      </c>
      <c r="C44" s="5" t="n">
        <v>1500</v>
      </c>
    </row>
    <row r="45" spans="1:6">
      <c r="A45" s="4" t="s">
        <v>1224</v>
      </c>
    </row>
    <row r="46" spans="1:6">
      <c r="A46" s="3" t="s">
        <v>1203</v>
      </c>
    </row>
    <row r="47" spans="1:6">
      <c r="A47" s="4" t="s">
        <v>1223</v>
      </c>
      <c r="C47" s="5" t="n">
        <v>2000</v>
      </c>
    </row>
    <row r="48" spans="1:6">
      <c r="A48" s="4" t="s">
        <v>1225</v>
      </c>
    </row>
    <row r="49" spans="1:6">
      <c r="A49" s="3" t="s">
        <v>1203</v>
      </c>
    </row>
    <row r="50" spans="1:6">
      <c r="A50" s="4" t="s">
        <v>1221</v>
      </c>
      <c r="C50" s="5" t="n">
        <v>300</v>
      </c>
    </row>
    <row r="51" spans="1:6">
      <c r="A51" s="4" t="s">
        <v>1226</v>
      </c>
    </row>
    <row r="52" spans="1:6">
      <c r="A52" s="3" t="s">
        <v>1203</v>
      </c>
    </row>
    <row r="53" spans="1:6">
      <c r="A53" s="4" t="s">
        <v>1223</v>
      </c>
      <c r="C53" s="5" t="n">
        <v>200</v>
      </c>
    </row>
    <row r="54" spans="1:6">
      <c r="A54" s="4" t="s">
        <v>1227</v>
      </c>
    </row>
    <row r="55" spans="1:6">
      <c r="A55" s="3" t="s">
        <v>1203</v>
      </c>
    </row>
    <row r="56" spans="1:6">
      <c r="A56" s="4" t="s">
        <v>1223</v>
      </c>
      <c r="C56" s="7" t="n">
        <v>300</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3</v>
      </c>
      <c r="D2" s="2" t="s">
        <v>34</v>
      </c>
    </row>
    <row r="3" spans="1:4">
      <c r="A3" s="3" t="s">
        <v>252</v>
      </c>
    </row>
    <row r="4" spans="1:4">
      <c r="A4" s="4" t="s">
        <v>1229</v>
      </c>
      <c r="B4" s="7" t="n">
        <v>1665</v>
      </c>
      <c r="C4" s="7" t="n">
        <v>1316</v>
      </c>
      <c r="D4" s="7" t="n">
        <v>1262</v>
      </c>
    </row>
    <row r="5" spans="1:4">
      <c r="A5" s="4" t="s">
        <v>1230</v>
      </c>
      <c r="B5" s="5" t="n">
        <v>335</v>
      </c>
      <c r="C5" s="5" t="n">
        <v>266</v>
      </c>
      <c r="D5" s="5" t="n">
        <v>182</v>
      </c>
    </row>
    <row r="6" spans="1:4">
      <c r="A6" s="4" t="s">
        <v>1231</v>
      </c>
      <c r="B6" s="5" t="n">
        <v>296</v>
      </c>
      <c r="C6" s="5" t="n">
        <v>74</v>
      </c>
      <c r="D6" s="5" t="n">
        <v>94</v>
      </c>
    </row>
    <row r="7" spans="1:4">
      <c r="A7" s="4" t="s">
        <v>1232</v>
      </c>
      <c r="B7" s="5" t="n">
        <v>258</v>
      </c>
      <c r="C7" s="5" t="n">
        <v>-56</v>
      </c>
      <c r="D7" s="5" t="n">
        <v>0</v>
      </c>
    </row>
    <row r="8" spans="1:4">
      <c r="A8" s="4" t="s">
        <v>187</v>
      </c>
      <c r="B8" s="5" t="n">
        <v>42</v>
      </c>
      <c r="C8" s="5" t="n">
        <v>45</v>
      </c>
      <c r="D8" s="5" t="n">
        <v>65</v>
      </c>
    </row>
    <row r="9" spans="1:4">
      <c r="A9" s="4" t="s">
        <v>1233</v>
      </c>
      <c r="B9" s="7" t="n">
        <v>2596</v>
      </c>
      <c r="C9" s="7" t="n">
        <v>1645</v>
      </c>
      <c r="D9" s="7" t="n">
        <v>16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42"/>
    <col customWidth="1" max="7" min="7" width="27"/>
    <col customWidth="1" max="8" min="8" width="27"/>
    <col customWidth="1" max="9" min="9" width="21"/>
  </cols>
  <sheetData>
    <row r="1" spans="1:9">
      <c r="A1" s="1" t="s">
        <v>1234</v>
      </c>
      <c r="B1" s="2" t="s">
        <v>661</v>
      </c>
      <c r="F1" s="2" t="s">
        <v>1</v>
      </c>
    </row>
    <row r="2" spans="1:9">
      <c r="B2" s="2" t="s">
        <v>850</v>
      </c>
      <c r="C2" s="2" t="s">
        <v>1235</v>
      </c>
      <c r="D2" s="2" t="s">
        <v>1236</v>
      </c>
      <c r="E2" s="2" t="s">
        <v>1237</v>
      </c>
      <c r="F2" s="2" t="s">
        <v>1238</v>
      </c>
      <c r="G2" s="2" t="s">
        <v>1239</v>
      </c>
      <c r="H2" s="2" t="s">
        <v>1240</v>
      </c>
      <c r="I2" s="2" t="s">
        <v>1241</v>
      </c>
    </row>
    <row r="3" spans="1:9">
      <c r="A3" s="3" t="s">
        <v>1242</v>
      </c>
    </row>
    <row r="4" spans="1:9">
      <c r="A4" s="4" t="s">
        <v>1243</v>
      </c>
      <c r="F4" s="5" t="n">
        <v>2000</v>
      </c>
    </row>
    <row r="5" spans="1:9">
      <c r="A5" s="4" t="s">
        <v>1244</v>
      </c>
      <c r="F5" s="5" t="n">
        <v>5000</v>
      </c>
    </row>
    <row r="6" spans="1:9">
      <c r="A6" s="4" t="s">
        <v>1245</v>
      </c>
      <c r="F6" s="5" t="n">
        <v>1400</v>
      </c>
    </row>
    <row r="7" spans="1:9">
      <c r="A7" s="4" t="s">
        <v>1246</v>
      </c>
      <c r="F7" s="5" t="n">
        <v>1400</v>
      </c>
      <c r="G7" s="5" t="n">
        <v>1400</v>
      </c>
    </row>
    <row r="8" spans="1:9">
      <c r="A8" s="4" t="s">
        <v>1247</v>
      </c>
      <c r="F8" s="8" t="n">
        <v>1.52</v>
      </c>
    </row>
    <row r="9" spans="1:9">
      <c r="A9" s="4" t="s">
        <v>185</v>
      </c>
      <c r="F9" s="7" t="n">
        <v>2144000000</v>
      </c>
      <c r="G9" s="7" t="n">
        <v>2215000000</v>
      </c>
      <c r="H9" s="7" t="n">
        <v>2337000000</v>
      </c>
    </row>
    <row r="10" spans="1:9">
      <c r="A10" s="4" t="s">
        <v>1248</v>
      </c>
      <c r="F10" s="5" t="n">
        <v>1</v>
      </c>
    </row>
    <row r="11" spans="1:9">
      <c r="A11" s="4" t="s">
        <v>1249</v>
      </c>
      <c r="F11" s="5" t="n">
        <v>3</v>
      </c>
      <c r="G11" s="5" t="n">
        <v>120</v>
      </c>
      <c r="H11" s="5" t="n">
        <v>77</v>
      </c>
    </row>
    <row r="12" spans="1:9">
      <c r="A12" s="4" t="s">
        <v>1250</v>
      </c>
      <c r="F12" s="7" t="n">
        <v>190000000</v>
      </c>
      <c r="G12" s="7" t="n">
        <v>4492000000</v>
      </c>
      <c r="H12" s="7" t="n">
        <v>2500000000</v>
      </c>
    </row>
    <row r="13" spans="1:9">
      <c r="A13" s="4" t="s">
        <v>1251</v>
      </c>
      <c r="F13" s="7" t="n">
        <v>2400000000</v>
      </c>
      <c r="G13" s="7" t="n">
        <v>1900000000</v>
      </c>
    </row>
    <row r="14" spans="1:9">
      <c r="A14" s="4" t="s">
        <v>1252</v>
      </c>
    </row>
    <row r="15" spans="1:9">
      <c r="A15" s="3" t="s">
        <v>1242</v>
      </c>
    </row>
    <row r="16" spans="1:9">
      <c r="A16" s="4" t="s">
        <v>1253</v>
      </c>
      <c r="D16" s="7" t="n">
        <v>1100000000</v>
      </c>
    </row>
    <row r="17" spans="1:9">
      <c r="A17" s="4" t="s">
        <v>1254</v>
      </c>
    </row>
    <row r="18" spans="1:9">
      <c r="A18" s="3" t="s">
        <v>1242</v>
      </c>
    </row>
    <row r="19" spans="1:9">
      <c r="A19" s="4" t="s">
        <v>1255</v>
      </c>
      <c r="F19" s="4" t="s">
        <v>1256</v>
      </c>
    </row>
    <row r="20" spans="1:9">
      <c r="A20" s="4" t="s">
        <v>1257</v>
      </c>
      <c r="D20" s="7" t="n">
        <v>900000000</v>
      </c>
    </row>
    <row r="21" spans="1:9">
      <c r="A21" s="4" t="s">
        <v>1258</v>
      </c>
    </row>
    <row r="22" spans="1:9">
      <c r="A22" s="3" t="s">
        <v>1242</v>
      </c>
    </row>
    <row r="23" spans="1:9">
      <c r="A23" s="4" t="s">
        <v>1259</v>
      </c>
      <c r="D23" s="4" t="s">
        <v>1260</v>
      </c>
    </row>
    <row r="24" spans="1:9">
      <c r="A24" s="4" t="s">
        <v>1261</v>
      </c>
      <c r="F24" s="7" t="n">
        <v>1350000000</v>
      </c>
    </row>
    <row r="25" spans="1:9">
      <c r="A25" s="4" t="s">
        <v>1262</v>
      </c>
      <c r="F25" s="4" t="s">
        <v>1263</v>
      </c>
    </row>
    <row r="26" spans="1:9">
      <c r="A26" s="4" t="s">
        <v>1264</v>
      </c>
    </row>
    <row r="27" spans="1:9">
      <c r="A27" s="3" t="s">
        <v>1242</v>
      </c>
    </row>
    <row r="28" spans="1:9">
      <c r="A28" s="4" t="s">
        <v>1259</v>
      </c>
      <c r="B28" s="4" t="s">
        <v>1265</v>
      </c>
    </row>
    <row r="29" spans="1:9">
      <c r="A29" s="4" t="s">
        <v>1266</v>
      </c>
      <c r="B29" s="7" t="n">
        <v>750000000</v>
      </c>
    </row>
    <row r="30" spans="1:9">
      <c r="A30" s="4" t="s">
        <v>1267</v>
      </c>
      <c r="B30" s="7" t="n">
        <v>2000000000</v>
      </c>
    </row>
    <row r="31" spans="1:9">
      <c r="A31" s="4" t="s">
        <v>1268</v>
      </c>
    </row>
    <row r="32" spans="1:9">
      <c r="A32" s="3" t="s">
        <v>1242</v>
      </c>
    </row>
    <row r="33" spans="1:9">
      <c r="A33" s="4" t="s">
        <v>1255</v>
      </c>
      <c r="F33" s="4" t="s">
        <v>1269</v>
      </c>
    </row>
    <row r="34" spans="1:9">
      <c r="A34" s="4" t="s">
        <v>1257</v>
      </c>
      <c r="F34" s="7" t="n">
        <v>720000000</v>
      </c>
    </row>
    <row r="35" spans="1:9">
      <c r="A35" s="4" t="s">
        <v>1270</v>
      </c>
      <c r="D35" s="4" t="s">
        <v>1271</v>
      </c>
    </row>
    <row r="36" spans="1:9">
      <c r="A36" s="4" t="s">
        <v>1272</v>
      </c>
    </row>
    <row r="37" spans="1:9">
      <c r="A37" s="3" t="s">
        <v>1242</v>
      </c>
    </row>
    <row r="38" spans="1:9">
      <c r="A38" s="4" t="s">
        <v>1251</v>
      </c>
      <c r="F38" s="5" t="n">
        <v>2800000000</v>
      </c>
    </row>
    <row r="39" spans="1:9">
      <c r="A39" s="4" t="s">
        <v>1273</v>
      </c>
    </row>
    <row r="40" spans="1:9">
      <c r="A40" s="3" t="s">
        <v>1242</v>
      </c>
    </row>
    <row r="41" spans="1:9">
      <c r="A41" s="4" t="s">
        <v>1274</v>
      </c>
      <c r="I41" s="7" t="n">
        <v>2000000000</v>
      </c>
    </row>
    <row r="42" spans="1:9">
      <c r="A42" s="4" t="s">
        <v>1275</v>
      </c>
    </row>
    <row r="43" spans="1:9">
      <c r="A43" s="3" t="s">
        <v>1242</v>
      </c>
    </row>
    <row r="44" spans="1:9">
      <c r="A44" s="4" t="s">
        <v>1276</v>
      </c>
      <c r="C44" s="7" t="n">
        <v>500000000</v>
      </c>
    </row>
    <row r="45" spans="1:9">
      <c r="A45" s="4" t="s">
        <v>1277</v>
      </c>
      <c r="C45" s="8" t="n">
        <v>0.01</v>
      </c>
    </row>
    <row r="46" spans="1:9">
      <c r="A46" s="4" t="s">
        <v>1278</v>
      </c>
      <c r="C46" s="7" t="n">
        <v>1000</v>
      </c>
    </row>
    <row r="47" spans="1:9">
      <c r="A47" s="4" t="s">
        <v>1255</v>
      </c>
      <c r="C47" s="4" t="s">
        <v>1279</v>
      </c>
    </row>
    <row r="48" spans="1:9">
      <c r="A48" s="4" t="s">
        <v>1280</v>
      </c>
    </row>
    <row r="49" spans="1:9">
      <c r="A49" s="3" t="s">
        <v>1242</v>
      </c>
    </row>
    <row r="50" spans="1:9">
      <c r="A50" s="4" t="s">
        <v>1276</v>
      </c>
      <c r="E50" s="7" t="n">
        <v>1000000000</v>
      </c>
    </row>
    <row r="51" spans="1:9">
      <c r="A51" s="4" t="s">
        <v>1277</v>
      </c>
      <c r="E51" s="8" t="n">
        <v>0.01</v>
      </c>
    </row>
    <row r="52" spans="1:9">
      <c r="A52" s="4" t="s">
        <v>1278</v>
      </c>
      <c r="E52" s="7" t="n">
        <v>1000</v>
      </c>
    </row>
    <row r="53" spans="1:9">
      <c r="A53" s="4" t="s">
        <v>1255</v>
      </c>
      <c r="E53" s="4" t="s">
        <v>1281</v>
      </c>
    </row>
    <row r="54" spans="1:9">
      <c r="A54" s="4" t="s">
        <v>1282</v>
      </c>
    </row>
    <row r="55" spans="1:9">
      <c r="A55" s="3" t="s">
        <v>1242</v>
      </c>
    </row>
    <row r="56" spans="1:9">
      <c r="A56" s="4" t="s">
        <v>1250</v>
      </c>
      <c r="F56" s="7" t="n">
        <v>100000000</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3</v>
      </c>
    </row>
    <row r="2" spans="1:3">
      <c r="A2" s="3" t="s">
        <v>1284</v>
      </c>
    </row>
    <row r="3" spans="1:3">
      <c r="A3" s="4" t="s">
        <v>1285</v>
      </c>
      <c r="B3" s="5" t="n">
        <v>15</v>
      </c>
      <c r="C3" s="5" t="n">
        <v>22</v>
      </c>
    </row>
    <row r="4" spans="1:3">
      <c r="A4" s="4" t="s">
        <v>1286</v>
      </c>
    </row>
    <row r="5" spans="1:3">
      <c r="A5" s="3" t="s">
        <v>1284</v>
      </c>
    </row>
    <row r="6" spans="1:3">
      <c r="A6" s="4" t="s">
        <v>1287</v>
      </c>
      <c r="B6" s="8" t="n">
        <v>18.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3</v>
      </c>
      <c r="D2" s="2" t="s">
        <v>34</v>
      </c>
    </row>
    <row r="3" spans="1:4">
      <c r="A3" s="3" t="s">
        <v>1289</v>
      </c>
    </row>
    <row r="4" spans="1:4">
      <c r="A4" s="4" t="s">
        <v>1186</v>
      </c>
      <c r="B4" s="7" t="n">
        <v>-8011</v>
      </c>
    </row>
    <row r="5" spans="1:4">
      <c r="A5" s="4" t="s">
        <v>71</v>
      </c>
      <c r="B5" s="5" t="n">
        <v>-936</v>
      </c>
      <c r="C5" s="7" t="n">
        <v>1317</v>
      </c>
      <c r="D5" s="7" t="n">
        <v>-1353</v>
      </c>
    </row>
    <row r="6" spans="1:4">
      <c r="A6" s="4" t="s">
        <v>1192</v>
      </c>
      <c r="B6" s="5" t="n">
        <v>-9039</v>
      </c>
      <c r="C6" s="5" t="n">
        <v>-8011</v>
      </c>
    </row>
    <row r="7" spans="1:4">
      <c r="A7" s="4" t="s">
        <v>1290</v>
      </c>
    </row>
    <row r="8" spans="1:4">
      <c r="A8" s="3" t="s">
        <v>1289</v>
      </c>
    </row>
    <row r="9" spans="1:4">
      <c r="A9" s="4" t="s">
        <v>1186</v>
      </c>
      <c r="B9" s="5" t="n">
        <v>-1606</v>
      </c>
      <c r="C9" s="5" t="n">
        <v>-2355</v>
      </c>
      <c r="D9" s="5" t="n">
        <v>-2034</v>
      </c>
    </row>
    <row r="10" spans="1:4">
      <c r="A10" s="4" t="s">
        <v>1291</v>
      </c>
      <c r="B10" s="5" t="n">
        <v>-664</v>
      </c>
      <c r="C10" s="5" t="n">
        <v>560</v>
      </c>
      <c r="D10" s="5" t="n">
        <v>-317</v>
      </c>
    </row>
    <row r="11" spans="1:4">
      <c r="A11" s="4" t="s">
        <v>1292</v>
      </c>
      <c r="B11" s="5" t="n">
        <v>20</v>
      </c>
      <c r="C11" s="5" t="n">
        <v>189</v>
      </c>
      <c r="D11" s="5" t="n">
        <v>-4</v>
      </c>
    </row>
    <row r="12" spans="1:4">
      <c r="A12" s="4" t="s">
        <v>71</v>
      </c>
      <c r="B12" s="5" t="n">
        <v>-644</v>
      </c>
      <c r="C12" s="5" t="n">
        <v>749</v>
      </c>
      <c r="D12" s="5" t="n">
        <v>-321</v>
      </c>
    </row>
    <row r="13" spans="1:4">
      <c r="A13" s="4" t="s">
        <v>1192</v>
      </c>
      <c r="B13" s="5" t="n">
        <v>-2250</v>
      </c>
      <c r="C13" s="5" t="n">
        <v>-1606</v>
      </c>
      <c r="D13" s="5" t="n">
        <v>-2355</v>
      </c>
    </row>
    <row r="14" spans="1:4">
      <c r="A14" s="4" t="s">
        <v>1293</v>
      </c>
    </row>
    <row r="15" spans="1:4">
      <c r="A15" s="3" t="s">
        <v>1289</v>
      </c>
    </row>
    <row r="16" spans="1:4">
      <c r="A16" s="4" t="s">
        <v>1186</v>
      </c>
      <c r="B16" s="5" t="n">
        <v>-6398</v>
      </c>
      <c r="C16" s="5" t="n">
        <v>-6968</v>
      </c>
      <c r="D16" s="5" t="n">
        <v>-5999</v>
      </c>
    </row>
    <row r="17" spans="1:4">
      <c r="A17" s="4" t="s">
        <v>1294</v>
      </c>
      <c r="B17" s="5" t="n">
        <v>-580</v>
      </c>
      <c r="C17" s="5" t="n">
        <v>-798</v>
      </c>
      <c r="D17" s="5" t="n">
        <v>-1546</v>
      </c>
    </row>
    <row r="18" spans="1:4">
      <c r="A18" s="4" t="s">
        <v>1295</v>
      </c>
      <c r="B18" s="5" t="n">
        <v>100</v>
      </c>
      <c r="C18" s="5" t="n">
        <v>98</v>
      </c>
      <c r="D18" s="5" t="n">
        <v>459</v>
      </c>
    </row>
    <row r="19" spans="1:4">
      <c r="A19" s="4" t="s">
        <v>1291</v>
      </c>
      <c r="B19" s="5" t="n">
        <v>-480</v>
      </c>
      <c r="C19" s="5" t="n">
        <v>-700</v>
      </c>
      <c r="D19" s="5" t="n">
        <v>-1087</v>
      </c>
    </row>
    <row r="20" spans="1:4">
      <c r="A20" s="4" t="s">
        <v>1292</v>
      </c>
      <c r="B20" s="5" t="n">
        <v>141</v>
      </c>
      <c r="C20" s="5" t="n">
        <v>1270</v>
      </c>
      <c r="D20" s="5" t="n">
        <v>118</v>
      </c>
    </row>
    <row r="21" spans="1:4">
      <c r="A21" s="4" t="s">
        <v>71</v>
      </c>
      <c r="B21" s="5" t="n">
        <v>-339</v>
      </c>
      <c r="C21" s="5" t="n">
        <v>570</v>
      </c>
      <c r="D21" s="5" t="n">
        <v>-969</v>
      </c>
    </row>
    <row r="22" spans="1:4">
      <c r="A22" s="4" t="s">
        <v>1192</v>
      </c>
      <c r="B22" s="7" t="n">
        <v>-6737</v>
      </c>
      <c r="C22" s="5" t="n">
        <v>-6398</v>
      </c>
      <c r="D22" s="7" t="n">
        <v>-6968</v>
      </c>
    </row>
    <row r="23" spans="1:4">
      <c r="A23" s="4" t="s">
        <v>1296</v>
      </c>
    </row>
    <row r="24" spans="1:4">
      <c r="A24" s="3" t="s">
        <v>1289</v>
      </c>
    </row>
    <row r="25" spans="1:4">
      <c r="A25" s="4" t="s">
        <v>1292</v>
      </c>
      <c r="C25" s="7" t="n">
        <v>1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514</v>
      </c>
      <c r="J1" s="2" t="s">
        <v>1</v>
      </c>
    </row>
    <row r="2" spans="1:12">
      <c r="B2" s="2" t="s">
        <v>2</v>
      </c>
      <c r="C2" s="2" t="s">
        <v>515</v>
      </c>
      <c r="D2" s="2" t="s">
        <v>4</v>
      </c>
      <c r="E2" s="2" t="s">
        <v>465</v>
      </c>
      <c r="F2" s="2" t="s">
        <v>33</v>
      </c>
      <c r="G2" s="2" t="s">
        <v>516</v>
      </c>
      <c r="H2" s="2" t="s">
        <v>517</v>
      </c>
      <c r="I2" s="2" t="s">
        <v>518</v>
      </c>
      <c r="J2" s="2" t="s">
        <v>2</v>
      </c>
      <c r="K2" s="2" t="s">
        <v>33</v>
      </c>
      <c r="L2" s="2" t="s">
        <v>34</v>
      </c>
    </row>
    <row r="3" spans="1:12">
      <c r="A3" s="3" t="s">
        <v>1298</v>
      </c>
    </row>
    <row r="4" spans="1:12">
      <c r="A4" s="4" t="s">
        <v>48</v>
      </c>
      <c r="J4" s="7" t="n">
        <v>8084</v>
      </c>
      <c r="K4" s="7" t="n">
        <v>348</v>
      </c>
      <c r="L4" s="7" t="n">
        <v>9428</v>
      </c>
    </row>
    <row r="5" spans="1:12">
      <c r="A5" s="4" t="s">
        <v>1299</v>
      </c>
      <c r="J5" s="5" t="n">
        <v>-98</v>
      </c>
      <c r="K5" s="5" t="n">
        <v>-16</v>
      </c>
      <c r="L5" s="5" t="n">
        <v>0</v>
      </c>
    </row>
    <row r="6" spans="1:12">
      <c r="A6" s="4" t="s">
        <v>1300</v>
      </c>
      <c r="J6" s="5" t="n">
        <v>7986</v>
      </c>
      <c r="K6" s="5" t="n">
        <v>332</v>
      </c>
      <c r="L6" s="5" t="n">
        <v>9428</v>
      </c>
    </row>
    <row r="7" spans="1:12">
      <c r="A7" s="4" t="s">
        <v>1301</v>
      </c>
      <c r="J7" s="5" t="n">
        <v>70</v>
      </c>
      <c r="K7" s="5" t="n">
        <v>4212</v>
      </c>
      <c r="L7" s="5" t="n">
        <v>1</v>
      </c>
    </row>
    <row r="8" spans="1:12">
      <c r="A8" s="4" t="s">
        <v>53</v>
      </c>
      <c r="J8" s="7" t="n">
        <v>7916</v>
      </c>
      <c r="K8" s="7" t="n">
        <v>-3880</v>
      </c>
      <c r="L8" s="7" t="n">
        <v>9427</v>
      </c>
    </row>
    <row r="9" spans="1:12">
      <c r="A9" s="4" t="s">
        <v>1302</v>
      </c>
      <c r="J9" s="5" t="n">
        <v>1411</v>
      </c>
      <c r="K9" s="5" t="n">
        <v>1465</v>
      </c>
      <c r="L9" s="5" t="n">
        <v>1540</v>
      </c>
    </row>
    <row r="10" spans="1:12">
      <c r="A10" s="4" t="s">
        <v>55</v>
      </c>
      <c r="B10" s="8" t="n">
        <v>1.42</v>
      </c>
      <c r="C10" s="8" t="n">
        <v>1.77</v>
      </c>
      <c r="D10" s="8" t="n">
        <v>1.68</v>
      </c>
      <c r="E10" s="8" t="n">
        <v>0.78</v>
      </c>
      <c r="F10" s="8" t="n">
        <v>-3.46</v>
      </c>
      <c r="G10" s="8" t="n">
        <v>0.08</v>
      </c>
      <c r="H10" s="8" t="n">
        <v>1.62</v>
      </c>
      <c r="I10" s="8" t="n">
        <v>1.78</v>
      </c>
      <c r="J10" s="8" t="n">
        <v>5.66</v>
      </c>
      <c r="K10" s="8" t="n">
        <v>0.23</v>
      </c>
      <c r="L10" s="8" t="n">
        <v>6.12</v>
      </c>
    </row>
    <row r="11" spans="1:12">
      <c r="A11" s="4" t="s">
        <v>56</v>
      </c>
      <c r="B11" s="5" t="n">
        <v>0</v>
      </c>
      <c r="C11" s="5" t="n">
        <v>0</v>
      </c>
      <c r="D11" s="5" t="n">
        <v>0</v>
      </c>
      <c r="E11" s="9" t="n">
        <v>0.05</v>
      </c>
      <c r="F11" s="9" t="n">
        <v>0.19</v>
      </c>
      <c r="G11" s="9" t="n">
        <v>2.14</v>
      </c>
      <c r="H11" s="9" t="n">
        <v>0.51</v>
      </c>
      <c r="I11" s="9" t="n">
        <v>0.05</v>
      </c>
      <c r="J11" s="9" t="n">
        <v>0.05</v>
      </c>
      <c r="K11" s="9" t="n">
        <v>2.88</v>
      </c>
      <c r="L11" s="5" t="n">
        <v>0</v>
      </c>
    </row>
    <row r="12" spans="1:12">
      <c r="A12" s="4" t="s">
        <v>57</v>
      </c>
      <c r="J12" s="8" t="n">
        <v>5.61</v>
      </c>
      <c r="K12" s="8" t="n">
        <v>-2.65</v>
      </c>
      <c r="L12" s="8" t="n">
        <v>6.12</v>
      </c>
    </row>
    <row r="13" spans="1:12">
      <c r="A13" s="3" t="s">
        <v>1303</v>
      </c>
    </row>
    <row r="14" spans="1:12">
      <c r="A14" s="4" t="s">
        <v>1304</v>
      </c>
      <c r="J14" s="7" t="n">
        <v>7986</v>
      </c>
      <c r="K14" s="7" t="n">
        <v>332</v>
      </c>
      <c r="L14" s="7" t="n">
        <v>9428</v>
      </c>
    </row>
    <row r="15" spans="1:12">
      <c r="A15" s="4" t="s">
        <v>1305</v>
      </c>
      <c r="J15" s="5" t="n">
        <v>70</v>
      </c>
      <c r="K15" s="5" t="n">
        <v>4212</v>
      </c>
      <c r="L15" s="5" t="n">
        <v>1</v>
      </c>
    </row>
    <row r="16" spans="1:12">
      <c r="A16" s="4" t="s">
        <v>1306</v>
      </c>
      <c r="J16" s="7" t="n">
        <v>7916</v>
      </c>
      <c r="K16" s="7" t="n">
        <v>-3880</v>
      </c>
      <c r="L16" s="7" t="n">
        <v>9427</v>
      </c>
    </row>
    <row r="17" spans="1:12">
      <c r="A17" s="4" t="s">
        <v>1302</v>
      </c>
      <c r="J17" s="5" t="n">
        <v>1411</v>
      </c>
      <c r="K17" s="5" t="n">
        <v>1465</v>
      </c>
      <c r="L17" s="5" t="n">
        <v>1540</v>
      </c>
    </row>
    <row r="18" spans="1:12">
      <c r="A18" s="4" t="s">
        <v>1307</v>
      </c>
      <c r="J18" s="5" t="n">
        <v>20</v>
      </c>
      <c r="K18" s="5" t="n">
        <v>27</v>
      </c>
      <c r="L18" s="5" t="n">
        <v>30</v>
      </c>
    </row>
    <row r="19" spans="1:12">
      <c r="A19" s="4" t="s">
        <v>62</v>
      </c>
      <c r="J19" s="5" t="n">
        <v>1431</v>
      </c>
      <c r="K19" s="5" t="n">
        <v>1492</v>
      </c>
      <c r="L19" s="5" t="n">
        <v>1570</v>
      </c>
    </row>
    <row r="20" spans="1:12">
      <c r="A20" s="4" t="s">
        <v>59</v>
      </c>
      <c r="B20" s="9" t="n">
        <v>1.4</v>
      </c>
      <c r="C20" s="9" t="n">
        <v>1.75</v>
      </c>
      <c r="D20" s="9" t="n">
        <v>1.66</v>
      </c>
      <c r="E20" s="9" t="n">
        <v>0.77</v>
      </c>
      <c r="F20" s="9" t="n">
        <v>-3.46</v>
      </c>
      <c r="G20" s="9" t="n">
        <v>0.08</v>
      </c>
      <c r="H20" s="9" t="n">
        <v>1.6</v>
      </c>
      <c r="I20" s="9" t="n">
        <v>1.75</v>
      </c>
      <c r="J20" s="8" t="n">
        <v>5.58</v>
      </c>
      <c r="K20" s="8" t="n">
        <v>0.22</v>
      </c>
      <c r="L20" s="7" t="n">
        <v>6</v>
      </c>
    </row>
    <row r="21" spans="1:12">
      <c r="A21" s="4" t="s">
        <v>60</v>
      </c>
      <c r="B21" s="7" t="n">
        <v>0</v>
      </c>
      <c r="C21" s="7" t="n">
        <v>0</v>
      </c>
      <c r="D21" s="7" t="n">
        <v>0</v>
      </c>
      <c r="E21" s="8" t="n">
        <v>0.05</v>
      </c>
      <c r="F21" s="8" t="n">
        <v>0.19</v>
      </c>
      <c r="G21" s="8" t="n">
        <v>2.11</v>
      </c>
      <c r="H21" s="8" t="n">
        <v>0.51</v>
      </c>
      <c r="I21" s="8" t="n">
        <v>0.05</v>
      </c>
      <c r="J21" s="9" t="n">
        <v>0.05</v>
      </c>
      <c r="K21" s="9" t="n">
        <v>2.82</v>
      </c>
      <c r="L21" s="5" t="n">
        <v>0</v>
      </c>
    </row>
    <row r="22" spans="1:12">
      <c r="A22" s="4" t="s">
        <v>61</v>
      </c>
      <c r="J22" s="8" t="n">
        <v>5.53</v>
      </c>
      <c r="K22" s="8" t="n">
        <v>-2.6</v>
      </c>
      <c r="L22" s="7" t="n">
        <v>6</v>
      </c>
    </row>
    <row r="23" spans="1:12">
      <c r="A23" s="4" t="s">
        <v>1308</v>
      </c>
      <c r="J23" s="5" t="n">
        <v>9</v>
      </c>
      <c r="K23" s="5" t="n">
        <v>0</v>
      </c>
      <c r="L23" s="5"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09</v>
      </c>
      <c r="B1" s="2" t="s">
        <v>1310</v>
      </c>
      <c r="C1" s="2" t="s">
        <v>1311</v>
      </c>
      <c r="D1" s="2" t="s">
        <v>2</v>
      </c>
      <c r="E1" s="2" t="s">
        <v>515</v>
      </c>
      <c r="F1" s="2" t="s">
        <v>4</v>
      </c>
      <c r="G1" s="2" t="s">
        <v>465</v>
      </c>
      <c r="H1" s="2" t="s">
        <v>33</v>
      </c>
      <c r="I1" s="2" t="s">
        <v>516</v>
      </c>
      <c r="J1" s="2" t="s">
        <v>517</v>
      </c>
      <c r="K1" s="2" t="s">
        <v>518</v>
      </c>
      <c r="L1" s="2" t="s">
        <v>33</v>
      </c>
      <c r="M1" s="2" t="s">
        <v>2</v>
      </c>
      <c r="N1" s="2" t="s">
        <v>33</v>
      </c>
      <c r="O1" s="2" t="s">
        <v>34</v>
      </c>
    </row>
    <row r="2" spans="1:15">
      <c r="A2" s="3" t="s">
        <v>1312</v>
      </c>
    </row>
    <row r="3" spans="1:15">
      <c r="A3" s="4" t="s">
        <v>1301</v>
      </c>
      <c r="D3" s="7" t="n">
        <v>0</v>
      </c>
      <c r="E3" s="7" t="n">
        <v>0</v>
      </c>
      <c r="F3" s="7" t="n">
        <v>0</v>
      </c>
      <c r="G3" s="7" t="n">
        <v>70</v>
      </c>
      <c r="H3" s="7" t="n">
        <v>277</v>
      </c>
      <c r="I3" s="7" t="n">
        <v>3096</v>
      </c>
      <c r="J3" s="7" t="n">
        <v>770</v>
      </c>
      <c r="K3" s="7" t="n">
        <v>69</v>
      </c>
      <c r="M3" s="7" t="n">
        <v>70</v>
      </c>
      <c r="N3" s="7" t="n">
        <v>4212</v>
      </c>
      <c r="O3" s="7" t="n">
        <v>1</v>
      </c>
    </row>
    <row r="4" spans="1:15">
      <c r="A4" s="4" t="s">
        <v>1313</v>
      </c>
    </row>
    <row r="5" spans="1:15">
      <c r="A5" s="3" t="s">
        <v>1312</v>
      </c>
    </row>
    <row r="6" spans="1:15">
      <c r="A6" s="4" t="s">
        <v>1314</v>
      </c>
      <c r="B6" s="7" t="n">
        <v>2500</v>
      </c>
    </row>
    <row r="7" spans="1:15">
      <c r="A7" s="4" t="s">
        <v>1315</v>
      </c>
      <c r="B7" s="5" t="n">
        <v>2200</v>
      </c>
    </row>
    <row r="8" spans="1:15">
      <c r="A8" s="4" t="s">
        <v>1316</v>
      </c>
      <c r="B8" s="5" t="n">
        <v>6200</v>
      </c>
    </row>
    <row r="9" spans="1:15">
      <c r="A9" s="4" t="s">
        <v>1301</v>
      </c>
      <c r="B9" s="5" t="n">
        <v>3900</v>
      </c>
      <c r="M9" s="5" t="n">
        <v>70</v>
      </c>
      <c r="N9" s="5" t="n">
        <v>4212</v>
      </c>
      <c r="O9" s="5" t="n">
        <v>1</v>
      </c>
    </row>
    <row r="10" spans="1:15">
      <c r="A10" s="4" t="s">
        <v>1317</v>
      </c>
      <c r="M10" s="5" t="n">
        <v>0</v>
      </c>
      <c r="N10" s="5" t="n">
        <v>1483</v>
      </c>
      <c r="O10" s="5" t="n">
        <v>-323</v>
      </c>
    </row>
    <row r="11" spans="1:15">
      <c r="A11" s="4" t="s">
        <v>1318</v>
      </c>
      <c r="M11" s="5" t="n">
        <v>70</v>
      </c>
      <c r="N11" s="5" t="n">
        <v>2176</v>
      </c>
      <c r="O11" s="7" t="n">
        <v>0</v>
      </c>
    </row>
    <row r="12" spans="1:15">
      <c r="A12" s="4" t="s">
        <v>1319</v>
      </c>
      <c r="N12" s="5" t="n">
        <v>6800</v>
      </c>
    </row>
    <row r="13" spans="1:15">
      <c r="A13" s="4" t="s">
        <v>1320</v>
      </c>
    </row>
    <row r="14" spans="1:15">
      <c r="A14" s="3" t="s">
        <v>1312</v>
      </c>
    </row>
    <row r="15" spans="1:15">
      <c r="A15" s="4" t="s">
        <v>1321</v>
      </c>
      <c r="C15" s="7" t="n">
        <v>808</v>
      </c>
    </row>
    <row r="16" spans="1:15">
      <c r="A16" s="4" t="s">
        <v>1322</v>
      </c>
      <c r="C16" s="5" t="n">
        <v>455</v>
      </c>
      <c r="N16" s="5" t="n">
        <v>455</v>
      </c>
    </row>
    <row r="17" spans="1:15">
      <c r="A17" s="4" t="s">
        <v>1316</v>
      </c>
      <c r="L17" s="7" t="n">
        <v>6200</v>
      </c>
    </row>
    <row r="18" spans="1:15">
      <c r="A18" s="4" t="s">
        <v>1301</v>
      </c>
      <c r="L18" s="5" t="n">
        <v>3900</v>
      </c>
    </row>
    <row r="19" spans="1:15">
      <c r="A19" s="4" t="s">
        <v>1317</v>
      </c>
      <c r="B19" s="5" t="n">
        <v>2300</v>
      </c>
      <c r="L19" s="7" t="n">
        <v>2300</v>
      </c>
    </row>
    <row r="20" spans="1:15">
      <c r="A20" s="4" t="s">
        <v>1323</v>
      </c>
      <c r="C20" s="5" t="n">
        <v>4300</v>
      </c>
    </row>
    <row r="21" spans="1:15">
      <c r="A21" s="4" t="s">
        <v>1324</v>
      </c>
      <c r="C21" s="7" t="n">
        <v>1500</v>
      </c>
    </row>
    <row r="22" spans="1:15">
      <c r="A22" s="4" t="s">
        <v>1325</v>
      </c>
      <c r="N22" s="5" t="n">
        <v>421</v>
      </c>
    </row>
    <row r="23" spans="1:15">
      <c r="A23" s="4" t="s">
        <v>1326</v>
      </c>
      <c r="N23" s="5" t="n">
        <v>3100</v>
      </c>
    </row>
    <row r="24" spans="1:15">
      <c r="A24" s="4" t="s">
        <v>1327</v>
      </c>
      <c r="N24" s="5" t="n">
        <v>3400</v>
      </c>
    </row>
    <row r="25" spans="1:15">
      <c r="A25" s="4" t="s">
        <v>1328</v>
      </c>
      <c r="M25" s="5" t="n">
        <v>1900</v>
      </c>
      <c r="N25" s="5" t="n">
        <v>853</v>
      </c>
    </row>
    <row r="26" spans="1:15">
      <c r="A26" s="4" t="s">
        <v>1329</v>
      </c>
      <c r="M26" s="5" t="n">
        <v>1400</v>
      </c>
      <c r="N26" s="5" t="n">
        <v>218</v>
      </c>
    </row>
    <row r="27" spans="1:15">
      <c r="A27" s="4" t="s">
        <v>1330</v>
      </c>
    </row>
    <row r="28" spans="1:15">
      <c r="A28" s="3" t="s">
        <v>1312</v>
      </c>
    </row>
    <row r="29" spans="1:15">
      <c r="A29" s="4" t="s">
        <v>1318</v>
      </c>
      <c r="B29" s="5" t="n">
        <v>525</v>
      </c>
    </row>
    <row r="30" spans="1:15">
      <c r="A30" s="4" t="s">
        <v>1331</v>
      </c>
      <c r="B30" s="7" t="n">
        <v>197</v>
      </c>
    </row>
    <row r="31" spans="1:15">
      <c r="A31" s="4" t="s">
        <v>1332</v>
      </c>
    </row>
    <row r="32" spans="1:15">
      <c r="A32" s="3" t="s">
        <v>1312</v>
      </c>
    </row>
    <row r="33" spans="1:15">
      <c r="A33" s="4" t="s">
        <v>1333</v>
      </c>
      <c r="M33" s="5" t="n">
        <v>1800</v>
      </c>
      <c r="N33" s="5" t="n">
        <v>242</v>
      </c>
    </row>
    <row r="34" spans="1:15">
      <c r="A34" s="4" t="s">
        <v>1334</v>
      </c>
      <c r="M34" s="7" t="n">
        <v>2300</v>
      </c>
      <c r="N34" s="7" t="n">
        <v>1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35</v>
      </c>
      <c r="B1" s="2" t="s">
        <v>1310</v>
      </c>
      <c r="C1" s="2" t="s">
        <v>2</v>
      </c>
      <c r="D1" s="2" t="s">
        <v>515</v>
      </c>
      <c r="E1" s="2" t="s">
        <v>4</v>
      </c>
      <c r="F1" s="2" t="s">
        <v>465</v>
      </c>
      <c r="G1" s="2" t="s">
        <v>33</v>
      </c>
      <c r="H1" s="2" t="s">
        <v>516</v>
      </c>
      <c r="I1" s="2" t="s">
        <v>517</v>
      </c>
      <c r="J1" s="2" t="s">
        <v>518</v>
      </c>
      <c r="K1" s="2" t="s">
        <v>33</v>
      </c>
      <c r="L1" s="2" t="s">
        <v>2</v>
      </c>
      <c r="M1" s="2" t="s">
        <v>33</v>
      </c>
      <c r="N1" s="2" t="s">
        <v>34</v>
      </c>
    </row>
    <row r="2" spans="1:14">
      <c r="A2" s="3" t="s">
        <v>1312</v>
      </c>
    </row>
    <row r="3" spans="1:14">
      <c r="A3" s="4" t="s">
        <v>1301</v>
      </c>
      <c r="C3" s="7" t="n">
        <v>0</v>
      </c>
      <c r="D3" s="7" t="n">
        <v>0</v>
      </c>
      <c r="E3" s="7" t="n">
        <v>0</v>
      </c>
      <c r="F3" s="7" t="n">
        <v>70</v>
      </c>
      <c r="G3" s="7" t="n">
        <v>277</v>
      </c>
      <c r="H3" s="7" t="n">
        <v>3096</v>
      </c>
      <c r="I3" s="7" t="n">
        <v>770</v>
      </c>
      <c r="J3" s="7" t="n">
        <v>69</v>
      </c>
      <c r="L3" s="7" t="n">
        <v>70</v>
      </c>
      <c r="M3" s="7" t="n">
        <v>4212</v>
      </c>
      <c r="N3" s="7" t="n">
        <v>1</v>
      </c>
    </row>
    <row r="4" spans="1:14">
      <c r="A4" s="4" t="s">
        <v>1336</v>
      </c>
    </row>
    <row r="5" spans="1:14">
      <c r="A5" s="3" t="s">
        <v>1312</v>
      </c>
    </row>
    <row r="6" spans="1:14">
      <c r="A6" s="4" t="s">
        <v>520</v>
      </c>
      <c r="L6" s="5" t="n">
        <v>0</v>
      </c>
      <c r="M6" s="5" t="n">
        <v>11257</v>
      </c>
      <c r="N6" s="5" t="n">
        <v>19704</v>
      </c>
    </row>
    <row r="7" spans="1:14">
      <c r="A7" s="4" t="s">
        <v>1337</v>
      </c>
      <c r="L7" s="5" t="n">
        <v>0</v>
      </c>
      <c r="M7" s="5" t="n">
        <v>466</v>
      </c>
      <c r="N7" s="5" t="n">
        <v>552</v>
      </c>
    </row>
    <row r="8" spans="1:14">
      <c r="A8" s="4" t="s">
        <v>1338</v>
      </c>
      <c r="L8" s="5" t="n">
        <v>0</v>
      </c>
      <c r="M8" s="5" t="n">
        <v>11723</v>
      </c>
      <c r="N8" s="5" t="n">
        <v>20256</v>
      </c>
    </row>
    <row r="9" spans="1:14">
      <c r="A9" s="4" t="s">
        <v>39</v>
      </c>
      <c r="L9" s="5" t="n">
        <v>0</v>
      </c>
      <c r="M9" s="5" t="n">
        <v>11049</v>
      </c>
      <c r="N9" s="5" t="n">
        <v>18894</v>
      </c>
    </row>
    <row r="10" spans="1:14">
      <c r="A10" s="4" t="s">
        <v>65</v>
      </c>
      <c r="L10" s="5" t="n">
        <v>0</v>
      </c>
      <c r="M10" s="5" t="n">
        <v>342</v>
      </c>
      <c r="N10" s="5" t="n">
        <v>423</v>
      </c>
    </row>
    <row r="11" spans="1:14">
      <c r="A11" s="4" t="s">
        <v>1339</v>
      </c>
      <c r="L11" s="5" t="n">
        <v>0</v>
      </c>
      <c r="M11" s="5" t="n">
        <v>813</v>
      </c>
      <c r="N11" s="5" t="n">
        <v>1356</v>
      </c>
    </row>
    <row r="12" spans="1:14">
      <c r="A12" s="4" t="s">
        <v>1340</v>
      </c>
      <c r="L12" s="5" t="n">
        <v>0</v>
      </c>
      <c r="M12" s="5" t="n">
        <v>-72</v>
      </c>
      <c r="N12" s="5" t="n">
        <v>93</v>
      </c>
    </row>
    <row r="13" spans="1:14">
      <c r="A13" s="4" t="s">
        <v>1341</v>
      </c>
      <c r="L13" s="5" t="n">
        <v>0</v>
      </c>
      <c r="M13" s="5" t="n">
        <v>553</v>
      </c>
      <c r="N13" s="5" t="n">
        <v>324</v>
      </c>
    </row>
    <row r="14" spans="1:14">
      <c r="A14" s="4" t="s">
        <v>1318</v>
      </c>
      <c r="L14" s="5" t="n">
        <v>70</v>
      </c>
      <c r="M14" s="5" t="n">
        <v>2176</v>
      </c>
      <c r="N14" s="5" t="n">
        <v>0</v>
      </c>
    </row>
    <row r="15" spans="1:14">
      <c r="A15" s="4" t="s">
        <v>1342</v>
      </c>
      <c r="L15" s="5" t="n">
        <v>70</v>
      </c>
      <c r="M15" s="5" t="n">
        <v>2729</v>
      </c>
      <c r="N15" s="5" t="n">
        <v>324</v>
      </c>
    </row>
    <row r="16" spans="1:14">
      <c r="A16" s="4" t="s">
        <v>1317</v>
      </c>
      <c r="L16" s="5" t="n">
        <v>0</v>
      </c>
      <c r="M16" s="5" t="n">
        <v>1483</v>
      </c>
      <c r="N16" s="5" t="n">
        <v>-323</v>
      </c>
    </row>
    <row r="17" spans="1:14">
      <c r="A17" s="4" t="s">
        <v>1301</v>
      </c>
      <c r="B17" s="7" t="n">
        <v>3900</v>
      </c>
      <c r="L17" s="7" t="n">
        <v>70</v>
      </c>
      <c r="M17" s="5" t="n">
        <v>4212</v>
      </c>
      <c r="N17" s="7" t="n">
        <v>1</v>
      </c>
    </row>
    <row r="18" spans="1:14">
      <c r="A18" s="4" t="s">
        <v>1343</v>
      </c>
      <c r="M18" s="5" t="n">
        <v>3900</v>
      </c>
    </row>
    <row r="19" spans="1:14">
      <c r="A19" s="4" t="s">
        <v>1178</v>
      </c>
    </row>
    <row r="20" spans="1:14">
      <c r="A20" s="3" t="s">
        <v>1312</v>
      </c>
    </row>
    <row r="21" spans="1:14">
      <c r="A21" s="4" t="s">
        <v>1317</v>
      </c>
      <c r="B21" s="7" t="n">
        <v>2300</v>
      </c>
      <c r="K21" s="7" t="n">
        <v>2300</v>
      </c>
    </row>
    <row r="22" spans="1:14">
      <c r="A22" s="4" t="s">
        <v>1301</v>
      </c>
      <c r="K22" s="7" t="n">
        <v>3900</v>
      </c>
    </row>
    <row r="23" spans="1:14">
      <c r="A23" s="4" t="s">
        <v>1344</v>
      </c>
      <c r="M23" s="7" t="n">
        <v>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345</v>
      </c>
      <c r="B1" s="2" t="s">
        <v>1</v>
      </c>
    </row>
    <row r="2" spans="1:5">
      <c r="B2" s="2" t="s">
        <v>2</v>
      </c>
      <c r="C2" s="2" t="s">
        <v>33</v>
      </c>
      <c r="D2" s="2" t="s">
        <v>34</v>
      </c>
      <c r="E2" s="2" t="s">
        <v>2</v>
      </c>
    </row>
    <row r="3" spans="1:5">
      <c r="A3" s="3" t="s">
        <v>1346</v>
      </c>
    </row>
    <row r="4" spans="1:5">
      <c r="A4" s="4" t="s">
        <v>1347</v>
      </c>
      <c r="B4" s="5" t="n">
        <v>52900000</v>
      </c>
    </row>
    <row r="5" spans="1:5">
      <c r="A5" s="4" t="s">
        <v>1348</v>
      </c>
      <c r="B5" s="5" t="n">
        <v>13700000</v>
      </c>
      <c r="D5" s="5" t="n">
        <v>0</v>
      </c>
    </row>
    <row r="6" spans="1:5">
      <c r="A6" s="4" t="s">
        <v>1349</v>
      </c>
      <c r="B6" s="5" t="n">
        <v>-10200000</v>
      </c>
    </row>
    <row r="7" spans="1:5">
      <c r="A7" s="4" t="s">
        <v>1350</v>
      </c>
      <c r="B7" s="5" t="n">
        <v>-8300000</v>
      </c>
    </row>
    <row r="8" spans="1:5">
      <c r="A8" s="4" t="s">
        <v>1351</v>
      </c>
      <c r="B8" s="5" t="n">
        <v>48100000</v>
      </c>
      <c r="C8" s="5" t="n">
        <v>52900000</v>
      </c>
    </row>
    <row r="9" spans="1:5">
      <c r="A9" s="3" t="s">
        <v>1352</v>
      </c>
    </row>
    <row r="10" spans="1:5">
      <c r="A10" s="4" t="s">
        <v>1353</v>
      </c>
      <c r="B10" s="8" t="n">
        <v>21.75</v>
      </c>
    </row>
    <row r="11" spans="1:5">
      <c r="A11" s="4" t="s">
        <v>1354</v>
      </c>
      <c r="B11" s="9" t="n">
        <v>30.41</v>
      </c>
    </row>
    <row r="12" spans="1:5">
      <c r="A12" s="4" t="s">
        <v>1355</v>
      </c>
      <c r="B12" s="9" t="n">
        <v>30.23</v>
      </c>
    </row>
    <row r="13" spans="1:5">
      <c r="A13" s="4" t="s">
        <v>1356</v>
      </c>
      <c r="B13" s="9" t="n">
        <v>29.51</v>
      </c>
    </row>
    <row r="14" spans="1:5">
      <c r="A14" s="4" t="s">
        <v>1357</v>
      </c>
      <c r="B14" s="8" t="n">
        <v>21.75</v>
      </c>
      <c r="C14" s="8" t="n">
        <v>21.75</v>
      </c>
      <c r="E14" s="8" t="n">
        <v>19.81</v>
      </c>
    </row>
    <row r="15" spans="1:5">
      <c r="A15" s="3" t="s">
        <v>1358</v>
      </c>
    </row>
    <row r="16" spans="1:5">
      <c r="A16" s="4" t="s">
        <v>1359</v>
      </c>
      <c r="B16" s="4" t="s">
        <v>1360</v>
      </c>
      <c r="C16" s="4" t="s">
        <v>494</v>
      </c>
    </row>
    <row r="17" spans="1:5">
      <c r="A17" s="4" t="s">
        <v>1361</v>
      </c>
      <c r="B17" s="7" t="n">
        <v>316</v>
      </c>
      <c r="C17" s="7" t="n">
        <v>585</v>
      </c>
      <c r="D17" s="7" t="n">
        <v>627</v>
      </c>
    </row>
    <row r="18" spans="1:5">
      <c r="A18" s="4" t="s">
        <v>1362</v>
      </c>
      <c r="E18" s="7" t="n">
        <v>208</v>
      </c>
    </row>
    <row r="19" spans="1:5">
      <c r="A19" s="4" t="s">
        <v>1363</v>
      </c>
      <c r="B19" s="4" t="s">
        <v>1360</v>
      </c>
    </row>
    <row r="20" spans="1:5">
      <c r="A20" s="4" t="s">
        <v>1364</v>
      </c>
      <c r="B20" s="7" t="n">
        <v>317</v>
      </c>
      <c r="C20" s="7" t="n">
        <v>421</v>
      </c>
      <c r="D20" s="7" t="n">
        <v>325</v>
      </c>
    </row>
    <row r="21" spans="1:5">
      <c r="A21" s="4" t="s">
        <v>1365</v>
      </c>
    </row>
    <row r="22" spans="1:5">
      <c r="A22" s="3" t="s">
        <v>1366</v>
      </c>
    </row>
    <row r="23" spans="1:5">
      <c r="A23" s="4" t="s">
        <v>1367</v>
      </c>
      <c r="B23" s="4" t="s">
        <v>481</v>
      </c>
    </row>
    <row r="24" spans="1:5">
      <c r="A24" s="4" t="s">
        <v>1368</v>
      </c>
    </row>
    <row r="25" spans="1:5">
      <c r="A25" s="3" t="s">
        <v>1366</v>
      </c>
    </row>
    <row r="26" spans="1:5">
      <c r="A26" s="4" t="s">
        <v>1369</v>
      </c>
      <c r="B26" s="4" t="s">
        <v>481</v>
      </c>
    </row>
    <row r="27" spans="1:5">
      <c r="A27" s="4" t="s">
        <v>1370</v>
      </c>
    </row>
    <row r="28" spans="1:5">
      <c r="A28" s="3" t="s">
        <v>1366</v>
      </c>
    </row>
    <row r="29" spans="1:5">
      <c r="A29" s="4" t="s">
        <v>1371</v>
      </c>
      <c r="B29" s="4" t="s">
        <v>1372</v>
      </c>
    </row>
    <row r="30" spans="1:5">
      <c r="A30" s="3" t="s">
        <v>1358</v>
      </c>
    </row>
    <row r="31" spans="1:5">
      <c r="A31" s="4" t="s">
        <v>1373</v>
      </c>
      <c r="B31" s="4" t="s">
        <v>1374</v>
      </c>
      <c r="C31" s="4" t="s">
        <v>1375</v>
      </c>
    </row>
    <row r="32" spans="1:5">
      <c r="A32" s="4" t="s">
        <v>1376</v>
      </c>
      <c r="B32" s="4" t="s">
        <v>1377</v>
      </c>
      <c r="C32" s="4" t="s">
        <v>632</v>
      </c>
    </row>
    <row r="33" spans="1:5">
      <c r="A33" s="4" t="s">
        <v>1378</v>
      </c>
      <c r="B33" s="4" t="s">
        <v>1379</v>
      </c>
      <c r="C33" s="4" t="s">
        <v>1380</v>
      </c>
    </row>
    <row r="34" spans="1:5">
      <c r="A34" s="4" t="s">
        <v>1381</v>
      </c>
      <c r="B34" s="4" t="s">
        <v>1382</v>
      </c>
      <c r="C34" s="4" t="s">
        <v>1383</v>
      </c>
    </row>
    <row r="35" spans="1:5">
      <c r="A35" s="4" t="s">
        <v>1384</v>
      </c>
    </row>
    <row r="36" spans="1:5">
      <c r="A36" s="3" t="s">
        <v>1366</v>
      </c>
    </row>
    <row r="37" spans="1:5">
      <c r="A37" s="4" t="s">
        <v>1367</v>
      </c>
      <c r="B37" s="4" t="s">
        <v>1385</v>
      </c>
    </row>
    <row r="38" spans="1:5">
      <c r="A38" s="4" t="s">
        <v>1386</v>
      </c>
    </row>
    <row r="39" spans="1:5">
      <c r="A39" s="3" t="s">
        <v>1366</v>
      </c>
    </row>
    <row r="40" spans="1:5">
      <c r="A40" s="4" t="s">
        <v>1367</v>
      </c>
      <c r="B40" s="4" t="s">
        <v>1387</v>
      </c>
    </row>
    <row r="41" spans="1:5">
      <c r="A41" s="4" t="s">
        <v>1388</v>
      </c>
    </row>
    <row r="42" spans="1:5">
      <c r="A42" s="3" t="s">
        <v>1366</v>
      </c>
    </row>
    <row r="43" spans="1:5">
      <c r="A43" s="4" t="s">
        <v>1367</v>
      </c>
      <c r="B43" s="4" t="s">
        <v>481</v>
      </c>
    </row>
    <row r="44" spans="1:5">
      <c r="A44" s="4" t="s">
        <v>1389</v>
      </c>
    </row>
    <row r="45" spans="1:5">
      <c r="A45" s="3" t="s">
        <v>1366</v>
      </c>
    </row>
    <row r="46" spans="1:5">
      <c r="A46" s="4" t="s">
        <v>1367</v>
      </c>
      <c r="B46" s="4" t="s">
        <v>481</v>
      </c>
    </row>
    <row r="47" spans="1:5">
      <c r="A47" s="4" t="s">
        <v>1390</v>
      </c>
    </row>
    <row r="48" spans="1:5">
      <c r="A48" s="3" t="s">
        <v>1346</v>
      </c>
    </row>
    <row r="49" spans="1:5">
      <c r="A49" s="4" t="s">
        <v>1348</v>
      </c>
      <c r="C49" s="5" t="n">
        <v>0</v>
      </c>
      <c r="D49" s="5" t="n">
        <v>0</v>
      </c>
    </row>
    <row r="50" spans="1:5">
      <c r="A50" s="4" t="s">
        <v>1391</v>
      </c>
    </row>
    <row r="51" spans="1:5">
      <c r="A51" s="3" t="s">
        <v>1366</v>
      </c>
    </row>
    <row r="52" spans="1:5">
      <c r="A52" s="4" t="s">
        <v>1367</v>
      </c>
      <c r="B52" s="4" t="s">
        <v>476</v>
      </c>
    </row>
    <row r="53" spans="1:5">
      <c r="A53" s="4" t="s">
        <v>1392</v>
      </c>
    </row>
    <row r="54" spans="1:5">
      <c r="A54" s="3" t="s">
        <v>1366</v>
      </c>
    </row>
    <row r="55" spans="1:5">
      <c r="A55" s="4" t="s">
        <v>1371</v>
      </c>
      <c r="B55" s="4" t="s">
        <v>1372</v>
      </c>
    </row>
    <row r="56" spans="1:5">
      <c r="A56" s="3" t="s">
        <v>1358</v>
      </c>
    </row>
    <row r="57" spans="1:5">
      <c r="A57" s="4" t="s">
        <v>1362</v>
      </c>
      <c r="E57" s="7" t="n">
        <v>392</v>
      </c>
    </row>
    <row r="58" spans="1:5">
      <c r="A58" s="4" t="s">
        <v>1363</v>
      </c>
      <c r="B58" s="4" t="s">
        <v>1393</v>
      </c>
    </row>
    <row r="59" spans="1:5">
      <c r="A59" s="4" t="s">
        <v>1394</v>
      </c>
    </row>
    <row r="60" spans="1:5">
      <c r="A60" s="3" t="s">
        <v>1366</v>
      </c>
    </row>
    <row r="61" spans="1:5">
      <c r="A61" s="4" t="s">
        <v>1367</v>
      </c>
      <c r="B61" s="4" t="s">
        <v>476</v>
      </c>
    </row>
    <row r="62" spans="1:5">
      <c r="A62" s="4" t="s">
        <v>1395</v>
      </c>
    </row>
    <row r="63" spans="1:5">
      <c r="A63" s="3" t="s">
        <v>1366</v>
      </c>
    </row>
    <row r="64" spans="1:5">
      <c r="A64" s="4" t="s">
        <v>1367</v>
      </c>
      <c r="B64" s="4" t="s">
        <v>13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96</v>
      </c>
      <c r="B1" s="2" t="s">
        <v>1310</v>
      </c>
      <c r="C1" s="2" t="s">
        <v>2</v>
      </c>
      <c r="D1" s="2" t="s">
        <v>515</v>
      </c>
      <c r="E1" s="2" t="s">
        <v>4</v>
      </c>
      <c r="F1" s="2" t="s">
        <v>465</v>
      </c>
      <c r="G1" s="2" t="s">
        <v>33</v>
      </c>
      <c r="H1" s="2" t="s">
        <v>516</v>
      </c>
      <c r="I1" s="2" t="s">
        <v>517</v>
      </c>
      <c r="J1" s="2" t="s">
        <v>518</v>
      </c>
      <c r="K1" s="2" t="s">
        <v>4</v>
      </c>
      <c r="L1" s="2" t="s">
        <v>33</v>
      </c>
      <c r="M1" s="2" t="s">
        <v>2</v>
      </c>
      <c r="N1" s="2" t="s">
        <v>33</v>
      </c>
      <c r="O1" s="2" t="s">
        <v>34</v>
      </c>
    </row>
    <row r="2" spans="1:15">
      <c r="A2" s="3" t="s">
        <v>1397</v>
      </c>
    </row>
    <row r="3" spans="1:15">
      <c r="A3" s="4" t="s">
        <v>1338</v>
      </c>
      <c r="C3" s="7" t="n">
        <v>38399</v>
      </c>
      <c r="D3" s="7" t="n">
        <v>35791</v>
      </c>
      <c r="E3" s="7" t="n">
        <v>36760</v>
      </c>
      <c r="F3" s="7" t="n">
        <v>36099</v>
      </c>
      <c r="G3" s="7" t="n">
        <v>37715</v>
      </c>
      <c r="H3" s="7" t="n">
        <v>33623</v>
      </c>
      <c r="I3" s="7" t="n">
        <v>36984</v>
      </c>
      <c r="J3" s="7" t="n">
        <v>37266</v>
      </c>
      <c r="M3" s="7" t="n">
        <v>147049</v>
      </c>
      <c r="N3" s="7" t="n">
        <v>145588</v>
      </c>
      <c r="O3" s="7" t="n">
        <v>149184</v>
      </c>
    </row>
    <row r="4" spans="1:15">
      <c r="A4" s="4" t="s">
        <v>1398</v>
      </c>
      <c r="C4" s="5" t="n">
        <v>2069</v>
      </c>
      <c r="D4" s="5" t="n">
        <v>2530</v>
      </c>
      <c r="E4" s="5" t="n">
        <v>2366</v>
      </c>
      <c r="F4" s="5" t="n">
        <v>1110</v>
      </c>
      <c r="G4" s="5" t="n">
        <v>-4903</v>
      </c>
      <c r="H4" s="5" t="n">
        <v>114</v>
      </c>
      <c r="I4" s="5" t="n">
        <v>2433</v>
      </c>
      <c r="J4" s="5" t="n">
        <v>2686</v>
      </c>
      <c r="M4" s="5" t="n">
        <v>8075</v>
      </c>
      <c r="N4" s="5" t="n">
        <v>330</v>
      </c>
      <c r="O4" s="5" t="n">
        <v>9269</v>
      </c>
    </row>
    <row r="5" spans="1:15">
      <c r="A5" s="4" t="s">
        <v>1301</v>
      </c>
      <c r="C5" s="5" t="n">
        <v>0</v>
      </c>
      <c r="D5" s="5" t="n">
        <v>0</v>
      </c>
      <c r="E5" s="5" t="n">
        <v>0</v>
      </c>
      <c r="F5" s="5" t="n">
        <v>70</v>
      </c>
      <c r="G5" s="5" t="n">
        <v>277</v>
      </c>
      <c r="H5" s="5" t="n">
        <v>3096</v>
      </c>
      <c r="I5" s="5" t="n">
        <v>770</v>
      </c>
      <c r="J5" s="5" t="n">
        <v>69</v>
      </c>
      <c r="M5" s="5" t="n">
        <v>70</v>
      </c>
      <c r="N5" s="5" t="n">
        <v>4212</v>
      </c>
      <c r="O5" s="5" t="n">
        <v>1</v>
      </c>
    </row>
    <row r="6" spans="1:15">
      <c r="A6" s="4" t="s">
        <v>52</v>
      </c>
      <c r="C6" s="7" t="n">
        <v>2044</v>
      </c>
      <c r="D6" s="7" t="n">
        <v>2534</v>
      </c>
      <c r="E6" s="7" t="n">
        <v>2390</v>
      </c>
      <c r="F6" s="7" t="n">
        <v>1046</v>
      </c>
      <c r="G6" s="7" t="n">
        <v>-5151</v>
      </c>
      <c r="H6" s="7" t="n">
        <v>-2981</v>
      </c>
      <c r="I6" s="7" t="n">
        <v>1660</v>
      </c>
      <c r="J6" s="7" t="n">
        <v>2608</v>
      </c>
      <c r="M6" s="7" t="n">
        <v>8014</v>
      </c>
      <c r="N6" s="7" t="n">
        <v>-3864</v>
      </c>
      <c r="O6" s="7" t="n">
        <v>9427</v>
      </c>
    </row>
    <row r="7" spans="1:15">
      <c r="A7" s="4" t="s">
        <v>1399</v>
      </c>
      <c r="C7" s="8" t="n">
        <v>1.42</v>
      </c>
      <c r="D7" s="8" t="n">
        <v>1.77</v>
      </c>
      <c r="E7" s="8" t="n">
        <v>1.68</v>
      </c>
      <c r="F7" s="8" t="n">
        <v>0.78</v>
      </c>
      <c r="G7" s="8" t="n">
        <v>-3.46</v>
      </c>
      <c r="H7" s="8" t="n">
        <v>0.08</v>
      </c>
      <c r="I7" s="8" t="n">
        <v>1.62</v>
      </c>
      <c r="J7" s="8" t="n">
        <v>1.78</v>
      </c>
      <c r="M7" s="8" t="n">
        <v>5.66</v>
      </c>
      <c r="N7" s="8" t="n">
        <v>0.23</v>
      </c>
      <c r="O7" s="8" t="n">
        <v>6.12</v>
      </c>
    </row>
    <row r="8" spans="1:15">
      <c r="A8" s="4" t="s">
        <v>56</v>
      </c>
      <c r="C8" s="5" t="n">
        <v>0</v>
      </c>
      <c r="D8" s="5" t="n">
        <v>0</v>
      </c>
      <c r="E8" s="5" t="n">
        <v>0</v>
      </c>
      <c r="F8" s="9" t="n">
        <v>0.05</v>
      </c>
      <c r="G8" s="9" t="n">
        <v>0.19</v>
      </c>
      <c r="H8" s="9" t="n">
        <v>2.14</v>
      </c>
      <c r="I8" s="9" t="n">
        <v>0.51</v>
      </c>
      <c r="J8" s="9" t="n">
        <v>0.05</v>
      </c>
      <c r="M8" s="9" t="n">
        <v>0.05</v>
      </c>
      <c r="N8" s="9" t="n">
        <v>2.88</v>
      </c>
      <c r="O8" s="5" t="n">
        <v>0</v>
      </c>
    </row>
    <row r="9" spans="1:15">
      <c r="A9" s="4" t="s">
        <v>1400</v>
      </c>
      <c r="C9" s="9" t="n">
        <v>1.4</v>
      </c>
      <c r="D9" s="9" t="n">
        <v>1.75</v>
      </c>
      <c r="E9" s="9" t="n">
        <v>1.66</v>
      </c>
      <c r="F9" s="9" t="n">
        <v>0.77</v>
      </c>
      <c r="G9" s="9" t="n">
        <v>-3.46</v>
      </c>
      <c r="H9" s="9" t="n">
        <v>0.08</v>
      </c>
      <c r="I9" s="9" t="n">
        <v>1.6</v>
      </c>
      <c r="J9" s="9" t="n">
        <v>1.75</v>
      </c>
      <c r="M9" s="9" t="n">
        <v>5.58</v>
      </c>
      <c r="N9" s="9" t="n">
        <v>0.22</v>
      </c>
      <c r="O9" s="5" t="n">
        <v>6</v>
      </c>
    </row>
    <row r="10" spans="1:15">
      <c r="A10" s="4" t="s">
        <v>60</v>
      </c>
      <c r="C10" s="7" t="n">
        <v>0</v>
      </c>
      <c r="D10" s="7" t="n">
        <v>0</v>
      </c>
      <c r="E10" s="7" t="n">
        <v>0</v>
      </c>
      <c r="F10" s="8" t="n">
        <v>0.05</v>
      </c>
      <c r="G10" s="8" t="n">
        <v>0.19</v>
      </c>
      <c r="H10" s="8" t="n">
        <v>2.11</v>
      </c>
      <c r="I10" s="8" t="n">
        <v>0.51</v>
      </c>
      <c r="J10" s="8" t="n">
        <v>0.05</v>
      </c>
      <c r="M10" s="8" t="n">
        <v>0.05</v>
      </c>
      <c r="N10" s="8" t="n">
        <v>2.82</v>
      </c>
      <c r="O10" s="7" t="n">
        <v>0</v>
      </c>
    </row>
    <row r="11" spans="1:15">
      <c r="A11" s="4" t="s">
        <v>1401</v>
      </c>
      <c r="M11" s="7" t="n">
        <v>134</v>
      </c>
      <c r="N11" s="7" t="n">
        <v>-7194</v>
      </c>
      <c r="O11" s="7" t="n">
        <v>-147</v>
      </c>
    </row>
    <row r="12" spans="1:15">
      <c r="A12" s="4" t="s">
        <v>1196</v>
      </c>
      <c r="G12" s="7" t="n">
        <v>7300</v>
      </c>
      <c r="N12" s="7" t="n">
        <v>7300</v>
      </c>
    </row>
    <row r="13" spans="1:15">
      <c r="A13" s="4" t="s">
        <v>63</v>
      </c>
    </row>
    <row r="14" spans="1:15">
      <c r="A14" s="3" t="s">
        <v>1397</v>
      </c>
    </row>
    <row r="15" spans="1:15">
      <c r="A15" s="4" t="s">
        <v>1402</v>
      </c>
      <c r="C15" s="7" t="n">
        <v>2935</v>
      </c>
      <c r="D15" s="7" t="n">
        <v>3743</v>
      </c>
      <c r="E15" s="7" t="n">
        <v>3204</v>
      </c>
      <c r="F15" s="7" t="n">
        <v>2507</v>
      </c>
      <c r="G15" s="7" t="n">
        <v>4385</v>
      </c>
      <c r="H15" s="7" t="n">
        <v>3614</v>
      </c>
      <c r="I15" s="7" t="n">
        <v>4463</v>
      </c>
      <c r="J15" s="7" t="n">
        <v>4758</v>
      </c>
    </row>
    <row r="16" spans="1:15">
      <c r="A16" s="4" t="s">
        <v>1178</v>
      </c>
    </row>
    <row r="17" spans="1:15">
      <c r="A17" s="3" t="s">
        <v>1397</v>
      </c>
    </row>
    <row r="18" spans="1:15">
      <c r="A18" s="4" t="s">
        <v>1301</v>
      </c>
      <c r="L18" s="7" t="n">
        <v>3900</v>
      </c>
    </row>
    <row r="19" spans="1:15">
      <c r="A19" s="4" t="s">
        <v>1316</v>
      </c>
      <c r="L19" s="5" t="n">
        <v>6200</v>
      </c>
    </row>
    <row r="20" spans="1:15">
      <c r="A20" s="4" t="s">
        <v>1403</v>
      </c>
      <c r="B20" s="7" t="n">
        <v>2300</v>
      </c>
      <c r="L20" s="7" t="n">
        <v>2300</v>
      </c>
    </row>
    <row r="21" spans="1:15">
      <c r="A21" s="4" t="s">
        <v>1404</v>
      </c>
    </row>
    <row r="22" spans="1:15">
      <c r="A22" s="3" t="s">
        <v>1397</v>
      </c>
    </row>
    <row r="23" spans="1:15">
      <c r="A23" s="4" t="s">
        <v>1207</v>
      </c>
      <c r="K23" s="7" t="n">
        <v>1100</v>
      </c>
    </row>
    <row r="24" spans="1:15">
      <c r="A24" s="4" t="s">
        <v>1405</v>
      </c>
    </row>
    <row r="25" spans="1:15">
      <c r="A25" s="3" t="s">
        <v>1397</v>
      </c>
    </row>
    <row r="26" spans="1:15">
      <c r="A26" s="4" t="s">
        <v>1406</v>
      </c>
      <c r="D26" s="7" t="n">
        <v>440</v>
      </c>
    </row>
    <row r="27" spans="1:15">
      <c r="A27" s="4" t="s">
        <v>1407</v>
      </c>
    </row>
    <row r="28" spans="1:15">
      <c r="A28" s="3" t="s">
        <v>1397</v>
      </c>
    </row>
    <row r="29" spans="1:15">
      <c r="A29" s="4" t="s">
        <v>1207</v>
      </c>
      <c r="C29" s="5" t="n">
        <v>1300</v>
      </c>
    </row>
    <row r="30" spans="1:15">
      <c r="A30" s="4" t="s">
        <v>1408</v>
      </c>
    </row>
    <row r="31" spans="1:15">
      <c r="A31" s="3" t="s">
        <v>1397</v>
      </c>
    </row>
    <row r="32" spans="1:15">
      <c r="A32" s="4" t="s">
        <v>1401</v>
      </c>
      <c r="C32" s="7" t="n">
        <v>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514</v>
      </c>
      <c r="J1" s="2" t="s">
        <v>1</v>
      </c>
    </row>
    <row r="2" spans="1:12">
      <c r="B2" s="2" t="s">
        <v>2</v>
      </c>
      <c r="C2" s="2" t="s">
        <v>515</v>
      </c>
      <c r="D2" s="2" t="s">
        <v>4</v>
      </c>
      <c r="E2" s="2" t="s">
        <v>465</v>
      </c>
      <c r="F2" s="2" t="s">
        <v>33</v>
      </c>
      <c r="G2" s="2" t="s">
        <v>516</v>
      </c>
      <c r="H2" s="2" t="s">
        <v>517</v>
      </c>
      <c r="I2" s="2" t="s">
        <v>518</v>
      </c>
      <c r="J2" s="2" t="s">
        <v>2</v>
      </c>
      <c r="K2" s="2" t="s">
        <v>33</v>
      </c>
      <c r="L2" s="2" t="s">
        <v>34</v>
      </c>
    </row>
    <row r="3" spans="1:12">
      <c r="A3" s="3" t="s">
        <v>1410</v>
      </c>
    </row>
    <row r="4" spans="1:12">
      <c r="A4" s="4" t="s">
        <v>1338</v>
      </c>
      <c r="B4" s="7" t="n">
        <v>38399</v>
      </c>
      <c r="C4" s="7" t="n">
        <v>35791</v>
      </c>
      <c r="D4" s="7" t="n">
        <v>36760</v>
      </c>
      <c r="E4" s="7" t="n">
        <v>36099</v>
      </c>
      <c r="F4" s="7" t="n">
        <v>37715</v>
      </c>
      <c r="G4" s="7" t="n">
        <v>33623</v>
      </c>
      <c r="H4" s="7" t="n">
        <v>36984</v>
      </c>
      <c r="I4" s="7" t="n">
        <v>37266</v>
      </c>
      <c r="J4" s="7" t="n">
        <v>147049</v>
      </c>
      <c r="K4" s="7" t="n">
        <v>145588</v>
      </c>
      <c r="L4" s="7" t="n">
        <v>149184</v>
      </c>
    </row>
    <row r="5" spans="1:12">
      <c r="A5" s="4" t="s">
        <v>1411</v>
      </c>
      <c r="J5" s="5" t="n">
        <v>11783</v>
      </c>
      <c r="K5" s="5" t="n">
        <v>12844</v>
      </c>
      <c r="L5" s="5" t="n">
        <v>12848</v>
      </c>
    </row>
    <row r="6" spans="1:12">
      <c r="A6" s="4" t="s">
        <v>1412</v>
      </c>
      <c r="J6" s="5" t="n">
        <v>-2905</v>
      </c>
      <c r="K6" s="5" t="n">
        <v>-654</v>
      </c>
      <c r="L6" s="5" t="n">
        <v>-300</v>
      </c>
    </row>
    <row r="7" spans="1:12">
      <c r="A7" s="4" t="s">
        <v>43</v>
      </c>
      <c r="J7" s="5" t="n">
        <v>-3880</v>
      </c>
      <c r="K7" s="5" t="n">
        <v>-3141</v>
      </c>
      <c r="L7" s="5" t="n">
        <v>-2535</v>
      </c>
    </row>
    <row r="8" spans="1:12">
      <c r="A8" s="4" t="s">
        <v>1413</v>
      </c>
      <c r="J8" s="5" t="n">
        <v>-9</v>
      </c>
      <c r="K8" s="5" t="n">
        <v>-18</v>
      </c>
      <c r="L8" s="5" t="n">
        <v>-159</v>
      </c>
    </row>
    <row r="9" spans="1:12">
      <c r="A9" s="4" t="s">
        <v>46</v>
      </c>
      <c r="J9" s="5" t="n">
        <v>8549</v>
      </c>
      <c r="K9" s="5" t="n">
        <v>11863</v>
      </c>
      <c r="L9" s="5" t="n">
        <v>12008</v>
      </c>
    </row>
    <row r="10" spans="1:12">
      <c r="A10" s="4" t="s">
        <v>1414</v>
      </c>
      <c r="J10" s="5" t="n">
        <v>-474</v>
      </c>
      <c r="K10" s="5" t="n">
        <v>-11533</v>
      </c>
      <c r="L10" s="5" t="n">
        <v>-2739</v>
      </c>
    </row>
    <row r="11" spans="1:12">
      <c r="A11" s="4" t="s">
        <v>48</v>
      </c>
      <c r="B11" s="5" t="n">
        <v>2069</v>
      </c>
      <c r="C11" s="5" t="n">
        <v>2530</v>
      </c>
      <c r="D11" s="5" t="n">
        <v>2366</v>
      </c>
      <c r="E11" s="5" t="n">
        <v>1110</v>
      </c>
      <c r="F11" s="5" t="n">
        <v>-4903</v>
      </c>
      <c r="G11" s="5" t="n">
        <v>114</v>
      </c>
      <c r="H11" s="5" t="n">
        <v>2433</v>
      </c>
      <c r="I11" s="5" t="n">
        <v>2686</v>
      </c>
      <c r="J11" s="5" t="n">
        <v>8075</v>
      </c>
      <c r="K11" s="5" t="n">
        <v>330</v>
      </c>
      <c r="L11" s="5" t="n">
        <v>9269</v>
      </c>
    </row>
    <row r="12" spans="1:12">
      <c r="A12" s="4" t="s">
        <v>1301</v>
      </c>
      <c r="B12" s="5" t="n">
        <v>0</v>
      </c>
      <c r="C12" s="5" t="n">
        <v>0</v>
      </c>
      <c r="D12" s="5" t="n">
        <v>0</v>
      </c>
      <c r="E12" s="5" t="n">
        <v>-70</v>
      </c>
      <c r="F12" s="5" t="n">
        <v>-277</v>
      </c>
      <c r="G12" s="5" t="n">
        <v>-3096</v>
      </c>
      <c r="H12" s="5" t="n">
        <v>-770</v>
      </c>
      <c r="I12" s="5" t="n">
        <v>-69</v>
      </c>
      <c r="J12" s="5" t="n">
        <v>-70</v>
      </c>
      <c r="K12" s="5" t="n">
        <v>-4212</v>
      </c>
      <c r="L12" s="5" t="n">
        <v>-1</v>
      </c>
    </row>
    <row r="13" spans="1:12">
      <c r="A13" s="4" t="s">
        <v>52</v>
      </c>
      <c r="B13" s="5" t="n">
        <v>2044</v>
      </c>
      <c r="C13" s="5" t="n">
        <v>2534</v>
      </c>
      <c r="D13" s="7" t="n">
        <v>2390</v>
      </c>
      <c r="E13" s="7" t="n">
        <v>1046</v>
      </c>
      <c r="F13" s="5" t="n">
        <v>-5151</v>
      </c>
      <c r="G13" s="7" t="n">
        <v>-2981</v>
      </c>
      <c r="H13" s="7" t="n">
        <v>1660</v>
      </c>
      <c r="I13" s="7" t="n">
        <v>2608</v>
      </c>
      <c r="J13" s="5" t="n">
        <v>8014</v>
      </c>
      <c r="K13" s="5" t="n">
        <v>-3864</v>
      </c>
      <c r="L13" s="5" t="n">
        <v>9427</v>
      </c>
    </row>
    <row r="14" spans="1:12">
      <c r="A14" s="4" t="s">
        <v>692</v>
      </c>
      <c r="B14" s="5" t="n">
        <v>9215</v>
      </c>
      <c r="F14" s="5" t="n">
        <v>9073</v>
      </c>
      <c r="J14" s="5" t="n">
        <v>9215</v>
      </c>
      <c r="K14" s="5" t="n">
        <v>9073</v>
      </c>
      <c r="L14" s="5" t="n">
        <v>8996</v>
      </c>
    </row>
    <row r="15" spans="1:12">
      <c r="A15" s="4" t="s">
        <v>1415</v>
      </c>
      <c r="B15" s="5" t="n">
        <v>5579</v>
      </c>
      <c r="F15" s="5" t="n">
        <v>5849</v>
      </c>
      <c r="J15" s="5" t="n">
        <v>5579</v>
      </c>
      <c r="K15" s="5" t="n">
        <v>5849</v>
      </c>
      <c r="L15" s="5" t="n">
        <v>6149</v>
      </c>
    </row>
    <row r="16" spans="1:12">
      <c r="A16" s="4" t="s">
        <v>92</v>
      </c>
      <c r="B16" s="5" t="n">
        <v>227339</v>
      </c>
      <c r="F16" s="5" t="n">
        <v>212482</v>
      </c>
      <c r="J16" s="5" t="n">
        <v>227339</v>
      </c>
      <c r="K16" s="5" t="n">
        <v>212482</v>
      </c>
      <c r="L16" s="5" t="n">
        <v>221690</v>
      </c>
    </row>
    <row r="17" spans="1:12">
      <c r="A17" s="4" t="s">
        <v>135</v>
      </c>
      <c r="J17" s="5" t="n">
        <v>8761</v>
      </c>
      <c r="K17" s="5" t="n">
        <v>8453</v>
      </c>
      <c r="L17" s="5" t="n">
        <v>8384</v>
      </c>
    </row>
    <row r="18" spans="1:12">
      <c r="A18" s="4" t="s">
        <v>1416</v>
      </c>
      <c r="J18" s="5" t="n">
        <v>13142</v>
      </c>
      <c r="K18" s="5" t="n">
        <v>11967</v>
      </c>
      <c r="L18" s="5" t="n">
        <v>9686</v>
      </c>
    </row>
    <row r="19" spans="1:12">
      <c r="A19" s="4" t="s">
        <v>757</v>
      </c>
      <c r="J19" s="5" t="n">
        <v>527</v>
      </c>
      <c r="K19" s="5" t="n">
        <v>294</v>
      </c>
      <c r="L19" s="5" t="n">
        <v>133</v>
      </c>
    </row>
    <row r="20" spans="1:12">
      <c r="A20" s="4" t="s">
        <v>691</v>
      </c>
      <c r="J20" s="5" t="n">
        <v>2163</v>
      </c>
      <c r="K20" s="5" t="n">
        <v>2132</v>
      </c>
      <c r="L20" s="5" t="n">
        <v>2282</v>
      </c>
    </row>
    <row r="21" spans="1:12">
      <c r="A21" s="4" t="s">
        <v>1407</v>
      </c>
    </row>
    <row r="22" spans="1:12">
      <c r="A22" s="3" t="s">
        <v>1410</v>
      </c>
    </row>
    <row r="23" spans="1:12">
      <c r="A23" s="4" t="s">
        <v>1207</v>
      </c>
      <c r="B23" s="5" t="n">
        <v>1300</v>
      </c>
    </row>
    <row r="24" spans="1:12">
      <c r="A24" s="4" t="s">
        <v>1405</v>
      </c>
    </row>
    <row r="25" spans="1:12">
      <c r="A25" s="3" t="s">
        <v>1410</v>
      </c>
    </row>
    <row r="26" spans="1:12">
      <c r="A26" s="4" t="s">
        <v>1406</v>
      </c>
      <c r="C26" s="7" t="n">
        <v>440</v>
      </c>
    </row>
    <row r="27" spans="1:12">
      <c r="A27" s="4" t="s">
        <v>1417</v>
      </c>
    </row>
    <row r="28" spans="1:12">
      <c r="A28" s="3" t="s">
        <v>1410</v>
      </c>
    </row>
    <row r="29" spans="1:12">
      <c r="A29" s="4" t="s">
        <v>1207</v>
      </c>
      <c r="J29" s="5" t="n">
        <v>1200</v>
      </c>
    </row>
    <row r="30" spans="1:12">
      <c r="A30" s="4" t="s">
        <v>1418</v>
      </c>
    </row>
    <row r="31" spans="1:12">
      <c r="A31" s="3" t="s">
        <v>1410</v>
      </c>
    </row>
    <row r="32" spans="1:12">
      <c r="A32" s="4" t="s">
        <v>1207</v>
      </c>
      <c r="J32" s="5" t="n">
        <v>1200</v>
      </c>
    </row>
    <row r="33" spans="1:12">
      <c r="A33" s="4" t="s">
        <v>1208</v>
      </c>
    </row>
    <row r="34" spans="1:12">
      <c r="A34" s="3" t="s">
        <v>1410</v>
      </c>
    </row>
    <row r="35" spans="1:12">
      <c r="A35" s="4" t="s">
        <v>1207</v>
      </c>
      <c r="K35" s="5" t="n">
        <v>460</v>
      </c>
    </row>
    <row r="36" spans="1:12">
      <c r="A36" s="4" t="s">
        <v>1419</v>
      </c>
    </row>
    <row r="37" spans="1:12">
      <c r="A37" s="3" t="s">
        <v>1410</v>
      </c>
    </row>
    <row r="38" spans="1:12">
      <c r="A38" s="4" t="s">
        <v>1420</v>
      </c>
      <c r="K38" s="5" t="n">
        <v>80</v>
      </c>
    </row>
    <row r="39" spans="1:12">
      <c r="A39" s="4" t="s">
        <v>1421</v>
      </c>
    </row>
    <row r="40" spans="1:12">
      <c r="A40" s="3" t="s">
        <v>1410</v>
      </c>
    </row>
    <row r="41" spans="1:12">
      <c r="A41" s="4" t="s">
        <v>1338</v>
      </c>
      <c r="J41" s="5" t="n">
        <v>0</v>
      </c>
      <c r="K41" s="5" t="n">
        <v>0</v>
      </c>
      <c r="L41" s="5" t="n">
        <v>0</v>
      </c>
    </row>
    <row r="42" spans="1:12">
      <c r="A42" s="4" t="s">
        <v>1411</v>
      </c>
      <c r="J42" s="5" t="n">
        <v>-728</v>
      </c>
      <c r="K42" s="5" t="n">
        <v>-613</v>
      </c>
      <c r="L42" s="5" t="n">
        <v>-171</v>
      </c>
    </row>
    <row r="43" spans="1:12">
      <c r="A43" s="4" t="s">
        <v>1412</v>
      </c>
      <c r="J43" s="5" t="n">
        <v>0</v>
      </c>
      <c r="K43" s="5" t="n">
        <v>0</v>
      </c>
      <c r="L43" s="5" t="n">
        <v>0</v>
      </c>
    </row>
    <row r="44" spans="1:12">
      <c r="A44" s="4" t="s">
        <v>692</v>
      </c>
      <c r="B44" s="5" t="n">
        <v>0</v>
      </c>
      <c r="F44" s="5" t="n">
        <v>0</v>
      </c>
      <c r="J44" s="5" t="n">
        <v>0</v>
      </c>
      <c r="K44" s="5" t="n">
        <v>0</v>
      </c>
      <c r="L44" s="5" t="n">
        <v>0</v>
      </c>
    </row>
    <row r="45" spans="1:12">
      <c r="A45" s="4" t="s">
        <v>1415</v>
      </c>
      <c r="B45" s="5" t="n">
        <v>671</v>
      </c>
      <c r="F45" s="5" t="n">
        <v>679</v>
      </c>
      <c r="J45" s="5" t="n">
        <v>671</v>
      </c>
      <c r="K45" s="5" t="n">
        <v>679</v>
      </c>
      <c r="L45" s="5" t="n">
        <v>620</v>
      </c>
    </row>
    <row r="46" spans="1:12">
      <c r="A46" s="4" t="s">
        <v>92</v>
      </c>
      <c r="B46" s="5" t="n">
        <v>3195</v>
      </c>
      <c r="F46" s="5" t="n">
        <v>666</v>
      </c>
      <c r="J46" s="5" t="n">
        <v>3195</v>
      </c>
      <c r="K46" s="5" t="n">
        <v>666</v>
      </c>
      <c r="L46" s="5" t="n">
        <v>548</v>
      </c>
    </row>
    <row r="47" spans="1:12">
      <c r="A47" s="4" t="s">
        <v>135</v>
      </c>
      <c r="J47" s="5" t="n">
        <v>15</v>
      </c>
      <c r="K47" s="5" t="n">
        <v>34</v>
      </c>
      <c r="L47" s="5" t="n">
        <v>4</v>
      </c>
    </row>
    <row r="48" spans="1:12">
      <c r="A48" s="4" t="s">
        <v>1416</v>
      </c>
      <c r="J48" s="5" t="n">
        <v>7</v>
      </c>
      <c r="K48" s="5" t="n">
        <v>1</v>
      </c>
      <c r="L48" s="5" t="n">
        <v>1</v>
      </c>
    </row>
    <row r="49" spans="1:12">
      <c r="A49" s="4" t="s">
        <v>757</v>
      </c>
      <c r="J49" s="5" t="n">
        <v>0</v>
      </c>
      <c r="K49" s="5" t="n">
        <v>0</v>
      </c>
      <c r="L49" s="5" t="n">
        <v>0</v>
      </c>
    </row>
    <row r="50" spans="1:12">
      <c r="A50" s="4" t="s">
        <v>691</v>
      </c>
      <c r="J50" s="5" t="n">
        <v>0</v>
      </c>
      <c r="K50" s="5" t="n">
        <v>0</v>
      </c>
      <c r="L50" s="5" t="n">
        <v>0</v>
      </c>
    </row>
    <row r="51" spans="1:12">
      <c r="A51" s="4" t="s">
        <v>532</v>
      </c>
    </row>
    <row r="52" spans="1:12">
      <c r="A52" s="3" t="s">
        <v>1410</v>
      </c>
    </row>
    <row r="53" spans="1:12">
      <c r="A53" s="4" t="s">
        <v>1338</v>
      </c>
      <c r="J53" s="5" t="n">
        <v>14016</v>
      </c>
      <c r="K53" s="5" t="n">
        <v>12151</v>
      </c>
      <c r="L53" s="5" t="n">
        <v>8983</v>
      </c>
    </row>
    <row r="54" spans="1:12">
      <c r="A54" s="4" t="s">
        <v>1411</v>
      </c>
      <c r="J54" s="5" t="n">
        <v>1893</v>
      </c>
      <c r="K54" s="5" t="n">
        <v>1196</v>
      </c>
      <c r="L54" s="5" t="n">
        <v>763</v>
      </c>
    </row>
    <row r="55" spans="1:12">
      <c r="A55" s="4" t="s">
        <v>1412</v>
      </c>
      <c r="J55" s="5" t="n">
        <v>0</v>
      </c>
      <c r="K55" s="5" t="n">
        <v>0</v>
      </c>
      <c r="L55" s="5" t="n">
        <v>0</v>
      </c>
    </row>
    <row r="56" spans="1:12">
      <c r="A56" s="4" t="s">
        <v>692</v>
      </c>
      <c r="B56" s="5" t="n">
        <v>1355</v>
      </c>
      <c r="F56" s="5" t="n">
        <v>1187</v>
      </c>
      <c r="J56" s="5" t="n">
        <v>1355</v>
      </c>
      <c r="K56" s="5" t="n">
        <v>1187</v>
      </c>
      <c r="L56" s="5" t="n">
        <v>944</v>
      </c>
    </row>
    <row r="57" spans="1:12">
      <c r="A57" s="4" t="s">
        <v>1415</v>
      </c>
      <c r="B57" s="5" t="n">
        <v>1356</v>
      </c>
      <c r="F57" s="5" t="n">
        <v>1367</v>
      </c>
      <c r="J57" s="5" t="n">
        <v>1356</v>
      </c>
      <c r="K57" s="5" t="n">
        <v>1367</v>
      </c>
      <c r="L57" s="5" t="n">
        <v>1366</v>
      </c>
    </row>
    <row r="58" spans="1:12">
      <c r="A58" s="4" t="s">
        <v>92</v>
      </c>
      <c r="B58" s="5" t="n">
        <v>109953</v>
      </c>
      <c r="F58" s="5" t="n">
        <v>97251</v>
      </c>
      <c r="J58" s="5" t="n">
        <v>109953</v>
      </c>
      <c r="K58" s="5" t="n">
        <v>97251</v>
      </c>
      <c r="L58" s="5" t="n">
        <v>87947</v>
      </c>
    </row>
    <row r="59" spans="1:12">
      <c r="A59" s="4" t="s">
        <v>135</v>
      </c>
      <c r="J59" s="5" t="n">
        <v>60</v>
      </c>
      <c r="K59" s="5" t="n">
        <v>94</v>
      </c>
      <c r="L59" s="5" t="n">
        <v>93</v>
      </c>
    </row>
    <row r="60" spans="1:12">
      <c r="A60" s="4" t="s">
        <v>1416</v>
      </c>
      <c r="J60" s="5" t="n">
        <v>7531</v>
      </c>
      <c r="K60" s="5" t="n">
        <v>6573</v>
      </c>
      <c r="L60" s="5" t="n">
        <v>4678</v>
      </c>
    </row>
    <row r="61" spans="1:12">
      <c r="A61" s="4" t="s">
        <v>757</v>
      </c>
      <c r="J61" s="5" t="n">
        <v>0</v>
      </c>
      <c r="K61" s="5" t="n">
        <v>0</v>
      </c>
      <c r="L61" s="5" t="n">
        <v>0</v>
      </c>
    </row>
    <row r="62" spans="1:12">
      <c r="A62" s="4" t="s">
        <v>691</v>
      </c>
      <c r="J62" s="5" t="n">
        <v>183</v>
      </c>
      <c r="K62" s="5" t="n">
        <v>173</v>
      </c>
      <c r="L62" s="5" t="n">
        <v>152</v>
      </c>
    </row>
    <row r="63" spans="1:12">
      <c r="A63" s="4" t="s">
        <v>536</v>
      </c>
    </row>
    <row r="64" spans="1:12">
      <c r="A64" s="3" t="s">
        <v>1410</v>
      </c>
    </row>
    <row r="65" spans="1:12">
      <c r="A65" s="4" t="s">
        <v>1338</v>
      </c>
      <c r="J65" s="5" t="n">
        <v>-110</v>
      </c>
      <c r="K65" s="5" t="n">
        <v>-170</v>
      </c>
      <c r="L65" s="5" t="n">
        <v>-4</v>
      </c>
    </row>
    <row r="66" spans="1:12">
      <c r="A66" s="4" t="s">
        <v>1411</v>
      </c>
      <c r="J66" s="5" t="n">
        <v>-4</v>
      </c>
      <c r="K66" s="5" t="n">
        <v>-7</v>
      </c>
      <c r="L66" s="5" t="n">
        <v>3</v>
      </c>
    </row>
    <row r="67" spans="1:12">
      <c r="A67" s="4" t="s">
        <v>1412</v>
      </c>
      <c r="J67" s="5" t="n">
        <v>0</v>
      </c>
      <c r="K67" s="5" t="n">
        <v>0</v>
      </c>
      <c r="L67" s="5" t="n">
        <v>0</v>
      </c>
    </row>
    <row r="68" spans="1:12">
      <c r="A68" s="4" t="s">
        <v>692</v>
      </c>
      <c r="B68" s="5" t="n">
        <v>0</v>
      </c>
      <c r="F68" s="5" t="n">
        <v>0</v>
      </c>
      <c r="J68" s="5" t="n">
        <v>0</v>
      </c>
      <c r="K68" s="5" t="n">
        <v>0</v>
      </c>
      <c r="L68" s="5" t="n">
        <v>0</v>
      </c>
    </row>
    <row r="69" spans="1:12">
      <c r="A69" s="4" t="s">
        <v>1415</v>
      </c>
      <c r="B69" s="5" t="n">
        <v>0</v>
      </c>
      <c r="F69" s="5" t="n">
        <v>0</v>
      </c>
      <c r="J69" s="5" t="n">
        <v>0</v>
      </c>
      <c r="K69" s="5" t="n">
        <v>0</v>
      </c>
      <c r="L69" s="5" t="n">
        <v>0</v>
      </c>
    </row>
    <row r="70" spans="1:12">
      <c r="A70" s="4" t="s">
        <v>92</v>
      </c>
      <c r="B70" s="5" t="n">
        <v>-1487</v>
      </c>
      <c r="F70" s="5" t="n">
        <v>-844</v>
      </c>
      <c r="J70" s="5" t="n">
        <v>-1487</v>
      </c>
      <c r="K70" s="5" t="n">
        <v>-844</v>
      </c>
      <c r="L70" s="5" t="n">
        <v>-1312</v>
      </c>
    </row>
    <row r="71" spans="1:12">
      <c r="A71" s="4" t="s">
        <v>135</v>
      </c>
      <c r="J71" s="5" t="n">
        <v>0</v>
      </c>
      <c r="K71" s="5" t="n">
        <v>0</v>
      </c>
      <c r="L71" s="5" t="n">
        <v>0</v>
      </c>
    </row>
    <row r="72" spans="1:12">
      <c r="A72" s="4" t="s">
        <v>1416</v>
      </c>
      <c r="J72" s="5" t="n">
        <v>0</v>
      </c>
      <c r="K72" s="5" t="n">
        <v>0</v>
      </c>
      <c r="L72" s="5" t="n">
        <v>0</v>
      </c>
    </row>
    <row r="73" spans="1:12">
      <c r="A73" s="4" t="s">
        <v>757</v>
      </c>
      <c r="J73" s="5" t="n">
        <v>0</v>
      </c>
      <c r="K73" s="5" t="n">
        <v>0</v>
      </c>
      <c r="L73" s="5" t="n">
        <v>0</v>
      </c>
    </row>
    <row r="74" spans="1:12">
      <c r="A74" s="4" t="s">
        <v>691</v>
      </c>
      <c r="J74" s="5" t="n">
        <v>0</v>
      </c>
      <c r="K74" s="5" t="n">
        <v>0</v>
      </c>
      <c r="L74" s="5" t="n">
        <v>0</v>
      </c>
    </row>
    <row r="75" spans="1:12">
      <c r="A75" s="4" t="s">
        <v>63</v>
      </c>
    </row>
    <row r="76" spans="1:12">
      <c r="A76" s="3" t="s">
        <v>1410</v>
      </c>
    </row>
    <row r="77" spans="1:12">
      <c r="A77" s="4" t="s">
        <v>1422</v>
      </c>
      <c r="J77" s="5" t="n">
        <v>335</v>
      </c>
      <c r="K77" s="5" t="n">
        <v>266</v>
      </c>
      <c r="L77" s="5" t="n">
        <v>182</v>
      </c>
    </row>
    <row r="78" spans="1:12">
      <c r="A78" s="4" t="s">
        <v>43</v>
      </c>
      <c r="J78" s="5" t="n">
        <v>-655</v>
      </c>
      <c r="K78" s="5" t="n">
        <v>-575</v>
      </c>
      <c r="L78" s="5" t="n">
        <v>-563</v>
      </c>
    </row>
    <row r="79" spans="1:12">
      <c r="A79" s="4" t="s">
        <v>537</v>
      </c>
    </row>
    <row r="80" spans="1:12">
      <c r="A80" s="3" t="s">
        <v>1410</v>
      </c>
    </row>
    <row r="81" spans="1:12">
      <c r="A81" s="4" t="s">
        <v>1338</v>
      </c>
      <c r="J81" s="5" t="n">
        <v>133143</v>
      </c>
      <c r="K81" s="5" t="n">
        <v>133607</v>
      </c>
      <c r="L81" s="5" t="n">
        <v>140205</v>
      </c>
    </row>
    <row r="82" spans="1:12">
      <c r="A82" s="4" t="s">
        <v>1411</v>
      </c>
      <c r="J82" s="5" t="n">
        <v>10622</v>
      </c>
      <c r="K82" s="5" t="n">
        <v>12268</v>
      </c>
      <c r="L82" s="5" t="n">
        <v>12253</v>
      </c>
    </row>
    <row r="83" spans="1:12">
      <c r="A83" s="4" t="s">
        <v>1412</v>
      </c>
      <c r="J83" s="5" t="n">
        <v>-2905</v>
      </c>
      <c r="K83" s="5" t="n">
        <v>-654</v>
      </c>
      <c r="L83" s="5" t="n">
        <v>-300</v>
      </c>
    </row>
    <row r="84" spans="1:12">
      <c r="A84" s="4" t="s">
        <v>692</v>
      </c>
      <c r="B84" s="5" t="n">
        <v>7860</v>
      </c>
      <c r="F84" s="5" t="n">
        <v>7886</v>
      </c>
      <c r="J84" s="5" t="n">
        <v>7860</v>
      </c>
      <c r="K84" s="5" t="n">
        <v>7886</v>
      </c>
      <c r="L84" s="5" t="n">
        <v>8052</v>
      </c>
    </row>
    <row r="85" spans="1:12">
      <c r="A85" s="4" t="s">
        <v>1415</v>
      </c>
      <c r="B85" s="5" t="n">
        <v>3552</v>
      </c>
      <c r="F85" s="5" t="n">
        <v>3803</v>
      </c>
      <c r="J85" s="5" t="n">
        <v>3552</v>
      </c>
      <c r="K85" s="5" t="n">
        <v>3803</v>
      </c>
      <c r="L85" s="5" t="n">
        <v>4163</v>
      </c>
    </row>
    <row r="86" spans="1:12">
      <c r="A86" s="4" t="s">
        <v>92</v>
      </c>
      <c r="B86" s="5" t="n">
        <v>115678</v>
      </c>
      <c r="F86" s="5" t="n">
        <v>115409</v>
      </c>
      <c r="J86" s="5" t="n">
        <v>115678</v>
      </c>
      <c r="K86" s="5" t="n">
        <v>115409</v>
      </c>
      <c r="L86" s="5" t="n">
        <v>134507</v>
      </c>
    </row>
    <row r="87" spans="1:12">
      <c r="A87" s="4" t="s">
        <v>135</v>
      </c>
      <c r="J87" s="5" t="n">
        <v>8686</v>
      </c>
      <c r="K87" s="5" t="n">
        <v>8325</v>
      </c>
      <c r="L87" s="5" t="n">
        <v>8287</v>
      </c>
    </row>
    <row r="88" spans="1:12">
      <c r="A88" s="4" t="s">
        <v>1416</v>
      </c>
      <c r="J88" s="5" t="n">
        <v>5604</v>
      </c>
      <c r="K88" s="5" t="n">
        <v>5393</v>
      </c>
      <c r="L88" s="5" t="n">
        <v>5007</v>
      </c>
    </row>
    <row r="89" spans="1:12">
      <c r="A89" s="4" t="s">
        <v>757</v>
      </c>
      <c r="J89" s="5" t="n">
        <v>527</v>
      </c>
      <c r="K89" s="5" t="n">
        <v>294</v>
      </c>
      <c r="L89" s="5" t="n">
        <v>133</v>
      </c>
    </row>
    <row r="90" spans="1:12">
      <c r="A90" s="4" t="s">
        <v>691</v>
      </c>
      <c r="J90" s="5" t="n">
        <v>1980</v>
      </c>
      <c r="K90" s="5" t="n">
        <v>1959</v>
      </c>
      <c r="L90" s="5" t="n">
        <v>2130</v>
      </c>
    </row>
    <row r="91" spans="1:12">
      <c r="A91" s="4" t="s">
        <v>538</v>
      </c>
    </row>
    <row r="92" spans="1:12">
      <c r="A92" s="3" t="s">
        <v>1410</v>
      </c>
    </row>
    <row r="93" spans="1:12">
      <c r="A93" s="4" t="s">
        <v>1338</v>
      </c>
      <c r="J93" s="5" t="n">
        <v>113792</v>
      </c>
      <c r="K93" s="5" t="n">
        <v>111345</v>
      </c>
      <c r="L93" s="5" t="n">
        <v>119113</v>
      </c>
    </row>
    <row r="94" spans="1:12">
      <c r="A94" s="4" t="s">
        <v>1411</v>
      </c>
      <c r="J94" s="5" t="n">
        <v>10769</v>
      </c>
      <c r="K94" s="5" t="n">
        <v>11889</v>
      </c>
      <c r="L94" s="5" t="n">
        <v>12388</v>
      </c>
    </row>
    <row r="95" spans="1:12">
      <c r="A95" s="4" t="s">
        <v>1412</v>
      </c>
      <c r="J95" s="5" t="n">
        <v>-1236</v>
      </c>
      <c r="K95" s="5" t="n">
        <v>0</v>
      </c>
      <c r="L95" s="5" t="n">
        <v>0</v>
      </c>
    </row>
    <row r="96" spans="1:12">
      <c r="A96" s="4" t="s">
        <v>692</v>
      </c>
      <c r="B96" s="5" t="n">
        <v>75</v>
      </c>
      <c r="F96" s="5" t="n">
        <v>68</v>
      </c>
      <c r="J96" s="5" t="n">
        <v>75</v>
      </c>
      <c r="K96" s="5" t="n">
        <v>68</v>
      </c>
      <c r="L96" s="5" t="n">
        <v>74</v>
      </c>
    </row>
    <row r="97" spans="1:12">
      <c r="A97" s="4" t="s">
        <v>1415</v>
      </c>
      <c r="B97" s="5" t="n">
        <v>2623</v>
      </c>
      <c r="F97" s="5" t="n">
        <v>2819</v>
      </c>
      <c r="J97" s="5" t="n">
        <v>2623</v>
      </c>
      <c r="K97" s="5" t="n">
        <v>2819</v>
      </c>
      <c r="L97" s="5" t="n">
        <v>3128</v>
      </c>
    </row>
    <row r="98" spans="1:12">
      <c r="A98" s="4" t="s">
        <v>92</v>
      </c>
      <c r="B98" s="5" t="n">
        <v>109763</v>
      </c>
      <c r="F98" s="5" t="n">
        <v>99874</v>
      </c>
      <c r="J98" s="5" t="n">
        <v>109763</v>
      </c>
      <c r="K98" s="5" t="n">
        <v>99874</v>
      </c>
      <c r="L98" s="5" t="n">
        <v>103908</v>
      </c>
    </row>
    <row r="99" spans="1:12">
      <c r="A99" s="4" t="s">
        <v>135</v>
      </c>
      <c r="J99" s="5" t="n">
        <v>7784</v>
      </c>
      <c r="K99" s="5" t="n">
        <v>7704</v>
      </c>
      <c r="L99" s="5" t="n">
        <v>7338</v>
      </c>
    </row>
    <row r="100" spans="1:12">
      <c r="A100" s="4" t="s">
        <v>1416</v>
      </c>
      <c r="J100" s="5" t="n">
        <v>4995</v>
      </c>
      <c r="K100" s="5" t="n">
        <v>4654</v>
      </c>
      <c r="L100" s="5" t="n">
        <v>4292</v>
      </c>
    </row>
    <row r="101" spans="1:12">
      <c r="A101" s="4" t="s">
        <v>757</v>
      </c>
      <c r="J101" s="5" t="n">
        <v>55</v>
      </c>
      <c r="K101" s="5" t="n">
        <v>78</v>
      </c>
      <c r="L101" s="5" t="n">
        <v>65</v>
      </c>
    </row>
    <row r="102" spans="1:12">
      <c r="A102" s="4" t="s">
        <v>691</v>
      </c>
      <c r="J102" s="5" t="n">
        <v>8</v>
      </c>
      <c r="K102" s="5" t="n">
        <v>8</v>
      </c>
      <c r="L102" s="5" t="n">
        <v>159</v>
      </c>
    </row>
    <row r="103" spans="1:12">
      <c r="A103" s="4" t="s">
        <v>539</v>
      </c>
    </row>
    <row r="104" spans="1:12">
      <c r="A104" s="3" t="s">
        <v>1410</v>
      </c>
    </row>
    <row r="105" spans="1:12">
      <c r="A105" s="4" t="s">
        <v>1338</v>
      </c>
      <c r="J105" s="5" t="n">
        <v>19148</v>
      </c>
      <c r="K105" s="5" t="n">
        <v>21920</v>
      </c>
      <c r="L105" s="5" t="n">
        <v>20943</v>
      </c>
    </row>
    <row r="106" spans="1:12">
      <c r="A106" s="4" t="s">
        <v>1411</v>
      </c>
      <c r="J106" s="5" t="n">
        <v>423</v>
      </c>
      <c r="K106" s="5" t="n">
        <v>1300</v>
      </c>
      <c r="L106" s="5" t="n">
        <v>767</v>
      </c>
    </row>
    <row r="107" spans="1:12">
      <c r="A107" s="4" t="s">
        <v>1412</v>
      </c>
      <c r="J107" s="5" t="n">
        <v>-1212</v>
      </c>
      <c r="K107" s="5" t="n">
        <v>-540</v>
      </c>
      <c r="L107" s="5" t="n">
        <v>0</v>
      </c>
    </row>
    <row r="108" spans="1:12">
      <c r="A108" s="4" t="s">
        <v>692</v>
      </c>
      <c r="B108" s="5" t="n">
        <v>7761</v>
      </c>
      <c r="F108" s="5" t="n">
        <v>7818</v>
      </c>
      <c r="J108" s="5" t="n">
        <v>7761</v>
      </c>
      <c r="K108" s="5" t="n">
        <v>7818</v>
      </c>
      <c r="L108" s="5" t="n">
        <v>7978</v>
      </c>
    </row>
    <row r="109" spans="1:12">
      <c r="A109" s="4" t="s">
        <v>1415</v>
      </c>
      <c r="B109" s="5" t="n">
        <v>928</v>
      </c>
      <c r="F109" s="5" t="n">
        <v>973</v>
      </c>
      <c r="J109" s="5" t="n">
        <v>928</v>
      </c>
      <c r="K109" s="5" t="n">
        <v>973</v>
      </c>
      <c r="L109" s="5" t="n">
        <v>1021</v>
      </c>
    </row>
    <row r="110" spans="1:12">
      <c r="A110" s="4" t="s">
        <v>92</v>
      </c>
      <c r="B110" s="5" t="n">
        <v>24911</v>
      </c>
      <c r="F110" s="5" t="n">
        <v>27712</v>
      </c>
      <c r="J110" s="5" t="n">
        <v>24911</v>
      </c>
      <c r="K110" s="5" t="n">
        <v>27712</v>
      </c>
      <c r="L110" s="5" t="n">
        <v>27273</v>
      </c>
    </row>
    <row r="111" spans="1:12">
      <c r="A111" s="4" t="s">
        <v>135</v>
      </c>
      <c r="J111" s="5" t="n">
        <v>883</v>
      </c>
      <c r="K111" s="5" t="n">
        <v>607</v>
      </c>
      <c r="L111" s="5" t="n">
        <v>943</v>
      </c>
    </row>
    <row r="112" spans="1:12">
      <c r="A112" s="4" t="s">
        <v>1416</v>
      </c>
      <c r="J112" s="5" t="n">
        <v>562</v>
      </c>
      <c r="K112" s="5" t="n">
        <v>708</v>
      </c>
      <c r="L112" s="5" t="n">
        <v>702</v>
      </c>
    </row>
    <row r="113" spans="1:12">
      <c r="A113" s="4" t="s">
        <v>757</v>
      </c>
      <c r="J113" s="5" t="n">
        <v>466</v>
      </c>
      <c r="K113" s="5" t="n">
        <v>211</v>
      </c>
      <c r="L113" s="5" t="n">
        <v>68</v>
      </c>
    </row>
    <row r="114" spans="1:12">
      <c r="A114" s="4" t="s">
        <v>691</v>
      </c>
      <c r="J114" s="5" t="n">
        <v>1972</v>
      </c>
      <c r="K114" s="5" t="n">
        <v>1951</v>
      </c>
      <c r="L114" s="5" t="n">
        <v>1971</v>
      </c>
    </row>
    <row r="115" spans="1:12">
      <c r="A115" s="4" t="s">
        <v>540</v>
      </c>
    </row>
    <row r="116" spans="1:12">
      <c r="A116" s="3" t="s">
        <v>1410</v>
      </c>
    </row>
    <row r="117" spans="1:12">
      <c r="A117" s="4" t="s">
        <v>1338</v>
      </c>
      <c r="J117" s="5" t="n">
        <v>203</v>
      </c>
      <c r="K117" s="5" t="n">
        <v>342</v>
      </c>
      <c r="L117" s="5" t="n">
        <v>149</v>
      </c>
    </row>
    <row r="118" spans="1:12">
      <c r="A118" s="4" t="s">
        <v>1411</v>
      </c>
      <c r="J118" s="5" t="n">
        <v>-570</v>
      </c>
      <c r="K118" s="5" t="n">
        <v>-921</v>
      </c>
      <c r="L118" s="5" t="n">
        <v>-902</v>
      </c>
    </row>
    <row r="119" spans="1:12">
      <c r="A119" s="4" t="s">
        <v>1412</v>
      </c>
      <c r="J119" s="5" t="n">
        <v>-457</v>
      </c>
      <c r="K119" s="5" t="n">
        <v>-114</v>
      </c>
      <c r="L119" s="5" t="n">
        <v>-300</v>
      </c>
    </row>
    <row r="120" spans="1:12">
      <c r="A120" s="4" t="s">
        <v>692</v>
      </c>
      <c r="B120" s="5" t="n">
        <v>24</v>
      </c>
      <c r="F120" s="5" t="n">
        <v>0</v>
      </c>
      <c r="J120" s="5" t="n">
        <v>24</v>
      </c>
      <c r="K120" s="5" t="n">
        <v>0</v>
      </c>
      <c r="L120" s="5" t="n">
        <v>0</v>
      </c>
    </row>
    <row r="121" spans="1:12">
      <c r="A121" s="4" t="s">
        <v>1415</v>
      </c>
      <c r="B121" s="5" t="n">
        <v>1</v>
      </c>
      <c r="F121" s="5" t="n">
        <v>11</v>
      </c>
      <c r="J121" s="5" t="n">
        <v>1</v>
      </c>
      <c r="K121" s="5" t="n">
        <v>11</v>
      </c>
      <c r="L121" s="5" t="n">
        <v>14</v>
      </c>
    </row>
    <row r="122" spans="1:12">
      <c r="A122" s="4" t="s">
        <v>92</v>
      </c>
      <c r="B122" s="5" t="n">
        <v>31694</v>
      </c>
      <c r="F122" s="5" t="n">
        <v>30573</v>
      </c>
      <c r="J122" s="5" t="n">
        <v>31694</v>
      </c>
      <c r="K122" s="5" t="n">
        <v>30573</v>
      </c>
      <c r="L122" s="5" t="n">
        <v>38465</v>
      </c>
    </row>
    <row r="123" spans="1:12">
      <c r="A123" s="4" t="s">
        <v>135</v>
      </c>
      <c r="J123" s="5" t="n">
        <v>21</v>
      </c>
      <c r="K123" s="5" t="n">
        <v>14</v>
      </c>
      <c r="L123" s="5" t="n">
        <v>8</v>
      </c>
    </row>
    <row r="124" spans="1:12">
      <c r="A124" s="4" t="s">
        <v>1416</v>
      </c>
      <c r="J124" s="5" t="n">
        <v>50</v>
      </c>
      <c r="K124" s="5" t="n">
        <v>32</v>
      </c>
      <c r="L124" s="5" t="n">
        <v>18</v>
      </c>
    </row>
    <row r="125" spans="1:12">
      <c r="A125" s="4" t="s">
        <v>757</v>
      </c>
      <c r="J125" s="5" t="n">
        <v>6</v>
      </c>
      <c r="K125" s="5" t="n">
        <v>5</v>
      </c>
      <c r="L125" s="5" t="n">
        <v>0</v>
      </c>
    </row>
    <row r="126" spans="1:12">
      <c r="A126" s="4" t="s">
        <v>691</v>
      </c>
      <c r="J126" s="5" t="n">
        <v>0</v>
      </c>
      <c r="K126" s="5" t="n">
        <v>0</v>
      </c>
      <c r="L126" s="5" t="n">
        <v>0</v>
      </c>
    </row>
    <row r="127" spans="1:12">
      <c r="A127" s="4" t="s">
        <v>1423</v>
      </c>
    </row>
    <row r="128" spans="1:12">
      <c r="A128" s="3" t="s">
        <v>1410</v>
      </c>
    </row>
    <row r="129" spans="1:12">
      <c r="A129" s="4" t="s">
        <v>1406</v>
      </c>
      <c r="J129" s="5" t="n">
        <v>440</v>
      </c>
      <c r="K129" s="5" t="n">
        <v>114</v>
      </c>
      <c r="L129" s="5" t="n">
        <v>300</v>
      </c>
    </row>
    <row r="130" spans="1:12">
      <c r="A130" s="4" t="s">
        <v>1424</v>
      </c>
    </row>
    <row r="131" spans="1:12">
      <c r="A131" s="3" t="s">
        <v>1410</v>
      </c>
    </row>
    <row r="132" spans="1:12">
      <c r="A132" s="4" t="s">
        <v>692</v>
      </c>
      <c r="B132" s="5" t="n">
        <v>0</v>
      </c>
      <c r="F132" s="5" t="n">
        <v>0</v>
      </c>
      <c r="J132" s="5" t="n">
        <v>0</v>
      </c>
      <c r="K132" s="5" t="n">
        <v>0</v>
      </c>
      <c r="L132" s="5" t="n">
        <v>0</v>
      </c>
    </row>
    <row r="133" spans="1:12">
      <c r="A133" s="4" t="s">
        <v>1415</v>
      </c>
      <c r="B133" s="5" t="n">
        <v>0</v>
      </c>
      <c r="F133" s="5" t="n">
        <v>0</v>
      </c>
      <c r="J133" s="5" t="n">
        <v>0</v>
      </c>
      <c r="K133" s="5" t="n">
        <v>0</v>
      </c>
      <c r="L133" s="5" t="n">
        <v>0</v>
      </c>
    </row>
    <row r="134" spans="1:12">
      <c r="A134" s="4" t="s">
        <v>92</v>
      </c>
      <c r="B134" s="7" t="n">
        <v>-50690</v>
      </c>
      <c r="F134" s="7" t="n">
        <v>-42750</v>
      </c>
      <c r="J134" s="5" t="n">
        <v>-50690</v>
      </c>
      <c r="K134" s="5" t="n">
        <v>-42750</v>
      </c>
      <c r="L134" s="5" t="n">
        <v>-35139</v>
      </c>
    </row>
    <row r="135" spans="1:12">
      <c r="A135" s="4" t="s">
        <v>135</v>
      </c>
      <c r="J135" s="5" t="n">
        <v>-2</v>
      </c>
      <c r="K135" s="5" t="n">
        <v>0</v>
      </c>
      <c r="L135" s="5" t="n">
        <v>-2</v>
      </c>
    </row>
    <row r="136" spans="1:12">
      <c r="A136" s="4" t="s">
        <v>1416</v>
      </c>
      <c r="J136" s="5" t="n">
        <v>-3</v>
      </c>
      <c r="K136" s="5" t="n">
        <v>-1</v>
      </c>
      <c r="L136" s="5" t="n">
        <v>-5</v>
      </c>
    </row>
    <row r="137" spans="1:12">
      <c r="A137" s="4" t="s">
        <v>757</v>
      </c>
      <c r="J137" s="5" t="n">
        <v>0</v>
      </c>
      <c r="K137" s="5" t="n">
        <v>0</v>
      </c>
      <c r="L137" s="5" t="n">
        <v>0</v>
      </c>
    </row>
    <row r="138" spans="1:12">
      <c r="A138" s="4" t="s">
        <v>691</v>
      </c>
      <c r="J138" s="7" t="n">
        <v>0</v>
      </c>
      <c r="K138" s="7" t="n">
        <v>0</v>
      </c>
      <c r="L138" s="7"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514</v>
      </c>
      <c r="J1" s="2" t="s">
        <v>1</v>
      </c>
    </row>
    <row r="2" spans="1:12">
      <c r="B2" s="2" t="s">
        <v>2</v>
      </c>
      <c r="C2" s="2" t="s">
        <v>515</v>
      </c>
      <c r="D2" s="2" t="s">
        <v>4</v>
      </c>
      <c r="E2" s="2" t="s">
        <v>465</v>
      </c>
      <c r="F2" s="2" t="s">
        <v>33</v>
      </c>
      <c r="G2" s="2" t="s">
        <v>516</v>
      </c>
      <c r="H2" s="2" t="s">
        <v>517</v>
      </c>
      <c r="I2" s="2" t="s">
        <v>518</v>
      </c>
      <c r="J2" s="2" t="s">
        <v>2</v>
      </c>
      <c r="K2" s="2" t="s">
        <v>33</v>
      </c>
      <c r="L2" s="2" t="s">
        <v>34</v>
      </c>
    </row>
    <row r="3" spans="1:12">
      <c r="A3" s="3" t="s">
        <v>1426</v>
      </c>
    </row>
    <row r="4" spans="1:12">
      <c r="A4" s="4" t="s">
        <v>520</v>
      </c>
      <c r="J4" s="7" t="n">
        <v>133045</v>
      </c>
    </row>
    <row r="5" spans="1:12">
      <c r="A5" s="4" t="s">
        <v>1338</v>
      </c>
      <c r="B5" s="7" t="n">
        <v>38399</v>
      </c>
      <c r="C5" s="7" t="n">
        <v>35791</v>
      </c>
      <c r="D5" s="7" t="n">
        <v>36760</v>
      </c>
      <c r="E5" s="7" t="n">
        <v>36099</v>
      </c>
      <c r="F5" s="7" t="n">
        <v>37715</v>
      </c>
      <c r="G5" s="7" t="n">
        <v>33623</v>
      </c>
      <c r="H5" s="7" t="n">
        <v>36984</v>
      </c>
      <c r="I5" s="7" t="n">
        <v>37266</v>
      </c>
      <c r="J5" s="5" t="n">
        <v>147049</v>
      </c>
      <c r="K5" s="7" t="n">
        <v>145588</v>
      </c>
      <c r="L5" s="7" t="n">
        <v>149184</v>
      </c>
    </row>
    <row r="6" spans="1:12">
      <c r="A6" s="4" t="s">
        <v>1427</v>
      </c>
      <c r="B6" s="5" t="n">
        <v>82698</v>
      </c>
      <c r="F6" s="5" t="n">
        <v>80329</v>
      </c>
      <c r="J6" s="5" t="n">
        <v>82698</v>
      </c>
      <c r="K6" s="5" t="n">
        <v>80329</v>
      </c>
      <c r="L6" s="5" t="n">
        <v>68055</v>
      </c>
    </row>
    <row r="7" spans="1:12">
      <c r="A7" s="4" t="s">
        <v>63</v>
      </c>
    </row>
    <row r="8" spans="1:12">
      <c r="A8" s="3" t="s">
        <v>1426</v>
      </c>
    </row>
    <row r="9" spans="1:12">
      <c r="A9" s="4" t="s">
        <v>520</v>
      </c>
      <c r="J9" s="5" t="n">
        <v>133045</v>
      </c>
      <c r="K9" s="5" t="n">
        <v>133449</v>
      </c>
      <c r="L9" s="5" t="n">
        <v>140205</v>
      </c>
    </row>
    <row r="10" spans="1:12">
      <c r="A10" s="4" t="s">
        <v>1428</v>
      </c>
    </row>
    <row r="11" spans="1:12">
      <c r="A11" s="3" t="s">
        <v>1426</v>
      </c>
    </row>
    <row r="12" spans="1:12">
      <c r="A12" s="4" t="s">
        <v>520</v>
      </c>
      <c r="J12" s="5" t="n">
        <v>104413</v>
      </c>
      <c r="K12" s="5" t="n">
        <v>100674</v>
      </c>
      <c r="L12" s="5" t="n">
        <v>110661</v>
      </c>
    </row>
    <row r="13" spans="1:12">
      <c r="A13" s="4" t="s">
        <v>1427</v>
      </c>
      <c r="B13" s="5" t="n">
        <v>25625</v>
      </c>
      <c r="F13" s="5" t="n">
        <v>24473</v>
      </c>
      <c r="J13" s="5" t="n">
        <v>25625</v>
      </c>
      <c r="K13" s="5" t="n">
        <v>24473</v>
      </c>
      <c r="L13" s="5" t="n">
        <v>22241</v>
      </c>
    </row>
    <row r="14" spans="1:12">
      <c r="A14" s="4" t="s">
        <v>1429</v>
      </c>
    </row>
    <row r="15" spans="1:12">
      <c r="A15" s="3" t="s">
        <v>1426</v>
      </c>
    </row>
    <row r="16" spans="1:12">
      <c r="A16" s="4" t="s">
        <v>520</v>
      </c>
      <c r="J16" s="5" t="n">
        <v>28632</v>
      </c>
      <c r="K16" s="5" t="n">
        <v>32775</v>
      </c>
      <c r="L16" s="5" t="n">
        <v>29544</v>
      </c>
    </row>
    <row r="17" spans="1:12">
      <c r="A17" s="4" t="s">
        <v>1427</v>
      </c>
      <c r="B17" s="5" t="n">
        <v>13263</v>
      </c>
      <c r="F17" s="5" t="n">
        <v>12715</v>
      </c>
      <c r="J17" s="5" t="n">
        <v>13263</v>
      </c>
      <c r="K17" s="5" t="n">
        <v>12715</v>
      </c>
      <c r="L17" s="5" t="n">
        <v>11258</v>
      </c>
    </row>
    <row r="18" spans="1:12">
      <c r="A18" s="4" t="s">
        <v>64</v>
      </c>
    </row>
    <row r="19" spans="1:12">
      <c r="A19" s="3" t="s">
        <v>1426</v>
      </c>
    </row>
    <row r="20" spans="1:12">
      <c r="A20" s="4" t="s">
        <v>1338</v>
      </c>
      <c r="J20" s="5" t="n">
        <v>14004</v>
      </c>
      <c r="K20" s="5" t="n">
        <v>12139</v>
      </c>
      <c r="L20" s="5" t="n">
        <v>8979</v>
      </c>
    </row>
    <row r="21" spans="1:12">
      <c r="A21" s="4" t="s">
        <v>1430</v>
      </c>
    </row>
    <row r="22" spans="1:12">
      <c r="A22" s="3" t="s">
        <v>1426</v>
      </c>
    </row>
    <row r="23" spans="1:12">
      <c r="A23" s="4" t="s">
        <v>1338</v>
      </c>
      <c r="J23" s="5" t="n">
        <v>12169</v>
      </c>
      <c r="K23" s="5" t="n">
        <v>10489</v>
      </c>
      <c r="L23" s="5" t="n">
        <v>7462</v>
      </c>
    </row>
    <row r="24" spans="1:12">
      <c r="A24" s="4" t="s">
        <v>1427</v>
      </c>
      <c r="B24" s="5" t="n">
        <v>41334</v>
      </c>
      <c r="F24" s="5" t="n">
        <v>40674</v>
      </c>
      <c r="J24" s="5" t="n">
        <v>41334</v>
      </c>
      <c r="K24" s="5" t="n">
        <v>40674</v>
      </c>
      <c r="L24" s="5" t="n">
        <v>32506</v>
      </c>
    </row>
    <row r="25" spans="1:12">
      <c r="A25" s="4" t="s">
        <v>1431</v>
      </c>
    </row>
    <row r="26" spans="1:12">
      <c r="A26" s="3" t="s">
        <v>1426</v>
      </c>
    </row>
    <row r="27" spans="1:12">
      <c r="A27" s="4" t="s">
        <v>1338</v>
      </c>
      <c r="J27" s="5" t="n">
        <v>1835</v>
      </c>
      <c r="K27" s="5" t="n">
        <v>1650</v>
      </c>
      <c r="L27" s="5" t="n">
        <v>1517</v>
      </c>
    </row>
    <row r="28" spans="1:12">
      <c r="A28" s="4" t="s">
        <v>1427</v>
      </c>
      <c r="B28" s="7" t="n">
        <v>2476</v>
      </c>
      <c r="F28" s="7" t="n">
        <v>2467</v>
      </c>
      <c r="J28" s="7" t="n">
        <v>2476</v>
      </c>
      <c r="K28" s="7" t="n">
        <v>2467</v>
      </c>
      <c r="L28" s="7" t="n">
        <v>205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3</v>
      </c>
      <c r="D2" s="2" t="s">
        <v>34</v>
      </c>
    </row>
    <row r="3" spans="1:4">
      <c r="A3" s="4" t="s">
        <v>1433</v>
      </c>
      <c r="B3" s="7" t="n">
        <v>492</v>
      </c>
      <c r="C3" s="7" t="n">
        <v>1402</v>
      </c>
      <c r="D3" s="7" t="n">
        <v>-1249</v>
      </c>
    </row>
    <row r="4" spans="1:4">
      <c r="A4" s="4" t="s">
        <v>1434</v>
      </c>
      <c r="B4" s="5" t="n">
        <v>-2606</v>
      </c>
      <c r="C4" s="5" t="n">
        <v>-2099</v>
      </c>
      <c r="D4" s="5" t="n">
        <v>-2184</v>
      </c>
    </row>
    <row r="5" spans="1:4">
      <c r="A5" s="4" t="s">
        <v>208</v>
      </c>
      <c r="B5" s="5" t="n">
        <v>399</v>
      </c>
      <c r="C5" s="5" t="n">
        <v>440</v>
      </c>
      <c r="D5" s="5" t="n">
        <v>-75</v>
      </c>
    </row>
    <row r="6" spans="1:4">
      <c r="A6" s="4" t="s">
        <v>1435</v>
      </c>
      <c r="B6" s="5" t="n">
        <v>748</v>
      </c>
      <c r="C6" s="5" t="n">
        <v>-263</v>
      </c>
      <c r="D6" s="5" t="n">
        <v>785</v>
      </c>
    </row>
    <row r="7" spans="1:4">
      <c r="A7" s="4" t="s">
        <v>1436</v>
      </c>
      <c r="B7" s="5" t="n">
        <v>-529</v>
      </c>
      <c r="C7" s="5" t="n">
        <v>108</v>
      </c>
      <c r="D7" s="5" t="n">
        <v>-939</v>
      </c>
    </row>
    <row r="8" spans="1:4">
      <c r="A8" s="4" t="s">
        <v>746</v>
      </c>
      <c r="B8" s="5" t="n">
        <v>-537</v>
      </c>
      <c r="C8" s="5" t="n">
        <v>-362</v>
      </c>
      <c r="D8" s="5" t="n">
        <v>3195</v>
      </c>
    </row>
    <row r="9" spans="1:4">
      <c r="A9" s="4" t="s">
        <v>1437</v>
      </c>
      <c r="B9" s="5" t="n">
        <v>-75</v>
      </c>
      <c r="C9" s="5" t="n">
        <v>-3</v>
      </c>
      <c r="D9" s="5" t="n">
        <v>-162</v>
      </c>
    </row>
    <row r="10" spans="1:4">
      <c r="A10" s="4" t="s">
        <v>1438</v>
      </c>
      <c r="B10" s="5" t="n">
        <v>732</v>
      </c>
      <c r="C10" s="5" t="n">
        <v>-2238</v>
      </c>
      <c r="D10" s="5" t="n">
        <v>1209</v>
      </c>
    </row>
    <row r="11" spans="1:4">
      <c r="A11" s="4" t="s">
        <v>171</v>
      </c>
      <c r="B11" s="5" t="n">
        <v>-1376</v>
      </c>
      <c r="C11" s="5" t="n">
        <v>-3015</v>
      </c>
      <c r="D11" s="5" t="n">
        <v>580</v>
      </c>
    </row>
    <row r="12" spans="1:4">
      <c r="A12" s="3" t="s">
        <v>1439</v>
      </c>
    </row>
    <row r="13" spans="1:4">
      <c r="A13" s="4" t="s">
        <v>1440</v>
      </c>
      <c r="B13" s="5" t="n">
        <v>660</v>
      </c>
      <c r="C13" s="5" t="n">
        <v>656</v>
      </c>
      <c r="D13" s="5" t="n">
        <v>676</v>
      </c>
    </row>
    <row r="14" spans="1:4">
      <c r="A14" s="4" t="s">
        <v>1441</v>
      </c>
      <c r="B14" s="5" t="n">
        <v>3597</v>
      </c>
      <c r="C14" s="5" t="n">
        <v>3072</v>
      </c>
      <c r="D14" s="5" t="n">
        <v>2221</v>
      </c>
    </row>
    <row r="15" spans="1:4">
      <c r="A15" s="4" t="s">
        <v>63</v>
      </c>
    </row>
    <row r="16" spans="1:4">
      <c r="A16" s="3" t="s">
        <v>1439</v>
      </c>
    </row>
    <row r="17" spans="1:4">
      <c r="A17" s="4" t="s">
        <v>1441</v>
      </c>
      <c r="B17" s="5" t="n">
        <v>656</v>
      </c>
      <c r="C17" s="5" t="n">
        <v>501</v>
      </c>
      <c r="D17" s="5" t="n">
        <v>460</v>
      </c>
    </row>
    <row r="18" spans="1:4">
      <c r="A18" s="4" t="s">
        <v>64</v>
      </c>
    </row>
    <row r="19" spans="1:4">
      <c r="A19" s="3" t="s">
        <v>1439</v>
      </c>
    </row>
    <row r="20" spans="1:4">
      <c r="A20" s="4" t="s">
        <v>1441</v>
      </c>
      <c r="B20" s="7" t="n">
        <v>2941</v>
      </c>
      <c r="C20" s="7" t="n">
        <v>2571</v>
      </c>
      <c r="D20" s="7" t="n">
        <v>17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4" t="s">
        <v>64</v>
      </c>
    </row>
    <row r="4" spans="1:2">
      <c r="A4" s="3" t="s">
        <v>206</v>
      </c>
    </row>
    <row r="5" spans="1:2">
      <c r="A5" s="4" t="s">
        <v>205</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4" t="s">
        <v>212</v>
      </c>
    </row>
    <row r="4" spans="1:2">
      <c r="A4" s="3" t="s">
        <v>213</v>
      </c>
    </row>
    <row r="5" spans="1:2">
      <c r="A5" s="4" t="s">
        <v>211</v>
      </c>
      <c r="B5"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33045</v>
      </c>
    </row>
    <row r="5" spans="1:4">
      <c r="A5" s="4" t="s">
        <v>37</v>
      </c>
      <c r="B5" s="5" t="n">
        <v>147049</v>
      </c>
      <c r="C5" s="7" t="n">
        <v>145588</v>
      </c>
      <c r="D5" s="7" t="n">
        <v>149184</v>
      </c>
    </row>
    <row r="6" spans="1:4">
      <c r="A6" s="3" t="s">
        <v>38</v>
      </c>
    </row>
    <row r="7" spans="1:4">
      <c r="A7" s="4" t="s">
        <v>39</v>
      </c>
      <c r="B7" s="5" t="n">
        <v>120656</v>
      </c>
      <c r="C7" s="5" t="n">
        <v>116229</v>
      </c>
      <c r="D7" s="5" t="n">
        <v>121784</v>
      </c>
    </row>
    <row r="8" spans="1:4">
      <c r="A8" s="4" t="s">
        <v>40</v>
      </c>
      <c r="B8" s="5" t="n">
        <v>9650</v>
      </c>
      <c r="C8" s="5" t="n">
        <v>9570</v>
      </c>
      <c r="D8" s="5" t="n">
        <v>10345</v>
      </c>
    </row>
    <row r="9" spans="1:4">
      <c r="A9" s="4" t="s">
        <v>41</v>
      </c>
      <c r="B9" s="5" t="n">
        <v>142604</v>
      </c>
      <c r="C9" s="5" t="n">
        <v>136927</v>
      </c>
      <c r="D9" s="5" t="n">
        <v>140498</v>
      </c>
    </row>
    <row r="10" spans="1:4">
      <c r="A10" s="4" t="s">
        <v>42</v>
      </c>
      <c r="B10" s="5" t="n">
        <v>4445</v>
      </c>
      <c r="C10" s="5" t="n">
        <v>8661</v>
      </c>
      <c r="D10" s="5" t="n">
        <v>8686</v>
      </c>
    </row>
    <row r="11" spans="1:4">
      <c r="A11" s="4" t="s">
        <v>43</v>
      </c>
      <c r="B11" s="5" t="n">
        <v>655</v>
      </c>
      <c r="C11" s="5" t="n">
        <v>575</v>
      </c>
      <c r="D11" s="5" t="n">
        <v>563</v>
      </c>
    </row>
    <row r="12" spans="1:4">
      <c r="A12" s="4" t="s">
        <v>44</v>
      </c>
      <c r="B12" s="5" t="n">
        <v>2596</v>
      </c>
      <c r="C12" s="5" t="n">
        <v>1645</v>
      </c>
      <c r="D12" s="5" t="n">
        <v>1603</v>
      </c>
    </row>
    <row r="13" spans="1:4">
      <c r="A13" s="4" t="s">
        <v>45</v>
      </c>
      <c r="B13" s="5" t="n">
        <v>2163</v>
      </c>
      <c r="C13" s="5" t="n">
        <v>2132</v>
      </c>
      <c r="D13" s="5" t="n">
        <v>2282</v>
      </c>
    </row>
    <row r="14" spans="1:4">
      <c r="A14" s="4" t="s">
        <v>46</v>
      </c>
      <c r="B14" s="5" t="n">
        <v>8549</v>
      </c>
      <c r="C14" s="5" t="n">
        <v>11863</v>
      </c>
      <c r="D14" s="5" t="n">
        <v>12008</v>
      </c>
    </row>
    <row r="15" spans="1:4">
      <c r="A15" s="4" t="s">
        <v>47</v>
      </c>
      <c r="B15" s="5" t="n">
        <v>474</v>
      </c>
      <c r="C15" s="5" t="n">
        <v>11533</v>
      </c>
      <c r="D15" s="5" t="n">
        <v>2739</v>
      </c>
    </row>
    <row r="16" spans="1:4">
      <c r="A16" s="4" t="s">
        <v>48</v>
      </c>
      <c r="B16" s="5" t="n">
        <v>8075</v>
      </c>
      <c r="C16" s="5" t="n">
        <v>330</v>
      </c>
      <c r="D16" s="5" t="n">
        <v>9269</v>
      </c>
    </row>
    <row r="17" spans="1:4">
      <c r="A17" s="4" t="s">
        <v>49</v>
      </c>
      <c r="B17" s="5" t="n">
        <v>70</v>
      </c>
      <c r="C17" s="5" t="n">
        <v>4212</v>
      </c>
      <c r="D17" s="5" t="n">
        <v>1</v>
      </c>
    </row>
    <row r="18" spans="1:4">
      <c r="A18" s="4" t="s">
        <v>50</v>
      </c>
      <c r="B18" s="5" t="n">
        <v>8005</v>
      </c>
      <c r="C18" s="5" t="n">
        <v>-3882</v>
      </c>
      <c r="D18" s="5" t="n">
        <v>9268</v>
      </c>
    </row>
    <row r="19" spans="1:4">
      <c r="A19" s="4" t="s">
        <v>51</v>
      </c>
      <c r="B19" s="5" t="n">
        <v>9</v>
      </c>
      <c r="C19" s="5" t="n">
        <v>18</v>
      </c>
      <c r="D19" s="5" t="n">
        <v>159</v>
      </c>
    </row>
    <row r="20" spans="1:4">
      <c r="A20" s="4" t="s">
        <v>52</v>
      </c>
      <c r="B20" s="5" t="n">
        <v>8014</v>
      </c>
      <c r="C20" s="5" t="n">
        <v>-3864</v>
      </c>
      <c r="D20" s="5" t="n">
        <v>9427</v>
      </c>
    </row>
    <row r="21" spans="1:4">
      <c r="A21" s="4" t="s">
        <v>53</v>
      </c>
      <c r="B21" s="7" t="n">
        <v>7916</v>
      </c>
      <c r="C21" s="7" t="n">
        <v>-3880</v>
      </c>
      <c r="D21" s="7" t="n">
        <v>9427</v>
      </c>
    </row>
    <row r="22" spans="1:4">
      <c r="A22" s="3" t="s">
        <v>54</v>
      </c>
    </row>
    <row r="23" spans="1:4">
      <c r="A23" s="4" t="s">
        <v>55</v>
      </c>
      <c r="B23" s="8" t="n">
        <v>5.66</v>
      </c>
      <c r="C23" s="8" t="n">
        <v>0.23</v>
      </c>
      <c r="D23" s="8" t="n">
        <v>6.12</v>
      </c>
    </row>
    <row r="24" spans="1:4">
      <c r="A24" s="4" t="s">
        <v>56</v>
      </c>
      <c r="B24" s="9" t="n">
        <v>0.05</v>
      </c>
      <c r="C24" s="9" t="n">
        <v>2.88</v>
      </c>
      <c r="D24" s="5" t="n">
        <v>0</v>
      </c>
    </row>
    <row r="25" spans="1:4">
      <c r="A25" s="4" t="s">
        <v>57</v>
      </c>
      <c r="B25" s="8" t="n">
        <v>5.61</v>
      </c>
      <c r="C25" s="8" t="n">
        <v>-2.65</v>
      </c>
      <c r="D25" s="8" t="n">
        <v>6.12</v>
      </c>
    </row>
    <row r="26" spans="1:4">
      <c r="A26" s="4" t="s">
        <v>58</v>
      </c>
      <c r="B26" s="5" t="n">
        <v>1411</v>
      </c>
      <c r="C26" s="5" t="n">
        <v>1465</v>
      </c>
      <c r="D26" s="5" t="n">
        <v>1540</v>
      </c>
    </row>
    <row r="27" spans="1:4">
      <c r="A27" s="4" t="s">
        <v>59</v>
      </c>
      <c r="B27" s="8" t="n">
        <v>5.58</v>
      </c>
      <c r="C27" s="8" t="n">
        <v>0.22</v>
      </c>
      <c r="D27" s="7" t="n">
        <v>6</v>
      </c>
    </row>
    <row r="28" spans="1:4">
      <c r="A28" s="4" t="s">
        <v>60</v>
      </c>
      <c r="B28" s="9" t="n">
        <v>0.05</v>
      </c>
      <c r="C28" s="9" t="n">
        <v>2.82</v>
      </c>
      <c r="D28" s="5" t="n">
        <v>0</v>
      </c>
    </row>
    <row r="29" spans="1:4">
      <c r="A29" s="4" t="s">
        <v>61</v>
      </c>
      <c r="B29" s="8" t="n">
        <v>5.53</v>
      </c>
      <c r="C29" s="8" t="n">
        <v>-2.6</v>
      </c>
      <c r="D29" s="7" t="n">
        <v>6</v>
      </c>
    </row>
    <row r="30" spans="1:4">
      <c r="A30" s="4" t="s">
        <v>62</v>
      </c>
      <c r="B30" s="5" t="n">
        <v>1431</v>
      </c>
      <c r="C30" s="5" t="n">
        <v>1492</v>
      </c>
      <c r="D30" s="5" t="n">
        <v>1570</v>
      </c>
    </row>
    <row r="31" spans="1:4">
      <c r="A31" s="4" t="s">
        <v>63</v>
      </c>
    </row>
    <row r="32" spans="1:4">
      <c r="A32" s="3" t="s">
        <v>35</v>
      </c>
    </row>
    <row r="33" spans="1:4">
      <c r="A33" s="4" t="s">
        <v>36</v>
      </c>
      <c r="B33" s="7" t="n">
        <v>133045</v>
      </c>
      <c r="C33" s="7" t="n">
        <v>133449</v>
      </c>
      <c r="D33" s="7" t="n">
        <v>140205</v>
      </c>
    </row>
    <row r="34" spans="1:4">
      <c r="A34" s="4" t="s">
        <v>64</v>
      </c>
    </row>
    <row r="35" spans="1:4">
      <c r="A35" s="3" t="s">
        <v>35</v>
      </c>
    </row>
    <row r="36" spans="1:4">
      <c r="A36" s="4" t="s">
        <v>37</v>
      </c>
      <c r="B36" s="5" t="n">
        <v>14004</v>
      </c>
      <c r="C36" s="5" t="n">
        <v>12139</v>
      </c>
      <c r="D36" s="5" t="n">
        <v>8979</v>
      </c>
    </row>
    <row r="37" spans="1:4">
      <c r="A37" s="3" t="s">
        <v>38</v>
      </c>
    </row>
    <row r="38" spans="1:4">
      <c r="A38" s="4" t="s">
        <v>65</v>
      </c>
      <c r="B38" s="7" t="n">
        <v>12298</v>
      </c>
      <c r="C38" s="7" t="n">
        <v>11128</v>
      </c>
      <c r="D38" s="7" t="n">
        <v>83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3</v>
      </c>
      <c r="D2" s="2" t="s">
        <v>34</v>
      </c>
    </row>
    <row r="3" spans="1:4">
      <c r="A3" s="3" t="s">
        <v>67</v>
      </c>
    </row>
    <row r="4" spans="1:4">
      <c r="A4" s="4" t="s">
        <v>50</v>
      </c>
      <c r="B4" s="7" t="n">
        <v>8005</v>
      </c>
      <c r="C4" s="7" t="n">
        <v>-3882</v>
      </c>
      <c r="D4" s="7" t="n">
        <v>9268</v>
      </c>
    </row>
    <row r="5" spans="1:4">
      <c r="A5" s="3" t="s">
        <v>68</v>
      </c>
    </row>
    <row r="6" spans="1:4">
      <c r="A6" s="4" t="s">
        <v>69</v>
      </c>
      <c r="B6" s="5" t="n">
        <v>-715</v>
      </c>
      <c r="C6" s="5" t="n">
        <v>747</v>
      </c>
      <c r="D6" s="5" t="n">
        <v>-384</v>
      </c>
    </row>
    <row r="7" spans="1:4">
      <c r="A7" s="4" t="s">
        <v>70</v>
      </c>
      <c r="B7" s="5" t="n">
        <v>-221</v>
      </c>
      <c r="C7" s="5" t="n">
        <v>570</v>
      </c>
      <c r="D7" s="5" t="n">
        <v>-969</v>
      </c>
    </row>
    <row r="8" spans="1:4">
      <c r="A8" s="4" t="s">
        <v>71</v>
      </c>
      <c r="B8" s="5" t="n">
        <v>-936</v>
      </c>
      <c r="C8" s="5" t="n">
        <v>1317</v>
      </c>
      <c r="D8" s="5" t="n">
        <v>-1353</v>
      </c>
    </row>
    <row r="9" spans="1:4">
      <c r="A9" s="4" t="s">
        <v>72</v>
      </c>
      <c r="B9" s="5" t="n">
        <v>7069</v>
      </c>
      <c r="C9" s="5" t="n">
        <v>-2565</v>
      </c>
      <c r="D9" s="5" t="n">
        <v>7915</v>
      </c>
    </row>
    <row r="10" spans="1:4">
      <c r="A10" s="4" t="s">
        <v>73</v>
      </c>
      <c r="B10" s="5" t="n">
        <v>15</v>
      </c>
      <c r="C10" s="5" t="n">
        <v>20</v>
      </c>
      <c r="D10" s="5" t="n">
        <v>218</v>
      </c>
    </row>
    <row r="11" spans="1:4">
      <c r="A11" s="4" t="s">
        <v>74</v>
      </c>
      <c r="B11" s="7" t="n">
        <v>7084</v>
      </c>
      <c r="C11" s="7" t="n">
        <v>-2545</v>
      </c>
      <c r="D11" s="7" t="n">
        <v>81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08</v>
      </c>
      <c r="B15" s="4" t="s">
        <v>298</v>
      </c>
    </row>
    <row r="16" spans="1:2">
      <c r="A16" s="4" t="s">
        <v>211</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263</v>
      </c>
      <c r="B23" s="4" t="s">
        <v>312</v>
      </c>
    </row>
    <row r="24" spans="1:2">
      <c r="A24" s="4" t="s">
        <v>313</v>
      </c>
      <c r="B24" s="4" t="s">
        <v>314</v>
      </c>
    </row>
    <row r="25" spans="1:2">
      <c r="A25" s="4" t="s">
        <v>244</v>
      </c>
      <c r="B25" s="4" t="s">
        <v>315</v>
      </c>
    </row>
    <row r="26" spans="1:2">
      <c r="A26" s="4" t="s">
        <v>316</v>
      </c>
      <c r="B26" s="4" t="s">
        <v>317</v>
      </c>
    </row>
    <row r="27" spans="1:2">
      <c r="A27" s="4" t="s">
        <v>234</v>
      </c>
      <c r="B27" s="4" t="s">
        <v>318</v>
      </c>
    </row>
    <row r="28" spans="1:2">
      <c r="A28" s="4" t="s">
        <v>319</v>
      </c>
      <c r="B2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19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29</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06</v>
      </c>
    </row>
    <row r="4" spans="1:2">
      <c r="A4" s="4" t="s">
        <v>336</v>
      </c>
      <c r="B4" s="4" t="s">
        <v>337</v>
      </c>
    </row>
    <row r="5" spans="1:2">
      <c r="A5" s="4" t="s">
        <v>338</v>
      </c>
      <c r="B5" s="4" t="s">
        <v>339</v>
      </c>
    </row>
    <row r="6" spans="1:2">
      <c r="A6" s="4" t="s">
        <v>340</v>
      </c>
      <c r="B6" s="4" t="s">
        <v>341</v>
      </c>
    </row>
    <row r="7" spans="1:2">
      <c r="A7" s="4" t="s">
        <v>342</v>
      </c>
    </row>
    <row r="8" spans="1:2">
      <c r="A8" s="3" t="s">
        <v>206</v>
      </c>
    </row>
    <row r="9" spans="1:2">
      <c r="A9" s="4" t="s">
        <v>343</v>
      </c>
      <c r="B9" s="4" t="s">
        <v>344</v>
      </c>
    </row>
    <row r="10" spans="1:2">
      <c r="A10" s="4" t="s">
        <v>345</v>
      </c>
    </row>
    <row r="11" spans="1:2">
      <c r="A11" s="3" t="s">
        <v>206</v>
      </c>
    </row>
    <row r="12" spans="1:2">
      <c r="A12" s="4" t="s">
        <v>346</v>
      </c>
      <c r="B12"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09</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v>
      </c>
      <c r="C1" s="2" t="s">
        <v>33</v>
      </c>
    </row>
    <row r="2" spans="1:3">
      <c r="A2" s="3" t="s">
        <v>76</v>
      </c>
    </row>
    <row r="3" spans="1:3">
      <c r="A3" s="4" t="s">
        <v>77</v>
      </c>
      <c r="B3" s="7" t="n">
        <v>20844</v>
      </c>
      <c r="C3" s="7" t="n">
        <v>15512</v>
      </c>
    </row>
    <row r="4" spans="1:3">
      <c r="A4" s="4" t="s">
        <v>78</v>
      </c>
      <c r="B4" s="5" t="n">
        <v>5966</v>
      </c>
      <c r="C4" s="5" t="n">
        <v>8313</v>
      </c>
    </row>
    <row r="5" spans="1:3">
      <c r="A5" s="4" t="s">
        <v>79</v>
      </c>
      <c r="B5" s="5" t="n">
        <v>6549</v>
      </c>
      <c r="C5" s="5" t="n">
        <v>8164</v>
      </c>
    </row>
    <row r="6" spans="1:3">
      <c r="A6" s="4" t="s">
        <v>80</v>
      </c>
      <c r="B6" s="5" t="n">
        <v>9816</v>
      </c>
      <c r="C6" s="5" t="n">
        <v>10663</v>
      </c>
    </row>
    <row r="7" spans="1:3">
      <c r="A7" s="4" t="s">
        <v>81</v>
      </c>
      <c r="B7" s="5" t="n">
        <v>247</v>
      </c>
      <c r="C7" s="5" t="n">
        <v>1106</v>
      </c>
    </row>
    <row r="8" spans="1:3">
      <c r="A8" s="4" t="s">
        <v>82</v>
      </c>
      <c r="B8" s="5" t="n">
        <v>5021</v>
      </c>
      <c r="C8" s="5" t="n">
        <v>4465</v>
      </c>
    </row>
    <row r="9" spans="1:3">
      <c r="A9" s="4" t="s">
        <v>83</v>
      </c>
      <c r="B9" s="5" t="n">
        <v>75293</v>
      </c>
      <c r="C9" s="5" t="n">
        <v>68744</v>
      </c>
    </row>
    <row r="10" spans="1:3">
      <c r="A10" s="3" t="s">
        <v>84</v>
      </c>
    </row>
    <row r="11" spans="1:3">
      <c r="A11" s="4" t="s">
        <v>85</v>
      </c>
      <c r="B11" s="5" t="n">
        <v>9215</v>
      </c>
      <c r="C11" s="5" t="n">
        <v>9073</v>
      </c>
    </row>
    <row r="12" spans="1:3">
      <c r="A12" s="4" t="s">
        <v>86</v>
      </c>
      <c r="B12" s="5" t="n">
        <v>38758</v>
      </c>
      <c r="C12" s="5" t="n">
        <v>36253</v>
      </c>
    </row>
    <row r="13" spans="1:3">
      <c r="A13" s="4" t="s">
        <v>87</v>
      </c>
      <c r="B13" s="5" t="n">
        <v>5579</v>
      </c>
      <c r="C13" s="5" t="n">
        <v>5849</v>
      </c>
    </row>
    <row r="14" spans="1:3">
      <c r="A14" s="4" t="s">
        <v>88</v>
      </c>
      <c r="B14" s="5" t="n">
        <v>43559</v>
      </c>
      <c r="C14" s="5" t="n">
        <v>42882</v>
      </c>
    </row>
    <row r="15" spans="1:3">
      <c r="A15" s="4" t="s">
        <v>89</v>
      </c>
      <c r="B15" s="5" t="n">
        <v>24082</v>
      </c>
      <c r="C15" s="5" t="n">
        <v>23544</v>
      </c>
    </row>
    <row r="16" spans="1:3">
      <c r="A16" s="4" t="s">
        <v>90</v>
      </c>
      <c r="B16" s="5" t="n">
        <v>5770</v>
      </c>
      <c r="C16" s="5" t="n">
        <v>4929</v>
      </c>
    </row>
    <row r="17" spans="1:3">
      <c r="A17" s="4" t="s">
        <v>91</v>
      </c>
      <c r="B17" s="5" t="n">
        <v>152046</v>
      </c>
      <c r="C17" s="5" t="n">
        <v>143738</v>
      </c>
    </row>
    <row r="18" spans="1:3">
      <c r="A18" s="4" t="s">
        <v>92</v>
      </c>
      <c r="B18" s="5" t="n">
        <v>227339</v>
      </c>
      <c r="C18" s="5" t="n">
        <v>212482</v>
      </c>
    </row>
    <row r="19" spans="1:3">
      <c r="A19" s="3" t="s">
        <v>93</v>
      </c>
    </row>
    <row r="20" spans="1:3">
      <c r="A20" s="4" t="s">
        <v>94</v>
      </c>
      <c r="B20" s="5" t="n">
        <v>22297</v>
      </c>
      <c r="C20" s="5" t="n">
        <v>23929</v>
      </c>
    </row>
    <row r="21" spans="1:3">
      <c r="A21" s="4" t="s">
        <v>95</v>
      </c>
      <c r="B21" s="5" t="n">
        <v>28049</v>
      </c>
      <c r="C21" s="5" t="n">
        <v>25996</v>
      </c>
    </row>
    <row r="22" spans="1:3">
      <c r="A22" s="4" t="s">
        <v>96</v>
      </c>
      <c r="B22" s="5" t="n">
        <v>82237</v>
      </c>
      <c r="C22" s="5" t="n">
        <v>76890</v>
      </c>
    </row>
    <row r="23" spans="1:3">
      <c r="A23" s="3" t="s">
        <v>97</v>
      </c>
    </row>
    <row r="24" spans="1:3">
      <c r="A24" s="4" t="s">
        <v>98</v>
      </c>
      <c r="B24" s="5" t="n">
        <v>5370</v>
      </c>
      <c r="C24" s="5" t="n">
        <v>5998</v>
      </c>
    </row>
    <row r="25" spans="1:3">
      <c r="A25" s="4" t="s">
        <v>99</v>
      </c>
      <c r="B25" s="5" t="n">
        <v>11538</v>
      </c>
      <c r="C25" s="5" t="n">
        <v>13746</v>
      </c>
    </row>
    <row r="26" spans="1:3">
      <c r="A26" s="4" t="s">
        <v>100</v>
      </c>
      <c r="B26" s="5" t="n">
        <v>12357</v>
      </c>
      <c r="C26" s="5" t="n">
        <v>12394</v>
      </c>
    </row>
    <row r="27" spans="1:3">
      <c r="A27" s="4" t="s">
        <v>101</v>
      </c>
      <c r="B27" s="5" t="n">
        <v>102325</v>
      </c>
      <c r="C27" s="5" t="n">
        <v>99392</v>
      </c>
    </row>
    <row r="28" spans="1:3">
      <c r="A28" s="4" t="s">
        <v>102</v>
      </c>
      <c r="B28" s="5" t="n">
        <v>184562</v>
      </c>
      <c r="C28" s="5" t="n">
        <v>176282</v>
      </c>
    </row>
    <row r="29" spans="1:3">
      <c r="A29" s="4" t="s">
        <v>103</v>
      </c>
      <c r="B29" s="4" t="s">
        <v>104</v>
      </c>
      <c r="C29" s="4" t="s">
        <v>104</v>
      </c>
    </row>
    <row r="30" spans="1:3">
      <c r="A30" s="3" t="s">
        <v>105</v>
      </c>
    </row>
    <row r="31" spans="1:3">
      <c r="A31" s="4" t="s">
        <v>106</v>
      </c>
      <c r="B31" s="5" t="n">
        <v>14</v>
      </c>
      <c r="C31" s="5" t="n">
        <v>14</v>
      </c>
    </row>
    <row r="32" spans="1:3">
      <c r="A32" s="4" t="s">
        <v>107</v>
      </c>
      <c r="B32" s="5" t="n">
        <v>25563</v>
      </c>
      <c r="C32" s="5" t="n">
        <v>25371</v>
      </c>
    </row>
    <row r="33" spans="1:3">
      <c r="A33" s="4" t="s">
        <v>108</v>
      </c>
      <c r="B33" s="5" t="n">
        <v>22322</v>
      </c>
      <c r="C33" s="5" t="n">
        <v>17627</v>
      </c>
    </row>
    <row r="34" spans="1:3">
      <c r="A34" s="4" t="s">
        <v>109</v>
      </c>
      <c r="B34" s="5" t="n">
        <v>-9039</v>
      </c>
      <c r="C34" s="5" t="n">
        <v>-8011</v>
      </c>
    </row>
    <row r="35" spans="1:3">
      <c r="A35" s="4" t="s">
        <v>110</v>
      </c>
      <c r="B35" s="5" t="n">
        <v>38860</v>
      </c>
      <c r="C35" s="5" t="n">
        <v>35001</v>
      </c>
    </row>
    <row r="36" spans="1:3">
      <c r="A36" s="4" t="s">
        <v>111</v>
      </c>
      <c r="B36" s="5" t="n">
        <v>3917</v>
      </c>
      <c r="C36" s="5" t="n">
        <v>1199</v>
      </c>
    </row>
    <row r="37" spans="1:3">
      <c r="A37" s="4" t="s">
        <v>112</v>
      </c>
      <c r="B37" s="5" t="n">
        <v>42777</v>
      </c>
      <c r="C37" s="5" t="n">
        <v>36200</v>
      </c>
    </row>
    <row r="38" spans="1:3">
      <c r="A38" s="4" t="s">
        <v>113</v>
      </c>
      <c r="B38" s="5" t="n">
        <v>227339</v>
      </c>
      <c r="C38" s="5" t="n">
        <v>212482</v>
      </c>
    </row>
    <row r="39" spans="1:3">
      <c r="A39" s="4" t="s">
        <v>64</v>
      </c>
    </row>
    <row r="40" spans="1:3">
      <c r="A40" s="3" t="s">
        <v>76</v>
      </c>
    </row>
    <row r="41" spans="1:3">
      <c r="A41" s="4" t="s">
        <v>114</v>
      </c>
      <c r="B41" s="5" t="n">
        <v>26850</v>
      </c>
      <c r="C41" s="5" t="n">
        <v>20521</v>
      </c>
    </row>
    <row r="42" spans="1:3">
      <c r="A42" s="3" t="s">
        <v>84</v>
      </c>
    </row>
    <row r="43" spans="1:3">
      <c r="A43" s="4" t="s">
        <v>114</v>
      </c>
      <c r="B43" s="5" t="n">
        <v>25083</v>
      </c>
      <c r="C43" s="5" t="n">
        <v>21208</v>
      </c>
    </row>
    <row r="44" spans="1:3">
      <c r="A44" s="3" t="s">
        <v>93</v>
      </c>
    </row>
    <row r="45" spans="1:3">
      <c r="A45" s="4" t="s">
        <v>115</v>
      </c>
      <c r="B45" s="5" t="n">
        <v>30956</v>
      </c>
      <c r="C45" s="5" t="n">
        <v>24450</v>
      </c>
    </row>
    <row r="46" spans="1:3">
      <c r="A46" s="3" t="s">
        <v>97</v>
      </c>
    </row>
    <row r="47" spans="1:3">
      <c r="A47" s="4" t="s">
        <v>116</v>
      </c>
      <c r="B47" s="5" t="n">
        <v>60032</v>
      </c>
      <c r="C47" s="5" t="n">
        <v>56267</v>
      </c>
    </row>
    <row r="48" spans="1:3">
      <c r="A48" s="4" t="s">
        <v>63</v>
      </c>
    </row>
    <row r="49" spans="1:3">
      <c r="A49" s="3" t="s">
        <v>93</v>
      </c>
    </row>
    <row r="50" spans="1:3">
      <c r="A50" s="4" t="s">
        <v>115</v>
      </c>
      <c r="B50" s="5" t="n">
        <v>935</v>
      </c>
      <c r="C50" s="5" t="n">
        <v>2515</v>
      </c>
    </row>
    <row r="51" spans="1:3">
      <c r="A51" s="3" t="s">
        <v>97</v>
      </c>
    </row>
    <row r="52" spans="1:3">
      <c r="A52" s="4" t="s">
        <v>116</v>
      </c>
      <c r="B52" s="7" t="n">
        <v>13028</v>
      </c>
      <c r="C52" s="7" t="n">
        <v>109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13</v>
      </c>
    </row>
    <row r="4" spans="1:2">
      <c r="A4" s="4" t="s">
        <v>352</v>
      </c>
      <c r="B4" s="4" t="s">
        <v>353</v>
      </c>
    </row>
    <row r="5" spans="1:2">
      <c r="A5" s="4" t="s">
        <v>64</v>
      </c>
    </row>
    <row r="6" spans="1:2">
      <c r="A6" s="3" t="s">
        <v>21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row>
    <row r="8" spans="1:2">
      <c r="A8" s="3" t="s">
        <v>357</v>
      </c>
    </row>
    <row r="9" spans="1:2">
      <c r="A9" s="4" t="s">
        <v>365</v>
      </c>
      <c r="B9" s="4" t="s">
        <v>366</v>
      </c>
    </row>
    <row r="10" spans="1:2">
      <c r="A10" s="4" t="s">
        <v>367</v>
      </c>
    </row>
    <row r="11" spans="1:2">
      <c r="A11" s="3" t="s">
        <v>357</v>
      </c>
    </row>
    <row r="12" spans="1:2">
      <c r="A12" s="4" t="s">
        <v>368</v>
      </c>
      <c r="B12"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2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3</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29</v>
      </c>
    </row>
    <row r="4" spans="1:2">
      <c r="A4" s="4" t="s">
        <v>228</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4" t="s">
        <v>388</v>
      </c>
      <c r="B3" s="4" t="s">
        <v>389</v>
      </c>
    </row>
    <row r="4" spans="1:2">
      <c r="A4" s="4" t="s">
        <v>390</v>
      </c>
      <c r="B4" s="4" t="s">
        <v>391</v>
      </c>
    </row>
    <row r="5" spans="1:2">
      <c r="A5" s="4" t="s">
        <v>63</v>
      </c>
    </row>
    <row r="6" spans="1:2">
      <c r="A6" s="4" t="s">
        <v>392</v>
      </c>
      <c r="B6" s="4" t="s">
        <v>393</v>
      </c>
    </row>
    <row r="7" spans="1:2">
      <c r="A7" s="4" t="s">
        <v>64</v>
      </c>
    </row>
    <row r="8" spans="1:2">
      <c r="A8" s="4" t="s">
        <v>392</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63</v>
      </c>
    </row>
    <row r="4" spans="1:2">
      <c r="A4" s="3" t="s">
        <v>396</v>
      </c>
    </row>
    <row r="5" spans="1:2">
      <c r="A5" s="4" t="s">
        <v>397</v>
      </c>
      <c r="B5" s="4" t="s">
        <v>398</v>
      </c>
    </row>
    <row r="6" spans="1:2">
      <c r="A6" s="4" t="s">
        <v>64</v>
      </c>
    </row>
    <row r="7" spans="1:2">
      <c r="A7" s="3" t="s">
        <v>396</v>
      </c>
    </row>
    <row r="8" spans="1:2">
      <c r="A8" s="4" t="s">
        <v>397</v>
      </c>
      <c r="B8" s="4" t="s">
        <v>399</v>
      </c>
    </row>
    <row r="9" spans="1:2">
      <c r="A9" s="4" t="s">
        <v>400</v>
      </c>
      <c r="B9"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5</v>
      </c>
    </row>
    <row r="6" spans="1:2">
      <c r="A6" s="4" t="s">
        <v>407</v>
      </c>
      <c r="B6" s="4" t="s">
        <v>408</v>
      </c>
    </row>
    <row r="7" spans="1:2">
      <c r="A7" s="4" t="s">
        <v>409</v>
      </c>
      <c r="B7" s="4" t="s">
        <v>408</v>
      </c>
    </row>
    <row r="8" spans="1:2">
      <c r="A8" s="4" t="s">
        <v>410</v>
      </c>
      <c r="B8" s="4" t="s">
        <v>411</v>
      </c>
    </row>
    <row r="9" spans="1:2">
      <c r="A9" s="4" t="s">
        <v>412</v>
      </c>
      <c r="B9" s="4" t="s">
        <v>411</v>
      </c>
    </row>
    <row r="10" spans="1:2">
      <c r="A10" s="4" t="s">
        <v>413</v>
      </c>
      <c r="B10" s="4" t="s">
        <v>414</v>
      </c>
    </row>
    <row r="11" spans="1:2">
      <c r="A11" s="4" t="s">
        <v>415</v>
      </c>
    </row>
    <row r="12" spans="1:2">
      <c r="A12" s="3" t="s">
        <v>403</v>
      </c>
    </row>
    <row r="13" spans="1:2">
      <c r="A13" s="4" t="s">
        <v>416</v>
      </c>
      <c r="B13" s="4" t="s">
        <v>417</v>
      </c>
    </row>
    <row r="14" spans="1:2">
      <c r="A14" s="4" t="s">
        <v>418</v>
      </c>
      <c r="B1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0</v>
      </c>
      <c r="B1" s="2" t="s">
        <v>1</v>
      </c>
    </row>
    <row r="2" spans="1:2">
      <c r="B2" s="2" t="s">
        <v>2</v>
      </c>
    </row>
    <row r="3" spans="1:2">
      <c r="A3" s="3" t="s">
        <v>242</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7</v>
      </c>
      <c r="B1" s="2" t="s">
        <v>2</v>
      </c>
      <c r="C1" s="2" t="s">
        <v>33</v>
      </c>
    </row>
    <row r="2" spans="1:3">
      <c r="A2" s="4" t="s">
        <v>118</v>
      </c>
      <c r="B2" s="8" t="n">
        <v>0.01</v>
      </c>
      <c r="C2" s="8" t="n">
        <v>0.01</v>
      </c>
    </row>
    <row r="3" spans="1:3">
      <c r="A3" s="4" t="s">
        <v>63</v>
      </c>
    </row>
    <row r="4" spans="1:3">
      <c r="A4" s="4" t="s">
        <v>119</v>
      </c>
      <c r="B4" s="7" t="n">
        <v>211</v>
      </c>
      <c r="C4" s="7" t="n">
        <v>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4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3" t="s">
        <v>248</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52</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2</v>
      </c>
    </row>
    <row r="3" spans="1:2">
      <c r="A3" s="3" t="s">
        <v>255</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3</v>
      </c>
      <c r="B1" s="2" t="s">
        <v>1</v>
      </c>
    </row>
    <row r="2" spans="1:2">
      <c r="B2" s="2" t="s">
        <v>2</v>
      </c>
    </row>
    <row r="3" spans="1:2">
      <c r="A3" s="3" t="s">
        <v>258</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261</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264</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2</v>
      </c>
      <c r="B1" s="2" t="s">
        <v>1</v>
      </c>
    </row>
    <row r="2" spans="1:2">
      <c r="B2" s="2" t="s">
        <v>2</v>
      </c>
    </row>
    <row r="3" spans="1:2">
      <c r="A3" s="3" t="s">
        <v>267</v>
      </c>
    </row>
    <row r="4" spans="1:2">
      <c r="A4" s="4" t="s">
        <v>453</v>
      </c>
      <c r="B4"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3</v>
      </c>
    </row>
    <row r="4" spans="1:2">
      <c r="A4" s="4" t="s">
        <v>461</v>
      </c>
      <c r="B4"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34</v>
      </c>
    </row>
    <row r="3" spans="1:4">
      <c r="A3" s="3" t="s">
        <v>121</v>
      </c>
    </row>
    <row r="4" spans="1:4">
      <c r="A4" s="4" t="s">
        <v>48</v>
      </c>
      <c r="B4" s="7" t="n">
        <v>8075</v>
      </c>
      <c r="C4" s="7" t="n">
        <v>330</v>
      </c>
      <c r="D4" s="7" t="n">
        <v>9269</v>
      </c>
    </row>
    <row r="5" spans="1:4">
      <c r="A5" s="4" t="s">
        <v>122</v>
      </c>
      <c r="B5" s="5" t="n">
        <v>7604</v>
      </c>
      <c r="C5" s="5" t="n">
        <v>6805</v>
      </c>
      <c r="D5" s="5" t="n">
        <v>4804</v>
      </c>
    </row>
    <row r="6" spans="1:4">
      <c r="A6" s="4" t="s">
        <v>123</v>
      </c>
      <c r="B6" s="5" t="n">
        <v>6065</v>
      </c>
      <c r="C6" s="5" t="n">
        <v>5456</v>
      </c>
      <c r="D6" s="5" t="n">
        <v>5015</v>
      </c>
    </row>
    <row r="7" spans="1:4">
      <c r="A7" s="4" t="s">
        <v>124</v>
      </c>
      <c r="B7" s="5" t="n">
        <v>168</v>
      </c>
      <c r="C7" s="5" t="n">
        <v>52</v>
      </c>
      <c r="D7" s="5" t="n">
        <v>229</v>
      </c>
    </row>
    <row r="8" spans="1:4">
      <c r="A8" s="4" t="s">
        <v>125</v>
      </c>
      <c r="B8" s="5" t="n">
        <v>-141</v>
      </c>
      <c r="C8" s="5" t="n">
        <v>-132</v>
      </c>
      <c r="D8" s="5" t="n">
        <v>-15</v>
      </c>
    </row>
    <row r="9" spans="1:4">
      <c r="A9" s="4" t="s">
        <v>126</v>
      </c>
      <c r="B9" s="5" t="n">
        <v>-2069</v>
      </c>
      <c r="C9" s="5" t="n">
        <v>-1636</v>
      </c>
      <c r="D9" s="5" t="n">
        <v>-3454</v>
      </c>
    </row>
    <row r="10" spans="1:4">
      <c r="A10" s="4" t="s">
        <v>127</v>
      </c>
      <c r="B10" s="5" t="n">
        <v>-1280</v>
      </c>
      <c r="C10" s="5" t="n">
        <v>-934</v>
      </c>
      <c r="D10" s="5" t="n">
        <v>-769</v>
      </c>
    </row>
    <row r="11" spans="1:4">
      <c r="A11" s="4" t="s">
        <v>128</v>
      </c>
      <c r="B11" s="5" t="n">
        <v>-112</v>
      </c>
      <c r="C11" s="5" t="n">
        <v>10880</v>
      </c>
      <c r="D11" s="5" t="n">
        <v>2228</v>
      </c>
    </row>
    <row r="12" spans="1:4">
      <c r="A12" s="4" t="s">
        <v>129</v>
      </c>
      <c r="B12" s="5" t="n">
        <v>-1376</v>
      </c>
      <c r="C12" s="5" t="n">
        <v>-3015</v>
      </c>
      <c r="D12" s="5" t="n">
        <v>580</v>
      </c>
    </row>
    <row r="13" spans="1:4">
      <c r="A13" s="4" t="s">
        <v>130</v>
      </c>
      <c r="B13" s="5" t="n">
        <v>-1678</v>
      </c>
      <c r="C13" s="5" t="n">
        <v>-468</v>
      </c>
      <c r="D13" s="5" t="n">
        <v>-894</v>
      </c>
    </row>
    <row r="14" spans="1:4">
      <c r="A14" s="4" t="s">
        <v>131</v>
      </c>
      <c r="B14" s="5" t="n">
        <v>15256</v>
      </c>
      <c r="C14" s="5" t="n">
        <v>17338</v>
      </c>
      <c r="D14" s="5" t="n">
        <v>16993</v>
      </c>
    </row>
    <row r="15" spans="1:4">
      <c r="A15" s="4" t="s">
        <v>132</v>
      </c>
      <c r="B15" s="5" t="n">
        <v>0</v>
      </c>
      <c r="C15" s="5" t="n">
        <v>-10</v>
      </c>
      <c r="D15" s="5" t="n">
        <v>-386</v>
      </c>
    </row>
    <row r="16" spans="1:4">
      <c r="A16" s="4" t="s">
        <v>133</v>
      </c>
      <c r="B16" s="5" t="n">
        <v>15256</v>
      </c>
      <c r="C16" s="5" t="n">
        <v>17328</v>
      </c>
      <c r="D16" s="5" t="n">
        <v>16607</v>
      </c>
    </row>
    <row r="17" spans="1:4">
      <c r="A17" s="3" t="s">
        <v>134</v>
      </c>
    </row>
    <row r="18" spans="1:4">
      <c r="A18" s="4" t="s">
        <v>135</v>
      </c>
      <c r="B18" s="5" t="n">
        <v>-8761</v>
      </c>
      <c r="C18" s="5" t="n">
        <v>-8453</v>
      </c>
      <c r="D18" s="5" t="n">
        <v>-8384</v>
      </c>
    </row>
    <row r="19" spans="1:4">
      <c r="A19" s="4" t="s">
        <v>136</v>
      </c>
      <c r="B19" s="5" t="n">
        <v>-2820</v>
      </c>
      <c r="C19" s="5" t="n">
        <v>-5503</v>
      </c>
      <c r="D19" s="5" t="n">
        <v>-15182</v>
      </c>
    </row>
    <row r="20" spans="1:4">
      <c r="A20" s="4" t="s">
        <v>137</v>
      </c>
      <c r="B20" s="5" t="n">
        <v>0</v>
      </c>
      <c r="C20" s="5" t="n">
        <v>0</v>
      </c>
      <c r="D20" s="5" t="n">
        <v>-262</v>
      </c>
    </row>
    <row r="21" spans="1:4">
      <c r="A21" s="4" t="s">
        <v>138</v>
      </c>
      <c r="B21" s="5" t="n">
        <v>5108</v>
      </c>
      <c r="C21" s="5" t="n">
        <v>9007</v>
      </c>
      <c r="D21" s="5" t="n">
        <v>10871</v>
      </c>
    </row>
    <row r="22" spans="1:4">
      <c r="A22" s="4" t="s">
        <v>139</v>
      </c>
      <c r="B22" s="5" t="n">
        <v>0</v>
      </c>
      <c r="C22" s="5" t="n">
        <v>0</v>
      </c>
      <c r="D22" s="5" t="n">
        <v>872</v>
      </c>
    </row>
    <row r="23" spans="1:4">
      <c r="A23" s="4" t="s">
        <v>140</v>
      </c>
      <c r="B23" s="5" t="n">
        <v>-83</v>
      </c>
      <c r="C23" s="5" t="n">
        <v>-41</v>
      </c>
      <c r="D23" s="5" t="n">
        <v>-804</v>
      </c>
    </row>
    <row r="24" spans="1:4">
      <c r="A24" s="4" t="s">
        <v>141</v>
      </c>
      <c r="B24" s="5" t="n">
        <v>-25671</v>
      </c>
      <c r="C24" s="5" t="n">
        <v>-19325</v>
      </c>
      <c r="D24" s="5" t="n">
        <v>-14378</v>
      </c>
    </row>
    <row r="25" spans="1:4">
      <c r="A25" s="4" t="s">
        <v>142</v>
      </c>
      <c r="B25" s="5" t="n">
        <v>17048</v>
      </c>
      <c r="C25" s="5" t="n">
        <v>12578</v>
      </c>
      <c r="D25" s="5" t="n">
        <v>9899</v>
      </c>
    </row>
    <row r="26" spans="1:4">
      <c r="A26" s="4" t="s">
        <v>143</v>
      </c>
      <c r="B26" s="5" t="n">
        <v>-16736</v>
      </c>
      <c r="C26" s="5" t="n">
        <v>-19180</v>
      </c>
      <c r="D26" s="5" t="n">
        <v>-19495</v>
      </c>
    </row>
    <row r="27" spans="1:4">
      <c r="A27" s="4" t="s">
        <v>144</v>
      </c>
      <c r="B27" s="5" t="n">
        <v>10864</v>
      </c>
      <c r="C27" s="5" t="n">
        <v>6667</v>
      </c>
      <c r="D27" s="5" t="n">
        <v>2554</v>
      </c>
    </row>
    <row r="28" spans="1:4">
      <c r="A28" s="4" t="s">
        <v>145</v>
      </c>
      <c r="B28" s="5" t="n">
        <v>122</v>
      </c>
      <c r="C28" s="5" t="n">
        <v>178</v>
      </c>
      <c r="D28" s="5" t="n">
        <v>162</v>
      </c>
    </row>
    <row r="29" spans="1:4">
      <c r="A29" s="4" t="s">
        <v>146</v>
      </c>
      <c r="B29" s="5" t="n">
        <v>-20929</v>
      </c>
      <c r="C29" s="5" t="n">
        <v>-24072</v>
      </c>
      <c r="D29" s="5" t="n">
        <v>-34147</v>
      </c>
    </row>
    <row r="30" spans="1:4">
      <c r="A30" s="4" t="s">
        <v>147</v>
      </c>
      <c r="B30" s="5" t="n">
        <v>166</v>
      </c>
      <c r="C30" s="5" t="n">
        <v>-3500</v>
      </c>
      <c r="D30" s="5" t="n">
        <v>-1496</v>
      </c>
    </row>
    <row r="31" spans="1:4">
      <c r="A31" s="4" t="s">
        <v>148</v>
      </c>
      <c r="B31" s="5" t="n">
        <v>-20763</v>
      </c>
      <c r="C31" s="5" t="n">
        <v>-27572</v>
      </c>
      <c r="D31" s="5" t="n">
        <v>-35643</v>
      </c>
    </row>
    <row r="32" spans="1:4">
      <c r="A32" s="3" t="s">
        <v>149</v>
      </c>
    </row>
    <row r="33" spans="1:4">
      <c r="A33" s="4" t="s">
        <v>150</v>
      </c>
      <c r="B33" s="5" t="n">
        <v>1186</v>
      </c>
      <c r="C33" s="5" t="n">
        <v>-140</v>
      </c>
      <c r="D33" s="5" t="n">
        <v>-282</v>
      </c>
    </row>
    <row r="34" spans="1:4">
      <c r="A34" s="4" t="s">
        <v>151</v>
      </c>
      <c r="B34" s="5" t="n">
        <v>43801</v>
      </c>
      <c r="C34" s="5" t="n">
        <v>52187</v>
      </c>
      <c r="D34" s="5" t="n">
        <v>42036</v>
      </c>
    </row>
    <row r="35" spans="1:4">
      <c r="A35" s="4" t="s">
        <v>152</v>
      </c>
      <c r="B35" s="5" t="n">
        <v>-33323</v>
      </c>
      <c r="C35" s="5" t="n">
        <v>-33592</v>
      </c>
      <c r="D35" s="5" t="n">
        <v>-20727</v>
      </c>
    </row>
    <row r="36" spans="1:4">
      <c r="A36" s="4" t="s">
        <v>153</v>
      </c>
      <c r="B36" s="5" t="n">
        <v>-190</v>
      </c>
      <c r="C36" s="5" t="n">
        <v>-4492</v>
      </c>
      <c r="D36" s="5" t="n">
        <v>-2500</v>
      </c>
    </row>
    <row r="37" spans="1:4">
      <c r="A37" s="4" t="s">
        <v>154</v>
      </c>
      <c r="B37" s="5" t="n">
        <v>2862</v>
      </c>
      <c r="C37" s="5" t="n">
        <v>985</v>
      </c>
      <c r="D37" s="5" t="n">
        <v>0</v>
      </c>
    </row>
    <row r="38" spans="1:4">
      <c r="A38" s="4" t="s">
        <v>155</v>
      </c>
      <c r="B38" s="5" t="n">
        <v>-2242</v>
      </c>
      <c r="C38" s="5" t="n">
        <v>-2233</v>
      </c>
      <c r="D38" s="5" t="n">
        <v>-2368</v>
      </c>
    </row>
    <row r="39" spans="1:4">
      <c r="A39" s="4" t="s">
        <v>156</v>
      </c>
      <c r="B39" s="5" t="n">
        <v>-640</v>
      </c>
      <c r="C39" s="5" t="n">
        <v>-305</v>
      </c>
      <c r="D39" s="5" t="n">
        <v>-163</v>
      </c>
    </row>
    <row r="40" spans="1:4">
      <c r="A40" s="4" t="s">
        <v>157</v>
      </c>
      <c r="B40" s="5" t="n">
        <v>11454</v>
      </c>
      <c r="C40" s="5" t="n">
        <v>12410</v>
      </c>
      <c r="D40" s="5" t="n">
        <v>15996</v>
      </c>
    </row>
    <row r="41" spans="1:4">
      <c r="A41" s="4" t="s">
        <v>158</v>
      </c>
      <c r="B41" s="5" t="n">
        <v>0</v>
      </c>
      <c r="C41" s="5" t="n">
        <v>174</v>
      </c>
      <c r="D41" s="5" t="n">
        <v>1081</v>
      </c>
    </row>
    <row r="42" spans="1:4">
      <c r="A42" s="4" t="s">
        <v>159</v>
      </c>
      <c r="B42" s="5" t="n">
        <v>11454</v>
      </c>
      <c r="C42" s="5" t="n">
        <v>12584</v>
      </c>
      <c r="D42" s="5" t="n">
        <v>17077</v>
      </c>
    </row>
    <row r="43" spans="1:4">
      <c r="A43" s="4" t="s">
        <v>160</v>
      </c>
      <c r="B43" s="5" t="n">
        <v>-299</v>
      </c>
      <c r="C43" s="5" t="n">
        <v>348</v>
      </c>
      <c r="D43" s="5" t="n">
        <v>-213</v>
      </c>
    </row>
    <row r="44" spans="1:4">
      <c r="A44" s="4" t="s">
        <v>161</v>
      </c>
      <c r="B44" s="5" t="n">
        <v>5648</v>
      </c>
      <c r="C44" s="5" t="n">
        <v>2688</v>
      </c>
      <c r="D44" s="5" t="n">
        <v>-2172</v>
      </c>
    </row>
    <row r="45" spans="1:4">
      <c r="A45" s="4" t="s">
        <v>162</v>
      </c>
      <c r="B45" s="5" t="n">
        <v>17848</v>
      </c>
      <c r="C45" s="5" t="n">
        <v>15160</v>
      </c>
      <c r="D45" s="5" t="n">
        <v>17332</v>
      </c>
    </row>
    <row r="46" spans="1:4">
      <c r="A46" s="4" t="s">
        <v>163</v>
      </c>
      <c r="B46" s="5" t="n">
        <v>23496</v>
      </c>
      <c r="C46" s="5" t="n">
        <v>17848</v>
      </c>
      <c r="D46" s="5" t="n">
        <v>15160</v>
      </c>
    </row>
    <row r="47" spans="1:4">
      <c r="A47" s="3" t="s">
        <v>164</v>
      </c>
    </row>
    <row r="48" spans="1:4">
      <c r="A48" s="4" t="s">
        <v>165</v>
      </c>
      <c r="B48" s="5" t="n">
        <v>0</v>
      </c>
      <c r="C48" s="5" t="n">
        <v>808</v>
      </c>
      <c r="D48" s="5" t="n">
        <v>0</v>
      </c>
    </row>
    <row r="49" spans="1:4">
      <c r="A49" s="4" t="s">
        <v>166</v>
      </c>
    </row>
    <row r="50" spans="1:4">
      <c r="A50" s="3" t="s">
        <v>149</v>
      </c>
    </row>
    <row r="51" spans="1:4">
      <c r="A51" s="4" t="s">
        <v>162</v>
      </c>
      <c r="B51" s="5" t="n">
        <v>17848</v>
      </c>
      <c r="C51" s="5" t="n">
        <v>14487</v>
      </c>
    </row>
    <row r="52" spans="1:4">
      <c r="A52" s="4" t="s">
        <v>163</v>
      </c>
      <c r="B52" s="5" t="n">
        <v>23496</v>
      </c>
      <c r="C52" s="5" t="n">
        <v>17848</v>
      </c>
      <c r="D52" s="5" t="n">
        <v>14487</v>
      </c>
    </row>
    <row r="53" spans="1:4">
      <c r="A53" s="3" t="s">
        <v>164</v>
      </c>
    </row>
    <row r="54" spans="1:4">
      <c r="A54" s="4" t="s">
        <v>167</v>
      </c>
      <c r="B54" s="5" t="n">
        <v>3813</v>
      </c>
      <c r="C54" s="5" t="n">
        <v>3996</v>
      </c>
      <c r="D54" s="5" t="n">
        <v>3897</v>
      </c>
    </row>
    <row r="55" spans="1:4">
      <c r="A55" s="4" t="s">
        <v>168</v>
      </c>
      <c r="B55" s="5" t="n">
        <v>0</v>
      </c>
      <c r="C55" s="5" t="n">
        <v>0</v>
      </c>
      <c r="D55" s="5" t="n">
        <v>290</v>
      </c>
    </row>
    <row r="56" spans="1:4">
      <c r="A56" s="4" t="s">
        <v>169</v>
      </c>
    </row>
    <row r="57" spans="1:4">
      <c r="A57" s="3" t="s">
        <v>149</v>
      </c>
    </row>
    <row r="58" spans="1:4">
      <c r="A58" s="4" t="s">
        <v>162</v>
      </c>
      <c r="B58" s="5" t="n">
        <v>0</v>
      </c>
      <c r="C58" s="5" t="n">
        <v>673</v>
      </c>
    </row>
    <row r="59" spans="1:4">
      <c r="A59" s="4" t="s">
        <v>163</v>
      </c>
      <c r="B59" s="5" t="n">
        <v>0</v>
      </c>
      <c r="C59" s="5" t="n">
        <v>0</v>
      </c>
      <c r="D59" s="5" t="n">
        <v>673</v>
      </c>
    </row>
    <row r="60" spans="1:4">
      <c r="A60" s="3" t="s">
        <v>164</v>
      </c>
    </row>
    <row r="61" spans="1:4">
      <c r="A61" s="4" t="s">
        <v>167</v>
      </c>
      <c r="B61" s="7" t="n">
        <v>0</v>
      </c>
      <c r="C61" s="7" t="n">
        <v>0</v>
      </c>
      <c r="D61" s="7" t="n">
        <v>8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464</v>
      </c>
      <c r="C1" s="2" t="s">
        <v>2</v>
      </c>
      <c r="D1" s="2" t="s">
        <v>33</v>
      </c>
      <c r="E1" s="2" t="s">
        <v>34</v>
      </c>
      <c r="F1" s="2" t="s">
        <v>465</v>
      </c>
      <c r="G1" s="2" t="s">
        <v>466</v>
      </c>
    </row>
    <row r="2" spans="1:7">
      <c r="A2" s="3" t="s">
        <v>467</v>
      </c>
    </row>
    <row r="3" spans="1:7">
      <c r="A3" s="4" t="s">
        <v>468</v>
      </c>
      <c r="C3" s="4" t="s">
        <v>469</v>
      </c>
    </row>
    <row r="4" spans="1:7">
      <c r="A4" s="3" t="s">
        <v>470</v>
      </c>
    </row>
    <row r="5" spans="1:7">
      <c r="A5" s="4" t="s">
        <v>471</v>
      </c>
      <c r="C5" s="4" t="s">
        <v>472</v>
      </c>
    </row>
    <row r="6" spans="1:7">
      <c r="A6" s="4" t="s">
        <v>473</v>
      </c>
      <c r="C6" s="4" t="s">
        <v>474</v>
      </c>
    </row>
    <row r="7" spans="1:7">
      <c r="A7" s="4" t="s">
        <v>475</v>
      </c>
      <c r="C7" s="4" t="s">
        <v>476</v>
      </c>
    </row>
    <row r="8" spans="1:7">
      <c r="A8" s="4" t="s">
        <v>477</v>
      </c>
      <c r="C8" s="4" t="s">
        <v>478</v>
      </c>
    </row>
    <row r="9" spans="1:7">
      <c r="A9" s="3" t="s">
        <v>479</v>
      </c>
    </row>
    <row r="10" spans="1:7">
      <c r="A10" s="4" t="s">
        <v>480</v>
      </c>
      <c r="C10" s="4" t="s">
        <v>481</v>
      </c>
    </row>
    <row r="11" spans="1:7">
      <c r="A11" s="4" t="s">
        <v>482</v>
      </c>
      <c r="C11" s="4" t="s">
        <v>483</v>
      </c>
    </row>
    <row r="12" spans="1:7">
      <c r="A12" s="3" t="s">
        <v>484</v>
      </c>
    </row>
    <row r="13" spans="1:7">
      <c r="A13" s="4" t="s">
        <v>485</v>
      </c>
      <c r="C13" s="7" t="n">
        <v>168</v>
      </c>
      <c r="D13" s="7" t="n">
        <v>52</v>
      </c>
      <c r="E13" s="7" t="n">
        <v>229</v>
      </c>
    </row>
    <row r="14" spans="1:7">
      <c r="A14" s="3" t="s">
        <v>486</v>
      </c>
    </row>
    <row r="15" spans="1:7">
      <c r="A15" s="4" t="s">
        <v>190</v>
      </c>
      <c r="C15" s="5" t="n">
        <v>-1144</v>
      </c>
    </row>
    <row r="16" spans="1:7">
      <c r="A16" s="4" t="s">
        <v>487</v>
      </c>
    </row>
    <row r="17" spans="1:7">
      <c r="A17" s="3" t="s">
        <v>488</v>
      </c>
    </row>
    <row r="18" spans="1:7">
      <c r="A18" s="4" t="s">
        <v>284</v>
      </c>
      <c r="C18" s="5" t="n">
        <v>4000</v>
      </c>
      <c r="D18" s="5" t="n">
        <v>4300</v>
      </c>
      <c r="E18" s="5" t="n">
        <v>4600</v>
      </c>
    </row>
    <row r="19" spans="1:7">
      <c r="A19" s="4" t="s">
        <v>489</v>
      </c>
    </row>
    <row r="20" spans="1:7">
      <c r="A20" s="3" t="s">
        <v>490</v>
      </c>
    </row>
    <row r="21" spans="1:7">
      <c r="A21" s="4" t="s">
        <v>286</v>
      </c>
      <c r="C21" s="7" t="n">
        <v>7800</v>
      </c>
      <c r="D21" s="7" t="n">
        <v>7300</v>
      </c>
      <c r="E21" s="7" t="n">
        <v>6600</v>
      </c>
    </row>
    <row r="22" spans="1:7">
      <c r="A22" s="4" t="s">
        <v>491</v>
      </c>
    </row>
    <row r="23" spans="1:7">
      <c r="A23" s="3" t="s">
        <v>492</v>
      </c>
    </row>
    <row r="24" spans="1:7">
      <c r="A24" s="4" t="s">
        <v>493</v>
      </c>
      <c r="C24" s="4" t="s">
        <v>494</v>
      </c>
    </row>
    <row r="25" spans="1:7">
      <c r="A25" s="4" t="s">
        <v>495</v>
      </c>
    </row>
    <row r="26" spans="1:7">
      <c r="A26" s="3" t="s">
        <v>492</v>
      </c>
    </row>
    <row r="27" spans="1:7">
      <c r="A27" s="4" t="s">
        <v>493</v>
      </c>
      <c r="C27" s="4" t="s">
        <v>496</v>
      </c>
    </row>
    <row r="28" spans="1:7">
      <c r="A28" s="4" t="s">
        <v>497</v>
      </c>
    </row>
    <row r="29" spans="1:7">
      <c r="A29" s="3" t="s">
        <v>498</v>
      </c>
    </row>
    <row r="30" spans="1:7">
      <c r="A30" s="4" t="s">
        <v>499</v>
      </c>
      <c r="C30" s="4" t="s">
        <v>500</v>
      </c>
    </row>
    <row r="31" spans="1:7">
      <c r="A31" s="3" t="s">
        <v>501</v>
      </c>
    </row>
    <row r="32" spans="1:7">
      <c r="A32" s="4" t="s">
        <v>502</v>
      </c>
      <c r="C32" s="4" t="s">
        <v>503</v>
      </c>
    </row>
    <row r="33" spans="1:7">
      <c r="A33" s="4" t="s">
        <v>504</v>
      </c>
    </row>
    <row r="34" spans="1:7">
      <c r="A34" s="3" t="s">
        <v>498</v>
      </c>
    </row>
    <row r="35" spans="1:7">
      <c r="A35" s="4" t="s">
        <v>499</v>
      </c>
      <c r="C35" s="4" t="s">
        <v>469</v>
      </c>
    </row>
    <row r="36" spans="1:7">
      <c r="A36" s="4" t="s">
        <v>63</v>
      </c>
    </row>
    <row r="37" spans="1:7">
      <c r="A37" s="3" t="s">
        <v>505</v>
      </c>
    </row>
    <row r="38" spans="1:7">
      <c r="A38" s="4" t="s">
        <v>506</v>
      </c>
      <c r="C38" s="4" t="s">
        <v>481</v>
      </c>
    </row>
    <row r="39" spans="1:7">
      <c r="A39" s="4" t="s">
        <v>507</v>
      </c>
    </row>
    <row r="40" spans="1:7">
      <c r="A40" s="3" t="s">
        <v>492</v>
      </c>
    </row>
    <row r="41" spans="1:7">
      <c r="A41" s="4" t="s">
        <v>493</v>
      </c>
      <c r="C41" s="4" t="s">
        <v>508</v>
      </c>
    </row>
    <row r="42" spans="1:7">
      <c r="A42" s="4" t="s">
        <v>509</v>
      </c>
    </row>
    <row r="43" spans="1:7">
      <c r="A43" s="3" t="s">
        <v>505</v>
      </c>
    </row>
    <row r="44" spans="1:7">
      <c r="A44" s="4" t="s">
        <v>190</v>
      </c>
      <c r="G44" s="7" t="n">
        <v>182</v>
      </c>
    </row>
    <row r="45" spans="1:7">
      <c r="A45" s="4" t="s">
        <v>510</v>
      </c>
    </row>
    <row r="46" spans="1:7">
      <c r="A46" s="3" t="s">
        <v>505</v>
      </c>
    </row>
    <row r="47" spans="1:7">
      <c r="A47" s="4" t="s">
        <v>190</v>
      </c>
      <c r="F47" s="7" t="n">
        <v>108</v>
      </c>
    </row>
    <row r="48" spans="1:7">
      <c r="A48" s="4" t="s">
        <v>511</v>
      </c>
    </row>
    <row r="49" spans="1:7">
      <c r="A49" s="3" t="s">
        <v>486</v>
      </c>
    </row>
    <row r="50" spans="1:7">
      <c r="A50" s="4" t="s">
        <v>190</v>
      </c>
      <c r="B50" s="7" t="n">
        <v>1000</v>
      </c>
    </row>
    <row r="51" spans="1:7">
      <c r="A51" s="4" t="s">
        <v>512</v>
      </c>
    </row>
    <row r="52" spans="1:7">
      <c r="A52" s="3" t="s">
        <v>486</v>
      </c>
    </row>
    <row r="53" spans="1:7">
      <c r="A53" s="4" t="s">
        <v>190</v>
      </c>
      <c r="B53" s="7"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3</v>
      </c>
      <c r="B1" s="2" t="s">
        <v>514</v>
      </c>
      <c r="J1" s="2" t="s">
        <v>1</v>
      </c>
    </row>
    <row r="2" spans="1:13">
      <c r="B2" s="2" t="s">
        <v>2</v>
      </c>
      <c r="C2" s="2" t="s">
        <v>515</v>
      </c>
      <c r="D2" s="2" t="s">
        <v>4</v>
      </c>
      <c r="E2" s="2" t="s">
        <v>465</v>
      </c>
      <c r="F2" s="2" t="s">
        <v>33</v>
      </c>
      <c r="G2" s="2" t="s">
        <v>516</v>
      </c>
      <c r="H2" s="2" t="s">
        <v>517</v>
      </c>
      <c r="I2" s="2" t="s">
        <v>518</v>
      </c>
      <c r="J2" s="2" t="s">
        <v>2</v>
      </c>
      <c r="K2" s="2" t="s">
        <v>33</v>
      </c>
      <c r="L2" s="2" t="s">
        <v>34</v>
      </c>
      <c r="M2" s="2" t="s">
        <v>466</v>
      </c>
    </row>
    <row r="3" spans="1:13">
      <c r="A3" s="3" t="s">
        <v>519</v>
      </c>
    </row>
    <row r="4" spans="1:13">
      <c r="A4" s="4" t="s">
        <v>520</v>
      </c>
      <c r="J4" s="7" t="n">
        <v>133045</v>
      </c>
    </row>
    <row r="5" spans="1:13">
      <c r="A5" s="4" t="s">
        <v>39</v>
      </c>
      <c r="J5" s="5" t="n">
        <v>120656</v>
      </c>
      <c r="K5" s="7" t="n">
        <v>116229</v>
      </c>
      <c r="L5" s="7" t="n">
        <v>121784</v>
      </c>
    </row>
    <row r="6" spans="1:13">
      <c r="A6" s="4" t="s">
        <v>46</v>
      </c>
      <c r="J6" s="5" t="n">
        <v>8549</v>
      </c>
      <c r="K6" s="5" t="n">
        <v>11863</v>
      </c>
      <c r="L6" s="5" t="n">
        <v>12008</v>
      </c>
    </row>
    <row r="7" spans="1:13">
      <c r="A7" s="4" t="s">
        <v>52</v>
      </c>
      <c r="B7" s="7" t="n">
        <v>2044</v>
      </c>
      <c r="C7" s="7" t="n">
        <v>2534</v>
      </c>
      <c r="D7" s="7" t="n">
        <v>2390</v>
      </c>
      <c r="E7" s="7" t="n">
        <v>1046</v>
      </c>
      <c r="F7" s="7" t="n">
        <v>-5151</v>
      </c>
      <c r="G7" s="7" t="n">
        <v>-2981</v>
      </c>
      <c r="H7" s="7" t="n">
        <v>1660</v>
      </c>
      <c r="I7" s="7" t="n">
        <v>2608</v>
      </c>
      <c r="J7" s="5" t="n">
        <v>8014</v>
      </c>
      <c r="K7" s="5" t="n">
        <v>-3864</v>
      </c>
      <c r="L7" s="7" t="n">
        <v>9427</v>
      </c>
    </row>
    <row r="8" spans="1:13">
      <c r="A8" s="3" t="s">
        <v>521</v>
      </c>
    </row>
    <row r="9" spans="1:13">
      <c r="A9" s="4" t="s">
        <v>81</v>
      </c>
      <c r="B9" s="5" t="n">
        <v>247</v>
      </c>
      <c r="F9" s="5" t="n">
        <v>1106</v>
      </c>
      <c r="J9" s="5" t="n">
        <v>247</v>
      </c>
      <c r="K9" s="5" t="n">
        <v>1106</v>
      </c>
    </row>
    <row r="10" spans="1:13">
      <c r="A10" s="4" t="s">
        <v>89</v>
      </c>
      <c r="B10" s="5" t="n">
        <v>24082</v>
      </c>
      <c r="F10" s="5" t="n">
        <v>23544</v>
      </c>
      <c r="J10" s="5" t="n">
        <v>24082</v>
      </c>
      <c r="K10" s="5" t="n">
        <v>23544</v>
      </c>
      <c r="M10" s="7" t="n">
        <v>23925</v>
      </c>
    </row>
    <row r="11" spans="1:13">
      <c r="A11" s="4" t="s">
        <v>522</v>
      </c>
      <c r="B11" s="5" t="n">
        <v>5770</v>
      </c>
      <c r="F11" s="5" t="n">
        <v>4929</v>
      </c>
      <c r="J11" s="5" t="n">
        <v>5770</v>
      </c>
      <c r="K11" s="5" t="n">
        <v>4929</v>
      </c>
      <c r="M11" s="5" t="n">
        <v>5366</v>
      </c>
    </row>
    <row r="12" spans="1:13">
      <c r="A12" s="4" t="s">
        <v>95</v>
      </c>
      <c r="B12" s="5" t="n">
        <v>28049</v>
      </c>
      <c r="F12" s="5" t="n">
        <v>25996</v>
      </c>
      <c r="J12" s="5" t="n">
        <v>28049</v>
      </c>
      <c r="K12" s="5" t="n">
        <v>25996</v>
      </c>
      <c r="M12" s="5" t="n">
        <v>28324</v>
      </c>
    </row>
    <row r="13" spans="1:13">
      <c r="A13" s="4" t="s">
        <v>100</v>
      </c>
      <c r="B13" s="5" t="n">
        <v>12357</v>
      </c>
      <c r="F13" s="5" t="n">
        <v>12394</v>
      </c>
      <c r="J13" s="5" t="n">
        <v>12357</v>
      </c>
      <c r="K13" s="5" t="n">
        <v>12394</v>
      </c>
      <c r="M13" s="5" t="n">
        <v>12159</v>
      </c>
    </row>
    <row r="14" spans="1:13">
      <c r="A14" s="4" t="s">
        <v>108</v>
      </c>
      <c r="B14" s="5" t="n">
        <v>22322</v>
      </c>
      <c r="F14" s="5" t="n">
        <v>17627</v>
      </c>
      <c r="J14" s="5" t="n">
        <v>22322</v>
      </c>
      <c r="K14" s="5" t="n">
        <v>17627</v>
      </c>
      <c r="M14" s="5" t="n">
        <v>16581</v>
      </c>
    </row>
    <row r="15" spans="1:13">
      <c r="A15" s="4" t="s">
        <v>109</v>
      </c>
      <c r="B15" s="5" t="n">
        <v>-9039</v>
      </c>
      <c r="F15" s="5" t="n">
        <v>-8011</v>
      </c>
      <c r="J15" s="5" t="n">
        <v>-9039</v>
      </c>
      <c r="K15" s="5" t="n">
        <v>-8011</v>
      </c>
      <c r="M15" s="5" t="n">
        <v>-8109</v>
      </c>
    </row>
    <row r="16" spans="1:13">
      <c r="A16" s="4" t="s">
        <v>64</v>
      </c>
    </row>
    <row r="17" spans="1:13">
      <c r="A17" s="3" t="s">
        <v>521</v>
      </c>
    </row>
    <row r="18" spans="1:13">
      <c r="A18" s="4" t="s">
        <v>115</v>
      </c>
      <c r="B18" s="5" t="n">
        <v>30956</v>
      </c>
      <c r="F18" s="7" t="n">
        <v>24450</v>
      </c>
      <c r="J18" s="5" t="n">
        <v>30956</v>
      </c>
      <c r="K18" s="7" t="n">
        <v>24450</v>
      </c>
      <c r="M18" s="5" t="n">
        <v>24437</v>
      </c>
    </row>
    <row r="19" spans="1:13">
      <c r="A19" s="4" t="s">
        <v>523</v>
      </c>
    </row>
    <row r="20" spans="1:13">
      <c r="A20" s="3" t="s">
        <v>519</v>
      </c>
    </row>
    <row r="21" spans="1:13">
      <c r="A21" s="4" t="s">
        <v>520</v>
      </c>
      <c r="J21" s="5" t="n">
        <v>133045</v>
      </c>
    </row>
    <row r="22" spans="1:13">
      <c r="A22" s="4" t="s">
        <v>39</v>
      </c>
      <c r="J22" s="5" t="n">
        <v>120656</v>
      </c>
    </row>
    <row r="23" spans="1:13">
      <c r="A23" s="4" t="s">
        <v>46</v>
      </c>
      <c r="J23" s="5" t="n">
        <v>8549</v>
      </c>
    </row>
    <row r="24" spans="1:13">
      <c r="A24" s="4" t="s">
        <v>52</v>
      </c>
      <c r="J24" s="5" t="n">
        <v>8014</v>
      </c>
    </row>
    <row r="25" spans="1:13">
      <c r="A25" s="3" t="s">
        <v>521</v>
      </c>
    </row>
    <row r="26" spans="1:13">
      <c r="A26" s="4" t="s">
        <v>81</v>
      </c>
      <c r="B26" s="5" t="n">
        <v>247</v>
      </c>
      <c r="J26" s="5" t="n">
        <v>247</v>
      </c>
    </row>
    <row r="27" spans="1:13">
      <c r="A27" s="4" t="s">
        <v>89</v>
      </c>
      <c r="B27" s="5" t="n">
        <v>24082</v>
      </c>
      <c r="J27" s="5" t="n">
        <v>24082</v>
      </c>
      <c r="M27" s="5" t="n">
        <v>444</v>
      </c>
    </row>
    <row r="28" spans="1:13">
      <c r="A28" s="4" t="s">
        <v>522</v>
      </c>
      <c r="M28" s="5" t="n">
        <v>195</v>
      </c>
    </row>
    <row r="29" spans="1:13">
      <c r="A29" s="4" t="s">
        <v>95</v>
      </c>
      <c r="B29" s="5" t="n">
        <v>28049</v>
      </c>
      <c r="J29" s="5" t="n">
        <v>28049</v>
      </c>
      <c r="M29" s="5" t="n">
        <v>2328</v>
      </c>
    </row>
    <row r="30" spans="1:13">
      <c r="A30" s="4" t="s">
        <v>100</v>
      </c>
      <c r="B30" s="5" t="n">
        <v>12357</v>
      </c>
      <c r="J30" s="5" t="n">
        <v>12357</v>
      </c>
      <c r="M30" s="5" t="n">
        <v>-235</v>
      </c>
    </row>
    <row r="31" spans="1:13">
      <c r="A31" s="4" t="s">
        <v>108</v>
      </c>
      <c r="B31" s="5" t="n">
        <v>22322</v>
      </c>
      <c r="J31" s="5" t="n">
        <v>22322</v>
      </c>
      <c r="M31" s="5" t="n">
        <v>-1336</v>
      </c>
    </row>
    <row r="32" spans="1:13">
      <c r="A32" s="4" t="s">
        <v>109</v>
      </c>
      <c r="M32" s="5" t="n">
        <v>0</v>
      </c>
    </row>
    <row r="33" spans="1:13">
      <c r="A33" s="4" t="s">
        <v>524</v>
      </c>
    </row>
    <row r="34" spans="1:13">
      <c r="A34" s="3" t="s">
        <v>521</v>
      </c>
    </row>
    <row r="35" spans="1:13">
      <c r="A35" s="4" t="s">
        <v>115</v>
      </c>
      <c r="M35" s="5" t="n">
        <v>0</v>
      </c>
    </row>
    <row r="36" spans="1:13">
      <c r="A36" s="4" t="s">
        <v>509</v>
      </c>
    </row>
    <row r="37" spans="1:13">
      <c r="A37" s="3" t="s">
        <v>525</v>
      </c>
    </row>
    <row r="38" spans="1:13">
      <c r="A38" s="4" t="s">
        <v>190</v>
      </c>
      <c r="M38" s="5" t="n">
        <v>182</v>
      </c>
    </row>
    <row r="39" spans="1:13">
      <c r="A39" s="4" t="s">
        <v>510</v>
      </c>
    </row>
    <row r="40" spans="1:13">
      <c r="A40" s="3" t="s">
        <v>525</v>
      </c>
    </row>
    <row r="41" spans="1:13">
      <c r="A41" s="4" t="s">
        <v>190</v>
      </c>
      <c r="E41" s="7" t="n">
        <v>108</v>
      </c>
    </row>
    <row r="42" spans="1:13">
      <c r="A42" s="4" t="s">
        <v>526</v>
      </c>
    </row>
    <row r="43" spans="1:13">
      <c r="A43" s="3" t="s">
        <v>521</v>
      </c>
    </row>
    <row r="44" spans="1:13">
      <c r="A44" s="4" t="s">
        <v>89</v>
      </c>
      <c r="M44" s="5" t="n">
        <v>-63</v>
      </c>
    </row>
    <row r="45" spans="1:13">
      <c r="A45" s="4" t="s">
        <v>522</v>
      </c>
      <c r="M45" s="5" t="n">
        <v>242</v>
      </c>
    </row>
    <row r="46" spans="1:13">
      <c r="A46" s="4" t="s">
        <v>95</v>
      </c>
      <c r="M46" s="5" t="n">
        <v>0</v>
      </c>
    </row>
    <row r="47" spans="1:13">
      <c r="A47" s="4" t="s">
        <v>100</v>
      </c>
      <c r="M47" s="5" t="n">
        <v>0</v>
      </c>
    </row>
    <row r="48" spans="1:13">
      <c r="A48" s="4" t="s">
        <v>108</v>
      </c>
      <c r="M48" s="5" t="n">
        <v>290</v>
      </c>
    </row>
    <row r="49" spans="1:13">
      <c r="A49" s="4" t="s">
        <v>109</v>
      </c>
      <c r="M49" s="5" t="n">
        <v>-98</v>
      </c>
    </row>
    <row r="50" spans="1:13">
      <c r="A50" s="4" t="s">
        <v>527</v>
      </c>
    </row>
    <row r="51" spans="1:13">
      <c r="A51" s="3" t="s">
        <v>521</v>
      </c>
    </row>
    <row r="52" spans="1:13">
      <c r="A52" s="4" t="s">
        <v>115</v>
      </c>
      <c r="M52" s="7" t="n">
        <v>-13</v>
      </c>
    </row>
    <row r="53" spans="1:13">
      <c r="A53" s="4" t="s">
        <v>528</v>
      </c>
    </row>
    <row r="54" spans="1:13">
      <c r="A54" s="3" t="s">
        <v>519</v>
      </c>
    </row>
    <row r="55" spans="1:13">
      <c r="A55" s="4" t="s">
        <v>520</v>
      </c>
      <c r="J55" s="5" t="n">
        <v>944</v>
      </c>
    </row>
    <row r="56" spans="1:13">
      <c r="A56" s="4" t="s">
        <v>39</v>
      </c>
      <c r="J56" s="5" t="n">
        <v>1021</v>
      </c>
    </row>
    <row r="57" spans="1:13">
      <c r="A57" s="4" t="s">
        <v>46</v>
      </c>
      <c r="J57" s="5" t="n">
        <v>121</v>
      </c>
    </row>
    <row r="58" spans="1:13">
      <c r="A58" s="4" t="s">
        <v>52</v>
      </c>
      <c r="J58" s="5" t="n">
        <v>108</v>
      </c>
    </row>
    <row r="59" spans="1:13">
      <c r="A59" s="3" t="s">
        <v>521</v>
      </c>
    </row>
    <row r="60" spans="1:13">
      <c r="A60" s="4" t="s">
        <v>81</v>
      </c>
      <c r="B60" s="5" t="n">
        <v>-935</v>
      </c>
      <c r="J60" s="5" t="n">
        <v>-935</v>
      </c>
    </row>
    <row r="61" spans="1:13">
      <c r="A61" s="4" t="s">
        <v>89</v>
      </c>
      <c r="B61" s="5" t="n">
        <v>430</v>
      </c>
      <c r="J61" s="5" t="n">
        <v>430</v>
      </c>
    </row>
    <row r="62" spans="1:13">
      <c r="A62" s="4" t="s">
        <v>95</v>
      </c>
      <c r="B62" s="5" t="n">
        <v>1506</v>
      </c>
      <c r="J62" s="5" t="n">
        <v>1506</v>
      </c>
    </row>
    <row r="63" spans="1:13">
      <c r="A63" s="4" t="s">
        <v>100</v>
      </c>
      <c r="B63" s="5" t="n">
        <v>-435</v>
      </c>
      <c r="J63" s="5" t="n">
        <v>-435</v>
      </c>
    </row>
    <row r="64" spans="1:13">
      <c r="A64" s="4" t="s">
        <v>108</v>
      </c>
      <c r="B64" s="5" t="n">
        <v>-1228</v>
      </c>
      <c r="J64" s="5" t="n">
        <v>-1228</v>
      </c>
    </row>
    <row r="65" spans="1:13">
      <c r="A65" s="4" t="s">
        <v>529</v>
      </c>
    </row>
    <row r="66" spans="1:13">
      <c r="A66" s="3" t="s">
        <v>519</v>
      </c>
    </row>
    <row r="67" spans="1:13">
      <c r="A67" s="4" t="s">
        <v>520</v>
      </c>
      <c r="J67" s="5" t="n">
        <v>132101</v>
      </c>
    </row>
    <row r="68" spans="1:13">
      <c r="A68" s="4" t="s">
        <v>39</v>
      </c>
      <c r="J68" s="5" t="n">
        <v>119635</v>
      </c>
    </row>
    <row r="69" spans="1:13">
      <c r="A69" s="4" t="s">
        <v>46</v>
      </c>
      <c r="J69" s="5" t="n">
        <v>8428</v>
      </c>
    </row>
    <row r="70" spans="1:13">
      <c r="A70" s="4" t="s">
        <v>52</v>
      </c>
      <c r="J70" s="5" t="n">
        <v>7906</v>
      </c>
    </row>
    <row r="71" spans="1:13">
      <c r="A71" s="3" t="s">
        <v>521</v>
      </c>
    </row>
    <row r="72" spans="1:13">
      <c r="A72" s="4" t="s">
        <v>81</v>
      </c>
      <c r="B72" s="5" t="n">
        <v>1182</v>
      </c>
      <c r="J72" s="5" t="n">
        <v>1182</v>
      </c>
    </row>
    <row r="73" spans="1:13">
      <c r="A73" s="4" t="s">
        <v>89</v>
      </c>
      <c r="B73" s="5" t="n">
        <v>23652</v>
      </c>
      <c r="J73" s="5" t="n">
        <v>23652</v>
      </c>
    </row>
    <row r="74" spans="1:13">
      <c r="A74" s="4" t="s">
        <v>95</v>
      </c>
      <c r="B74" s="5" t="n">
        <v>26543</v>
      </c>
      <c r="J74" s="5" t="n">
        <v>26543</v>
      </c>
    </row>
    <row r="75" spans="1:13">
      <c r="A75" s="4" t="s">
        <v>100</v>
      </c>
      <c r="B75" s="5" t="n">
        <v>12792</v>
      </c>
      <c r="J75" s="5" t="n">
        <v>12792</v>
      </c>
    </row>
    <row r="76" spans="1:13">
      <c r="A76" s="4" t="s">
        <v>108</v>
      </c>
      <c r="B76" s="7" t="n">
        <v>23550</v>
      </c>
      <c r="J76" s="7" t="n">
        <v>2355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14</v>
      </c>
      <c r="J1" s="2" t="s">
        <v>1</v>
      </c>
    </row>
    <row r="2" spans="1:12">
      <c r="B2" s="2" t="s">
        <v>2</v>
      </c>
      <c r="C2" s="2" t="s">
        <v>515</v>
      </c>
      <c r="D2" s="2" t="s">
        <v>4</v>
      </c>
      <c r="E2" s="2" t="s">
        <v>465</v>
      </c>
      <c r="F2" s="2" t="s">
        <v>33</v>
      </c>
      <c r="G2" s="2" t="s">
        <v>516</v>
      </c>
      <c r="H2" s="2" t="s">
        <v>517</v>
      </c>
      <c r="I2" s="2" t="s">
        <v>518</v>
      </c>
      <c r="J2" s="2" t="s">
        <v>2</v>
      </c>
      <c r="K2" s="2" t="s">
        <v>33</v>
      </c>
      <c r="L2" s="2" t="s">
        <v>34</v>
      </c>
    </row>
    <row r="3" spans="1:12">
      <c r="A3" s="3" t="s">
        <v>531</v>
      </c>
    </row>
    <row r="4" spans="1:12">
      <c r="A4" s="4" t="s">
        <v>520</v>
      </c>
      <c r="J4" s="7" t="n">
        <v>133045</v>
      </c>
    </row>
    <row r="5" spans="1:12">
      <c r="A5" s="4" t="s">
        <v>37</v>
      </c>
      <c r="B5" s="7" t="n">
        <v>38399</v>
      </c>
      <c r="C5" s="7" t="n">
        <v>35791</v>
      </c>
      <c r="D5" s="7" t="n">
        <v>36760</v>
      </c>
      <c r="E5" s="7" t="n">
        <v>36099</v>
      </c>
      <c r="F5" s="7" t="n">
        <v>37715</v>
      </c>
      <c r="G5" s="7" t="n">
        <v>33623</v>
      </c>
      <c r="H5" s="7" t="n">
        <v>36984</v>
      </c>
      <c r="I5" s="7" t="n">
        <v>37266</v>
      </c>
      <c r="J5" s="5" t="n">
        <v>147049</v>
      </c>
      <c r="K5" s="7" t="n">
        <v>145588</v>
      </c>
      <c r="L5" s="7" t="n">
        <v>149184</v>
      </c>
    </row>
    <row r="6" spans="1:12">
      <c r="A6" s="4" t="s">
        <v>532</v>
      </c>
    </row>
    <row r="7" spans="1:12">
      <c r="A7" s="3" t="s">
        <v>531</v>
      </c>
    </row>
    <row r="8" spans="1:12">
      <c r="A8" s="4" t="s">
        <v>533</v>
      </c>
      <c r="J8" s="5" t="n">
        <v>9963</v>
      </c>
    </row>
    <row r="9" spans="1:12">
      <c r="A9" s="4" t="s">
        <v>534</v>
      </c>
      <c r="J9" s="5" t="n">
        <v>3629</v>
      </c>
    </row>
    <row r="10" spans="1:12">
      <c r="A10" s="4" t="s">
        <v>535</v>
      </c>
      <c r="J10" s="5" t="n">
        <v>424</v>
      </c>
    </row>
    <row r="11" spans="1:12">
      <c r="A11" s="4" t="s">
        <v>37</v>
      </c>
      <c r="J11" s="5" t="n">
        <v>14016</v>
      </c>
      <c r="K11" s="5" t="n">
        <v>12151</v>
      </c>
      <c r="L11" s="5" t="n">
        <v>8983</v>
      </c>
    </row>
    <row r="12" spans="1:12">
      <c r="A12" s="4" t="s">
        <v>536</v>
      </c>
    </row>
    <row r="13" spans="1:12">
      <c r="A13" s="3" t="s">
        <v>531</v>
      </c>
    </row>
    <row r="14" spans="1:12">
      <c r="A14" s="4" t="s">
        <v>520</v>
      </c>
      <c r="J14" s="5" t="n">
        <v>-98</v>
      </c>
    </row>
    <row r="15" spans="1:12">
      <c r="A15" s="4" t="s">
        <v>533</v>
      </c>
      <c r="J15" s="5" t="n">
        <v>0</v>
      </c>
    </row>
    <row r="16" spans="1:12">
      <c r="A16" s="4" t="s">
        <v>534</v>
      </c>
      <c r="J16" s="5" t="n">
        <v>-8</v>
      </c>
    </row>
    <row r="17" spans="1:12">
      <c r="A17" s="4" t="s">
        <v>535</v>
      </c>
      <c r="J17" s="5" t="n">
        <v>-4</v>
      </c>
    </row>
    <row r="18" spans="1:12">
      <c r="A18" s="4" t="s">
        <v>37</v>
      </c>
      <c r="J18" s="5" t="n">
        <v>-110</v>
      </c>
      <c r="K18" s="5" t="n">
        <v>-170</v>
      </c>
      <c r="L18" s="5" t="n">
        <v>-4</v>
      </c>
    </row>
    <row r="19" spans="1:12">
      <c r="A19" s="4" t="s">
        <v>63</v>
      </c>
    </row>
    <row r="20" spans="1:12">
      <c r="A20" s="3" t="s">
        <v>531</v>
      </c>
    </row>
    <row r="21" spans="1:12">
      <c r="A21" s="4" t="s">
        <v>520</v>
      </c>
      <c r="J21" s="5" t="n">
        <v>133045</v>
      </c>
      <c r="K21" s="5" t="n">
        <v>133449</v>
      </c>
      <c r="L21" s="5" t="n">
        <v>140205</v>
      </c>
    </row>
    <row r="22" spans="1:12">
      <c r="A22" s="4" t="s">
        <v>537</v>
      </c>
    </row>
    <row r="23" spans="1:12">
      <c r="A23" s="3" t="s">
        <v>531</v>
      </c>
    </row>
    <row r="24" spans="1:12">
      <c r="A24" s="4" t="s">
        <v>520</v>
      </c>
      <c r="J24" s="5" t="n">
        <v>133143</v>
      </c>
    </row>
    <row r="25" spans="1:12">
      <c r="A25" s="4" t="s">
        <v>37</v>
      </c>
      <c r="J25" s="5" t="n">
        <v>133143</v>
      </c>
      <c r="K25" s="5" t="n">
        <v>133607</v>
      </c>
      <c r="L25" s="5" t="n">
        <v>140205</v>
      </c>
    </row>
    <row r="26" spans="1:12">
      <c r="A26" s="4" t="s">
        <v>538</v>
      </c>
    </row>
    <row r="27" spans="1:12">
      <c r="A27" s="3" t="s">
        <v>531</v>
      </c>
    </row>
    <row r="28" spans="1:12">
      <c r="A28" s="4" t="s">
        <v>520</v>
      </c>
      <c r="J28" s="5" t="n">
        <v>113792</v>
      </c>
    </row>
    <row r="29" spans="1:12">
      <c r="A29" s="4" t="s">
        <v>37</v>
      </c>
      <c r="J29" s="5" t="n">
        <v>113792</v>
      </c>
      <c r="K29" s="5" t="n">
        <v>111345</v>
      </c>
      <c r="L29" s="5" t="n">
        <v>119113</v>
      </c>
    </row>
    <row r="30" spans="1:12">
      <c r="A30" s="4" t="s">
        <v>539</v>
      </c>
    </row>
    <row r="31" spans="1:12">
      <c r="A31" s="3" t="s">
        <v>531</v>
      </c>
    </row>
    <row r="32" spans="1:12">
      <c r="A32" s="4" t="s">
        <v>520</v>
      </c>
      <c r="J32" s="5" t="n">
        <v>19148</v>
      </c>
    </row>
    <row r="33" spans="1:12">
      <c r="A33" s="4" t="s">
        <v>37</v>
      </c>
      <c r="J33" s="5" t="n">
        <v>19148</v>
      </c>
      <c r="K33" s="5" t="n">
        <v>21920</v>
      </c>
      <c r="L33" s="5" t="n">
        <v>20943</v>
      </c>
    </row>
    <row r="34" spans="1:12">
      <c r="A34" s="4" t="s">
        <v>540</v>
      </c>
    </row>
    <row r="35" spans="1:12">
      <c r="A35" s="3" t="s">
        <v>531</v>
      </c>
    </row>
    <row r="36" spans="1:12">
      <c r="A36" s="4" t="s">
        <v>520</v>
      </c>
      <c r="J36" s="5" t="n">
        <v>203</v>
      </c>
    </row>
    <row r="37" spans="1:12">
      <c r="A37" s="4" t="s">
        <v>37</v>
      </c>
      <c r="J37" s="5" t="n">
        <v>203</v>
      </c>
      <c r="K37" s="5" t="n">
        <v>342</v>
      </c>
      <c r="L37" s="5" t="n">
        <v>149</v>
      </c>
    </row>
    <row r="38" spans="1:12">
      <c r="A38" s="4" t="s">
        <v>64</v>
      </c>
    </row>
    <row r="39" spans="1:12">
      <c r="A39" s="3" t="s">
        <v>531</v>
      </c>
    </row>
    <row r="40" spans="1:12">
      <c r="A40" s="4" t="s">
        <v>533</v>
      </c>
      <c r="J40" s="5" t="n">
        <v>9963</v>
      </c>
    </row>
    <row r="41" spans="1:12">
      <c r="A41" s="4" t="s">
        <v>534</v>
      </c>
      <c r="J41" s="5" t="n">
        <v>3621</v>
      </c>
    </row>
    <row r="42" spans="1:12">
      <c r="A42" s="4" t="s">
        <v>535</v>
      </c>
      <c r="J42" s="5" t="n">
        <v>420</v>
      </c>
    </row>
    <row r="43" spans="1:12">
      <c r="A43" s="4" t="s">
        <v>37</v>
      </c>
      <c r="J43" s="5" t="n">
        <v>14004</v>
      </c>
      <c r="K43" s="7" t="n">
        <v>12139</v>
      </c>
      <c r="L43" s="7" t="n">
        <v>8979</v>
      </c>
    </row>
    <row r="44" spans="1:12">
      <c r="A44" s="4" t="s">
        <v>541</v>
      </c>
    </row>
    <row r="45" spans="1:12">
      <c r="A45" s="3" t="s">
        <v>531</v>
      </c>
    </row>
    <row r="46" spans="1:12">
      <c r="A46" s="4" t="s">
        <v>37</v>
      </c>
      <c r="J46" s="5" t="n">
        <v>-12</v>
      </c>
    </row>
    <row r="47" spans="1:12">
      <c r="A47" s="4" t="s">
        <v>542</v>
      </c>
    </row>
    <row r="48" spans="1:12">
      <c r="A48" s="3" t="s">
        <v>531</v>
      </c>
    </row>
    <row r="49" spans="1:12">
      <c r="A49" s="4" t="s">
        <v>520</v>
      </c>
      <c r="J49" s="5" t="n">
        <v>-62</v>
      </c>
    </row>
    <row r="50" spans="1:12">
      <c r="A50" s="4" t="s">
        <v>543</v>
      </c>
    </row>
    <row r="51" spans="1:12">
      <c r="A51" s="3" t="s">
        <v>531</v>
      </c>
    </row>
    <row r="52" spans="1:12">
      <c r="A52" s="4" t="s">
        <v>520</v>
      </c>
      <c r="J52" s="5" t="n">
        <v>125155</v>
      </c>
    </row>
    <row r="53" spans="1:12">
      <c r="A53" s="4" t="s">
        <v>544</v>
      </c>
    </row>
    <row r="54" spans="1:12">
      <c r="A54" s="3" t="s">
        <v>531</v>
      </c>
    </row>
    <row r="55" spans="1:12">
      <c r="A55" s="4" t="s">
        <v>520</v>
      </c>
      <c r="J55" s="5" t="n">
        <v>125217</v>
      </c>
    </row>
    <row r="56" spans="1:12">
      <c r="A56" s="4" t="s">
        <v>545</v>
      </c>
    </row>
    <row r="57" spans="1:12">
      <c r="A57" s="3" t="s">
        <v>531</v>
      </c>
    </row>
    <row r="58" spans="1:12">
      <c r="A58" s="4" t="s">
        <v>520</v>
      </c>
      <c r="J58" s="5" t="n">
        <v>107217</v>
      </c>
    </row>
    <row r="59" spans="1:12">
      <c r="A59" s="4" t="s">
        <v>546</v>
      </c>
    </row>
    <row r="60" spans="1:12">
      <c r="A60" s="3" t="s">
        <v>531</v>
      </c>
    </row>
    <row r="61" spans="1:12">
      <c r="A61" s="4" t="s">
        <v>520</v>
      </c>
      <c r="J61" s="5" t="n">
        <v>17980</v>
      </c>
    </row>
    <row r="62" spans="1:12">
      <c r="A62" s="4" t="s">
        <v>547</v>
      </c>
    </row>
    <row r="63" spans="1:12">
      <c r="A63" s="3" t="s">
        <v>531</v>
      </c>
    </row>
    <row r="64" spans="1:12">
      <c r="A64" s="4" t="s">
        <v>520</v>
      </c>
      <c r="J64" s="5" t="n">
        <v>20</v>
      </c>
    </row>
    <row r="65" spans="1:12">
      <c r="A65" s="4" t="s">
        <v>548</v>
      </c>
    </row>
    <row r="66" spans="1:12">
      <c r="A66" s="3" t="s">
        <v>531</v>
      </c>
    </row>
    <row r="67" spans="1:12">
      <c r="A67" s="4" t="s">
        <v>520</v>
      </c>
      <c r="J67" s="5" t="n">
        <v>-36</v>
      </c>
    </row>
    <row r="68" spans="1:12">
      <c r="A68" s="4" t="s">
        <v>549</v>
      </c>
    </row>
    <row r="69" spans="1:12">
      <c r="A69" s="3" t="s">
        <v>531</v>
      </c>
    </row>
    <row r="70" spans="1:12">
      <c r="A70" s="4" t="s">
        <v>520</v>
      </c>
      <c r="J70" s="5" t="n">
        <v>3354</v>
      </c>
    </row>
    <row r="71" spans="1:12">
      <c r="A71" s="4" t="s">
        <v>550</v>
      </c>
    </row>
    <row r="72" spans="1:12">
      <c r="A72" s="3" t="s">
        <v>531</v>
      </c>
    </row>
    <row r="73" spans="1:12">
      <c r="A73" s="4" t="s">
        <v>520</v>
      </c>
      <c r="J73" s="5" t="n">
        <v>3390</v>
      </c>
    </row>
    <row r="74" spans="1:12">
      <c r="A74" s="4" t="s">
        <v>551</v>
      </c>
    </row>
    <row r="75" spans="1:12">
      <c r="A75" s="3" t="s">
        <v>531</v>
      </c>
    </row>
    <row r="76" spans="1:12">
      <c r="A76" s="4" t="s">
        <v>520</v>
      </c>
      <c r="J76" s="5" t="n">
        <v>3215</v>
      </c>
    </row>
    <row r="77" spans="1:12">
      <c r="A77" s="4" t="s">
        <v>552</v>
      </c>
    </row>
    <row r="78" spans="1:12">
      <c r="A78" s="3" t="s">
        <v>531</v>
      </c>
    </row>
    <row r="79" spans="1:12">
      <c r="A79" s="4" t="s">
        <v>520</v>
      </c>
      <c r="J79" s="5" t="n">
        <v>175</v>
      </c>
    </row>
    <row r="80" spans="1:12">
      <c r="A80" s="4" t="s">
        <v>553</v>
      </c>
    </row>
    <row r="81" spans="1:12">
      <c r="A81" s="3" t="s">
        <v>531</v>
      </c>
    </row>
    <row r="82" spans="1:12">
      <c r="A82" s="4" t="s">
        <v>520</v>
      </c>
      <c r="J82" s="5" t="n">
        <v>0</v>
      </c>
    </row>
    <row r="83" spans="1:12">
      <c r="A83" s="4" t="s">
        <v>554</v>
      </c>
    </row>
    <row r="84" spans="1:12">
      <c r="A84" s="3" t="s">
        <v>531</v>
      </c>
    </row>
    <row r="85" spans="1:12">
      <c r="A85" s="4" t="s">
        <v>520</v>
      </c>
      <c r="J85" s="5" t="n">
        <v>0</v>
      </c>
    </row>
    <row r="86" spans="1:12">
      <c r="A86" s="4" t="s">
        <v>555</v>
      </c>
    </row>
    <row r="87" spans="1:12">
      <c r="A87" s="3" t="s">
        <v>531</v>
      </c>
    </row>
    <row r="88" spans="1:12">
      <c r="A88" s="4" t="s">
        <v>520</v>
      </c>
      <c r="J88" s="5" t="n">
        <v>4536</v>
      </c>
    </row>
    <row r="89" spans="1:12">
      <c r="A89" s="4" t="s">
        <v>556</v>
      </c>
    </row>
    <row r="90" spans="1:12">
      <c r="A90" s="3" t="s">
        <v>531</v>
      </c>
    </row>
    <row r="91" spans="1:12">
      <c r="A91" s="4" t="s">
        <v>520</v>
      </c>
      <c r="J91" s="5" t="n">
        <v>4536</v>
      </c>
    </row>
    <row r="92" spans="1:12">
      <c r="A92" s="4" t="s">
        <v>557</v>
      </c>
    </row>
    <row r="93" spans="1:12">
      <c r="A93" s="3" t="s">
        <v>531</v>
      </c>
    </row>
    <row r="94" spans="1:12">
      <c r="A94" s="4" t="s">
        <v>520</v>
      </c>
      <c r="J94" s="5" t="n">
        <v>3360</v>
      </c>
    </row>
    <row r="95" spans="1:12">
      <c r="A95" s="4" t="s">
        <v>558</v>
      </c>
    </row>
    <row r="96" spans="1:12">
      <c r="A96" s="3" t="s">
        <v>531</v>
      </c>
    </row>
    <row r="97" spans="1:12">
      <c r="A97" s="4" t="s">
        <v>520</v>
      </c>
      <c r="J97" s="5" t="n">
        <v>993</v>
      </c>
    </row>
    <row r="98" spans="1:12">
      <c r="A98" s="4" t="s">
        <v>559</v>
      </c>
    </row>
    <row r="99" spans="1:12">
      <c r="A99" s="3" t="s">
        <v>531</v>
      </c>
    </row>
    <row r="100" spans="1:12">
      <c r="A100" s="4" t="s">
        <v>520</v>
      </c>
      <c r="J100" s="7" t="n">
        <v>18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61</v>
      </c>
    </row>
    <row r="3" spans="1:2">
      <c r="A3" s="3" t="s">
        <v>200</v>
      </c>
    </row>
    <row r="4" spans="1:2">
      <c r="A4" s="4" t="s">
        <v>562</v>
      </c>
      <c r="B4" s="7" t="n">
        <v>1400</v>
      </c>
    </row>
    <row r="5" spans="1:2">
      <c r="A5" s="4" t="s">
        <v>563</v>
      </c>
    </row>
    <row r="6" spans="1:2">
      <c r="A6" s="3" t="s">
        <v>564</v>
      </c>
    </row>
    <row r="7" spans="1:2">
      <c r="A7" s="4" t="s">
        <v>565</v>
      </c>
      <c r="B7" s="7" t="n">
        <v>1500</v>
      </c>
    </row>
    <row r="8" spans="1:2">
      <c r="A8" s="4" t="s">
        <v>566</v>
      </c>
      <c r="B8" s="4" t="s">
        <v>567</v>
      </c>
    </row>
    <row r="9" spans="1:2">
      <c r="A9" s="4" t="s">
        <v>568</v>
      </c>
    </row>
    <row r="10" spans="1:2">
      <c r="A10" s="3" t="s">
        <v>564</v>
      </c>
    </row>
    <row r="11" spans="1:2">
      <c r="A11" s="4" t="s">
        <v>565</v>
      </c>
      <c r="B11" s="7" t="n">
        <v>509</v>
      </c>
    </row>
    <row r="12" spans="1:2">
      <c r="A12" s="4" t="s">
        <v>566</v>
      </c>
      <c r="B12" s="4" t="s">
        <v>567</v>
      </c>
    </row>
    <row r="13" spans="1:2">
      <c r="A13" s="4" t="s">
        <v>569</v>
      </c>
    </row>
    <row r="14" spans="1:2">
      <c r="A14" s="3" t="s">
        <v>564</v>
      </c>
    </row>
    <row r="15" spans="1:2">
      <c r="A15" s="4" t="s">
        <v>565</v>
      </c>
      <c r="B15" s="7" t="n">
        <v>626</v>
      </c>
    </row>
    <row r="16" spans="1:2">
      <c r="A16" s="4" t="s">
        <v>566</v>
      </c>
      <c r="B16" s="4" t="s">
        <v>1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34</v>
      </c>
    </row>
    <row r="3" spans="1:4">
      <c r="A3" s="3" t="s">
        <v>571</v>
      </c>
    </row>
    <row r="4" spans="1:4">
      <c r="A4" s="4" t="s">
        <v>572</v>
      </c>
      <c r="B4" s="7" t="n">
        <v>4300</v>
      </c>
      <c r="C4" s="7" t="n">
        <v>5600</v>
      </c>
      <c r="D4" s="7" t="n">
        <v>8500</v>
      </c>
    </row>
    <row r="5" spans="1:4">
      <c r="A5" s="4" t="s">
        <v>573</v>
      </c>
    </row>
    <row r="6" spans="1:4">
      <c r="A6" s="3" t="s">
        <v>571</v>
      </c>
    </row>
    <row r="7" spans="1:4">
      <c r="A7" s="4" t="s">
        <v>574</v>
      </c>
      <c r="B7" s="5" t="n">
        <v>884</v>
      </c>
    </row>
    <row r="8" spans="1:4">
      <c r="A8" s="4" t="s">
        <v>575</v>
      </c>
    </row>
    <row r="9" spans="1:4">
      <c r="A9" s="3" t="s">
        <v>571</v>
      </c>
    </row>
    <row r="10" spans="1:4">
      <c r="A10" s="4" t="s">
        <v>576</v>
      </c>
      <c r="B10" s="7" t="n">
        <v>1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1</v>
      </c>
    </row>
    <row r="3" spans="1:3">
      <c r="A3" s="4" t="s">
        <v>578</v>
      </c>
      <c r="B3" s="7" t="n">
        <v>20844</v>
      </c>
      <c r="C3" s="7" t="n">
        <v>15512</v>
      </c>
    </row>
    <row r="4" spans="1:3">
      <c r="A4" s="4" t="s">
        <v>579</v>
      </c>
      <c r="B4" s="5" t="n">
        <v>2652</v>
      </c>
      <c r="C4" s="5" t="n">
        <v>2336</v>
      </c>
    </row>
    <row r="5" spans="1:3">
      <c r="A5" s="4" t="s">
        <v>580</v>
      </c>
      <c r="B5" s="5" t="n">
        <v>11288</v>
      </c>
    </row>
    <row r="6" spans="1:3">
      <c r="A6" s="4" t="s">
        <v>581</v>
      </c>
      <c r="B6" s="5" t="n">
        <v>4406</v>
      </c>
    </row>
    <row r="7" spans="1:3">
      <c r="A7" s="4" t="s">
        <v>582</v>
      </c>
      <c r="B7" s="5" t="n">
        <v>15694</v>
      </c>
    </row>
    <row r="8" spans="1:3">
      <c r="A8" s="4" t="s">
        <v>583</v>
      </c>
    </row>
    <row r="9" spans="1:3">
      <c r="A9" s="3" t="s">
        <v>571</v>
      </c>
    </row>
    <row r="10" spans="1:3">
      <c r="A10" s="4" t="s">
        <v>584</v>
      </c>
      <c r="B10" s="5" t="n">
        <v>616</v>
      </c>
    </row>
    <row r="11" spans="1:3">
      <c r="A11" s="4" t="s">
        <v>585</v>
      </c>
    </row>
    <row r="12" spans="1:3">
      <c r="A12" s="3" t="s">
        <v>571</v>
      </c>
    </row>
    <row r="13" spans="1:3">
      <c r="A13" s="4" t="s">
        <v>578</v>
      </c>
      <c r="B13" s="5" t="n">
        <v>2300</v>
      </c>
    </row>
    <row r="14" spans="1:3">
      <c r="A14" s="4" t="s">
        <v>586</v>
      </c>
    </row>
    <row r="15" spans="1:3">
      <c r="A15" s="3" t="s">
        <v>571</v>
      </c>
    </row>
    <row r="16" spans="1:3">
      <c r="A16" s="4" t="s">
        <v>584</v>
      </c>
      <c r="B16" s="5" t="n">
        <v>7254</v>
      </c>
      <c r="C16" s="5" t="n">
        <v>6962</v>
      </c>
    </row>
    <row r="17" spans="1:3">
      <c r="A17" s="4" t="s">
        <v>582</v>
      </c>
      <c r="B17" s="5" t="n">
        <v>10423</v>
      </c>
      <c r="C17" s="5" t="n">
        <v>5736</v>
      </c>
    </row>
    <row r="18" spans="1:3">
      <c r="A18" s="4" t="s">
        <v>587</v>
      </c>
    </row>
    <row r="19" spans="1:3">
      <c r="A19" s="3" t="s">
        <v>571</v>
      </c>
    </row>
    <row r="20" spans="1:3">
      <c r="A20" s="4" t="s">
        <v>582</v>
      </c>
      <c r="B20" s="5" t="n">
        <v>4656</v>
      </c>
      <c r="C20" s="5" t="n">
        <v>750</v>
      </c>
    </row>
    <row r="21" spans="1:3">
      <c r="A21" s="4" t="s">
        <v>588</v>
      </c>
    </row>
    <row r="22" spans="1:3">
      <c r="A22" s="3" t="s">
        <v>571</v>
      </c>
    </row>
    <row r="23" spans="1:3">
      <c r="A23" s="4" t="s">
        <v>582</v>
      </c>
      <c r="B23" s="5" t="n">
        <v>3791</v>
      </c>
      <c r="C23" s="5" t="n">
        <v>3032</v>
      </c>
    </row>
    <row r="24" spans="1:3">
      <c r="A24" s="4" t="s">
        <v>589</v>
      </c>
    </row>
    <row r="25" spans="1:3">
      <c r="A25" s="3" t="s">
        <v>571</v>
      </c>
    </row>
    <row r="26" spans="1:3">
      <c r="A26" s="4" t="s">
        <v>582</v>
      </c>
      <c r="B26" s="5" t="n">
        <v>1976</v>
      </c>
      <c r="C26" s="5" t="n">
        <v>1954</v>
      </c>
    </row>
    <row r="27" spans="1:3">
      <c r="A27" s="4" t="s">
        <v>590</v>
      </c>
    </row>
    <row r="28" spans="1:3">
      <c r="A28" s="3" t="s">
        <v>571</v>
      </c>
    </row>
    <row r="29" spans="1:3">
      <c r="A29" s="4" t="s">
        <v>591</v>
      </c>
      <c r="B29" s="5" t="n">
        <v>3167</v>
      </c>
      <c r="C29" s="5" t="n">
        <v>2814</v>
      </c>
    </row>
    <row r="30" spans="1:3">
      <c r="A30" s="4" t="s">
        <v>592</v>
      </c>
    </row>
    <row r="31" spans="1:3">
      <c r="A31" s="3" t="s">
        <v>571</v>
      </c>
    </row>
    <row r="32" spans="1:3">
      <c r="A32" s="4" t="s">
        <v>582</v>
      </c>
      <c r="B32" s="5" t="n">
        <v>5966</v>
      </c>
      <c r="C32" s="5" t="n">
        <v>8313</v>
      </c>
    </row>
    <row r="33" spans="1:3">
      <c r="A33" s="4" t="s">
        <v>593</v>
      </c>
    </row>
    <row r="34" spans="1:3">
      <c r="A34" s="3" t="s">
        <v>571</v>
      </c>
    </row>
    <row r="35" spans="1:3">
      <c r="A35" s="4" t="s">
        <v>582</v>
      </c>
      <c r="B35" s="5" t="n">
        <v>1230</v>
      </c>
      <c r="C35" s="5" t="n">
        <v>3310</v>
      </c>
    </row>
    <row r="36" spans="1:3">
      <c r="A36" s="4" t="s">
        <v>594</v>
      </c>
    </row>
    <row r="37" spans="1:3">
      <c r="A37" s="3" t="s">
        <v>571</v>
      </c>
    </row>
    <row r="38" spans="1:3">
      <c r="A38" s="4" t="s">
        <v>582</v>
      </c>
      <c r="B38" s="5" t="n">
        <v>3478</v>
      </c>
      <c r="C38" s="5" t="n">
        <v>3665</v>
      </c>
    </row>
    <row r="39" spans="1:3">
      <c r="A39" s="4" t="s">
        <v>595</v>
      </c>
    </row>
    <row r="40" spans="1:3">
      <c r="A40" s="3" t="s">
        <v>571</v>
      </c>
    </row>
    <row r="41" spans="1:3">
      <c r="A41" s="4" t="s">
        <v>582</v>
      </c>
      <c r="B41" s="5" t="n">
        <v>563</v>
      </c>
      <c r="C41" s="5" t="n">
        <v>703</v>
      </c>
    </row>
    <row r="42" spans="1:3">
      <c r="A42" s="4" t="s">
        <v>596</v>
      </c>
    </row>
    <row r="43" spans="1:3">
      <c r="A43" s="3" t="s">
        <v>571</v>
      </c>
    </row>
    <row r="44" spans="1:3">
      <c r="A44" s="4" t="s">
        <v>582</v>
      </c>
      <c r="B44" s="5" t="n">
        <v>695</v>
      </c>
      <c r="C44" s="5" t="n">
        <v>635</v>
      </c>
    </row>
    <row r="45" spans="1:3">
      <c r="A45" s="4" t="s">
        <v>597</v>
      </c>
    </row>
    <row r="46" spans="1:3">
      <c r="A46" s="3" t="s">
        <v>571</v>
      </c>
    </row>
    <row r="47" spans="1:3">
      <c r="A47" s="4" t="s">
        <v>77</v>
      </c>
      <c r="B47" s="5" t="n">
        <v>260</v>
      </c>
      <c r="C47" s="5" t="n">
        <v>219</v>
      </c>
    </row>
    <row r="48" spans="1:3">
      <c r="A48" s="4" t="s">
        <v>598</v>
      </c>
    </row>
    <row r="49" spans="1:3">
      <c r="A49" s="3" t="s">
        <v>571</v>
      </c>
    </row>
    <row r="50" spans="1:3">
      <c r="A50" s="4" t="s">
        <v>591</v>
      </c>
      <c r="B50" s="7" t="n">
        <v>2392</v>
      </c>
      <c r="C50" s="7" t="n">
        <v>2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33</v>
      </c>
      <c r="D1" s="2" t="s">
        <v>34</v>
      </c>
      <c r="E1" s="2" t="s">
        <v>600</v>
      </c>
    </row>
    <row r="2" spans="1:5">
      <c r="A2" s="3" t="s">
        <v>571</v>
      </c>
    </row>
    <row r="3" spans="1:5">
      <c r="A3" s="4" t="s">
        <v>77</v>
      </c>
      <c r="B3" s="7" t="n">
        <v>20844</v>
      </c>
      <c r="C3" s="7" t="n">
        <v>15512</v>
      </c>
    </row>
    <row r="4" spans="1:5">
      <c r="A4" s="4" t="s">
        <v>171</v>
      </c>
      <c r="B4" s="5" t="n">
        <v>23496</v>
      </c>
      <c r="C4" s="5" t="n">
        <v>17848</v>
      </c>
      <c r="D4" s="7" t="n">
        <v>15160</v>
      </c>
      <c r="E4" s="7" t="n">
        <v>17332</v>
      </c>
    </row>
    <row r="5" spans="1:5">
      <c r="A5" s="4" t="s">
        <v>601</v>
      </c>
    </row>
    <row r="6" spans="1:5">
      <c r="A6" s="3" t="s">
        <v>571</v>
      </c>
    </row>
    <row r="7" spans="1:5">
      <c r="A7" s="4" t="s">
        <v>602</v>
      </c>
      <c r="B7" s="5" t="n">
        <v>260</v>
      </c>
      <c r="C7" s="5" t="n">
        <v>219</v>
      </c>
    </row>
    <row r="8" spans="1:5">
      <c r="A8" s="4" t="s">
        <v>166</v>
      </c>
    </row>
    <row r="9" spans="1:5">
      <c r="A9" s="3" t="s">
        <v>571</v>
      </c>
    </row>
    <row r="10" spans="1:5">
      <c r="A10" s="4" t="s">
        <v>77</v>
      </c>
      <c r="B10" s="5" t="n">
        <v>20844</v>
      </c>
      <c r="C10" s="5" t="n">
        <v>15512</v>
      </c>
    </row>
    <row r="11" spans="1:5">
      <c r="A11" s="4" t="s">
        <v>171</v>
      </c>
      <c r="B11" s="5" t="n">
        <v>23496</v>
      </c>
      <c r="C11" s="5" t="n">
        <v>17848</v>
      </c>
      <c r="D11" s="7" t="n">
        <v>14487</v>
      </c>
    </row>
    <row r="12" spans="1:5">
      <c r="A12" s="4" t="s">
        <v>603</v>
      </c>
    </row>
    <row r="13" spans="1:5">
      <c r="A13" s="3" t="s">
        <v>571</v>
      </c>
    </row>
    <row r="14" spans="1:5">
      <c r="A14" s="4" t="s">
        <v>602</v>
      </c>
      <c r="B14" s="5" t="n">
        <v>2083</v>
      </c>
      <c r="C14" s="5" t="n">
        <v>1745</v>
      </c>
    </row>
    <row r="15" spans="1:5">
      <c r="A15" s="4" t="s">
        <v>604</v>
      </c>
    </row>
    <row r="16" spans="1:5">
      <c r="A16" s="3" t="s">
        <v>571</v>
      </c>
    </row>
    <row r="17" spans="1:5">
      <c r="A17" s="4" t="s">
        <v>602</v>
      </c>
      <c r="B17" s="7" t="n">
        <v>569</v>
      </c>
      <c r="C17" s="7" t="n">
        <v>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3</v>
      </c>
      <c r="D1" s="2" t="s">
        <v>34</v>
      </c>
      <c r="E1" s="2" t="s">
        <v>600</v>
      </c>
    </row>
    <row r="2" spans="1:5">
      <c r="A2" s="3" t="s">
        <v>206</v>
      </c>
    </row>
    <row r="3" spans="1:5">
      <c r="A3" s="4" t="s">
        <v>606</v>
      </c>
      <c r="B3" s="7" t="n">
        <v>50455</v>
      </c>
      <c r="C3" s="7" t="n">
        <v>40421</v>
      </c>
    </row>
    <row r="4" spans="1:5">
      <c r="A4" s="4" t="s">
        <v>607</v>
      </c>
      <c r="B4" s="5" t="n">
        <v>2389</v>
      </c>
      <c r="C4" s="5" t="n">
        <v>2250</v>
      </c>
    </row>
    <row r="5" spans="1:5">
      <c r="A5" s="4" t="s">
        <v>608</v>
      </c>
      <c r="B5" s="5" t="n">
        <v>52844</v>
      </c>
      <c r="C5" s="5" t="n">
        <v>42671</v>
      </c>
    </row>
    <row r="6" spans="1:5">
      <c r="A6" s="4" t="s">
        <v>609</v>
      </c>
      <c r="B6" s="5" t="n">
        <v>-911</v>
      </c>
      <c r="C6" s="5" t="n">
        <v>-942</v>
      </c>
      <c r="D6" s="7" t="n">
        <v>-805</v>
      </c>
      <c r="E6" s="7" t="n">
        <v>-749</v>
      </c>
    </row>
    <row r="7" spans="1:5">
      <c r="A7" s="4" t="s">
        <v>610</v>
      </c>
      <c r="B7" s="5" t="n">
        <v>51933</v>
      </c>
      <c r="C7" s="5" t="n">
        <v>41729</v>
      </c>
    </row>
    <row r="8" spans="1:5">
      <c r="A8" s="4" t="s">
        <v>345</v>
      </c>
    </row>
    <row r="9" spans="1:5">
      <c r="A9" s="3" t="s">
        <v>206</v>
      </c>
    </row>
    <row r="10" spans="1:5">
      <c r="A10" s="4" t="s">
        <v>606</v>
      </c>
      <c r="B10" s="5" t="n">
        <v>12235</v>
      </c>
      <c r="C10" s="5" t="n">
        <v>9935</v>
      </c>
    </row>
    <row r="11" spans="1:5">
      <c r="A11" s="4" t="s">
        <v>607</v>
      </c>
      <c r="B11" s="5" t="n">
        <v>41</v>
      </c>
      <c r="C11" s="5" t="n">
        <v>22</v>
      </c>
    </row>
    <row r="12" spans="1:5">
      <c r="A12" s="4" t="s">
        <v>608</v>
      </c>
      <c r="B12" s="5" t="n">
        <v>12276</v>
      </c>
      <c r="C12" s="5" t="n">
        <v>9957</v>
      </c>
    </row>
    <row r="13" spans="1:5">
      <c r="A13" s="4" t="s">
        <v>609</v>
      </c>
      <c r="B13" s="5" t="n">
        <v>-67</v>
      </c>
      <c r="C13" s="5" t="n">
        <v>-53</v>
      </c>
    </row>
    <row r="14" spans="1:5">
      <c r="A14" s="4" t="s">
        <v>610</v>
      </c>
      <c r="B14" s="5" t="n">
        <v>12209</v>
      </c>
      <c r="C14" s="5" t="n">
        <v>9904</v>
      </c>
    </row>
    <row r="15" spans="1:5">
      <c r="A15" s="4" t="s">
        <v>611</v>
      </c>
      <c r="B15" s="5" t="n">
        <v>922</v>
      </c>
      <c r="C15" s="5" t="n">
        <v>536</v>
      </c>
    </row>
    <row r="16" spans="1:5">
      <c r="A16" s="4" t="s">
        <v>342</v>
      </c>
    </row>
    <row r="17" spans="1:5">
      <c r="A17" s="3" t="s">
        <v>206</v>
      </c>
    </row>
    <row r="18" spans="1:5">
      <c r="A18" s="4" t="s">
        <v>606</v>
      </c>
      <c r="B18" s="5" t="n">
        <v>38220</v>
      </c>
      <c r="C18" s="5" t="n">
        <v>30486</v>
      </c>
    </row>
    <row r="19" spans="1:5">
      <c r="A19" s="4" t="s">
        <v>607</v>
      </c>
      <c r="B19" s="5" t="n">
        <v>2348</v>
      </c>
      <c r="C19" s="5" t="n">
        <v>2228</v>
      </c>
    </row>
    <row r="20" spans="1:5">
      <c r="A20" s="4" t="s">
        <v>608</v>
      </c>
      <c r="B20" s="5" t="n">
        <v>40568</v>
      </c>
      <c r="C20" s="5" t="n">
        <v>32714</v>
      </c>
    </row>
    <row r="21" spans="1:5">
      <c r="A21" s="4" t="s">
        <v>609</v>
      </c>
      <c r="B21" s="5" t="n">
        <v>-844</v>
      </c>
      <c r="C21" s="5" t="n">
        <v>-889</v>
      </c>
    </row>
    <row r="22" spans="1:5">
      <c r="A22" s="4" t="s">
        <v>610</v>
      </c>
      <c r="B22" s="5" t="n">
        <v>39724</v>
      </c>
      <c r="C22" s="5" t="n">
        <v>31825</v>
      </c>
    </row>
    <row r="23" spans="1:5">
      <c r="A23" s="4" t="s">
        <v>612</v>
      </c>
    </row>
    <row r="24" spans="1:5">
      <c r="A24" s="3" t="s">
        <v>206</v>
      </c>
    </row>
    <row r="25" spans="1:5">
      <c r="A25" s="4" t="s">
        <v>613</v>
      </c>
      <c r="B25" s="5" t="n">
        <v>12209</v>
      </c>
      <c r="C25" s="5" t="n">
        <v>9904</v>
      </c>
    </row>
    <row r="26" spans="1:5">
      <c r="A26" s="4" t="s">
        <v>573</v>
      </c>
    </row>
    <row r="27" spans="1:5">
      <c r="A27" s="3" t="s">
        <v>206</v>
      </c>
    </row>
    <row r="28" spans="1:5">
      <c r="A28" s="4" t="s">
        <v>613</v>
      </c>
      <c r="B28" s="7" t="n">
        <v>39430</v>
      </c>
      <c r="C28" s="7" t="n">
        <v>318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3</v>
      </c>
      <c r="D2" s="2" t="s">
        <v>34</v>
      </c>
    </row>
    <row r="3" spans="1:4">
      <c r="A3" s="3" t="s">
        <v>615</v>
      </c>
    </row>
    <row r="4" spans="1:4">
      <c r="A4" s="4" t="s">
        <v>616</v>
      </c>
      <c r="B4" s="7" t="n">
        <v>942</v>
      </c>
      <c r="C4" s="7" t="n">
        <v>805</v>
      </c>
      <c r="D4" s="7" t="n">
        <v>749</v>
      </c>
    </row>
    <row r="5" spans="1:4">
      <c r="A5" s="4" t="s">
        <v>617</v>
      </c>
      <c r="B5" s="5" t="n">
        <v>642</v>
      </c>
      <c r="C5" s="5" t="n">
        <v>757</v>
      </c>
      <c r="D5" s="5" t="n">
        <v>644</v>
      </c>
    </row>
    <row r="6" spans="1:4">
      <c r="A6" s="4" t="s">
        <v>618</v>
      </c>
      <c r="B6" s="5" t="n">
        <v>-1199</v>
      </c>
      <c r="C6" s="5" t="n">
        <v>-1173</v>
      </c>
      <c r="D6" s="5" t="n">
        <v>-1137</v>
      </c>
    </row>
    <row r="7" spans="1:4">
      <c r="A7" s="4" t="s">
        <v>619</v>
      </c>
      <c r="B7" s="5" t="n">
        <v>536</v>
      </c>
      <c r="C7" s="5" t="n">
        <v>552</v>
      </c>
      <c r="D7" s="5" t="n">
        <v>542</v>
      </c>
    </row>
    <row r="8" spans="1:4">
      <c r="A8" s="4" t="s">
        <v>620</v>
      </c>
      <c r="B8" s="5" t="n">
        <v>-10</v>
      </c>
      <c r="C8" s="5" t="n">
        <v>1</v>
      </c>
      <c r="D8" s="5" t="n">
        <v>7</v>
      </c>
    </row>
    <row r="9" spans="1:4">
      <c r="A9" s="4" t="s">
        <v>621</v>
      </c>
      <c r="B9" s="5" t="n">
        <v>911</v>
      </c>
      <c r="C9" s="5" t="n">
        <v>942</v>
      </c>
      <c r="D9" s="5" t="n">
        <v>805</v>
      </c>
    </row>
    <row r="10" spans="1:4">
      <c r="A10" s="4" t="s">
        <v>622</v>
      </c>
      <c r="B10" s="5" t="n">
        <v>586</v>
      </c>
      <c r="C10" s="5" t="n">
        <v>611</v>
      </c>
      <c r="D10" s="5" t="n">
        <v>525</v>
      </c>
    </row>
    <row r="11" spans="1:4">
      <c r="A11" s="4" t="s">
        <v>623</v>
      </c>
      <c r="B11" s="7" t="n">
        <v>325</v>
      </c>
      <c r="C11" s="7" t="n">
        <v>331</v>
      </c>
      <c r="D11" s="7" t="n">
        <v>2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24</v>
      </c>
      <c r="B1" s="2" t="s">
        <v>625</v>
      </c>
      <c r="C1" s="2" t="s">
        <v>626</v>
      </c>
      <c r="D1" s="2" t="s">
        <v>627</v>
      </c>
    </row>
    <row r="2" spans="1:4">
      <c r="A2" s="3" t="s">
        <v>628</v>
      </c>
    </row>
    <row r="3" spans="1:4">
      <c r="A3" s="4" t="s">
        <v>607</v>
      </c>
      <c r="B3" s="7" t="n">
        <v>2389</v>
      </c>
      <c r="C3" s="7" t="n">
        <v>2250</v>
      </c>
    </row>
    <row r="4" spans="1:4">
      <c r="A4" s="4" t="s">
        <v>629</v>
      </c>
      <c r="B4" s="7" t="n">
        <v>325</v>
      </c>
      <c r="C4" s="7" t="n">
        <v>331</v>
      </c>
      <c r="D4" s="7" t="n">
        <v>280</v>
      </c>
    </row>
    <row r="5" spans="1:4">
      <c r="A5" s="4" t="s">
        <v>342</v>
      </c>
    </row>
    <row r="6" spans="1:4">
      <c r="A6" s="3" t="s">
        <v>630</v>
      </c>
    </row>
    <row r="7" spans="1:4">
      <c r="A7" s="4" t="s">
        <v>631</v>
      </c>
      <c r="B7" s="4" t="s">
        <v>632</v>
      </c>
      <c r="C7" s="4" t="s">
        <v>633</v>
      </c>
    </row>
    <row r="8" spans="1:4">
      <c r="A8" s="4" t="s">
        <v>634</v>
      </c>
      <c r="B8" s="5" t="n">
        <v>620</v>
      </c>
      <c r="C8" s="5" t="n">
        <v>620</v>
      </c>
    </row>
    <row r="9" spans="1:4">
      <c r="A9" s="4" t="s">
        <v>635</v>
      </c>
      <c r="B9" s="7" t="n">
        <v>888</v>
      </c>
      <c r="C9" s="7" t="n">
        <v>778</v>
      </c>
    </row>
    <row r="10" spans="1:4">
      <c r="A10" s="3" t="s">
        <v>628</v>
      </c>
    </row>
    <row r="11" spans="1:4">
      <c r="A11" s="4" t="s">
        <v>636</v>
      </c>
      <c r="B11" s="7" t="n">
        <v>1940</v>
      </c>
      <c r="C11" s="7" t="n">
        <v>1920</v>
      </c>
    </row>
    <row r="12" spans="1:4">
      <c r="A12" s="4" t="s">
        <v>637</v>
      </c>
      <c r="B12" s="4" t="s">
        <v>638</v>
      </c>
      <c r="C12" s="4" t="s">
        <v>639</v>
      </c>
    </row>
    <row r="13" spans="1:4">
      <c r="A13" s="4" t="s">
        <v>607</v>
      </c>
      <c r="B13" s="7" t="n">
        <v>2348</v>
      </c>
      <c r="C13" s="7" t="n">
        <v>2228</v>
      </c>
    </row>
    <row r="14" spans="1:4">
      <c r="A14" s="4" t="s">
        <v>629</v>
      </c>
      <c r="B14" s="5" t="n">
        <v>321</v>
      </c>
      <c r="C14" s="5" t="n">
        <v>328</v>
      </c>
    </row>
    <row r="15" spans="1:4">
      <c r="A15" s="4" t="s">
        <v>640</v>
      </c>
    </row>
    <row r="16" spans="1:4">
      <c r="A16" s="3" t="s">
        <v>628</v>
      </c>
    </row>
    <row r="17" spans="1:4">
      <c r="A17" s="4" t="s">
        <v>636</v>
      </c>
      <c r="B17" s="7" t="n">
        <v>1349</v>
      </c>
      <c r="C17" s="7" t="n">
        <v>1334</v>
      </c>
    </row>
    <row r="18" spans="1:4">
      <c r="A18" s="4" t="s">
        <v>637</v>
      </c>
      <c r="B18" s="4" t="s">
        <v>641</v>
      </c>
      <c r="C18" s="4" t="s">
        <v>642</v>
      </c>
    </row>
    <row r="19" spans="1:4">
      <c r="A19" s="4" t="s">
        <v>643</v>
      </c>
    </row>
    <row r="20" spans="1:4">
      <c r="A20" s="3" t="s">
        <v>628</v>
      </c>
    </row>
    <row r="21" spans="1:4">
      <c r="A21" s="4" t="s">
        <v>636</v>
      </c>
      <c r="B21" s="7" t="n">
        <v>547</v>
      </c>
      <c r="C21" s="7" t="n">
        <v>559</v>
      </c>
    </row>
    <row r="22" spans="1:4">
      <c r="A22" s="4" t="s">
        <v>637</v>
      </c>
      <c r="B22" s="4" t="s">
        <v>644</v>
      </c>
      <c r="C22" s="4" t="s">
        <v>645</v>
      </c>
    </row>
    <row r="23" spans="1:4">
      <c r="A23" s="4" t="s">
        <v>646</v>
      </c>
    </row>
    <row r="24" spans="1:4">
      <c r="A24" s="3" t="s">
        <v>628</v>
      </c>
    </row>
    <row r="25" spans="1:4">
      <c r="A25" s="4" t="s">
        <v>636</v>
      </c>
      <c r="B25" s="7" t="n">
        <v>1896</v>
      </c>
      <c r="C25" s="7" t="n">
        <v>1893</v>
      </c>
    </row>
    <row r="26" spans="1:4">
      <c r="A26" s="4" t="s">
        <v>637</v>
      </c>
      <c r="B26" s="4" t="s">
        <v>647</v>
      </c>
      <c r="C26" s="4" t="s">
        <v>639</v>
      </c>
    </row>
    <row r="27" spans="1:4">
      <c r="A27" s="4" t="s">
        <v>648</v>
      </c>
    </row>
    <row r="28" spans="1:4">
      <c r="A28" s="3" t="s">
        <v>628</v>
      </c>
    </row>
    <row r="29" spans="1:4">
      <c r="A29" s="4" t="s">
        <v>636</v>
      </c>
      <c r="B29" s="7" t="n">
        <v>44</v>
      </c>
      <c r="C29" s="7" t="n">
        <v>27</v>
      </c>
    </row>
    <row r="30" spans="1:4">
      <c r="A30" s="4" t="s">
        <v>637</v>
      </c>
      <c r="B30" s="4" t="s">
        <v>649</v>
      </c>
      <c r="C30" s="4" t="s">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8"/>
    <col customWidth="1" max="2" min="2" width="10"/>
    <col customWidth="1" max="3" min="3" width="25"/>
    <col customWidth="1" max="4" min="4" width="22"/>
    <col customWidth="1" max="5" min="5" width="36"/>
    <col customWidth="1" max="6" min="6" width="27"/>
    <col customWidth="1" max="7" min="7" width="46"/>
    <col customWidth="1" max="8" min="8" width="34"/>
    <col customWidth="1" max="9" min="9" width="58"/>
  </cols>
  <sheetData>
    <row r="1" spans="1:9">
      <c r="A1" s="1" t="s">
        <v>170</v>
      </c>
      <c r="B1" s="2" t="s">
        <v>171</v>
      </c>
      <c r="C1" s="2" t="s">
        <v>172</v>
      </c>
      <c r="D1" s="2" t="s">
        <v>173</v>
      </c>
      <c r="E1" s="2" t="s">
        <v>174</v>
      </c>
      <c r="F1" s="2" t="s">
        <v>175</v>
      </c>
      <c r="G1" s="2" t="s">
        <v>176</v>
      </c>
      <c r="H1" s="2" t="s">
        <v>177</v>
      </c>
      <c r="I1" s="2" t="s">
        <v>178</v>
      </c>
    </row>
    <row r="2" spans="1:9">
      <c r="A2" s="4" t="s">
        <v>179</v>
      </c>
      <c r="B2" s="7" t="n">
        <v>40323</v>
      </c>
      <c r="D2" s="7" t="n">
        <v>15</v>
      </c>
      <c r="E2" s="7" t="n">
        <v>27607</v>
      </c>
      <c r="F2" s="7" t="n">
        <v>20285</v>
      </c>
      <c r="G2" s="7" t="n">
        <v>-8036</v>
      </c>
      <c r="H2" s="7" t="n">
        <v>452</v>
      </c>
    </row>
    <row r="3" spans="1:9">
      <c r="A3" s="4" t="s">
        <v>50</v>
      </c>
      <c r="B3" s="5" t="n">
        <v>9268</v>
      </c>
      <c r="F3" s="5" t="n">
        <v>9427</v>
      </c>
      <c r="H3" s="5" t="n">
        <v>-159</v>
      </c>
    </row>
    <row r="4" spans="1:9">
      <c r="A4" s="4" t="s">
        <v>180</v>
      </c>
      <c r="B4" s="5" t="n">
        <v>-1353</v>
      </c>
      <c r="G4" s="5" t="n">
        <v>-1294</v>
      </c>
      <c r="H4" s="5" t="n">
        <v>-59</v>
      </c>
    </row>
    <row r="5" spans="1:9">
      <c r="A5" s="4" t="s">
        <v>181</v>
      </c>
      <c r="B5" s="5" t="n">
        <v>290</v>
      </c>
      <c r="E5" s="5" t="n">
        <v>290</v>
      </c>
    </row>
    <row r="6" spans="1:9">
      <c r="A6" s="4" t="s">
        <v>182</v>
      </c>
      <c r="B6" s="5" t="n">
        <v>-2500</v>
      </c>
      <c r="D6" s="5" t="n">
        <v>0</v>
      </c>
      <c r="E6" s="5" t="n">
        <v>-1320</v>
      </c>
      <c r="F6" s="5" t="n">
        <v>-1180</v>
      </c>
    </row>
    <row r="7" spans="1:9">
      <c r="A7" s="4" t="s">
        <v>183</v>
      </c>
      <c r="B7" s="5" t="n">
        <v>89</v>
      </c>
      <c r="E7" s="5" t="n">
        <v>89</v>
      </c>
    </row>
    <row r="8" spans="1:9">
      <c r="A8" s="4" t="s">
        <v>184</v>
      </c>
      <c r="B8" s="5" t="n">
        <v>290</v>
      </c>
      <c r="E8" s="5" t="n">
        <v>317</v>
      </c>
      <c r="F8" s="5" t="n">
        <v>-27</v>
      </c>
    </row>
    <row r="9" spans="1:9">
      <c r="A9" s="4" t="s">
        <v>185</v>
      </c>
      <c r="B9" s="5" t="n">
        <v>-2337</v>
      </c>
      <c r="F9" s="5" t="n">
        <v>-2337</v>
      </c>
    </row>
    <row r="10" spans="1:9">
      <c r="A10" s="4" t="s">
        <v>186</v>
      </c>
      <c r="B10" s="5" t="n">
        <v>-31</v>
      </c>
      <c r="H10" s="5" t="n">
        <v>-31</v>
      </c>
    </row>
    <row r="11" spans="1:9">
      <c r="A11" s="4" t="s">
        <v>187</v>
      </c>
      <c r="B11" s="5" t="n">
        <v>36</v>
      </c>
      <c r="H11" s="5" t="n">
        <v>36</v>
      </c>
    </row>
    <row r="12" spans="1:9">
      <c r="A12" s="4" t="s">
        <v>188</v>
      </c>
      <c r="B12" s="5" t="n">
        <v>44075</v>
      </c>
      <c r="D12" s="5" t="n">
        <v>15</v>
      </c>
      <c r="E12" s="5" t="n">
        <v>26983</v>
      </c>
      <c r="F12" s="5" t="n">
        <v>26168</v>
      </c>
      <c r="G12" s="5" t="n">
        <v>-9330</v>
      </c>
      <c r="H12" s="5" t="n">
        <v>239</v>
      </c>
    </row>
    <row r="13" spans="1:9">
      <c r="A13" s="4" t="s">
        <v>50</v>
      </c>
      <c r="B13" s="5" t="n">
        <v>-3882</v>
      </c>
      <c r="F13" s="5" t="n">
        <v>-3864</v>
      </c>
      <c r="H13" s="5" t="n">
        <v>-18</v>
      </c>
    </row>
    <row r="14" spans="1:9">
      <c r="A14" s="4" t="s">
        <v>180</v>
      </c>
      <c r="B14" s="5" t="n">
        <v>1317</v>
      </c>
      <c r="G14" s="5" t="n">
        <v>1319</v>
      </c>
      <c r="H14" s="5" t="n">
        <v>-2</v>
      </c>
    </row>
    <row r="15" spans="1:9">
      <c r="A15" s="4" t="s">
        <v>181</v>
      </c>
      <c r="C15" s="7" t="n">
        <v>985</v>
      </c>
      <c r="I15" s="7" t="n">
        <v>985</v>
      </c>
    </row>
    <row r="16" spans="1:9">
      <c r="A16" s="4" t="s">
        <v>182</v>
      </c>
      <c r="B16" s="5" t="n">
        <v>-4492</v>
      </c>
      <c r="D16" s="5" t="n">
        <v>-1</v>
      </c>
      <c r="E16" s="5" t="n">
        <v>-2063</v>
      </c>
      <c r="F16" s="5" t="n">
        <v>-2428</v>
      </c>
    </row>
    <row r="17" spans="1:9">
      <c r="A17" s="4" t="s">
        <v>183</v>
      </c>
      <c r="B17" s="5" t="n">
        <v>43</v>
      </c>
      <c r="E17" s="5" t="n">
        <v>43</v>
      </c>
    </row>
    <row r="18" spans="1:9">
      <c r="A18" s="4" t="s">
        <v>184</v>
      </c>
      <c r="B18" s="5" t="n">
        <v>434</v>
      </c>
      <c r="E18" s="5" t="n">
        <v>468</v>
      </c>
      <c r="F18" s="5" t="n">
        <v>-34</v>
      </c>
    </row>
    <row r="19" spans="1:9">
      <c r="A19" s="4" t="s">
        <v>185</v>
      </c>
      <c r="B19" s="5" t="n">
        <v>-2215</v>
      </c>
      <c r="F19" s="5" t="n">
        <v>-2215</v>
      </c>
    </row>
    <row r="20" spans="1:9">
      <c r="A20" s="4" t="s">
        <v>186</v>
      </c>
      <c r="B20" s="5" t="n">
        <v>-18</v>
      </c>
      <c r="H20" s="5" t="n">
        <v>-18</v>
      </c>
    </row>
    <row r="21" spans="1:9">
      <c r="A21" s="4" t="s">
        <v>187</v>
      </c>
      <c r="B21" s="5" t="n">
        <v>-47</v>
      </c>
      <c r="E21" s="5" t="n">
        <v>-60</v>
      </c>
      <c r="H21" s="5" t="n">
        <v>13</v>
      </c>
    </row>
    <row r="22" spans="1:9">
      <c r="A22" s="4" t="s">
        <v>189</v>
      </c>
      <c r="B22" s="5" t="n">
        <v>36200</v>
      </c>
      <c r="D22" s="5" t="n">
        <v>14</v>
      </c>
      <c r="E22" s="5" t="n">
        <v>25371</v>
      </c>
      <c r="F22" s="5" t="n">
        <v>17627</v>
      </c>
      <c r="G22" s="5" t="n">
        <v>-8011</v>
      </c>
      <c r="H22" s="5" t="n">
        <v>1199</v>
      </c>
    </row>
    <row r="23" spans="1:9">
      <c r="A23" s="4" t="s">
        <v>190</v>
      </c>
      <c r="B23" s="5" t="n">
        <v>-1144</v>
      </c>
      <c r="F23" s="5" t="n">
        <v>-1046</v>
      </c>
      <c r="G23" s="5" t="n">
        <v>-98</v>
      </c>
    </row>
    <row r="24" spans="1:9">
      <c r="A24" s="4" t="s">
        <v>50</v>
      </c>
      <c r="B24" s="5" t="n">
        <v>8005</v>
      </c>
      <c r="F24" s="5" t="n">
        <v>8014</v>
      </c>
      <c r="H24" s="5" t="n">
        <v>-9</v>
      </c>
    </row>
    <row r="25" spans="1:9">
      <c r="A25" s="4" t="s">
        <v>180</v>
      </c>
      <c r="B25" s="5" t="n">
        <v>-936</v>
      </c>
      <c r="G25" s="5" t="n">
        <v>-930</v>
      </c>
      <c r="H25" s="5" t="n">
        <v>-6</v>
      </c>
    </row>
    <row r="26" spans="1:9">
      <c r="A26" s="4" t="s">
        <v>181</v>
      </c>
      <c r="C26" s="7" t="n">
        <v>2862</v>
      </c>
      <c r="I26" s="7" t="n">
        <v>2862</v>
      </c>
    </row>
    <row r="27" spans="1:9">
      <c r="A27" s="4" t="s">
        <v>182</v>
      </c>
      <c r="B27" s="5" t="n">
        <v>-190</v>
      </c>
      <c r="D27" s="5" t="n">
        <v>0</v>
      </c>
      <c r="E27" s="5" t="n">
        <v>-91</v>
      </c>
      <c r="F27" s="5" t="n">
        <v>-99</v>
      </c>
    </row>
    <row r="28" spans="1:9">
      <c r="A28" s="4" t="s">
        <v>184</v>
      </c>
      <c r="B28" s="5" t="n">
        <v>287</v>
      </c>
      <c r="E28" s="5" t="n">
        <v>287</v>
      </c>
      <c r="F28" s="5" t="n">
        <v>0</v>
      </c>
    </row>
    <row r="29" spans="1:9">
      <c r="A29" s="4" t="s">
        <v>185</v>
      </c>
      <c r="B29" s="5" t="n">
        <v>-2144</v>
      </c>
      <c r="F29" s="5" t="n">
        <v>-2144</v>
      </c>
    </row>
    <row r="30" spans="1:9">
      <c r="A30" s="4" t="s">
        <v>186</v>
      </c>
      <c r="B30" s="5" t="n">
        <v>-169</v>
      </c>
      <c r="H30" s="5" t="n">
        <v>-169</v>
      </c>
    </row>
    <row r="31" spans="1:9">
      <c r="A31" s="4" t="s">
        <v>187</v>
      </c>
      <c r="B31" s="5" t="n">
        <v>6</v>
      </c>
      <c r="E31" s="5" t="n">
        <v>-4</v>
      </c>
      <c r="F31" s="5" t="n">
        <v>-30</v>
      </c>
      <c r="H31" s="5" t="n">
        <v>40</v>
      </c>
    </row>
    <row r="32" spans="1:9">
      <c r="A32" s="4" t="s">
        <v>191</v>
      </c>
      <c r="B32" s="7" t="n">
        <v>42777</v>
      </c>
      <c r="D32" s="7" t="n">
        <v>14</v>
      </c>
      <c r="E32" s="7" t="n">
        <v>25563</v>
      </c>
      <c r="F32" s="7" t="n">
        <v>22322</v>
      </c>
      <c r="G32" s="7" t="n">
        <v>-9039</v>
      </c>
      <c r="H32" s="7" t="n">
        <v>39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3</v>
      </c>
    </row>
    <row r="2" spans="1:3">
      <c r="A2" s="3" t="s">
        <v>652</v>
      </c>
    </row>
    <row r="3" spans="1:3">
      <c r="A3" s="4" t="s">
        <v>653</v>
      </c>
      <c r="B3" s="7" t="n">
        <v>52844</v>
      </c>
      <c r="C3" s="7" t="n">
        <v>42671</v>
      </c>
    </row>
    <row r="4" spans="1:3">
      <c r="A4" s="4" t="s">
        <v>345</v>
      </c>
    </row>
    <row r="5" spans="1:3">
      <c r="A5" s="3" t="s">
        <v>652</v>
      </c>
    </row>
    <row r="6" spans="1:3">
      <c r="A6" s="4" t="s">
        <v>653</v>
      </c>
      <c r="B6" s="5" t="n">
        <v>12276</v>
      </c>
      <c r="C6" s="5" t="n">
        <v>9957</v>
      </c>
    </row>
    <row r="7" spans="1:3">
      <c r="A7" s="4" t="s">
        <v>654</v>
      </c>
    </row>
    <row r="8" spans="1:3">
      <c r="A8" s="3" t="s">
        <v>652</v>
      </c>
    </row>
    <row r="9" spans="1:3">
      <c r="A9" s="4" t="s">
        <v>653</v>
      </c>
      <c r="B9" s="5" t="n">
        <v>2192</v>
      </c>
      <c r="C9" s="5" t="n">
        <v>1915</v>
      </c>
    </row>
    <row r="10" spans="1:3">
      <c r="A10" s="4" t="s">
        <v>655</v>
      </c>
    </row>
    <row r="11" spans="1:3">
      <c r="A11" s="3" t="s">
        <v>652</v>
      </c>
    </row>
    <row r="12" spans="1:3">
      <c r="A12" s="4" t="s">
        <v>653</v>
      </c>
      <c r="B12" s="5" t="n">
        <v>4399</v>
      </c>
      <c r="C12" s="5" t="n">
        <v>3465</v>
      </c>
    </row>
    <row r="13" spans="1:3">
      <c r="A13" s="4" t="s">
        <v>656</v>
      </c>
    </row>
    <row r="14" spans="1:3">
      <c r="A14" s="3" t="s">
        <v>652</v>
      </c>
    </row>
    <row r="15" spans="1:3">
      <c r="A15" s="4" t="s">
        <v>653</v>
      </c>
      <c r="B15" s="5" t="n">
        <v>4064</v>
      </c>
      <c r="C15" s="5" t="n">
        <v>3239</v>
      </c>
    </row>
    <row r="16" spans="1:3">
      <c r="A16" s="4" t="s">
        <v>657</v>
      </c>
    </row>
    <row r="17" spans="1:3">
      <c r="A17" s="3" t="s">
        <v>652</v>
      </c>
    </row>
    <row r="18" spans="1:3">
      <c r="A18" s="4" t="s">
        <v>653</v>
      </c>
      <c r="B18" s="5" t="n">
        <v>1116</v>
      </c>
      <c r="C18" s="5" t="n">
        <v>997</v>
      </c>
    </row>
    <row r="19" spans="1:3">
      <c r="A19" s="4" t="s">
        <v>658</v>
      </c>
    </row>
    <row r="20" spans="1:3">
      <c r="A20" s="3" t="s">
        <v>652</v>
      </c>
    </row>
    <row r="21" spans="1:3">
      <c r="A21" s="4" t="s">
        <v>653</v>
      </c>
      <c r="B21" s="5" t="n">
        <v>422</v>
      </c>
      <c r="C21" s="5" t="n">
        <v>260</v>
      </c>
    </row>
    <row r="22" spans="1:3">
      <c r="A22" s="4" t="s">
        <v>659</v>
      </c>
    </row>
    <row r="23" spans="1:3">
      <c r="A23" s="3" t="s">
        <v>652</v>
      </c>
    </row>
    <row r="24" spans="1:3">
      <c r="A24" s="4" t="s">
        <v>653</v>
      </c>
      <c r="B24" s="7" t="n">
        <v>83</v>
      </c>
      <c r="C24" s="7" t="n">
        <v>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0</v>
      </c>
      <c r="B1" s="2" t="s">
        <v>661</v>
      </c>
      <c r="D1" s="2" t="s">
        <v>1</v>
      </c>
    </row>
    <row r="2" spans="1:6">
      <c r="B2" s="2" t="s">
        <v>662</v>
      </c>
      <c r="C2" s="2" t="s">
        <v>663</v>
      </c>
      <c r="D2" s="2" t="s">
        <v>2</v>
      </c>
      <c r="E2" s="2" t="s">
        <v>33</v>
      </c>
      <c r="F2" s="2" t="s">
        <v>34</v>
      </c>
    </row>
    <row r="3" spans="1:6">
      <c r="A3" s="4" t="s">
        <v>64</v>
      </c>
    </row>
    <row r="4" spans="1:6">
      <c r="A4" s="3" t="s">
        <v>664</v>
      </c>
    </row>
    <row r="5" spans="1:6">
      <c r="A5" s="4" t="s">
        <v>665</v>
      </c>
      <c r="D5" s="7" t="n">
        <v>51933</v>
      </c>
      <c r="E5" s="7" t="n">
        <v>41729</v>
      </c>
    </row>
    <row r="6" spans="1:6">
      <c r="A6" s="4" t="s">
        <v>666</v>
      </c>
      <c r="B6" s="7" t="n">
        <v>375</v>
      </c>
    </row>
    <row r="7" spans="1:6">
      <c r="A7" s="4" t="s">
        <v>667</v>
      </c>
      <c r="C7" s="7" t="n">
        <v>550</v>
      </c>
    </row>
    <row r="8" spans="1:6">
      <c r="A8" s="4" t="s">
        <v>668</v>
      </c>
    </row>
    <row r="9" spans="1:6">
      <c r="A9" s="3" t="s">
        <v>664</v>
      </c>
    </row>
    <row r="10" spans="1:6">
      <c r="A10" s="4" t="s">
        <v>665</v>
      </c>
      <c r="D10" s="5" t="n">
        <v>12209</v>
      </c>
      <c r="E10" s="5" t="n">
        <v>9904</v>
      </c>
    </row>
    <row r="11" spans="1:6">
      <c r="A11" s="4" t="s">
        <v>497</v>
      </c>
    </row>
    <row r="12" spans="1:6">
      <c r="A12" s="3" t="s">
        <v>664</v>
      </c>
    </row>
    <row r="13" spans="1:6">
      <c r="A13" s="4" t="s">
        <v>665</v>
      </c>
      <c r="D13" s="5" t="n">
        <v>39724</v>
      </c>
      <c r="E13" s="5" t="n">
        <v>31825</v>
      </c>
    </row>
    <row r="14" spans="1:6">
      <c r="A14" s="4" t="s">
        <v>536</v>
      </c>
    </row>
    <row r="15" spans="1:6">
      <c r="A15" s="3" t="s">
        <v>664</v>
      </c>
    </row>
    <row r="16" spans="1:6">
      <c r="A16" s="4" t="s">
        <v>669</v>
      </c>
      <c r="D16" s="5" t="n">
        <v>3800</v>
      </c>
      <c r="E16" s="5" t="n">
        <v>4300</v>
      </c>
      <c r="F16" s="7" t="n">
        <v>4200</v>
      </c>
    </row>
    <row r="17" spans="1:6">
      <c r="A17" s="4" t="s">
        <v>670</v>
      </c>
    </row>
    <row r="18" spans="1:6">
      <c r="A18" s="3" t="s">
        <v>664</v>
      </c>
    </row>
    <row r="19" spans="1:6">
      <c r="A19" s="4" t="s">
        <v>671</v>
      </c>
      <c r="D19" s="5" t="n">
        <v>727</v>
      </c>
      <c r="E19" s="5" t="n">
        <v>306</v>
      </c>
    </row>
    <row r="20" spans="1:6">
      <c r="A20" s="4" t="s">
        <v>672</v>
      </c>
      <c r="D20" s="5" t="n">
        <v>554</v>
      </c>
      <c r="E20" s="5" t="n">
        <v>492</v>
      </c>
      <c r="F20" s="5" t="n">
        <v>387</v>
      </c>
    </row>
    <row r="21" spans="1:6">
      <c r="A21" s="4" t="s">
        <v>673</v>
      </c>
      <c r="D21" s="5" t="n">
        <v>3274</v>
      </c>
      <c r="E21" s="5" t="n">
        <v>3046</v>
      </c>
      <c r="F21" s="7" t="n">
        <v>2232</v>
      </c>
    </row>
    <row r="22" spans="1:6">
      <c r="A22" s="4" t="s">
        <v>674</v>
      </c>
    </row>
    <row r="23" spans="1:6">
      <c r="A23" s="3" t="s">
        <v>664</v>
      </c>
    </row>
    <row r="24" spans="1:6">
      <c r="A24" s="4" t="s">
        <v>665</v>
      </c>
      <c r="D24" s="5" t="n">
        <v>445</v>
      </c>
      <c r="E24" s="5" t="n">
        <v>355</v>
      </c>
    </row>
    <row r="25" spans="1:6">
      <c r="A25" s="4" t="s">
        <v>675</v>
      </c>
      <c r="D25" s="5" t="n">
        <v>61</v>
      </c>
      <c r="E25" s="5" t="n">
        <v>90</v>
      </c>
    </row>
    <row r="26" spans="1:6">
      <c r="A26" s="4" t="s">
        <v>676</v>
      </c>
    </row>
    <row r="27" spans="1:6">
      <c r="A27" s="3" t="s">
        <v>664</v>
      </c>
    </row>
    <row r="28" spans="1:6">
      <c r="A28" s="4" t="s">
        <v>665</v>
      </c>
      <c r="D28" s="7" t="n">
        <v>134</v>
      </c>
      <c r="E28" s="7" t="n">
        <v>88</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7</v>
      </c>
      <c r="B1" s="2" t="s">
        <v>2</v>
      </c>
      <c r="C1" s="2" t="s">
        <v>33</v>
      </c>
    </row>
    <row r="2" spans="1:3">
      <c r="A2" s="3" t="s">
        <v>209</v>
      </c>
    </row>
    <row r="3" spans="1:3">
      <c r="A3" s="4" t="s">
        <v>678</v>
      </c>
      <c r="B3" s="7" t="n">
        <v>4274</v>
      </c>
      <c r="C3" s="7" t="n">
        <v>4203</v>
      </c>
    </row>
    <row r="4" spans="1:3">
      <c r="A4" s="4" t="s">
        <v>679</v>
      </c>
      <c r="B4" s="5" t="n">
        <v>5542</v>
      </c>
      <c r="C4" s="5" t="n">
        <v>6460</v>
      </c>
    </row>
    <row r="5" spans="1:3">
      <c r="A5" s="4" t="s">
        <v>680</v>
      </c>
      <c r="B5" s="7" t="n">
        <v>9816</v>
      </c>
      <c r="C5" s="7" t="n">
        <v>10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1</v>
      </c>
      <c r="B1" s="2" t="s">
        <v>1</v>
      </c>
    </row>
    <row r="2" spans="1:4">
      <c r="B2" s="2" t="s">
        <v>2</v>
      </c>
      <c r="C2" s="2" t="s">
        <v>33</v>
      </c>
      <c r="D2" s="2" t="s">
        <v>34</v>
      </c>
    </row>
    <row r="3" spans="1:4">
      <c r="A3" s="3" t="s">
        <v>213</v>
      </c>
    </row>
    <row r="4" spans="1:4">
      <c r="A4" s="4" t="s">
        <v>682</v>
      </c>
      <c r="B4" s="7" t="n">
        <v>43559</v>
      </c>
      <c r="C4" s="7" t="n">
        <v>42882</v>
      </c>
    </row>
    <row r="5" spans="1:4">
      <c r="A5" s="4" t="s">
        <v>212</v>
      </c>
    </row>
    <row r="6" spans="1:4">
      <c r="A6" s="3" t="s">
        <v>213</v>
      </c>
    </row>
    <row r="7" spans="1:4">
      <c r="A7" s="4" t="s">
        <v>683</v>
      </c>
      <c r="B7" s="5" t="n">
        <v>55282</v>
      </c>
      <c r="C7" s="5" t="n">
        <v>53947</v>
      </c>
    </row>
    <row r="8" spans="1:4">
      <c r="A8" s="4" t="s">
        <v>684</v>
      </c>
      <c r="B8" s="5" t="n">
        <v>-11476</v>
      </c>
      <c r="C8" s="5" t="n">
        <v>-9959</v>
      </c>
    </row>
    <row r="9" spans="1:4">
      <c r="A9" s="4" t="s">
        <v>682</v>
      </c>
      <c r="B9" s="5" t="n">
        <v>43806</v>
      </c>
      <c r="C9" s="5" t="n">
        <v>43988</v>
      </c>
    </row>
    <row r="10" spans="1:4">
      <c r="A10" s="4" t="s">
        <v>685</v>
      </c>
      <c r="B10" s="5" t="n">
        <v>7500</v>
      </c>
      <c r="C10" s="5" t="n">
        <v>6700</v>
      </c>
      <c r="D10" s="7" t="n">
        <v>4700</v>
      </c>
    </row>
    <row r="11" spans="1:4">
      <c r="A11" s="4" t="s">
        <v>686</v>
      </c>
    </row>
    <row r="12" spans="1:4">
      <c r="A12" s="3" t="s">
        <v>213</v>
      </c>
    </row>
    <row r="13" spans="1:4">
      <c r="A13" s="4" t="s">
        <v>682</v>
      </c>
      <c r="B13" s="5" t="n">
        <v>43600</v>
      </c>
      <c r="C13" s="7" t="n">
        <v>42900</v>
      </c>
    </row>
    <row r="14" spans="1:4">
      <c r="A14" s="3" t="s">
        <v>687</v>
      </c>
    </row>
    <row r="15" spans="1:4">
      <c r="A15" s="5" t="n">
        <v>2019</v>
      </c>
      <c r="B15" s="5" t="n">
        <v>6733</v>
      </c>
    </row>
    <row r="16" spans="1:4">
      <c r="A16" s="5" t="n">
        <v>2020</v>
      </c>
      <c r="B16" s="5" t="n">
        <v>4141</v>
      </c>
    </row>
    <row r="17" spans="1:4">
      <c r="A17" s="5" t="n">
        <v>2021</v>
      </c>
      <c r="B17" s="5" t="n">
        <v>1568</v>
      </c>
    </row>
    <row r="18" spans="1:4">
      <c r="A18" s="5" t="n">
        <v>2022</v>
      </c>
      <c r="B18" s="5" t="n">
        <v>155</v>
      </c>
    </row>
    <row r="19" spans="1:4">
      <c r="A19" s="5" t="n">
        <v>2023</v>
      </c>
      <c r="B19" s="5" t="n">
        <v>9</v>
      </c>
    </row>
    <row r="20" spans="1:4">
      <c r="A20" s="4" t="s">
        <v>171</v>
      </c>
      <c r="B20" s="7" t="n">
        <v>12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88</v>
      </c>
      <c r="B1" s="2" t="s">
        <v>1</v>
      </c>
    </row>
    <row r="2" spans="1:4">
      <c r="B2" s="2" t="s">
        <v>689</v>
      </c>
      <c r="C2" s="2" t="s">
        <v>690</v>
      </c>
      <c r="D2" s="2" t="s">
        <v>627</v>
      </c>
    </row>
    <row r="3" spans="1:4">
      <c r="A3" s="3" t="s">
        <v>357</v>
      </c>
    </row>
    <row r="4" spans="1:4">
      <c r="A4" s="4" t="s">
        <v>691</v>
      </c>
      <c r="B4" s="7" t="n">
        <v>2163</v>
      </c>
      <c r="C4" s="7" t="n">
        <v>2132</v>
      </c>
      <c r="D4" s="7" t="n">
        <v>2282</v>
      </c>
    </row>
    <row r="5" spans="1:4">
      <c r="A5" s="4" t="s">
        <v>692</v>
      </c>
      <c r="B5" s="5" t="n">
        <v>9215</v>
      </c>
      <c r="C5" s="5" t="n">
        <v>9073</v>
      </c>
      <c r="D5" s="5" t="n">
        <v>8996</v>
      </c>
    </row>
    <row r="6" spans="1:4">
      <c r="A6" s="4" t="s">
        <v>693</v>
      </c>
      <c r="B6" s="7" t="n">
        <v>4400</v>
      </c>
      <c r="C6" s="5" t="n">
        <v>4300</v>
      </c>
    </row>
    <row r="7" spans="1:4">
      <c r="A7" s="4" t="s">
        <v>694</v>
      </c>
      <c r="B7" s="5" t="n">
        <v>4</v>
      </c>
    </row>
    <row r="8" spans="1:4">
      <c r="A8" s="4" t="s">
        <v>695</v>
      </c>
    </row>
    <row r="9" spans="1:4">
      <c r="A9" s="3" t="s">
        <v>357</v>
      </c>
    </row>
    <row r="10" spans="1:4">
      <c r="A10" s="4" t="s">
        <v>696</v>
      </c>
      <c r="B10" s="5" t="n">
        <v>3</v>
      </c>
    </row>
    <row r="11" spans="1:4">
      <c r="A11" s="4" t="s">
        <v>697</v>
      </c>
    </row>
    <row r="12" spans="1:4">
      <c r="A12" s="3" t="s">
        <v>357</v>
      </c>
    </row>
    <row r="13" spans="1:4">
      <c r="A13" s="4" t="s">
        <v>691</v>
      </c>
      <c r="B13" s="7" t="n">
        <v>1981</v>
      </c>
      <c r="C13" s="5" t="n">
        <v>1976</v>
      </c>
      <c r="D13" s="5" t="n">
        <v>1973</v>
      </c>
    </row>
    <row r="14" spans="1:4">
      <c r="A14" s="4" t="s">
        <v>692</v>
      </c>
      <c r="B14" s="5" t="n">
        <v>7779</v>
      </c>
      <c r="C14" s="5" t="n">
        <v>7832</v>
      </c>
    </row>
    <row r="15" spans="1:4">
      <c r="A15" s="4" t="s">
        <v>698</v>
      </c>
    </row>
    <row r="16" spans="1:4">
      <c r="A16" s="3" t="s">
        <v>357</v>
      </c>
    </row>
    <row r="17" spans="1:4">
      <c r="A17" s="4" t="s">
        <v>691</v>
      </c>
      <c r="B17" s="5" t="n">
        <v>182</v>
      </c>
      <c r="C17" s="5" t="n">
        <v>156</v>
      </c>
      <c r="D17" s="7" t="n">
        <v>309</v>
      </c>
    </row>
    <row r="18" spans="1:4">
      <c r="A18" s="4" t="s">
        <v>692</v>
      </c>
      <c r="B18" s="7" t="n">
        <v>1436</v>
      </c>
      <c r="C18" s="7" t="n">
        <v>1241</v>
      </c>
    </row>
    <row r="19" spans="1:4">
      <c r="A19" s="4" t="s">
        <v>695</v>
      </c>
    </row>
    <row r="20" spans="1:4">
      <c r="A20" s="3" t="s">
        <v>357</v>
      </c>
    </row>
    <row r="21" spans="1:4">
      <c r="A21" s="4" t="s">
        <v>699</v>
      </c>
      <c r="B21" s="4" t="s">
        <v>483</v>
      </c>
      <c r="C21" s="4" t="s">
        <v>483</v>
      </c>
    </row>
    <row r="22" spans="1:4">
      <c r="A22" s="4" t="s">
        <v>700</v>
      </c>
    </row>
    <row r="23" spans="1:4">
      <c r="A23" s="3" t="s">
        <v>357</v>
      </c>
    </row>
    <row r="24" spans="1:4">
      <c r="A24" s="4" t="s">
        <v>699</v>
      </c>
      <c r="B24" s="4" t="s">
        <v>483</v>
      </c>
    </row>
    <row r="25" spans="1:4">
      <c r="A25" s="4" t="s">
        <v>701</v>
      </c>
    </row>
    <row r="26" spans="1:4">
      <c r="A26" s="3" t="s">
        <v>357</v>
      </c>
    </row>
    <row r="27" spans="1:4">
      <c r="A27" s="4" t="s">
        <v>699</v>
      </c>
      <c r="B27" s="4" t="s">
        <v>483</v>
      </c>
      <c r="C27" s="4" t="s">
        <v>483</v>
      </c>
    </row>
    <row r="28" spans="1:4">
      <c r="A28" s="4" t="s">
        <v>702</v>
      </c>
    </row>
    <row r="29" spans="1:4">
      <c r="A29" s="3" t="s">
        <v>357</v>
      </c>
    </row>
    <row r="30" spans="1:4">
      <c r="A30" s="4" t="s">
        <v>699</v>
      </c>
      <c r="B30" s="4" t="s">
        <v>483</v>
      </c>
      <c r="C30" s="4" t="s">
        <v>483</v>
      </c>
    </row>
    <row r="31" spans="1:4">
      <c r="A31" s="4" t="s">
        <v>703</v>
      </c>
    </row>
    <row r="32" spans="1:4">
      <c r="A32" s="3" t="s">
        <v>357</v>
      </c>
    </row>
    <row r="33" spans="1:4">
      <c r="A33" s="4" t="s">
        <v>699</v>
      </c>
      <c r="B33" s="4" t="s">
        <v>704</v>
      </c>
      <c r="C33" s="4" t="s">
        <v>704</v>
      </c>
    </row>
    <row r="34" spans="1:4">
      <c r="A34" s="4" t="s">
        <v>705</v>
      </c>
    </row>
    <row r="35" spans="1:4">
      <c r="A35" s="3" t="s">
        <v>357</v>
      </c>
    </row>
    <row r="36" spans="1:4">
      <c r="A36" s="4" t="s">
        <v>699</v>
      </c>
      <c r="B36" s="4" t="s">
        <v>706</v>
      </c>
      <c r="C36" s="4" t="s">
        <v>706</v>
      </c>
    </row>
    <row r="37" spans="1:4">
      <c r="A37" s="4" t="s">
        <v>707</v>
      </c>
    </row>
    <row r="38" spans="1:4">
      <c r="A38" s="3" t="s">
        <v>357</v>
      </c>
    </row>
    <row r="39" spans="1:4">
      <c r="A39" s="4" t="s">
        <v>699</v>
      </c>
      <c r="B39" s="4" t="s">
        <v>708</v>
      </c>
      <c r="C39" s="4" t="s">
        <v>708</v>
      </c>
    </row>
    <row r="40" spans="1:4">
      <c r="A40" s="4" t="s">
        <v>709</v>
      </c>
    </row>
    <row r="41" spans="1:4">
      <c r="A41" s="3" t="s">
        <v>357</v>
      </c>
    </row>
    <row r="42" spans="1:4">
      <c r="A42" s="4" t="s">
        <v>699</v>
      </c>
      <c r="B42" s="4" t="s">
        <v>710</v>
      </c>
    </row>
    <row r="43" spans="1:4">
      <c r="A43" s="4" t="s">
        <v>711</v>
      </c>
    </row>
    <row r="44" spans="1:4">
      <c r="A44" s="3" t="s">
        <v>357</v>
      </c>
    </row>
    <row r="45" spans="1:4">
      <c r="A45" s="4" t="s">
        <v>699</v>
      </c>
      <c r="B45" s="4" t="s">
        <v>632</v>
      </c>
      <c r="C45" s="4" t="s">
        <v>632</v>
      </c>
    </row>
    <row r="46" spans="1:4">
      <c r="A46" s="4" t="s">
        <v>712</v>
      </c>
    </row>
    <row r="47" spans="1:4">
      <c r="A47" s="3" t="s">
        <v>357</v>
      </c>
    </row>
    <row r="48" spans="1:4">
      <c r="A48" s="4" t="s">
        <v>699</v>
      </c>
      <c r="B48" s="4" t="s">
        <v>483</v>
      </c>
    </row>
    <row r="49" spans="1:4">
      <c r="A49" s="4" t="s">
        <v>713</v>
      </c>
    </row>
    <row r="50" spans="1:4">
      <c r="A50" s="3" t="s">
        <v>357</v>
      </c>
    </row>
    <row r="51" spans="1:4">
      <c r="A51" s="4" t="s">
        <v>699</v>
      </c>
      <c r="B51" s="4" t="s">
        <v>632</v>
      </c>
    </row>
    <row r="52" spans="1:4">
      <c r="A52" s="4" t="s">
        <v>714</v>
      </c>
    </row>
    <row r="53" spans="1:4">
      <c r="A53" s="3" t="s">
        <v>357</v>
      </c>
    </row>
    <row r="54" spans="1:4">
      <c r="A54" s="4" t="s">
        <v>699</v>
      </c>
      <c r="B54" s="4" t="s">
        <v>632</v>
      </c>
      <c r="C54" s="4" t="s">
        <v>632</v>
      </c>
    </row>
    <row r="55" spans="1:4">
      <c r="A55" s="4" t="s">
        <v>715</v>
      </c>
    </row>
    <row r="56" spans="1:4">
      <c r="A56" s="3" t="s">
        <v>357</v>
      </c>
    </row>
    <row r="57" spans="1:4">
      <c r="A57" s="4" t="s">
        <v>699</v>
      </c>
      <c r="B57" s="4" t="s">
        <v>483</v>
      </c>
    </row>
    <row r="58" spans="1:4">
      <c r="A58" s="4" t="s">
        <v>716</v>
      </c>
    </row>
    <row r="59" spans="1:4">
      <c r="A59" s="3" t="s">
        <v>357</v>
      </c>
    </row>
    <row r="60" spans="1:4">
      <c r="A60" s="4" t="s">
        <v>699</v>
      </c>
      <c r="B60" s="4" t="s">
        <v>632</v>
      </c>
    </row>
    <row r="61" spans="1:4">
      <c r="A61" s="4" t="s">
        <v>717</v>
      </c>
    </row>
    <row r="62" spans="1:4">
      <c r="A62" s="3" t="s">
        <v>357</v>
      </c>
    </row>
    <row r="63" spans="1:4">
      <c r="A63" s="4" t="s">
        <v>699</v>
      </c>
      <c r="B63" s="4" t="s">
        <v>632</v>
      </c>
      <c r="C63" s="4" t="s">
        <v>632</v>
      </c>
    </row>
    <row r="64" spans="1:4">
      <c r="A64" s="4" t="s">
        <v>718</v>
      </c>
    </row>
    <row r="65" spans="1:4">
      <c r="A65" s="3" t="s">
        <v>357</v>
      </c>
    </row>
    <row r="66" spans="1:4">
      <c r="A66" s="4" t="s">
        <v>699</v>
      </c>
      <c r="B66" s="4" t="s">
        <v>483</v>
      </c>
    </row>
    <row r="67" spans="1:4">
      <c r="A67" s="4" t="s">
        <v>719</v>
      </c>
    </row>
    <row r="68" spans="1:4">
      <c r="A68" s="3" t="s">
        <v>357</v>
      </c>
    </row>
    <row r="69" spans="1:4">
      <c r="A69" s="4" t="s">
        <v>699</v>
      </c>
      <c r="B69" s="4" t="s">
        <v>632</v>
      </c>
    </row>
    <row r="70" spans="1:4">
      <c r="A70" s="4" t="s">
        <v>720</v>
      </c>
    </row>
    <row r="71" spans="1:4">
      <c r="A71" s="3" t="s">
        <v>357</v>
      </c>
    </row>
    <row r="72" spans="1:4">
      <c r="A72" s="4" t="s">
        <v>699</v>
      </c>
      <c r="B72" s="4" t="s">
        <v>721</v>
      </c>
      <c r="C72" s="4" t="s">
        <v>721</v>
      </c>
    </row>
    <row r="73" spans="1:4">
      <c r="A73" s="4" t="s">
        <v>722</v>
      </c>
    </row>
    <row r="74" spans="1:4">
      <c r="A74" s="3" t="s">
        <v>357</v>
      </c>
    </row>
    <row r="75" spans="1:4">
      <c r="A75" s="4" t="s">
        <v>699</v>
      </c>
      <c r="B75" s="4" t="s">
        <v>710</v>
      </c>
    </row>
    <row r="76" spans="1:4">
      <c r="A76" s="4" t="s">
        <v>723</v>
      </c>
    </row>
    <row r="77" spans="1:4">
      <c r="A77" s="3" t="s">
        <v>357</v>
      </c>
    </row>
    <row r="78" spans="1:4">
      <c r="A78" s="4" t="s">
        <v>699</v>
      </c>
      <c r="B78" s="4" t="s">
        <v>724</v>
      </c>
    </row>
    <row r="79" spans="1:4">
      <c r="A79" s="4" t="s">
        <v>725</v>
      </c>
    </row>
    <row r="80" spans="1:4">
      <c r="A80" s="3" t="s">
        <v>357</v>
      </c>
    </row>
    <row r="81" spans="1:4">
      <c r="A81" s="4" t="s">
        <v>699</v>
      </c>
      <c r="B81" s="4" t="s">
        <v>721</v>
      </c>
      <c r="C81" s="4" t="s">
        <v>104</v>
      </c>
    </row>
    <row r="82" spans="1:4">
      <c r="A82" s="4" t="s">
        <v>726</v>
      </c>
    </row>
    <row r="83" spans="1:4">
      <c r="A83" s="3" t="s">
        <v>357</v>
      </c>
    </row>
    <row r="84" spans="1:4">
      <c r="A84" s="4" t="s">
        <v>699</v>
      </c>
      <c r="B84" s="4" t="s">
        <v>710</v>
      </c>
    </row>
    <row r="85" spans="1:4">
      <c r="A85" s="4" t="s">
        <v>727</v>
      </c>
    </row>
    <row r="86" spans="1:4">
      <c r="A86" s="3" t="s">
        <v>357</v>
      </c>
    </row>
    <row r="87" spans="1:4">
      <c r="A87" s="4" t="s">
        <v>699</v>
      </c>
      <c r="B87" s="4" t="s">
        <v>724</v>
      </c>
    </row>
    <row r="88" spans="1:4">
      <c r="A88" s="4" t="s">
        <v>728</v>
      </c>
    </row>
    <row r="89" spans="1:4">
      <c r="A89" s="3" t="s">
        <v>357</v>
      </c>
    </row>
    <row r="90" spans="1:4">
      <c r="A90" s="4" t="s">
        <v>699</v>
      </c>
      <c r="B90" s="4" t="s">
        <v>483</v>
      </c>
    </row>
    <row r="91" spans="1:4">
      <c r="A91" s="4" t="s">
        <v>729</v>
      </c>
    </row>
    <row r="92" spans="1:4">
      <c r="A92" s="3" t="s">
        <v>357</v>
      </c>
    </row>
    <row r="93" spans="1:4">
      <c r="A93" s="4" t="s">
        <v>699</v>
      </c>
      <c r="B93" s="4" t="s">
        <v>6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357</v>
      </c>
    </row>
    <row r="4" spans="1:4">
      <c r="A4" s="4" t="s">
        <v>731</v>
      </c>
      <c r="B4" s="7" t="n">
        <v>32740</v>
      </c>
      <c r="C4" s="7" t="n">
        <v>30854</v>
      </c>
    </row>
    <row r="5" spans="1:4">
      <c r="A5" s="4" t="s">
        <v>732</v>
      </c>
      <c r="B5" s="5" t="n">
        <v>17882</v>
      </c>
      <c r="C5" s="5" t="n">
        <v>17597</v>
      </c>
    </row>
    <row r="6" spans="1:4">
      <c r="A6" s="4" t="s">
        <v>733</v>
      </c>
      <c r="B6" s="5" t="n">
        <v>50622</v>
      </c>
      <c r="C6" s="5" t="n">
        <v>48451</v>
      </c>
    </row>
    <row r="7" spans="1:4">
      <c r="A7" s="4" t="s">
        <v>734</v>
      </c>
      <c r="B7" s="5" t="n">
        <v>35559</v>
      </c>
      <c r="C7" s="5" t="n">
        <v>34897</v>
      </c>
    </row>
    <row r="8" spans="1:4">
      <c r="A8" s="4" t="s">
        <v>735</v>
      </c>
      <c r="B8" s="5" t="n">
        <v>4515</v>
      </c>
      <c r="C8" s="5" t="n">
        <v>3542</v>
      </c>
    </row>
    <row r="9" spans="1:4">
      <c r="A9" s="4" t="s">
        <v>736</v>
      </c>
      <c r="B9" s="5" t="n">
        <v>40074</v>
      </c>
      <c r="C9" s="5" t="n">
        <v>38439</v>
      </c>
    </row>
    <row r="10" spans="1:4">
      <c r="A10" s="4" t="s">
        <v>111</v>
      </c>
      <c r="B10" s="5" t="n">
        <v>866</v>
      </c>
      <c r="C10" s="5" t="n">
        <v>872</v>
      </c>
    </row>
    <row r="11" spans="1:4">
      <c r="A11" s="4" t="s">
        <v>737</v>
      </c>
      <c r="B11" s="5" t="n">
        <v>52037</v>
      </c>
      <c r="C11" s="5" t="n">
        <v>52607</v>
      </c>
      <c r="D11" s="7" t="n">
        <v>49562</v>
      </c>
    </row>
    <row r="12" spans="1:4">
      <c r="A12" s="4" t="s">
        <v>738</v>
      </c>
      <c r="B12" s="5" t="n">
        <v>4528</v>
      </c>
      <c r="C12" s="5" t="n">
        <v>4632</v>
      </c>
      <c r="D12" s="5" t="n">
        <v>4495</v>
      </c>
    </row>
    <row r="13" spans="1:4">
      <c r="A13" s="4" t="s">
        <v>739</v>
      </c>
    </row>
    <row r="14" spans="1:4">
      <c r="A14" s="3" t="s">
        <v>357</v>
      </c>
    </row>
    <row r="15" spans="1:4">
      <c r="A15" s="4" t="s">
        <v>731</v>
      </c>
      <c r="B15" s="5" t="n">
        <v>16506</v>
      </c>
      <c r="C15" s="5" t="n">
        <v>17370</v>
      </c>
    </row>
    <row r="16" spans="1:4">
      <c r="A16" s="4" t="s">
        <v>732</v>
      </c>
      <c r="B16" s="5" t="n">
        <v>14012</v>
      </c>
      <c r="C16" s="5" t="n">
        <v>14188</v>
      </c>
    </row>
    <row r="17" spans="1:4">
      <c r="A17" s="4" t="s">
        <v>733</v>
      </c>
      <c r="B17" s="5" t="n">
        <v>30518</v>
      </c>
      <c r="C17" s="5" t="n">
        <v>31558</v>
      </c>
    </row>
    <row r="18" spans="1:4">
      <c r="A18" s="4" t="s">
        <v>734</v>
      </c>
      <c r="B18" s="5" t="n">
        <v>21574</v>
      </c>
      <c r="C18" s="5" t="n">
        <v>22642</v>
      </c>
    </row>
    <row r="19" spans="1:4">
      <c r="A19" s="4" t="s">
        <v>735</v>
      </c>
      <c r="B19" s="5" t="n">
        <v>1689</v>
      </c>
      <c r="C19" s="5" t="n">
        <v>1639</v>
      </c>
    </row>
    <row r="20" spans="1:4">
      <c r="A20" s="4" t="s">
        <v>736</v>
      </c>
      <c r="B20" s="5" t="n">
        <v>23263</v>
      </c>
      <c r="C20" s="5" t="n">
        <v>24281</v>
      </c>
    </row>
    <row r="21" spans="1:4">
      <c r="A21" s="4" t="s">
        <v>111</v>
      </c>
      <c r="B21" s="5" t="n">
        <v>865</v>
      </c>
      <c r="C21" s="5" t="n">
        <v>871</v>
      </c>
    </row>
    <row r="22" spans="1:4">
      <c r="A22" s="4" t="s">
        <v>737</v>
      </c>
      <c r="B22" s="5" t="n">
        <v>50316</v>
      </c>
      <c r="C22" s="5" t="n">
        <v>50065</v>
      </c>
      <c r="D22" s="5" t="n">
        <v>47150</v>
      </c>
    </row>
    <row r="23" spans="1:4">
      <c r="A23" s="4" t="s">
        <v>738</v>
      </c>
      <c r="B23" s="5" t="n">
        <v>3992</v>
      </c>
      <c r="C23" s="5" t="n">
        <v>3984</v>
      </c>
      <c r="D23" s="5" t="n">
        <v>4117</v>
      </c>
    </row>
    <row r="24" spans="1:4">
      <c r="A24" s="4" t="s">
        <v>698</v>
      </c>
    </row>
    <row r="25" spans="1:4">
      <c r="A25" s="3" t="s">
        <v>357</v>
      </c>
    </row>
    <row r="26" spans="1:4">
      <c r="A26" s="4" t="s">
        <v>731</v>
      </c>
      <c r="B26" s="5" t="n">
        <v>16234</v>
      </c>
      <c r="C26" s="5" t="n">
        <v>13484</v>
      </c>
    </row>
    <row r="27" spans="1:4">
      <c r="A27" s="4" t="s">
        <v>732</v>
      </c>
      <c r="B27" s="5" t="n">
        <v>3870</v>
      </c>
      <c r="C27" s="5" t="n">
        <v>3409</v>
      </c>
    </row>
    <row r="28" spans="1:4">
      <c r="A28" s="4" t="s">
        <v>733</v>
      </c>
      <c r="B28" s="5" t="n">
        <v>20104</v>
      </c>
      <c r="C28" s="5" t="n">
        <v>16893</v>
      </c>
    </row>
    <row r="29" spans="1:4">
      <c r="A29" s="4" t="s">
        <v>734</v>
      </c>
      <c r="B29" s="5" t="n">
        <v>13985</v>
      </c>
      <c r="C29" s="5" t="n">
        <v>12255</v>
      </c>
    </row>
    <row r="30" spans="1:4">
      <c r="A30" s="4" t="s">
        <v>735</v>
      </c>
      <c r="B30" s="5" t="n">
        <v>2826</v>
      </c>
      <c r="C30" s="5" t="n">
        <v>1903</v>
      </c>
    </row>
    <row r="31" spans="1:4">
      <c r="A31" s="4" t="s">
        <v>736</v>
      </c>
      <c r="B31" s="5" t="n">
        <v>16811</v>
      </c>
      <c r="C31" s="5" t="n">
        <v>14158</v>
      </c>
    </row>
    <row r="32" spans="1:4">
      <c r="A32" s="4" t="s">
        <v>111</v>
      </c>
      <c r="B32" s="5" t="n">
        <v>1</v>
      </c>
      <c r="C32" s="5" t="n">
        <v>1</v>
      </c>
    </row>
    <row r="33" spans="1:4">
      <c r="A33" s="4" t="s">
        <v>737</v>
      </c>
      <c r="B33" s="5" t="n">
        <v>1721</v>
      </c>
      <c r="C33" s="5" t="n">
        <v>2542</v>
      </c>
      <c r="D33" s="5" t="n">
        <v>2412</v>
      </c>
    </row>
    <row r="34" spans="1:4">
      <c r="A34" s="4" t="s">
        <v>738</v>
      </c>
      <c r="B34" s="7" t="n">
        <v>536</v>
      </c>
      <c r="C34" s="7" t="n">
        <v>648</v>
      </c>
      <c r="D34" s="7" t="n">
        <v>3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34</v>
      </c>
    </row>
    <row r="3" spans="1:4">
      <c r="A3" s="3" t="s">
        <v>664</v>
      </c>
    </row>
    <row r="4" spans="1:4">
      <c r="A4" s="4" t="s">
        <v>741</v>
      </c>
      <c r="B4" s="7" t="n">
        <v>406</v>
      </c>
      <c r="C4" s="7" t="n">
        <v>923</v>
      </c>
      <c r="D4" s="7" t="n">
        <v>889</v>
      </c>
    </row>
    <row r="5" spans="1:4">
      <c r="A5" s="4" t="s">
        <v>742</v>
      </c>
      <c r="B5" s="5" t="n">
        <v>1155</v>
      </c>
      <c r="C5" s="5" t="n">
        <v>674</v>
      </c>
      <c r="D5" s="5" t="n">
        <v>803</v>
      </c>
    </row>
    <row r="6" spans="1:4">
      <c r="A6" s="4" t="s">
        <v>743</v>
      </c>
      <c r="B6" s="5" t="n">
        <v>2022</v>
      </c>
      <c r="C6" s="5" t="n">
        <v>2000</v>
      </c>
      <c r="D6" s="5" t="n">
        <v>2120</v>
      </c>
    </row>
    <row r="7" spans="1:4">
      <c r="A7" s="4" t="s">
        <v>744</v>
      </c>
      <c r="B7" s="5" t="n">
        <v>657</v>
      </c>
      <c r="C7" s="5" t="n">
        <v>2321</v>
      </c>
      <c r="D7" s="7" t="n">
        <v>2512</v>
      </c>
    </row>
    <row r="8" spans="1:4">
      <c r="A8" s="4" t="s">
        <v>745</v>
      </c>
      <c r="B8" s="5" t="n">
        <v>979</v>
      </c>
      <c r="C8" s="5" t="n">
        <v>780</v>
      </c>
    </row>
    <row r="9" spans="1:4">
      <c r="A9" s="4" t="s">
        <v>746</v>
      </c>
      <c r="B9" s="5" t="n">
        <v>163</v>
      </c>
      <c r="C9" s="5" t="n">
        <v>534</v>
      </c>
    </row>
    <row r="10" spans="1:4">
      <c r="A10" s="4" t="s">
        <v>747</v>
      </c>
      <c r="B10" s="7" t="n">
        <v>2331</v>
      </c>
      <c r="C10" s="7" t="n">
        <v>2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8</v>
      </c>
      <c r="B1" s="2" t="s">
        <v>1</v>
      </c>
    </row>
    <row r="2" spans="1:4">
      <c r="B2" s="2" t="s">
        <v>2</v>
      </c>
      <c r="C2" s="2" t="s">
        <v>33</v>
      </c>
      <c r="D2" s="2" t="s">
        <v>34</v>
      </c>
    </row>
    <row r="3" spans="1:4">
      <c r="A3" s="3" t="s">
        <v>749</v>
      </c>
    </row>
    <row r="4" spans="1:4">
      <c r="A4" s="4" t="s">
        <v>750</v>
      </c>
      <c r="B4" s="7" t="n">
        <v>65483</v>
      </c>
      <c r="C4" s="7" t="n">
        <v>60334</v>
      </c>
    </row>
    <row r="5" spans="1:4">
      <c r="A5" s="4" t="s">
        <v>684</v>
      </c>
      <c r="B5" s="5" t="n">
        <v>-26725</v>
      </c>
      <c r="C5" s="5" t="n">
        <v>-24081</v>
      </c>
    </row>
    <row r="6" spans="1:4">
      <c r="A6" s="4" t="s">
        <v>751</v>
      </c>
      <c r="B6" s="5" t="n">
        <v>38758</v>
      </c>
      <c r="C6" s="5" t="n">
        <v>36253</v>
      </c>
    </row>
    <row r="7" spans="1:4">
      <c r="A7" s="3" t="s">
        <v>752</v>
      </c>
    </row>
    <row r="8" spans="1:4">
      <c r="A8" s="4" t="s">
        <v>753</v>
      </c>
      <c r="B8" s="5" t="n">
        <v>13142</v>
      </c>
      <c r="C8" s="5" t="n">
        <v>11967</v>
      </c>
      <c r="D8" s="7" t="n">
        <v>9686</v>
      </c>
    </row>
    <row r="9" spans="1:4">
      <c r="A9" s="4" t="s">
        <v>754</v>
      </c>
    </row>
    <row r="10" spans="1:4">
      <c r="A10" s="3" t="s">
        <v>755</v>
      </c>
    </row>
    <row r="11" spans="1:4">
      <c r="A11" s="4" t="s">
        <v>756</v>
      </c>
      <c r="B11" s="5" t="n">
        <v>1100</v>
      </c>
      <c r="C11" s="5" t="n">
        <v>1200</v>
      </c>
    </row>
    <row r="12" spans="1:4">
      <c r="A12" s="3" t="s">
        <v>752</v>
      </c>
    </row>
    <row r="13" spans="1:4">
      <c r="A13" s="4" t="s">
        <v>753</v>
      </c>
      <c r="B13" s="5" t="n">
        <v>5347</v>
      </c>
      <c r="C13" s="5" t="n">
        <v>4966</v>
      </c>
      <c r="D13" s="5" t="n">
        <v>4622</v>
      </c>
    </row>
    <row r="14" spans="1:4">
      <c r="A14" s="4" t="s">
        <v>757</v>
      </c>
      <c r="B14" s="5" t="n">
        <v>466</v>
      </c>
      <c r="C14" s="5" t="n">
        <v>199</v>
      </c>
      <c r="D14" s="5" t="n">
        <v>68</v>
      </c>
    </row>
    <row r="15" spans="1:4">
      <c r="A15" s="4" t="s">
        <v>758</v>
      </c>
      <c r="B15" s="5" t="n">
        <v>424</v>
      </c>
      <c r="C15" s="5" t="n">
        <v>459</v>
      </c>
      <c r="D15" s="7" t="n">
        <v>458</v>
      </c>
    </row>
    <row r="16" spans="1:4">
      <c r="A16" s="4" t="s">
        <v>759</v>
      </c>
    </row>
    <row r="17" spans="1:4">
      <c r="A17" s="3" t="s">
        <v>749</v>
      </c>
    </row>
    <row r="18" spans="1:4">
      <c r="A18" s="4" t="s">
        <v>750</v>
      </c>
      <c r="B18" s="5" t="n">
        <v>1349</v>
      </c>
      <c r="C18" s="5" t="n">
        <v>1647</v>
      </c>
    </row>
    <row r="19" spans="1:4">
      <c r="A19" s="4" t="s">
        <v>760</v>
      </c>
    </row>
    <row r="20" spans="1:4">
      <c r="A20" s="3" t="s">
        <v>749</v>
      </c>
    </row>
    <row r="21" spans="1:4">
      <c r="A21" s="4" t="s">
        <v>750</v>
      </c>
      <c r="B21" s="7" t="n">
        <v>9173</v>
      </c>
      <c r="C21" s="5" t="n">
        <v>7471</v>
      </c>
    </row>
    <row r="22" spans="1:4">
      <c r="A22" s="4" t="s">
        <v>761</v>
      </c>
    </row>
    <row r="23" spans="1:4">
      <c r="A23" s="3" t="s">
        <v>749</v>
      </c>
    </row>
    <row r="24" spans="1:4">
      <c r="A24" s="4" t="s">
        <v>762</v>
      </c>
      <c r="B24" s="4" t="s">
        <v>496</v>
      </c>
    </row>
    <row r="25" spans="1:4">
      <c r="A25" s="4" t="s">
        <v>763</v>
      </c>
    </row>
    <row r="26" spans="1:4">
      <c r="A26" s="3" t="s">
        <v>749</v>
      </c>
    </row>
    <row r="27" spans="1:4">
      <c r="A27" s="4" t="s">
        <v>762</v>
      </c>
      <c r="B27" s="4" t="s">
        <v>764</v>
      </c>
    </row>
    <row r="28" spans="1:4">
      <c r="A28" s="4" t="s">
        <v>765</v>
      </c>
    </row>
    <row r="29" spans="1:4">
      <c r="A29" s="3" t="s">
        <v>749</v>
      </c>
    </row>
    <row r="30" spans="1:4">
      <c r="A30" s="4" t="s">
        <v>750</v>
      </c>
      <c r="B30" s="7" t="n">
        <v>26453</v>
      </c>
      <c r="C30" s="5" t="n">
        <v>23915</v>
      </c>
    </row>
    <row r="31" spans="1:4">
      <c r="A31" s="4" t="s">
        <v>766</v>
      </c>
    </row>
    <row r="32" spans="1:4">
      <c r="A32" s="3" t="s">
        <v>749</v>
      </c>
    </row>
    <row r="33" spans="1:4">
      <c r="A33" s="4" t="s">
        <v>762</v>
      </c>
      <c r="B33" s="4" t="s">
        <v>481</v>
      </c>
    </row>
    <row r="34" spans="1:4">
      <c r="A34" s="4" t="s">
        <v>767</v>
      </c>
    </row>
    <row r="35" spans="1:4">
      <c r="A35" s="3" t="s">
        <v>749</v>
      </c>
    </row>
    <row r="36" spans="1:4">
      <c r="A36" s="4" t="s">
        <v>762</v>
      </c>
      <c r="B36" s="4" t="s">
        <v>768</v>
      </c>
    </row>
    <row r="37" spans="1:4">
      <c r="A37" s="4" t="s">
        <v>769</v>
      </c>
    </row>
    <row r="38" spans="1:4">
      <c r="A38" s="3" t="s">
        <v>749</v>
      </c>
    </row>
    <row r="39" spans="1:4">
      <c r="A39" s="4" t="s">
        <v>750</v>
      </c>
      <c r="B39" s="7" t="n">
        <v>23828</v>
      </c>
      <c r="C39" s="5" t="n">
        <v>21113</v>
      </c>
    </row>
    <row r="40" spans="1:4">
      <c r="A40" s="4" t="s">
        <v>770</v>
      </c>
    </row>
    <row r="41" spans="1:4">
      <c r="A41" s="3" t="s">
        <v>749</v>
      </c>
    </row>
    <row r="42" spans="1:4">
      <c r="A42" s="4" t="s">
        <v>762</v>
      </c>
      <c r="B42" s="4" t="s">
        <v>567</v>
      </c>
    </row>
    <row r="43" spans="1:4">
      <c r="A43" s="4" t="s">
        <v>771</v>
      </c>
    </row>
    <row r="44" spans="1:4">
      <c r="A44" s="3" t="s">
        <v>749</v>
      </c>
    </row>
    <row r="45" spans="1:4">
      <c r="A45" s="4" t="s">
        <v>762</v>
      </c>
      <c r="B45" s="4" t="s">
        <v>772</v>
      </c>
    </row>
    <row r="46" spans="1:4">
      <c r="A46" s="4" t="s">
        <v>773</v>
      </c>
    </row>
    <row r="47" spans="1:4">
      <c r="A47" s="3" t="s">
        <v>749</v>
      </c>
    </row>
    <row r="48" spans="1:4">
      <c r="A48" s="4" t="s">
        <v>750</v>
      </c>
      <c r="B48" s="7" t="n">
        <v>4680</v>
      </c>
      <c r="C48" s="7" t="n">
        <v>61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4</v>
      </c>
      <c r="B1" s="2" t="s">
        <v>2</v>
      </c>
      <c r="C1" s="2" t="s">
        <v>33</v>
      </c>
    </row>
    <row r="2" spans="1:3">
      <c r="A2" s="3" t="s">
        <v>775</v>
      </c>
    </row>
    <row r="3" spans="1:3">
      <c r="A3" s="4" t="s">
        <v>304</v>
      </c>
      <c r="B3" s="7" t="n">
        <v>1900</v>
      </c>
      <c r="C3" s="7" t="n">
        <v>1900</v>
      </c>
    </row>
    <row r="4" spans="1:3">
      <c r="A4" s="4" t="s">
        <v>64</v>
      </c>
    </row>
    <row r="5" spans="1:3">
      <c r="A5" s="3" t="s">
        <v>775</v>
      </c>
    </row>
    <row r="6" spans="1:3">
      <c r="A6" s="4" t="s">
        <v>304</v>
      </c>
      <c r="B6" s="5" t="n">
        <v>1400</v>
      </c>
      <c r="C6" s="5" t="n">
        <v>1400</v>
      </c>
    </row>
    <row r="7" spans="1:3">
      <c r="A7" s="4" t="s">
        <v>585</v>
      </c>
    </row>
    <row r="8" spans="1:3">
      <c r="A8" s="3" t="s">
        <v>775</v>
      </c>
    </row>
    <row r="9" spans="1:3">
      <c r="A9" s="4" t="s">
        <v>304</v>
      </c>
      <c r="B9" s="7" t="n">
        <v>504</v>
      </c>
      <c r="C9" s="7" t="n">
        <v>4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3</v>
      </c>
      <c r="D2" s="2" t="s">
        <v>34</v>
      </c>
    </row>
    <row r="3" spans="1:4">
      <c r="A3" s="3" t="s">
        <v>777</v>
      </c>
    </row>
    <row r="4" spans="1:4">
      <c r="A4" s="4" t="s">
        <v>778</v>
      </c>
      <c r="B4" s="7" t="n">
        <v>6001</v>
      </c>
      <c r="C4" s="7" t="n">
        <v>13704</v>
      </c>
    </row>
    <row r="5" spans="1:4">
      <c r="A5" s="4" t="s">
        <v>779</v>
      </c>
      <c r="B5" s="5" t="n">
        <v>2283</v>
      </c>
      <c r="C5" s="5" t="n">
        <v>9712</v>
      </c>
    </row>
    <row r="6" spans="1:4">
      <c r="A6" s="4" t="s">
        <v>780</v>
      </c>
      <c r="B6" s="5" t="n">
        <v>3718</v>
      </c>
      <c r="C6" s="5" t="n">
        <v>3992</v>
      </c>
    </row>
    <row r="7" spans="1:4">
      <c r="A7" s="4" t="s">
        <v>781</v>
      </c>
      <c r="B7" s="5" t="n">
        <v>247</v>
      </c>
      <c r="C7" s="5" t="n">
        <v>278</v>
      </c>
      <c r="D7" s="7" t="n">
        <v>325</v>
      </c>
    </row>
    <row r="8" spans="1:4">
      <c r="A8" s="4" t="s">
        <v>782</v>
      </c>
      <c r="B8" s="5" t="n">
        <v>184</v>
      </c>
    </row>
    <row r="9" spans="1:4">
      <c r="A9" s="4" t="s">
        <v>783</v>
      </c>
      <c r="B9" s="5" t="n">
        <v>184</v>
      </c>
    </row>
    <row r="10" spans="1:4">
      <c r="A10" s="4" t="s">
        <v>784</v>
      </c>
      <c r="B10" s="5" t="n">
        <v>184</v>
      </c>
    </row>
    <row r="11" spans="1:4">
      <c r="A11" s="4" t="s">
        <v>785</v>
      </c>
      <c r="B11" s="5" t="n">
        <v>184</v>
      </c>
    </row>
    <row r="12" spans="1:4">
      <c r="A12" s="4" t="s">
        <v>786</v>
      </c>
      <c r="B12" s="5" t="n">
        <v>184</v>
      </c>
    </row>
    <row r="13" spans="1:4">
      <c r="A13" s="4" t="s">
        <v>787</v>
      </c>
      <c r="B13" s="5" t="n">
        <v>7700</v>
      </c>
    </row>
    <row r="14" spans="1:4">
      <c r="A14" s="4" t="s">
        <v>788</v>
      </c>
    </row>
    <row r="15" spans="1:4">
      <c r="A15" s="3" t="s">
        <v>777</v>
      </c>
    </row>
    <row r="16" spans="1:4">
      <c r="A16" s="4" t="s">
        <v>778</v>
      </c>
      <c r="B16" s="5" t="n">
        <v>734</v>
      </c>
      <c r="C16" s="5" t="n">
        <v>8092</v>
      </c>
    </row>
    <row r="17" spans="1:4">
      <c r="A17" s="4" t="s">
        <v>779</v>
      </c>
      <c r="B17" s="5" t="n">
        <v>457</v>
      </c>
      <c r="C17" s="5" t="n">
        <v>7735</v>
      </c>
    </row>
    <row r="18" spans="1:4">
      <c r="A18" s="4" t="s">
        <v>780</v>
      </c>
      <c r="B18" s="5" t="n">
        <v>277</v>
      </c>
      <c r="C18" s="5" t="n">
        <v>357</v>
      </c>
    </row>
    <row r="19" spans="1:4">
      <c r="A19" s="4" t="s">
        <v>789</v>
      </c>
    </row>
    <row r="20" spans="1:4">
      <c r="A20" s="3" t="s">
        <v>777</v>
      </c>
    </row>
    <row r="21" spans="1:4">
      <c r="A21" s="4" t="s">
        <v>778</v>
      </c>
      <c r="B21" s="5" t="n">
        <v>4299</v>
      </c>
      <c r="C21" s="5" t="n">
        <v>4302</v>
      </c>
    </row>
    <row r="22" spans="1:4">
      <c r="A22" s="4" t="s">
        <v>779</v>
      </c>
      <c r="B22" s="5" t="n">
        <v>1165</v>
      </c>
      <c r="C22" s="5" t="n">
        <v>1044</v>
      </c>
    </row>
    <row r="23" spans="1:4">
      <c r="A23" s="4" t="s">
        <v>780</v>
      </c>
      <c r="B23" s="5" t="n">
        <v>3134</v>
      </c>
      <c r="C23" s="5" t="n">
        <v>3258</v>
      </c>
    </row>
    <row r="24" spans="1:4">
      <c r="A24" s="4" t="s">
        <v>790</v>
      </c>
    </row>
    <row r="25" spans="1:4">
      <c r="A25" s="3" t="s">
        <v>777</v>
      </c>
    </row>
    <row r="26" spans="1:4">
      <c r="A26" s="4" t="s">
        <v>778</v>
      </c>
      <c r="B26" s="5" t="n">
        <v>968</v>
      </c>
      <c r="C26" s="5" t="n">
        <v>1310</v>
      </c>
    </row>
    <row r="27" spans="1:4">
      <c r="A27" s="4" t="s">
        <v>779</v>
      </c>
      <c r="B27" s="5" t="n">
        <v>661</v>
      </c>
      <c r="C27" s="5" t="n">
        <v>933</v>
      </c>
    </row>
    <row r="28" spans="1:4">
      <c r="A28" s="4" t="s">
        <v>780</v>
      </c>
      <c r="B28" s="7" t="n">
        <v>307</v>
      </c>
      <c r="C28" s="7" t="n">
        <v>3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91</v>
      </c>
      <c r="B1" s="2" t="s">
        <v>2</v>
      </c>
      <c r="C1" s="2" t="s">
        <v>466</v>
      </c>
      <c r="D1" s="2" t="s">
        <v>33</v>
      </c>
    </row>
    <row r="2" spans="1:4">
      <c r="A2" s="3" t="s">
        <v>792</v>
      </c>
    </row>
    <row r="3" spans="1:4">
      <c r="A3" s="4" t="s">
        <v>793</v>
      </c>
      <c r="B3" s="7" t="n">
        <v>43559</v>
      </c>
      <c r="D3" s="7" t="n">
        <v>42882</v>
      </c>
    </row>
    <row r="4" spans="1:4">
      <c r="A4" s="4" t="s">
        <v>64</v>
      </c>
    </row>
    <row r="5" spans="1:4">
      <c r="A5" s="3" t="s">
        <v>792</v>
      </c>
    </row>
    <row r="6" spans="1:4">
      <c r="A6" s="4" t="s">
        <v>794</v>
      </c>
      <c r="B6" s="5" t="n">
        <v>26850</v>
      </c>
      <c r="D6" s="5" t="n">
        <v>20521</v>
      </c>
    </row>
    <row r="7" spans="1:4">
      <c r="A7" s="4" t="s">
        <v>795</v>
      </c>
      <c r="B7" s="5" t="n">
        <v>25083</v>
      </c>
      <c r="D7" s="5" t="n">
        <v>21208</v>
      </c>
    </row>
    <row r="8" spans="1:4">
      <c r="A8" s="4" t="s">
        <v>796</v>
      </c>
      <c r="B8" s="5" t="n">
        <v>30956</v>
      </c>
      <c r="C8" s="7" t="n">
        <v>24437</v>
      </c>
      <c r="D8" s="5" t="n">
        <v>24450</v>
      </c>
    </row>
    <row r="9" spans="1:4">
      <c r="A9" s="4" t="s">
        <v>797</v>
      </c>
      <c r="B9" s="5" t="n">
        <v>60032</v>
      </c>
      <c r="D9" s="5" t="n">
        <v>56267</v>
      </c>
    </row>
    <row r="10" spans="1:4">
      <c r="A10" s="4" t="s">
        <v>798</v>
      </c>
    </row>
    <row r="11" spans="1:4">
      <c r="A11" s="3" t="s">
        <v>792</v>
      </c>
    </row>
    <row r="12" spans="1:4">
      <c r="A12" s="4" t="s">
        <v>799</v>
      </c>
      <c r="B12" s="5" t="n">
        <v>1876</v>
      </c>
      <c r="D12" s="5" t="n">
        <v>1740</v>
      </c>
    </row>
    <row r="13" spans="1:4">
      <c r="A13" s="4" t="s">
        <v>800</v>
      </c>
      <c r="B13" s="5" t="n">
        <v>504</v>
      </c>
      <c r="D13" s="5" t="n">
        <v>527</v>
      </c>
    </row>
    <row r="14" spans="1:4">
      <c r="A14" s="4" t="s">
        <v>794</v>
      </c>
      <c r="B14" s="5" t="n">
        <v>18304</v>
      </c>
      <c r="D14" s="5" t="n">
        <v>15141</v>
      </c>
    </row>
    <row r="15" spans="1:4">
      <c r="A15" s="4" t="s">
        <v>795</v>
      </c>
      <c r="B15" s="5" t="n">
        <v>14008</v>
      </c>
      <c r="D15" s="5" t="n">
        <v>12944</v>
      </c>
    </row>
    <row r="16" spans="1:4">
      <c r="A16" s="4" t="s">
        <v>793</v>
      </c>
      <c r="B16" s="5" t="n">
        <v>21781</v>
      </c>
      <c r="D16" s="5" t="n">
        <v>22222</v>
      </c>
    </row>
    <row r="17" spans="1:4">
      <c r="A17" s="4" t="s">
        <v>796</v>
      </c>
      <c r="B17" s="5" t="n">
        <v>21087</v>
      </c>
      <c r="D17" s="5" t="n">
        <v>18972</v>
      </c>
    </row>
    <row r="18" spans="1:4">
      <c r="A18" s="4" t="s">
        <v>797</v>
      </c>
      <c r="B18" s="7" t="n">
        <v>21417</v>
      </c>
      <c r="D18" s="7" t="n">
        <v>203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466</v>
      </c>
      <c r="D1" s="2" t="s">
        <v>33</v>
      </c>
    </row>
    <row r="2" spans="1:4">
      <c r="A2" s="3" t="s">
        <v>802</v>
      </c>
    </row>
    <row r="3" spans="1:4">
      <c r="A3" s="4" t="s">
        <v>803</v>
      </c>
      <c r="B3" s="7" t="n">
        <v>11611</v>
      </c>
      <c r="D3" s="7" t="n">
        <v>8523</v>
      </c>
    </row>
    <row r="4" spans="1:4">
      <c r="A4" s="4" t="s">
        <v>804</v>
      </c>
      <c r="B4" s="5" t="n">
        <v>405</v>
      </c>
      <c r="D4" s="5" t="n">
        <v>2113</v>
      </c>
    </row>
    <row r="5" spans="1:4">
      <c r="A5" s="4" t="s">
        <v>805</v>
      </c>
      <c r="B5" s="5" t="n">
        <v>3504</v>
      </c>
      <c r="D5" s="5" t="n">
        <v>3400</v>
      </c>
    </row>
    <row r="6" spans="1:4">
      <c r="A6" s="4" t="s">
        <v>806</v>
      </c>
      <c r="B6" s="5" t="n">
        <v>2788</v>
      </c>
      <c r="D6" s="5" t="n">
        <v>2994</v>
      </c>
    </row>
    <row r="7" spans="1:4">
      <c r="A7" s="4" t="s">
        <v>807</v>
      </c>
      <c r="B7" s="5" t="n">
        <v>2233</v>
      </c>
      <c r="D7" s="5" t="n">
        <v>2594</v>
      </c>
    </row>
    <row r="8" spans="1:4">
      <c r="A8" s="4" t="s">
        <v>187</v>
      </c>
      <c r="B8" s="5" t="n">
        <v>7508</v>
      </c>
      <c r="D8" s="5" t="n">
        <v>6372</v>
      </c>
    </row>
    <row r="9" spans="1:4">
      <c r="A9" s="4" t="s">
        <v>808</v>
      </c>
      <c r="B9" s="5" t="n">
        <v>28049</v>
      </c>
      <c r="C9" s="7" t="n">
        <v>28324</v>
      </c>
      <c r="D9" s="5" t="n">
        <v>25996</v>
      </c>
    </row>
    <row r="10" spans="1:4">
      <c r="A10" s="3" t="s">
        <v>809</v>
      </c>
    </row>
    <row r="11" spans="1:4">
      <c r="A11" s="4" t="s">
        <v>805</v>
      </c>
      <c r="B11" s="5" t="n">
        <v>2959</v>
      </c>
      <c r="D11" s="5" t="n">
        <v>2887</v>
      </c>
    </row>
    <row r="12" spans="1:4">
      <c r="A12" s="4" t="s">
        <v>806</v>
      </c>
      <c r="B12" s="5" t="n">
        <v>4802</v>
      </c>
      <c r="D12" s="5" t="n">
        <v>5338</v>
      </c>
    </row>
    <row r="13" spans="1:4">
      <c r="A13" s="4" t="s">
        <v>810</v>
      </c>
      <c r="B13" s="5" t="n">
        <v>658</v>
      </c>
      <c r="D13" s="5" t="n">
        <v>680</v>
      </c>
    </row>
    <row r="14" spans="1:4">
      <c r="A14" s="4" t="s">
        <v>811</v>
      </c>
      <c r="B14" s="5" t="n">
        <v>875</v>
      </c>
      <c r="D14" s="5" t="n">
        <v>574</v>
      </c>
    </row>
    <row r="15" spans="1:4">
      <c r="A15" s="4" t="s">
        <v>187</v>
      </c>
      <c r="B15" s="5" t="n">
        <v>3063</v>
      </c>
      <c r="D15" s="5" t="n">
        <v>2915</v>
      </c>
    </row>
    <row r="16" spans="1:4">
      <c r="A16" s="4" t="s">
        <v>812</v>
      </c>
      <c r="B16" s="7" t="n">
        <v>12357</v>
      </c>
      <c r="C16" s="7" t="n">
        <v>12159</v>
      </c>
      <c r="D16" s="7" t="n">
        <v>123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3</v>
      </c>
      <c r="D2" s="2" t="s">
        <v>34</v>
      </c>
    </row>
    <row r="3" spans="1:4">
      <c r="A3" s="3" t="s">
        <v>814</v>
      </c>
    </row>
    <row r="4" spans="1:4">
      <c r="A4" s="4" t="s">
        <v>815</v>
      </c>
      <c r="B4" s="7" t="n">
        <v>8332</v>
      </c>
      <c r="C4" s="7" t="n">
        <v>9069</v>
      </c>
      <c r="D4" s="7" t="n">
        <v>8550</v>
      </c>
    </row>
    <row r="5" spans="1:4">
      <c r="A5" s="4" t="s">
        <v>816</v>
      </c>
      <c r="B5" s="5" t="n">
        <v>665</v>
      </c>
      <c r="C5" s="5" t="n">
        <v>678</v>
      </c>
      <c r="D5" s="5" t="n">
        <v>899</v>
      </c>
    </row>
    <row r="6" spans="1:4">
      <c r="A6" s="4" t="s">
        <v>817</v>
      </c>
      <c r="B6" s="5" t="n">
        <v>2143</v>
      </c>
      <c r="C6" s="5" t="n">
        <v>2123</v>
      </c>
      <c r="D6" s="5" t="n">
        <v>2338</v>
      </c>
    </row>
    <row r="7" spans="1:4">
      <c r="A7" s="4" t="s">
        <v>818</v>
      </c>
      <c r="B7" s="5" t="n">
        <v>-2903</v>
      </c>
      <c r="C7" s="5" t="n">
        <v>-3129</v>
      </c>
      <c r="D7" s="5" t="n">
        <v>-3375</v>
      </c>
    </row>
    <row r="8" spans="1:4">
      <c r="A8" s="4" t="s">
        <v>819</v>
      </c>
      <c r="B8" s="5" t="n">
        <v>-464</v>
      </c>
      <c r="C8" s="5" t="n">
        <v>-495</v>
      </c>
      <c r="D8" s="5" t="n">
        <v>636</v>
      </c>
    </row>
    <row r="9" spans="1:4">
      <c r="A9" s="4" t="s">
        <v>820</v>
      </c>
      <c r="B9" s="5" t="n">
        <v>-183</v>
      </c>
      <c r="C9" s="5" t="n">
        <v>86</v>
      </c>
      <c r="D9" s="5" t="n">
        <v>21</v>
      </c>
    </row>
    <row r="10" spans="1:4">
      <c r="A10" s="4" t="s">
        <v>821</v>
      </c>
      <c r="B10" s="7" t="n">
        <v>7590</v>
      </c>
      <c r="C10" s="7" t="n">
        <v>8332</v>
      </c>
      <c r="D10" s="7" t="n">
        <v>90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2</v>
      </c>
      <c r="B1" s="2" t="s">
        <v>1</v>
      </c>
    </row>
    <row r="2" spans="1:3">
      <c r="B2" s="2" t="s">
        <v>33</v>
      </c>
      <c r="C2" s="2" t="s">
        <v>2</v>
      </c>
    </row>
    <row r="3" spans="1:3">
      <c r="A3" s="3" t="s">
        <v>823</v>
      </c>
    </row>
    <row r="4" spans="1:3">
      <c r="A4" s="4" t="s">
        <v>824</v>
      </c>
      <c r="B4" s="7" t="n">
        <v>1500000000</v>
      </c>
    </row>
    <row r="5" spans="1:3">
      <c r="A5" s="4" t="s">
        <v>63</v>
      </c>
    </row>
    <row r="6" spans="1:3">
      <c r="A6" s="3" t="s">
        <v>823</v>
      </c>
    </row>
    <row r="7" spans="1:3">
      <c r="A7" s="4" t="s">
        <v>825</v>
      </c>
      <c r="B7" s="5" t="n">
        <v>13502000000</v>
      </c>
      <c r="C7" s="7" t="n">
        <v>13963000000</v>
      </c>
    </row>
    <row r="8" spans="1:3">
      <c r="A8" s="4" t="s">
        <v>826</v>
      </c>
      <c r="B8" s="5" t="n">
        <v>15088000000</v>
      </c>
      <c r="C8" s="5" t="n">
        <v>13531000000</v>
      </c>
    </row>
    <row r="9" spans="1:3">
      <c r="A9" s="4" t="s">
        <v>827</v>
      </c>
      <c r="B9" s="7" t="n">
        <v>14067000000</v>
      </c>
      <c r="C9" s="7" t="n">
        <v>14167000000</v>
      </c>
    </row>
    <row r="10" spans="1:3">
      <c r="A10" s="4" t="s">
        <v>828</v>
      </c>
      <c r="B10" s="4" t="s">
        <v>647</v>
      </c>
      <c r="C10" s="4" t="s">
        <v>829</v>
      </c>
    </row>
    <row r="11" spans="1:3">
      <c r="A11" s="4" t="s">
        <v>830</v>
      </c>
      <c r="B11" s="4" t="s">
        <v>831</v>
      </c>
      <c r="C11" s="4" t="s">
        <v>831</v>
      </c>
    </row>
    <row r="12" spans="1:3">
      <c r="A12" s="4" t="s">
        <v>832</v>
      </c>
      <c r="B12" s="7" t="n">
        <v>499000000</v>
      </c>
      <c r="C12" s="7" t="n">
        <v>499000000</v>
      </c>
    </row>
    <row r="13" spans="1:3">
      <c r="A13" s="4" t="s">
        <v>833</v>
      </c>
    </row>
    <row r="14" spans="1:3">
      <c r="A14" s="3" t="s">
        <v>823</v>
      </c>
    </row>
    <row r="15" spans="1:3">
      <c r="A15" s="4" t="s">
        <v>825</v>
      </c>
      <c r="B15" s="5" t="n">
        <v>204000000</v>
      </c>
      <c r="C15" s="5" t="n">
        <v>143000000</v>
      </c>
    </row>
    <row r="16" spans="1:3">
      <c r="A16" s="4" t="s">
        <v>834</v>
      </c>
    </row>
    <row r="17" spans="1:3">
      <c r="A17" s="3" t="s">
        <v>823</v>
      </c>
    </row>
    <row r="18" spans="1:3">
      <c r="A18" s="4" t="s">
        <v>825</v>
      </c>
      <c r="B18" s="5" t="n">
        <v>12579000000</v>
      </c>
      <c r="C18" s="5" t="n">
        <v>13292000000</v>
      </c>
    </row>
    <row r="19" spans="1:3">
      <c r="A19" s="4" t="s">
        <v>835</v>
      </c>
    </row>
    <row r="20" spans="1:3">
      <c r="A20" s="3" t="s">
        <v>823</v>
      </c>
    </row>
    <row r="21" spans="1:3">
      <c r="A21" s="4" t="s">
        <v>826</v>
      </c>
      <c r="B21" s="5" t="n">
        <v>13202000000</v>
      </c>
      <c r="C21" s="5" t="n">
        <v>11693000000</v>
      </c>
    </row>
    <row r="22" spans="1:3">
      <c r="A22" s="4" t="s">
        <v>836</v>
      </c>
    </row>
    <row r="23" spans="1:3">
      <c r="A23" s="3" t="s">
        <v>823</v>
      </c>
    </row>
    <row r="24" spans="1:3">
      <c r="A24" s="4" t="s">
        <v>826</v>
      </c>
      <c r="B24" s="5" t="n">
        <v>1886000000</v>
      </c>
      <c r="C24" s="5" t="n">
        <v>1838000000</v>
      </c>
    </row>
    <row r="25" spans="1:3">
      <c r="A25" s="4" t="s">
        <v>64</v>
      </c>
    </row>
    <row r="26" spans="1:3">
      <c r="A26" s="3" t="s">
        <v>823</v>
      </c>
    </row>
    <row r="27" spans="1:3">
      <c r="A27" s="4" t="s">
        <v>825</v>
      </c>
      <c r="B27" s="5" t="n">
        <v>80717000000</v>
      </c>
      <c r="C27" s="5" t="n">
        <v>90988000000</v>
      </c>
    </row>
    <row r="28" spans="1:3">
      <c r="A28" s="4" t="s">
        <v>826</v>
      </c>
      <c r="B28" s="5" t="n">
        <v>81937000000</v>
      </c>
      <c r="C28" s="5" t="n">
        <v>90391000000</v>
      </c>
    </row>
    <row r="29" spans="1:3">
      <c r="A29" s="4" t="s">
        <v>837</v>
      </c>
    </row>
    <row r="30" spans="1:3">
      <c r="A30" s="3" t="s">
        <v>823</v>
      </c>
    </row>
    <row r="31" spans="1:3">
      <c r="A31" s="4" t="s">
        <v>825</v>
      </c>
      <c r="B31" s="5" t="n">
        <v>39887000000</v>
      </c>
      <c r="C31" s="5" t="n">
        <v>42835000000</v>
      </c>
    </row>
    <row r="32" spans="1:3">
      <c r="A32" s="4" t="s">
        <v>826</v>
      </c>
      <c r="B32" s="5" t="n">
        <v>39948000000</v>
      </c>
      <c r="C32" s="5" t="n">
        <v>42835000000</v>
      </c>
    </row>
    <row r="33" spans="1:3">
      <c r="A33" s="4" t="s">
        <v>838</v>
      </c>
    </row>
    <row r="34" spans="1:3">
      <c r="A34" s="3" t="s">
        <v>823</v>
      </c>
    </row>
    <row r="35" spans="1:3">
      <c r="A35" s="4" t="s">
        <v>825</v>
      </c>
      <c r="B35" s="5" t="n">
        <v>40830000000</v>
      </c>
      <c r="C35" s="5" t="n">
        <v>48153000000</v>
      </c>
    </row>
    <row r="36" spans="1:3">
      <c r="A36" s="4" t="s">
        <v>826</v>
      </c>
      <c r="B36" s="5" t="n">
        <v>41989000000</v>
      </c>
      <c r="C36" s="5" t="n">
        <v>47556000000</v>
      </c>
    </row>
    <row r="37" spans="1:3">
      <c r="A37" s="4" t="s">
        <v>839</v>
      </c>
    </row>
    <row r="38" spans="1:3">
      <c r="A38" s="3" t="s">
        <v>823</v>
      </c>
    </row>
    <row r="39" spans="1:3">
      <c r="A39" s="4" t="s">
        <v>826</v>
      </c>
      <c r="B39" s="5" t="n">
        <v>79623000000</v>
      </c>
      <c r="C39" s="5" t="n">
        <v>88305000000</v>
      </c>
    </row>
    <row r="40" spans="1:3">
      <c r="A40" s="4" t="s">
        <v>840</v>
      </c>
    </row>
    <row r="41" spans="1:3">
      <c r="A41" s="3" t="s">
        <v>823</v>
      </c>
    </row>
    <row r="42" spans="1:3">
      <c r="A42" s="4" t="s">
        <v>826</v>
      </c>
      <c r="B42" s="5" t="n">
        <v>2314000000</v>
      </c>
      <c r="C42" s="5" t="n">
        <v>2086000000</v>
      </c>
    </row>
    <row r="43" spans="1:3">
      <c r="A43" s="4" t="s">
        <v>841</v>
      </c>
    </row>
    <row r="44" spans="1:3">
      <c r="A44" s="3" t="s">
        <v>823</v>
      </c>
    </row>
    <row r="45" spans="1:3">
      <c r="A45" s="4" t="s">
        <v>825</v>
      </c>
      <c r="B45" s="7" t="n">
        <v>719000000</v>
      </c>
      <c r="C45" s="5" t="n">
        <v>528000000</v>
      </c>
    </row>
    <row r="46" spans="1:3">
      <c r="A46" s="4" t="s">
        <v>842</v>
      </c>
    </row>
    <row r="47" spans="1:3">
      <c r="A47" s="3" t="s">
        <v>823</v>
      </c>
    </row>
    <row r="48" spans="1:3">
      <c r="A48" s="4" t="s">
        <v>825</v>
      </c>
      <c r="C48" s="7" t="n">
        <v>0</v>
      </c>
    </row>
    <row r="49" spans="1:3">
      <c r="A49" s="4" t="s">
        <v>843</v>
      </c>
    </row>
    <row r="50" spans="1:3">
      <c r="A50" s="3" t="s">
        <v>823</v>
      </c>
    </row>
    <row r="51" spans="1:3">
      <c r="A51" s="4" t="s">
        <v>844</v>
      </c>
      <c r="B51" s="4" t="s">
        <v>650</v>
      </c>
      <c r="C51" s="4" t="s">
        <v>650</v>
      </c>
    </row>
    <row r="52" spans="1:3">
      <c r="A52" s="4" t="s">
        <v>845</v>
      </c>
    </row>
    <row r="53" spans="1:3">
      <c r="A53" s="3" t="s">
        <v>823</v>
      </c>
    </row>
    <row r="54" spans="1:3">
      <c r="A54" s="4" t="s">
        <v>844</v>
      </c>
      <c r="B54" s="4" t="s">
        <v>846</v>
      </c>
      <c r="C54" s="4" t="s">
        <v>8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48</v>
      </c>
      <c r="B1" s="2" t="s">
        <v>661</v>
      </c>
      <c r="E1" s="2" t="s">
        <v>1</v>
      </c>
    </row>
    <row r="2" spans="1:11">
      <c r="B2" s="2" t="s">
        <v>849</v>
      </c>
      <c r="C2" s="2" t="s">
        <v>850</v>
      </c>
      <c r="D2" s="2" t="s">
        <v>851</v>
      </c>
      <c r="E2" s="2" t="s">
        <v>561</v>
      </c>
      <c r="F2" s="2" t="s">
        <v>690</v>
      </c>
      <c r="G2" s="2" t="s">
        <v>627</v>
      </c>
      <c r="H2" s="2" t="s">
        <v>852</v>
      </c>
      <c r="I2" s="2" t="s">
        <v>853</v>
      </c>
      <c r="J2" s="2" t="s">
        <v>854</v>
      </c>
      <c r="K2" s="2" t="s">
        <v>855</v>
      </c>
    </row>
    <row r="3" spans="1:11">
      <c r="A3" s="3" t="s">
        <v>823</v>
      </c>
    </row>
    <row r="4" spans="1:11">
      <c r="A4" s="4" t="s">
        <v>856</v>
      </c>
      <c r="D4" s="5" t="n">
        <v>2</v>
      </c>
    </row>
    <row r="5" spans="1:11">
      <c r="A5" s="4" t="s">
        <v>857</v>
      </c>
      <c r="D5" s="5" t="n">
        <v>1</v>
      </c>
    </row>
    <row r="6" spans="1:11">
      <c r="A6" s="4" t="s">
        <v>858</v>
      </c>
      <c r="C6" s="7" t="n">
        <v>1500</v>
      </c>
    </row>
    <row r="7" spans="1:11">
      <c r="A7" s="4" t="s">
        <v>63</v>
      </c>
    </row>
    <row r="8" spans="1:11">
      <c r="A8" s="3" t="s">
        <v>823</v>
      </c>
    </row>
    <row r="9" spans="1:11">
      <c r="A9" s="4" t="s">
        <v>830</v>
      </c>
      <c r="E9" s="4" t="s">
        <v>831</v>
      </c>
      <c r="F9" s="4" t="s">
        <v>831</v>
      </c>
    </row>
    <row r="10" spans="1:11">
      <c r="A10" s="4" t="s">
        <v>859</v>
      </c>
    </row>
    <row r="11" spans="1:11">
      <c r="A11" s="3" t="s">
        <v>823</v>
      </c>
    </row>
    <row r="12" spans="1:11">
      <c r="A12" s="4" t="s">
        <v>860</v>
      </c>
      <c r="E12" s="4" t="s">
        <v>861</v>
      </c>
    </row>
    <row r="13" spans="1:11">
      <c r="A13" s="4" t="s">
        <v>862</v>
      </c>
    </row>
    <row r="14" spans="1:11">
      <c r="A14" s="3" t="s">
        <v>823</v>
      </c>
    </row>
    <row r="15" spans="1:11">
      <c r="A15" s="4" t="s">
        <v>863</v>
      </c>
      <c r="E15" s="4" t="s">
        <v>476</v>
      </c>
    </row>
    <row r="16" spans="1:11">
      <c r="A16" s="4" t="s">
        <v>864</v>
      </c>
    </row>
    <row r="17" spans="1:11">
      <c r="A17" s="3" t="s">
        <v>823</v>
      </c>
    </row>
    <row r="18" spans="1:11">
      <c r="A18" s="4" t="s">
        <v>865</v>
      </c>
      <c r="D18" s="7" t="n">
        <v>16500</v>
      </c>
      <c r="K18" s="7" t="n">
        <v>14500</v>
      </c>
    </row>
    <row r="19" spans="1:11">
      <c r="A19" s="4" t="s">
        <v>866</v>
      </c>
    </row>
    <row r="20" spans="1:11">
      <c r="A20" s="3" t="s">
        <v>823</v>
      </c>
    </row>
    <row r="21" spans="1:11">
      <c r="A21" s="4" t="s">
        <v>865</v>
      </c>
      <c r="B21" s="7" t="n">
        <v>3000</v>
      </c>
    </row>
    <row r="22" spans="1:11">
      <c r="A22" s="4" t="s">
        <v>867</v>
      </c>
    </row>
    <row r="23" spans="1:11">
      <c r="A23" s="3" t="s">
        <v>823</v>
      </c>
    </row>
    <row r="24" spans="1:11">
      <c r="A24" s="4" t="s">
        <v>863</v>
      </c>
      <c r="B24" s="4" t="s">
        <v>481</v>
      </c>
    </row>
    <row r="25" spans="1:11">
      <c r="A25" s="4" t="s">
        <v>868</v>
      </c>
    </row>
    <row r="26" spans="1:11">
      <c r="A26" s="3" t="s">
        <v>823</v>
      </c>
    </row>
    <row r="27" spans="1:11">
      <c r="A27" s="4" t="s">
        <v>869</v>
      </c>
      <c r="E27" s="7" t="n">
        <v>695</v>
      </c>
    </row>
    <row r="28" spans="1:11">
      <c r="A28" s="4" t="s">
        <v>870</v>
      </c>
    </row>
    <row r="29" spans="1:11">
      <c r="A29" s="3" t="s">
        <v>823</v>
      </c>
    </row>
    <row r="30" spans="1:11">
      <c r="A30" s="4" t="s">
        <v>865</v>
      </c>
      <c r="D30" s="7" t="n">
        <v>4000</v>
      </c>
    </row>
    <row r="31" spans="1:11">
      <c r="A31" s="4" t="s">
        <v>863</v>
      </c>
      <c r="D31" s="4" t="s">
        <v>481</v>
      </c>
    </row>
    <row r="32" spans="1:11">
      <c r="A32" s="4" t="s">
        <v>871</v>
      </c>
    </row>
    <row r="33" spans="1:11">
      <c r="A33" s="3" t="s">
        <v>823</v>
      </c>
    </row>
    <row r="34" spans="1:11">
      <c r="A34" s="4" t="s">
        <v>865</v>
      </c>
      <c r="D34" s="7" t="n">
        <v>1100</v>
      </c>
    </row>
    <row r="35" spans="1:11">
      <c r="A35" s="4" t="s">
        <v>872</v>
      </c>
    </row>
    <row r="36" spans="1:11">
      <c r="A36" s="3" t="s">
        <v>823</v>
      </c>
    </row>
    <row r="37" spans="1:11">
      <c r="A37" s="4" t="s">
        <v>865</v>
      </c>
      <c r="D37" s="7" t="n">
        <v>10500</v>
      </c>
    </row>
    <row r="38" spans="1:11">
      <c r="A38" s="4" t="s">
        <v>863</v>
      </c>
      <c r="D38" s="4" t="s">
        <v>496</v>
      </c>
    </row>
    <row r="39" spans="1:11">
      <c r="A39" s="4" t="s">
        <v>873</v>
      </c>
    </row>
    <row r="40" spans="1:11">
      <c r="A40" s="3" t="s">
        <v>823</v>
      </c>
    </row>
    <row r="41" spans="1:11">
      <c r="A41" s="4" t="s">
        <v>874</v>
      </c>
      <c r="J41" s="7" t="n">
        <v>2100</v>
      </c>
    </row>
    <row r="42" spans="1:11">
      <c r="A42" s="4" t="s">
        <v>860</v>
      </c>
      <c r="J42" s="4" t="s">
        <v>875</v>
      </c>
    </row>
    <row r="43" spans="1:11">
      <c r="A43" s="4" t="s">
        <v>876</v>
      </c>
    </row>
    <row r="44" spans="1:11">
      <c r="A44" s="3" t="s">
        <v>823</v>
      </c>
    </row>
    <row r="45" spans="1:11">
      <c r="A45" s="4" t="s">
        <v>874</v>
      </c>
      <c r="E45" s="7" t="n">
        <v>8600</v>
      </c>
    </row>
    <row r="46" spans="1:11">
      <c r="A46" s="4" t="s">
        <v>860</v>
      </c>
      <c r="E46" s="4" t="s">
        <v>877</v>
      </c>
    </row>
    <row r="47" spans="1:11">
      <c r="A47" s="4" t="s">
        <v>830</v>
      </c>
      <c r="E47" s="4" t="s">
        <v>878</v>
      </c>
    </row>
    <row r="48" spans="1:11">
      <c r="A48" s="4" t="s">
        <v>879</v>
      </c>
    </row>
    <row r="49" spans="1:11">
      <c r="A49" s="3" t="s">
        <v>823</v>
      </c>
    </row>
    <row r="50" spans="1:11">
      <c r="A50" s="4" t="s">
        <v>874</v>
      </c>
      <c r="B50" s="7" t="n">
        <v>2500</v>
      </c>
    </row>
    <row r="51" spans="1:11">
      <c r="A51" s="4" t="s">
        <v>860</v>
      </c>
      <c r="B51" s="4" t="s">
        <v>875</v>
      </c>
      <c r="I51" s="4" t="s">
        <v>875</v>
      </c>
    </row>
    <row r="52" spans="1:11">
      <c r="A52" s="4" t="s">
        <v>880</v>
      </c>
    </row>
    <row r="53" spans="1:11">
      <c r="A53" s="3" t="s">
        <v>823</v>
      </c>
    </row>
    <row r="54" spans="1:11">
      <c r="A54" s="4" t="s">
        <v>874</v>
      </c>
      <c r="E54" s="7" t="n">
        <v>22800</v>
      </c>
    </row>
    <row r="55" spans="1:11">
      <c r="A55" s="4" t="s">
        <v>860</v>
      </c>
      <c r="E55" s="4" t="s">
        <v>881</v>
      </c>
    </row>
    <row r="56" spans="1:11">
      <c r="A56" s="4" t="s">
        <v>830</v>
      </c>
      <c r="E56" s="4" t="s">
        <v>882</v>
      </c>
    </row>
    <row r="57" spans="1:11">
      <c r="A57" s="4" t="s">
        <v>883</v>
      </c>
    </row>
    <row r="58" spans="1:11">
      <c r="A58" s="3" t="s">
        <v>823</v>
      </c>
    </row>
    <row r="59" spans="1:11">
      <c r="A59" s="4" t="s">
        <v>884</v>
      </c>
      <c r="I59" s="10" t="n">
        <v>850</v>
      </c>
    </row>
    <row r="60" spans="1:11">
      <c r="A60" s="4" t="s">
        <v>860</v>
      </c>
      <c r="B60" s="4" t="s">
        <v>885</v>
      </c>
      <c r="I60" s="4" t="s">
        <v>885</v>
      </c>
    </row>
    <row r="61" spans="1:11">
      <c r="A61" s="4" t="s">
        <v>886</v>
      </c>
    </row>
    <row r="62" spans="1:11">
      <c r="A62" s="3" t="s">
        <v>823</v>
      </c>
    </row>
    <row r="63" spans="1:11">
      <c r="A63" s="4" t="s">
        <v>887</v>
      </c>
      <c r="E63" s="7" t="n">
        <v>1200</v>
      </c>
    </row>
    <row r="64" spans="1:11">
      <c r="A64" s="4" t="s">
        <v>888</v>
      </c>
    </row>
    <row r="65" spans="1:11">
      <c r="A65" s="3" t="s">
        <v>823</v>
      </c>
    </row>
    <row r="66" spans="1:11">
      <c r="A66" s="4" t="s">
        <v>865</v>
      </c>
      <c r="D66" s="7" t="n">
        <v>2000</v>
      </c>
    </row>
    <row r="67" spans="1:11">
      <c r="A67" s="4" t="s">
        <v>863</v>
      </c>
      <c r="D67" s="4" t="s">
        <v>889</v>
      </c>
    </row>
    <row r="68" spans="1:11">
      <c r="A68" s="4" t="s">
        <v>415</v>
      </c>
    </row>
    <row r="69" spans="1:11">
      <c r="A69" s="3" t="s">
        <v>823</v>
      </c>
    </row>
    <row r="70" spans="1:11">
      <c r="A70" s="4" t="s">
        <v>890</v>
      </c>
      <c r="E70" s="5" t="n">
        <v>1700</v>
      </c>
      <c r="F70" s="7" t="n">
        <v>1230</v>
      </c>
      <c r="G70" s="7" t="n">
        <v>3076</v>
      </c>
    </row>
    <row r="71" spans="1:11">
      <c r="A71" s="4" t="s">
        <v>891</v>
      </c>
    </row>
    <row r="72" spans="1:11">
      <c r="A72" s="3" t="s">
        <v>823</v>
      </c>
    </row>
    <row r="73" spans="1:11">
      <c r="A73" s="4" t="s">
        <v>890</v>
      </c>
      <c r="E73" s="5" t="n">
        <v>1624</v>
      </c>
      <c r="F73" s="7" t="n">
        <v>1153</v>
      </c>
      <c r="G73" s="7" t="n">
        <v>1022</v>
      </c>
    </row>
    <row r="74" spans="1:11">
      <c r="A74" s="4" t="s">
        <v>892</v>
      </c>
    </row>
    <row r="75" spans="1:11">
      <c r="A75" s="3" t="s">
        <v>823</v>
      </c>
    </row>
    <row r="76" spans="1:11">
      <c r="A76" s="4" t="s">
        <v>890</v>
      </c>
      <c r="E76" s="7" t="n">
        <v>584</v>
      </c>
    </row>
    <row r="77" spans="1:11">
      <c r="A77" s="4" t="s">
        <v>893</v>
      </c>
    </row>
    <row r="78" spans="1:11">
      <c r="A78" s="3" t="s">
        <v>823</v>
      </c>
    </row>
    <row r="79" spans="1:11">
      <c r="A79" s="4" t="s">
        <v>865</v>
      </c>
      <c r="H79" s="7" t="n">
        <v>2000</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34</v>
      </c>
    </row>
    <row r="3" spans="1:4">
      <c r="A3" s="3" t="s">
        <v>823</v>
      </c>
    </row>
    <row r="4" spans="1:4">
      <c r="A4" s="4" t="s">
        <v>895</v>
      </c>
      <c r="B4" s="7" t="n">
        <v>3880</v>
      </c>
      <c r="C4" s="7" t="n">
        <v>3141</v>
      </c>
      <c r="D4" s="7" t="n">
        <v>2535</v>
      </c>
    </row>
    <row r="5" spans="1:4">
      <c r="A5" s="5" t="n">
        <v>2019</v>
      </c>
      <c r="B5" s="5" t="n">
        <v>31994</v>
      </c>
    </row>
    <row r="6" spans="1:4">
      <c r="A6" s="5" t="n">
        <v>2020</v>
      </c>
      <c r="B6" s="5" t="n">
        <v>23742</v>
      </c>
    </row>
    <row r="7" spans="1:4">
      <c r="A7" s="5" t="n">
        <v>2021</v>
      </c>
      <c r="B7" s="5" t="n">
        <v>15543</v>
      </c>
    </row>
    <row r="8" spans="1:4">
      <c r="A8" s="5" t="n">
        <v>2022</v>
      </c>
      <c r="B8" s="5" t="n">
        <v>7479</v>
      </c>
    </row>
    <row r="9" spans="1:4">
      <c r="A9" s="5" t="n">
        <v>2023</v>
      </c>
      <c r="B9" s="5" t="n">
        <v>6627</v>
      </c>
    </row>
    <row r="10" spans="1:4">
      <c r="A10" s="4" t="s">
        <v>896</v>
      </c>
      <c r="B10" s="5" t="n">
        <v>20763</v>
      </c>
    </row>
    <row r="11" spans="1:4">
      <c r="A11" s="4" t="s">
        <v>171</v>
      </c>
      <c r="B11" s="5" t="n">
        <v>106148</v>
      </c>
    </row>
    <row r="12" spans="1:4">
      <c r="A12" s="4" t="s">
        <v>63</v>
      </c>
    </row>
    <row r="13" spans="1:4">
      <c r="A13" s="3" t="s">
        <v>823</v>
      </c>
    </row>
    <row r="14" spans="1:4">
      <c r="A14" s="4" t="s">
        <v>895</v>
      </c>
      <c r="B14" s="5" t="n">
        <v>655</v>
      </c>
      <c r="C14" s="5" t="n">
        <v>575</v>
      </c>
      <c r="D14" s="5" t="n">
        <v>563</v>
      </c>
    </row>
    <row r="15" spans="1:4">
      <c r="A15" s="5" t="n">
        <v>2019</v>
      </c>
      <c r="B15" s="5" t="n">
        <v>949</v>
      </c>
    </row>
    <row r="16" spans="1:4">
      <c r="A16" s="5" t="n">
        <v>2020</v>
      </c>
      <c r="B16" s="5" t="n">
        <v>589</v>
      </c>
    </row>
    <row r="17" spans="1:4">
      <c r="A17" s="5" t="n">
        <v>2021</v>
      </c>
      <c r="B17" s="5" t="n">
        <v>505</v>
      </c>
    </row>
    <row r="18" spans="1:4">
      <c r="A18" s="5" t="n">
        <v>2022</v>
      </c>
      <c r="B18" s="5" t="n">
        <v>49</v>
      </c>
    </row>
    <row r="19" spans="1:4">
      <c r="A19" s="5" t="n">
        <v>2023</v>
      </c>
      <c r="B19" s="5" t="n">
        <v>1544</v>
      </c>
    </row>
    <row r="20" spans="1:4">
      <c r="A20" s="4" t="s">
        <v>896</v>
      </c>
      <c r="B20" s="5" t="n">
        <v>10826</v>
      </c>
    </row>
    <row r="21" spans="1:4">
      <c r="A21" s="4" t="s">
        <v>171</v>
      </c>
      <c r="B21" s="5" t="n">
        <v>14462</v>
      </c>
    </row>
    <row r="22" spans="1:4">
      <c r="A22" s="4" t="s">
        <v>897</v>
      </c>
      <c r="B22" s="5" t="n">
        <v>565</v>
      </c>
    </row>
    <row r="23" spans="1:4">
      <c r="A23" s="4" t="s">
        <v>64</v>
      </c>
    </row>
    <row r="24" spans="1:4">
      <c r="A24" s="3" t="s">
        <v>823</v>
      </c>
    </row>
    <row r="25" spans="1:4">
      <c r="A25" s="4" t="s">
        <v>898</v>
      </c>
      <c r="B25" s="5" t="n">
        <v>3225</v>
      </c>
      <c r="C25" s="7" t="n">
        <v>2566</v>
      </c>
      <c r="D25" s="7" t="n">
        <v>1972</v>
      </c>
    </row>
    <row r="26" spans="1:4">
      <c r="A26" s="5" t="n">
        <v>2019</v>
      </c>
      <c r="B26" s="5" t="n">
        <v>31045</v>
      </c>
    </row>
    <row r="27" spans="1:4">
      <c r="A27" s="5" t="n">
        <v>2020</v>
      </c>
      <c r="B27" s="5" t="n">
        <v>23153</v>
      </c>
    </row>
    <row r="28" spans="1:4">
      <c r="A28" s="5" t="n">
        <v>2021</v>
      </c>
      <c r="B28" s="5" t="n">
        <v>15038</v>
      </c>
    </row>
    <row r="29" spans="1:4">
      <c r="A29" s="5" t="n">
        <v>2022</v>
      </c>
      <c r="B29" s="5" t="n">
        <v>7430</v>
      </c>
    </row>
    <row r="30" spans="1:4">
      <c r="A30" s="5" t="n">
        <v>2023</v>
      </c>
      <c r="B30" s="5" t="n">
        <v>5083</v>
      </c>
    </row>
    <row r="31" spans="1:4">
      <c r="A31" s="4" t="s">
        <v>896</v>
      </c>
      <c r="B31" s="5" t="n">
        <v>9937</v>
      </c>
    </row>
    <row r="32" spans="1:4">
      <c r="A32" s="4" t="s">
        <v>171</v>
      </c>
      <c r="B32" s="7" t="n">
        <v>916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3</v>
      </c>
    </row>
    <row r="2" spans="1:3">
      <c r="A2" s="4" t="s">
        <v>900</v>
      </c>
    </row>
    <row r="3" spans="1:3">
      <c r="A3" s="3" t="s">
        <v>396</v>
      </c>
    </row>
    <row r="4" spans="1:3">
      <c r="A4" s="4" t="s">
        <v>901</v>
      </c>
      <c r="B4" s="7" t="n">
        <v>3413</v>
      </c>
      <c r="C4" s="7" t="n">
        <v>4676</v>
      </c>
    </row>
    <row r="5" spans="1:3">
      <c r="A5" s="4" t="s">
        <v>902</v>
      </c>
    </row>
    <row r="6" spans="1:3">
      <c r="A6" s="3" t="s">
        <v>396</v>
      </c>
    </row>
    <row r="7" spans="1:3">
      <c r="A7" s="4" t="s">
        <v>901</v>
      </c>
      <c r="B7" s="5" t="n">
        <v>2710</v>
      </c>
      <c r="C7" s="5" t="n">
        <v>4022</v>
      </c>
    </row>
    <row r="8" spans="1:3">
      <c r="A8" s="4" t="s">
        <v>903</v>
      </c>
    </row>
    <row r="9" spans="1:3">
      <c r="A9" s="3" t="s">
        <v>396</v>
      </c>
    </row>
    <row r="10" spans="1:3">
      <c r="A10" s="4" t="s">
        <v>901</v>
      </c>
      <c r="B10" s="5" t="n">
        <v>658</v>
      </c>
      <c r="C10" s="5" t="n">
        <v>606</v>
      </c>
    </row>
    <row r="11" spans="1:3">
      <c r="A11" s="4" t="s">
        <v>904</v>
      </c>
    </row>
    <row r="12" spans="1:3">
      <c r="A12" s="3" t="s">
        <v>396</v>
      </c>
    </row>
    <row r="13" spans="1:3">
      <c r="A13" s="4" t="s">
        <v>901</v>
      </c>
      <c r="B13" s="5" t="n">
        <v>45</v>
      </c>
      <c r="C13" s="5" t="n">
        <v>48</v>
      </c>
    </row>
    <row r="14" spans="1:3">
      <c r="A14" s="4" t="s">
        <v>905</v>
      </c>
    </row>
    <row r="15" spans="1:3">
      <c r="A15" s="3" t="s">
        <v>396</v>
      </c>
    </row>
    <row r="16" spans="1:3">
      <c r="A16" s="4" t="s">
        <v>906</v>
      </c>
      <c r="B16" s="5" t="n">
        <v>827</v>
      </c>
      <c r="C16" s="5" t="n">
        <v>764</v>
      </c>
    </row>
    <row r="17" spans="1:3">
      <c r="A17" s="4" t="s">
        <v>64</v>
      </c>
    </row>
    <row r="18" spans="1:3">
      <c r="A18" s="3" t="s">
        <v>396</v>
      </c>
    </row>
    <row r="19" spans="1:3">
      <c r="A19" s="4" t="s">
        <v>901</v>
      </c>
      <c r="B19" s="5" t="n">
        <v>113871</v>
      </c>
      <c r="C19" s="5" t="n">
        <v>98000</v>
      </c>
    </row>
    <row r="20" spans="1:3">
      <c r="A20" s="4" t="s">
        <v>907</v>
      </c>
      <c r="B20" s="5" t="n">
        <v>451</v>
      </c>
      <c r="C20" s="5" t="n">
        <v>299</v>
      </c>
    </row>
    <row r="21" spans="1:3">
      <c r="A21" s="4" t="s">
        <v>908</v>
      </c>
    </row>
    <row r="22" spans="1:3">
      <c r="A22" s="3" t="s">
        <v>396</v>
      </c>
    </row>
    <row r="23" spans="1:3">
      <c r="A23" s="4" t="s">
        <v>901</v>
      </c>
      <c r="B23" s="5" t="n">
        <v>768</v>
      </c>
      <c r="C23" s="5" t="n">
        <v>2177</v>
      </c>
    </row>
    <row r="24" spans="1:3">
      <c r="A24" s="4" t="s">
        <v>909</v>
      </c>
    </row>
    <row r="25" spans="1:3">
      <c r="A25" s="3" t="s">
        <v>396</v>
      </c>
    </row>
    <row r="26" spans="1:3">
      <c r="A26" s="4" t="s">
        <v>901</v>
      </c>
      <c r="B26" s="5" t="n">
        <v>2075</v>
      </c>
      <c r="C26" s="5" t="n">
        <v>1574</v>
      </c>
    </row>
    <row r="27" spans="1:3">
      <c r="A27" s="4" t="s">
        <v>910</v>
      </c>
    </row>
    <row r="28" spans="1:3">
      <c r="A28" s="3" t="s">
        <v>396</v>
      </c>
    </row>
    <row r="29" spans="1:3">
      <c r="A29" s="4" t="s">
        <v>901</v>
      </c>
      <c r="B29" s="5" t="n">
        <v>9533</v>
      </c>
      <c r="C29" s="5" t="n">
        <v>11110</v>
      </c>
    </row>
    <row r="30" spans="1:3">
      <c r="A30" s="4" t="s">
        <v>911</v>
      </c>
    </row>
    <row r="31" spans="1:3">
      <c r="A31" s="3" t="s">
        <v>396</v>
      </c>
    </row>
    <row r="32" spans="1:3">
      <c r="A32" s="4" t="s">
        <v>901</v>
      </c>
      <c r="B32" s="5" t="n">
        <v>1829</v>
      </c>
      <c r="C32" s="5" t="n">
        <v>0</v>
      </c>
    </row>
    <row r="33" spans="1:3">
      <c r="A33" s="4" t="s">
        <v>912</v>
      </c>
    </row>
    <row r="34" spans="1:3">
      <c r="A34" s="3" t="s">
        <v>396</v>
      </c>
    </row>
    <row r="35" spans="1:3">
      <c r="A35" s="4" t="s">
        <v>901</v>
      </c>
      <c r="B35" s="5" t="n">
        <v>0</v>
      </c>
      <c r="C35" s="5" t="n">
        <v>1201</v>
      </c>
    </row>
    <row r="36" spans="1:3">
      <c r="A36" s="4" t="s">
        <v>913</v>
      </c>
    </row>
    <row r="37" spans="1:3">
      <c r="A37" s="3" t="s">
        <v>396</v>
      </c>
    </row>
    <row r="38" spans="1:3">
      <c r="A38" s="4" t="s">
        <v>901</v>
      </c>
      <c r="B38" s="5" t="n">
        <v>99666</v>
      </c>
      <c r="C38" s="5" t="n">
        <v>81938</v>
      </c>
    </row>
    <row r="39" spans="1:3">
      <c r="A39" s="4" t="s">
        <v>914</v>
      </c>
    </row>
    <row r="40" spans="1:3">
      <c r="A40" s="3" t="s">
        <v>396</v>
      </c>
    </row>
    <row r="41" spans="1:3">
      <c r="A41" s="4" t="s">
        <v>915</v>
      </c>
      <c r="B41" s="5" t="n">
        <v>372</v>
      </c>
      <c r="C41" s="5" t="n">
        <v>329</v>
      </c>
    </row>
    <row r="42" spans="1:3">
      <c r="A42" s="4" t="s">
        <v>916</v>
      </c>
    </row>
    <row r="43" spans="1:3">
      <c r="A43" s="3" t="s">
        <v>396</v>
      </c>
    </row>
    <row r="44" spans="1:3">
      <c r="A44" s="4" t="s">
        <v>915</v>
      </c>
      <c r="B44" s="5" t="n">
        <v>291</v>
      </c>
      <c r="C44" s="5" t="n">
        <v>290</v>
      </c>
    </row>
    <row r="45" spans="1:3">
      <c r="A45" s="4" t="s">
        <v>917</v>
      </c>
    </row>
    <row r="46" spans="1:3">
      <c r="A46" s="3" t="s">
        <v>396</v>
      </c>
    </row>
    <row r="47" spans="1:3">
      <c r="A47" s="4" t="s">
        <v>915</v>
      </c>
      <c r="B47" s="7" t="n">
        <v>520</v>
      </c>
      <c r="C47" s="7" t="n">
        <v>2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34</v>
      </c>
    </row>
    <row r="3" spans="1:4">
      <c r="A3" s="3" t="s">
        <v>919</v>
      </c>
    </row>
    <row r="4" spans="1:4">
      <c r="A4" s="4" t="s">
        <v>920</v>
      </c>
      <c r="B4" s="7" t="n">
        <v>617</v>
      </c>
      <c r="C4" s="7" t="n">
        <v>650</v>
      </c>
      <c r="D4" s="7" t="n">
        <v>589</v>
      </c>
    </row>
    <row r="5" spans="1:4">
      <c r="A5" s="4" t="s">
        <v>415</v>
      </c>
    </row>
    <row r="6" spans="1:4">
      <c r="A6" s="3" t="s">
        <v>403</v>
      </c>
    </row>
    <row r="7" spans="1:4">
      <c r="A7" s="4" t="s">
        <v>921</v>
      </c>
      <c r="B7" s="4" t="s">
        <v>922</v>
      </c>
    </row>
    <row r="8" spans="1:4">
      <c r="A8" s="4" t="s">
        <v>890</v>
      </c>
      <c r="B8" s="7" t="n">
        <v>1700</v>
      </c>
      <c r="C8" s="5" t="n">
        <v>1230</v>
      </c>
      <c r="D8" s="5" t="n">
        <v>3076</v>
      </c>
    </row>
    <row r="9" spans="1:4">
      <c r="A9" s="4" t="s">
        <v>923</v>
      </c>
    </row>
    <row r="10" spans="1:4">
      <c r="A10" s="3" t="s">
        <v>403</v>
      </c>
    </row>
    <row r="11" spans="1:4">
      <c r="A11" s="4" t="s">
        <v>890</v>
      </c>
      <c r="B11" s="5" t="n">
        <v>76</v>
      </c>
      <c r="C11" s="5" t="n">
        <v>77</v>
      </c>
      <c r="D11" s="5" t="n">
        <v>2054</v>
      </c>
    </row>
    <row r="12" spans="1:4">
      <c r="A12" s="4" t="s">
        <v>924</v>
      </c>
    </row>
    <row r="13" spans="1:4">
      <c r="A13" s="3" t="s">
        <v>403</v>
      </c>
    </row>
    <row r="14" spans="1:4">
      <c r="A14" s="4" t="s">
        <v>925</v>
      </c>
      <c r="B14" s="7" t="n">
        <v>70</v>
      </c>
    </row>
    <row r="15" spans="1:4">
      <c r="A15" s="4" t="s">
        <v>926</v>
      </c>
    </row>
    <row r="16" spans="1:4">
      <c r="A16" s="3" t="s">
        <v>403</v>
      </c>
    </row>
    <row r="17" spans="1:4">
      <c r="A17" s="4" t="s">
        <v>927</v>
      </c>
      <c r="B17" s="4" t="s">
        <v>496</v>
      </c>
    </row>
    <row r="18" spans="1:4">
      <c r="A18" s="4" t="s">
        <v>928</v>
      </c>
      <c r="B18" s="7" t="n">
        <v>0</v>
      </c>
    </row>
    <row r="19" spans="1:4">
      <c r="A19" s="4" t="s">
        <v>929</v>
      </c>
    </row>
    <row r="20" spans="1:4">
      <c r="A20" s="3" t="s">
        <v>403</v>
      </c>
    </row>
    <row r="21" spans="1:4">
      <c r="A21" s="4" t="s">
        <v>890</v>
      </c>
      <c r="D21" s="5" t="n">
        <v>2000</v>
      </c>
    </row>
    <row r="22" spans="1:4">
      <c r="A22" s="4" t="s">
        <v>891</v>
      </c>
    </row>
    <row r="23" spans="1:4">
      <c r="A23" s="3" t="s">
        <v>403</v>
      </c>
    </row>
    <row r="24" spans="1:4">
      <c r="A24" s="4" t="s">
        <v>890</v>
      </c>
      <c r="B24" s="5" t="n">
        <v>1624</v>
      </c>
      <c r="C24" s="5" t="n">
        <v>1153</v>
      </c>
      <c r="D24" s="5" t="n">
        <v>1022</v>
      </c>
    </row>
    <row r="25" spans="1:4">
      <c r="A25" s="4" t="s">
        <v>925</v>
      </c>
      <c r="B25" s="5" t="n">
        <v>600</v>
      </c>
    </row>
    <row r="26" spans="1:4">
      <c r="A26" s="4" t="s">
        <v>930</v>
      </c>
    </row>
    <row r="27" spans="1:4">
      <c r="A27" s="3" t="s">
        <v>403</v>
      </c>
    </row>
    <row r="28" spans="1:4">
      <c r="A28" s="4" t="s">
        <v>928</v>
      </c>
      <c r="B28" s="5" t="n">
        <v>310</v>
      </c>
    </row>
    <row r="29" spans="1:4">
      <c r="A29" s="4" t="s">
        <v>931</v>
      </c>
    </row>
    <row r="30" spans="1:4">
      <c r="A30" s="3" t="s">
        <v>403</v>
      </c>
    </row>
    <row r="31" spans="1:4">
      <c r="A31" s="4" t="s">
        <v>890</v>
      </c>
      <c r="B31" s="5" t="n">
        <v>369</v>
      </c>
      <c r="C31" s="5" t="n">
        <v>406</v>
      </c>
    </row>
    <row r="32" spans="1:4">
      <c r="A32" s="4" t="s">
        <v>932</v>
      </c>
    </row>
    <row r="33" spans="1:4">
      <c r="A33" s="3" t="s">
        <v>403</v>
      </c>
    </row>
    <row r="34" spans="1:4">
      <c r="A34" s="4" t="s">
        <v>890</v>
      </c>
      <c r="B34" s="5" t="n">
        <v>325</v>
      </c>
      <c r="C34" s="7" t="n">
        <v>323</v>
      </c>
      <c r="D34" s="5" t="n">
        <v>335</v>
      </c>
    </row>
    <row r="35" spans="1:4">
      <c r="A35" s="4" t="s">
        <v>933</v>
      </c>
    </row>
    <row r="36" spans="1:4">
      <c r="A36" s="3" t="s">
        <v>403</v>
      </c>
    </row>
    <row r="37" spans="1:4">
      <c r="A37" s="4" t="s">
        <v>934</v>
      </c>
      <c r="B37" s="5" t="n">
        <v>264</v>
      </c>
      <c r="D37" s="7" t="n">
        <v>888</v>
      </c>
    </row>
    <row r="38" spans="1:4">
      <c r="A38" s="4" t="s">
        <v>935</v>
      </c>
    </row>
    <row r="39" spans="1:4">
      <c r="A39" s="3" t="s">
        <v>403</v>
      </c>
    </row>
    <row r="40" spans="1:4">
      <c r="A40" s="4" t="s">
        <v>890</v>
      </c>
      <c r="B40" s="7" t="n">
        <v>5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561</v>
      </c>
    </row>
    <row r="3" spans="1:2">
      <c r="A3" s="3" t="s">
        <v>937</v>
      </c>
    </row>
    <row r="4" spans="1:2">
      <c r="A4" s="4" t="s">
        <v>938</v>
      </c>
      <c r="B4" s="7" t="n">
        <v>17923</v>
      </c>
    </row>
    <row r="5" spans="1:2">
      <c r="A5" s="4" t="s">
        <v>939</v>
      </c>
      <c r="B5" s="5" t="n">
        <v>459</v>
      </c>
    </row>
    <row r="6" spans="1:2">
      <c r="A6" s="4" t="s">
        <v>940</v>
      </c>
      <c r="B6" s="7" t="n">
        <v>2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34</v>
      </c>
    </row>
    <row r="3" spans="1:4">
      <c r="A3" s="4" t="s">
        <v>415</v>
      </c>
    </row>
    <row r="4" spans="1:4">
      <c r="A4" s="3" t="s">
        <v>942</v>
      </c>
    </row>
    <row r="5" spans="1:4">
      <c r="A5" s="4" t="s">
        <v>890</v>
      </c>
      <c r="B5" s="7" t="n">
        <v>1700</v>
      </c>
      <c r="C5" s="7" t="n">
        <v>1230</v>
      </c>
      <c r="D5" s="7" t="n">
        <v>3076</v>
      </c>
    </row>
    <row r="6" spans="1:4">
      <c r="A6" s="4" t="s">
        <v>931</v>
      </c>
    </row>
    <row r="7" spans="1:4">
      <c r="A7" s="3" t="s">
        <v>943</v>
      </c>
    </row>
    <row r="8" spans="1:4">
      <c r="A8" s="4" t="s">
        <v>944</v>
      </c>
      <c r="B8" s="5" t="n">
        <v>6374</v>
      </c>
      <c r="C8" s="5" t="n">
        <v>6180</v>
      </c>
    </row>
    <row r="9" spans="1:4">
      <c r="A9" s="4" t="s">
        <v>945</v>
      </c>
      <c r="B9" s="5" t="n">
        <v>20</v>
      </c>
      <c r="C9" s="5" t="n">
        <v>19</v>
      </c>
      <c r="D9" s="5" t="n">
        <v>18</v>
      </c>
    </row>
    <row r="10" spans="1:4">
      <c r="A10" s="4" t="s">
        <v>946</v>
      </c>
      <c r="B10" s="5" t="n">
        <v>195</v>
      </c>
      <c r="C10" s="5" t="n">
        <v>202</v>
      </c>
      <c r="D10" s="5" t="n">
        <v>201</v>
      </c>
    </row>
    <row r="11" spans="1:4">
      <c r="A11" s="4" t="s">
        <v>947</v>
      </c>
      <c r="B11" s="5" t="n">
        <v>-389</v>
      </c>
      <c r="C11" s="5" t="n">
        <v>311</v>
      </c>
    </row>
    <row r="12" spans="1:4">
      <c r="A12" s="4" t="s">
        <v>948</v>
      </c>
      <c r="B12" s="5" t="n">
        <v>-388</v>
      </c>
      <c r="C12" s="5" t="n">
        <v>-426</v>
      </c>
    </row>
    <row r="13" spans="1:4">
      <c r="A13" s="4" t="s">
        <v>949</v>
      </c>
      <c r="B13" s="5" t="n">
        <v>-106</v>
      </c>
      <c r="C13" s="5" t="n">
        <v>78</v>
      </c>
    </row>
    <row r="14" spans="1:4">
      <c r="A14" s="4" t="s">
        <v>950</v>
      </c>
      <c r="B14" s="5" t="n">
        <v>38</v>
      </c>
      <c r="C14" s="5" t="n">
        <v>10</v>
      </c>
    </row>
    <row r="15" spans="1:4">
      <c r="A15" s="4" t="s">
        <v>951</v>
      </c>
      <c r="B15" s="5" t="n">
        <v>5744</v>
      </c>
      <c r="C15" s="5" t="n">
        <v>6374</v>
      </c>
      <c r="D15" s="5" t="n">
        <v>6180</v>
      </c>
    </row>
    <row r="16" spans="1:4">
      <c r="A16" s="3" t="s">
        <v>942</v>
      </c>
    </row>
    <row r="17" spans="1:4">
      <c r="A17" s="4" t="s">
        <v>952</v>
      </c>
      <c r="B17" s="5" t="n">
        <v>0</v>
      </c>
      <c r="C17" s="5" t="n">
        <v>0</v>
      </c>
    </row>
    <row r="18" spans="1:4">
      <c r="A18" s="4" t="s">
        <v>953</v>
      </c>
      <c r="B18" s="5" t="n">
        <v>0</v>
      </c>
      <c r="C18" s="5" t="n">
        <v>0</v>
      </c>
    </row>
    <row r="19" spans="1:4">
      <c r="A19" s="4" t="s">
        <v>890</v>
      </c>
      <c r="B19" s="5" t="n">
        <v>369</v>
      </c>
      <c r="C19" s="5" t="n">
        <v>406</v>
      </c>
    </row>
    <row r="20" spans="1:4">
      <c r="A20" s="4" t="s">
        <v>948</v>
      </c>
      <c r="B20" s="5" t="n">
        <v>-388</v>
      </c>
      <c r="C20" s="5" t="n">
        <v>-426</v>
      </c>
    </row>
    <row r="21" spans="1:4">
      <c r="A21" s="4" t="s">
        <v>949</v>
      </c>
      <c r="B21" s="5" t="n">
        <v>0</v>
      </c>
      <c r="C21" s="5" t="n">
        <v>0</v>
      </c>
    </row>
    <row r="22" spans="1:4">
      <c r="A22" s="4" t="s">
        <v>954</v>
      </c>
      <c r="B22" s="5" t="n">
        <v>19</v>
      </c>
      <c r="C22" s="5" t="n">
        <v>20</v>
      </c>
    </row>
    <row r="23" spans="1:4">
      <c r="A23" s="4" t="s">
        <v>955</v>
      </c>
      <c r="B23" s="5" t="n">
        <v>0</v>
      </c>
      <c r="C23" s="5" t="n">
        <v>0</v>
      </c>
      <c r="D23" s="5" t="n">
        <v>0</v>
      </c>
    </row>
    <row r="24" spans="1:4">
      <c r="A24" s="4" t="s">
        <v>956</v>
      </c>
      <c r="B24" s="5" t="n">
        <v>-5744</v>
      </c>
      <c r="C24" s="5" t="n">
        <v>-6374</v>
      </c>
    </row>
    <row r="25" spans="1:4">
      <c r="A25" s="3" t="s">
        <v>957</v>
      </c>
    </row>
    <row r="26" spans="1:4">
      <c r="A26" s="4" t="s">
        <v>732</v>
      </c>
      <c r="B26" s="5" t="n">
        <v>0</v>
      </c>
      <c r="C26" s="5" t="n">
        <v>0</v>
      </c>
    </row>
    <row r="27" spans="1:4">
      <c r="A27" s="4" t="s">
        <v>734</v>
      </c>
      <c r="B27" s="5" t="n">
        <v>-374</v>
      </c>
      <c r="C27" s="5" t="n">
        <v>-376</v>
      </c>
    </row>
    <row r="28" spans="1:4">
      <c r="A28" s="4" t="s">
        <v>735</v>
      </c>
      <c r="B28" s="5" t="n">
        <v>-5370</v>
      </c>
      <c r="C28" s="5" t="n">
        <v>-5998</v>
      </c>
    </row>
    <row r="29" spans="1:4">
      <c r="A29" s="4" t="s">
        <v>958</v>
      </c>
      <c r="B29" s="5" t="n">
        <v>-5744</v>
      </c>
      <c r="C29" s="5" t="n">
        <v>-6374</v>
      </c>
    </row>
    <row r="30" spans="1:4">
      <c r="A30" s="3" t="s">
        <v>959</v>
      </c>
    </row>
    <row r="31" spans="1:4">
      <c r="A31" s="4" t="s">
        <v>960</v>
      </c>
      <c r="B31" s="5" t="n">
        <v>-752</v>
      </c>
      <c r="C31" s="5" t="n">
        <v>-1186</v>
      </c>
    </row>
    <row r="32" spans="1:4">
      <c r="A32" s="4" t="s">
        <v>961</v>
      </c>
      <c r="B32" s="5" t="n">
        <v>34</v>
      </c>
      <c r="C32" s="5" t="n">
        <v>55</v>
      </c>
    </row>
    <row r="33" spans="1:4">
      <c r="A33" s="4" t="s">
        <v>962</v>
      </c>
      <c r="B33" s="5" t="n">
        <v>-718</v>
      </c>
      <c r="C33" s="5" t="n">
        <v>-1131</v>
      </c>
    </row>
    <row r="34" spans="1:4">
      <c r="A34" s="4" t="s">
        <v>963</v>
      </c>
    </row>
    <row r="35" spans="1:4">
      <c r="A35" s="3" t="s">
        <v>943</v>
      </c>
    </row>
    <row r="36" spans="1:4">
      <c r="A36" s="4" t="s">
        <v>944</v>
      </c>
      <c r="B36" s="5" t="n">
        <v>68450</v>
      </c>
      <c r="C36" s="5" t="n">
        <v>68827</v>
      </c>
    </row>
    <row r="37" spans="1:4">
      <c r="A37" s="4" t="s">
        <v>945</v>
      </c>
      <c r="B37" s="5" t="n">
        <v>209</v>
      </c>
      <c r="C37" s="5" t="n">
        <v>203</v>
      </c>
    </row>
    <row r="38" spans="1:4">
      <c r="A38" s="4" t="s">
        <v>946</v>
      </c>
      <c r="B38" s="5" t="n">
        <v>2050</v>
      </c>
      <c r="C38" s="5" t="n">
        <v>2145</v>
      </c>
      <c r="D38" s="5" t="n">
        <v>2212</v>
      </c>
    </row>
    <row r="39" spans="1:4">
      <c r="A39" s="4" t="s">
        <v>947</v>
      </c>
      <c r="B39" s="5" t="n">
        <v>-4449</v>
      </c>
      <c r="C39" s="5" t="n">
        <v>2885</v>
      </c>
    </row>
    <row r="40" spans="1:4">
      <c r="A40" s="4" t="s">
        <v>948</v>
      </c>
      <c r="B40" s="5" t="n">
        <v>-4898</v>
      </c>
      <c r="C40" s="5" t="n">
        <v>-5067</v>
      </c>
    </row>
    <row r="41" spans="1:4">
      <c r="A41" s="4" t="s">
        <v>949</v>
      </c>
      <c r="B41" s="5" t="n">
        <v>0</v>
      </c>
      <c r="C41" s="5" t="n">
        <v>0</v>
      </c>
    </row>
    <row r="42" spans="1:4">
      <c r="A42" s="4" t="s">
        <v>950</v>
      </c>
      <c r="B42" s="5" t="n">
        <v>-172</v>
      </c>
      <c r="C42" s="5" t="n">
        <v>-543</v>
      </c>
    </row>
    <row r="43" spans="1:4">
      <c r="A43" s="4" t="s">
        <v>951</v>
      </c>
      <c r="B43" s="5" t="n">
        <v>61190</v>
      </c>
      <c r="C43" s="5" t="n">
        <v>68450</v>
      </c>
      <c r="D43" s="5" t="n">
        <v>68827</v>
      </c>
    </row>
    <row r="44" spans="1:4">
      <c r="A44" s="3" t="s">
        <v>942</v>
      </c>
    </row>
    <row r="45" spans="1:4">
      <c r="A45" s="4" t="s">
        <v>952</v>
      </c>
      <c r="B45" s="5" t="n">
        <v>62639</v>
      </c>
      <c r="C45" s="5" t="n">
        <v>61622</v>
      </c>
    </row>
    <row r="46" spans="1:4">
      <c r="A46" s="4" t="s">
        <v>953</v>
      </c>
      <c r="B46" s="5" t="n">
        <v>-1419</v>
      </c>
      <c r="C46" s="5" t="n">
        <v>6549</v>
      </c>
    </row>
    <row r="47" spans="1:4">
      <c r="A47" s="4" t="s">
        <v>890</v>
      </c>
      <c r="B47" s="5" t="n">
        <v>76</v>
      </c>
      <c r="C47" s="5" t="n">
        <v>77</v>
      </c>
      <c r="D47" s="5" t="n">
        <v>2054</v>
      </c>
    </row>
    <row r="48" spans="1:4">
      <c r="A48" s="4" t="s">
        <v>948</v>
      </c>
      <c r="B48" s="5" t="n">
        <v>-4898</v>
      </c>
      <c r="C48" s="5" t="n">
        <v>-5067</v>
      </c>
    </row>
    <row r="49" spans="1:4">
      <c r="A49" s="4" t="s">
        <v>949</v>
      </c>
      <c r="B49" s="5" t="n">
        <v>0</v>
      </c>
      <c r="C49" s="5" t="n">
        <v>0</v>
      </c>
    </row>
    <row r="50" spans="1:4">
      <c r="A50" s="4" t="s">
        <v>954</v>
      </c>
      <c r="B50" s="5" t="n">
        <v>-296</v>
      </c>
      <c r="C50" s="5" t="n">
        <v>-542</v>
      </c>
    </row>
    <row r="51" spans="1:4">
      <c r="A51" s="4" t="s">
        <v>955</v>
      </c>
      <c r="B51" s="5" t="n">
        <v>56102</v>
      </c>
      <c r="C51" s="5" t="n">
        <v>62639</v>
      </c>
      <c r="D51" s="5" t="n">
        <v>61622</v>
      </c>
    </row>
    <row r="52" spans="1:4">
      <c r="A52" s="4" t="s">
        <v>956</v>
      </c>
      <c r="B52" s="5" t="n">
        <v>-5088</v>
      </c>
      <c r="C52" s="5" t="n">
        <v>-5811</v>
      </c>
    </row>
    <row r="53" spans="1:4">
      <c r="A53" s="3" t="s">
        <v>957</v>
      </c>
    </row>
    <row r="54" spans="1:4">
      <c r="A54" s="4" t="s">
        <v>732</v>
      </c>
      <c r="B54" s="5" t="n">
        <v>0</v>
      </c>
      <c r="C54" s="5" t="n">
        <v>0</v>
      </c>
    </row>
    <row r="55" spans="1:4">
      <c r="A55" s="4" t="s">
        <v>734</v>
      </c>
      <c r="B55" s="5" t="n">
        <v>-73</v>
      </c>
      <c r="C55" s="5" t="n">
        <v>-71</v>
      </c>
    </row>
    <row r="56" spans="1:4">
      <c r="A56" s="4" t="s">
        <v>735</v>
      </c>
      <c r="B56" s="5" t="n">
        <v>-5015</v>
      </c>
      <c r="C56" s="5" t="n">
        <v>-5740</v>
      </c>
    </row>
    <row r="57" spans="1:4">
      <c r="A57" s="4" t="s">
        <v>958</v>
      </c>
      <c r="B57" s="5" t="n">
        <v>-5088</v>
      </c>
      <c r="C57" s="5" t="n">
        <v>-5811</v>
      </c>
    </row>
    <row r="58" spans="1:4">
      <c r="A58" s="3" t="s">
        <v>959</v>
      </c>
    </row>
    <row r="59" spans="1:4">
      <c r="A59" s="4" t="s">
        <v>960</v>
      </c>
      <c r="B59" s="5" t="n">
        <v>-752</v>
      </c>
      <c r="C59" s="5" t="n">
        <v>114</v>
      </c>
    </row>
    <row r="60" spans="1:4">
      <c r="A60" s="4" t="s">
        <v>961</v>
      </c>
      <c r="B60" s="5" t="n">
        <v>19</v>
      </c>
      <c r="C60" s="5" t="n">
        <v>23</v>
      </c>
    </row>
    <row r="61" spans="1:4">
      <c r="A61" s="4" t="s">
        <v>962</v>
      </c>
      <c r="B61" s="5" t="n">
        <v>-733</v>
      </c>
      <c r="C61" s="5" t="n">
        <v>137</v>
      </c>
    </row>
    <row r="62" spans="1:4">
      <c r="A62" s="4" t="s">
        <v>964</v>
      </c>
    </row>
    <row r="63" spans="1:4">
      <c r="A63" s="3" t="s">
        <v>942</v>
      </c>
    </row>
    <row r="64" spans="1:4">
      <c r="A64" s="4" t="s">
        <v>890</v>
      </c>
      <c r="B64" s="5" t="n">
        <v>325</v>
      </c>
      <c r="C64" s="5" t="n">
        <v>323</v>
      </c>
      <c r="D64" s="5" t="n">
        <v>335</v>
      </c>
    </row>
    <row r="65" spans="1:4">
      <c r="A65" s="4" t="s">
        <v>965</v>
      </c>
    </row>
    <row r="66" spans="1:4">
      <c r="A66" s="3" t="s">
        <v>943</v>
      </c>
    </row>
    <row r="67" spans="1:4">
      <c r="A67" s="4" t="s">
        <v>944</v>
      </c>
      <c r="B67" s="5" t="n">
        <v>22789</v>
      </c>
      <c r="C67" s="5" t="n">
        <v>21156</v>
      </c>
    </row>
    <row r="68" spans="1:4">
      <c r="A68" s="4" t="s">
        <v>945</v>
      </c>
      <c r="B68" s="5" t="n">
        <v>149</v>
      </c>
      <c r="C68" s="5" t="n">
        <v>180</v>
      </c>
    </row>
    <row r="69" spans="1:4">
      <c r="A69" s="4" t="s">
        <v>946</v>
      </c>
      <c r="B69" s="5" t="n">
        <v>464</v>
      </c>
      <c r="C69" s="5" t="n">
        <v>473</v>
      </c>
      <c r="D69" s="5" t="n">
        <v>527</v>
      </c>
    </row>
    <row r="70" spans="1:4">
      <c r="A70" s="4" t="s">
        <v>947</v>
      </c>
      <c r="B70" s="5" t="n">
        <v>-272</v>
      </c>
      <c r="C70" s="5" t="n">
        <v>561</v>
      </c>
    </row>
    <row r="71" spans="1:4">
      <c r="A71" s="4" t="s">
        <v>948</v>
      </c>
      <c r="B71" s="5" t="n">
        <v>-1595</v>
      </c>
      <c r="C71" s="5" t="n">
        <v>-1369</v>
      </c>
    </row>
    <row r="72" spans="1:4">
      <c r="A72" s="4" t="s">
        <v>949</v>
      </c>
      <c r="B72" s="5" t="n">
        <v>-1452</v>
      </c>
      <c r="C72" s="5" t="n">
        <v>1953</v>
      </c>
    </row>
    <row r="73" spans="1:4">
      <c r="A73" s="4" t="s">
        <v>950</v>
      </c>
      <c r="B73" s="5" t="n">
        <v>-179</v>
      </c>
      <c r="C73" s="5" t="n">
        <v>-165</v>
      </c>
    </row>
    <row r="74" spans="1:4">
      <c r="A74" s="4" t="s">
        <v>951</v>
      </c>
      <c r="B74" s="5" t="n">
        <v>19904</v>
      </c>
      <c r="C74" s="5" t="n">
        <v>22789</v>
      </c>
      <c r="D74" s="5" t="n">
        <v>21156</v>
      </c>
    </row>
    <row r="75" spans="1:4">
      <c r="A75" s="3" t="s">
        <v>942</v>
      </c>
    </row>
    <row r="76" spans="1:4">
      <c r="A76" s="4" t="s">
        <v>952</v>
      </c>
      <c r="B76" s="5" t="n">
        <v>14495</v>
      </c>
      <c r="C76" s="5" t="n">
        <v>12799</v>
      </c>
    </row>
    <row r="77" spans="1:4">
      <c r="A77" s="4" t="s">
        <v>953</v>
      </c>
      <c r="B77" s="5" t="n">
        <v>301</v>
      </c>
      <c r="C77" s="5" t="n">
        <v>1025</v>
      </c>
    </row>
    <row r="78" spans="1:4">
      <c r="A78" s="4" t="s">
        <v>890</v>
      </c>
      <c r="B78" s="5" t="n">
        <v>1624</v>
      </c>
      <c r="C78" s="5" t="n">
        <v>1153</v>
      </c>
      <c r="D78" s="5" t="n">
        <v>1022</v>
      </c>
    </row>
    <row r="79" spans="1:4">
      <c r="A79" s="4" t="s">
        <v>948</v>
      </c>
      <c r="B79" s="5" t="n">
        <v>-1595</v>
      </c>
      <c r="C79" s="5" t="n">
        <v>-1369</v>
      </c>
    </row>
    <row r="80" spans="1:4">
      <c r="A80" s="4" t="s">
        <v>949</v>
      </c>
      <c r="B80" s="5" t="n">
        <v>-1106</v>
      </c>
      <c r="C80" s="5" t="n">
        <v>1007</v>
      </c>
    </row>
    <row r="81" spans="1:4">
      <c r="A81" s="4" t="s">
        <v>954</v>
      </c>
      <c r="B81" s="5" t="n">
        <v>-191</v>
      </c>
      <c r="C81" s="5" t="n">
        <v>-120</v>
      </c>
    </row>
    <row r="82" spans="1:4">
      <c r="A82" s="4" t="s">
        <v>955</v>
      </c>
      <c r="B82" s="5" t="n">
        <v>13528</v>
      </c>
      <c r="C82" s="5" t="n">
        <v>14495</v>
      </c>
      <c r="D82" s="7" t="n">
        <v>12799</v>
      </c>
    </row>
    <row r="83" spans="1:4">
      <c r="A83" s="4" t="s">
        <v>956</v>
      </c>
      <c r="B83" s="5" t="n">
        <v>-6376</v>
      </c>
      <c r="C83" s="5" t="n">
        <v>-8294</v>
      </c>
    </row>
    <row r="84" spans="1:4">
      <c r="A84" s="3" t="s">
        <v>957</v>
      </c>
    </row>
    <row r="85" spans="1:4">
      <c r="A85" s="4" t="s">
        <v>732</v>
      </c>
      <c r="B85" s="5" t="n">
        <v>496</v>
      </c>
      <c r="C85" s="5" t="n">
        <v>67</v>
      </c>
    </row>
    <row r="86" spans="1:4">
      <c r="A86" s="4" t="s">
        <v>734</v>
      </c>
      <c r="B86" s="5" t="n">
        <v>-349</v>
      </c>
      <c r="C86" s="5" t="n">
        <v>-355</v>
      </c>
    </row>
    <row r="87" spans="1:4">
      <c r="A87" s="4" t="s">
        <v>735</v>
      </c>
      <c r="B87" s="5" t="n">
        <v>-6523</v>
      </c>
      <c r="C87" s="5" t="n">
        <v>-8006</v>
      </c>
    </row>
    <row r="88" spans="1:4">
      <c r="A88" s="4" t="s">
        <v>958</v>
      </c>
      <c r="B88" s="5" t="n">
        <v>-6376</v>
      </c>
      <c r="C88" s="5" t="n">
        <v>-8294</v>
      </c>
    </row>
    <row r="89" spans="1:4">
      <c r="A89" s="3" t="s">
        <v>959</v>
      </c>
    </row>
    <row r="90" spans="1:4">
      <c r="A90" s="4" t="s">
        <v>960</v>
      </c>
      <c r="B90" s="5" t="n">
        <v>-3983</v>
      </c>
      <c r="C90" s="5" t="n">
        <v>-4163</v>
      </c>
    </row>
    <row r="91" spans="1:4">
      <c r="A91" s="4" t="s">
        <v>961</v>
      </c>
      <c r="B91" s="5" t="n">
        <v>-64</v>
      </c>
      <c r="C91" s="5" t="n">
        <v>-26</v>
      </c>
    </row>
    <row r="92" spans="1:4">
      <c r="A92" s="4" t="s">
        <v>962</v>
      </c>
      <c r="B92" s="7" t="n">
        <v>-4047</v>
      </c>
      <c r="C92" s="7" t="n">
        <v>-41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3</v>
      </c>
    </row>
    <row r="2" spans="1:3">
      <c r="A2" s="4" t="s">
        <v>967</v>
      </c>
    </row>
    <row r="3" spans="1:3">
      <c r="A3" s="3" t="s">
        <v>968</v>
      </c>
    </row>
    <row r="4" spans="1:3">
      <c r="A4" s="4" t="s">
        <v>969</v>
      </c>
      <c r="B4" s="7" t="n">
        <v>61177</v>
      </c>
      <c r="C4" s="7" t="n">
        <v>68437</v>
      </c>
    </row>
    <row r="5" spans="1:3">
      <c r="A5" s="3" t="s">
        <v>970</v>
      </c>
    </row>
    <row r="6" spans="1:3">
      <c r="A6" s="4" t="s">
        <v>969</v>
      </c>
      <c r="B6" s="5" t="n">
        <v>61177</v>
      </c>
      <c r="C6" s="5" t="n">
        <v>68437</v>
      </c>
    </row>
    <row r="7" spans="1:3">
      <c r="A7" s="4" t="s">
        <v>971</v>
      </c>
      <c r="B7" s="5" t="n">
        <v>56102</v>
      </c>
      <c r="C7" s="5" t="n">
        <v>62639</v>
      </c>
    </row>
    <row r="8" spans="1:3">
      <c r="A8" s="3" t="s">
        <v>972</v>
      </c>
    </row>
    <row r="9" spans="1:3">
      <c r="A9" s="4" t="s">
        <v>973</v>
      </c>
      <c r="B9" s="5" t="n">
        <v>61190</v>
      </c>
      <c r="C9" s="5" t="n">
        <v>68450</v>
      </c>
    </row>
    <row r="10" spans="1:3">
      <c r="A10" s="4" t="s">
        <v>971</v>
      </c>
      <c r="B10" s="5" t="n">
        <v>56102</v>
      </c>
      <c r="C10" s="5" t="n">
        <v>62639</v>
      </c>
    </row>
    <row r="11" spans="1:3">
      <c r="A11" s="4" t="s">
        <v>974</v>
      </c>
    </row>
    <row r="12" spans="1:3">
      <c r="A12" s="3" t="s">
        <v>968</v>
      </c>
    </row>
    <row r="13" spans="1:3">
      <c r="A13" s="4" t="s">
        <v>969</v>
      </c>
      <c r="B13" s="5" t="n">
        <v>19822</v>
      </c>
      <c r="C13" s="5" t="n">
        <v>22650</v>
      </c>
    </row>
    <row r="14" spans="1:3">
      <c r="A14" s="3" t="s">
        <v>970</v>
      </c>
    </row>
    <row r="15" spans="1:3">
      <c r="A15" s="4" t="s">
        <v>969</v>
      </c>
      <c r="B15" s="5" t="n">
        <v>10289</v>
      </c>
      <c r="C15" s="5" t="n">
        <v>21679</v>
      </c>
    </row>
    <row r="16" spans="1:3">
      <c r="A16" s="4" t="s">
        <v>971</v>
      </c>
      <c r="B16" s="5" t="n">
        <v>3485</v>
      </c>
      <c r="C16" s="5" t="n">
        <v>13408</v>
      </c>
    </row>
    <row r="17" spans="1:3">
      <c r="A17" s="3" t="s">
        <v>972</v>
      </c>
    </row>
    <row r="18" spans="1:3">
      <c r="A18" s="4" t="s">
        <v>973</v>
      </c>
      <c r="B18" s="5" t="n">
        <v>10356</v>
      </c>
      <c r="C18" s="5" t="n">
        <v>21822</v>
      </c>
    </row>
    <row r="19" spans="1:3">
      <c r="A19" s="4" t="s">
        <v>971</v>
      </c>
      <c r="B19" s="7" t="n">
        <v>3485</v>
      </c>
      <c r="C19" s="7" t="n">
        <v>134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34</v>
      </c>
    </row>
    <row r="3" spans="1:4">
      <c r="A3" s="3" t="s">
        <v>976</v>
      </c>
    </row>
    <row r="4" spans="1:4">
      <c r="A4" s="4" t="s">
        <v>977</v>
      </c>
      <c r="B4" s="7" t="n">
        <v>1700</v>
      </c>
      <c r="C4" s="7" t="n">
        <v>1300</v>
      </c>
      <c r="D4" s="7" t="n">
        <v>1300</v>
      </c>
    </row>
    <row r="5" spans="1:4">
      <c r="A5" s="4" t="s">
        <v>978</v>
      </c>
      <c r="B5" s="5" t="n">
        <v>129</v>
      </c>
    </row>
    <row r="6" spans="1:4">
      <c r="A6" s="4" t="s">
        <v>931</v>
      </c>
    </row>
    <row r="7" spans="1:4">
      <c r="A7" s="3" t="s">
        <v>979</v>
      </c>
    </row>
    <row r="8" spans="1:4">
      <c r="A8" s="4" t="s">
        <v>945</v>
      </c>
      <c r="B8" s="5" t="n">
        <v>20</v>
      </c>
      <c r="C8" s="5" t="n">
        <v>19</v>
      </c>
      <c r="D8" s="5" t="n">
        <v>18</v>
      </c>
    </row>
    <row r="9" spans="1:4">
      <c r="A9" s="4" t="s">
        <v>946</v>
      </c>
      <c r="B9" s="5" t="n">
        <v>195</v>
      </c>
      <c r="C9" s="5" t="n">
        <v>202</v>
      </c>
      <c r="D9" s="5" t="n">
        <v>201</v>
      </c>
    </row>
    <row r="10" spans="1:4">
      <c r="A10" s="4" t="s">
        <v>980</v>
      </c>
      <c r="B10" s="5" t="n">
        <v>0</v>
      </c>
      <c r="C10" s="5" t="n">
        <v>0</v>
      </c>
      <c r="D10" s="5" t="n">
        <v>0</v>
      </c>
    </row>
    <row r="11" spans="1:4">
      <c r="A11" s="4" t="s">
        <v>981</v>
      </c>
      <c r="B11" s="5" t="n">
        <v>54</v>
      </c>
      <c r="C11" s="5" t="n">
        <v>23</v>
      </c>
      <c r="D11" s="5" t="n">
        <v>19</v>
      </c>
    </row>
    <row r="12" spans="1:4">
      <c r="A12" s="4" t="s">
        <v>950</v>
      </c>
      <c r="B12" s="5" t="n">
        <v>-19</v>
      </c>
      <c r="C12" s="5" t="n">
        <v>-5</v>
      </c>
      <c r="D12" s="5" t="n">
        <v>-13</v>
      </c>
    </row>
    <row r="13" spans="1:4">
      <c r="A13" s="4" t="s">
        <v>982</v>
      </c>
      <c r="B13" s="7" t="n">
        <v>250</v>
      </c>
      <c r="C13" s="7" t="n">
        <v>239</v>
      </c>
      <c r="D13" s="7" t="n">
        <v>225</v>
      </c>
    </row>
    <row r="14" spans="1:4">
      <c r="A14" s="3" t="s">
        <v>983</v>
      </c>
    </row>
    <row r="15" spans="1:4">
      <c r="A15" s="4" t="s">
        <v>984</v>
      </c>
      <c r="B15" s="4" t="s">
        <v>985</v>
      </c>
      <c r="C15" s="4" t="s">
        <v>986</v>
      </c>
      <c r="D15" s="4" t="s">
        <v>987</v>
      </c>
    </row>
    <row r="16" spans="1:4">
      <c r="A16" s="3" t="s">
        <v>976</v>
      </c>
    </row>
    <row r="17" spans="1:4">
      <c r="A17" s="4" t="s">
        <v>984</v>
      </c>
      <c r="B17" s="4" t="s">
        <v>988</v>
      </c>
      <c r="C17" s="4" t="s">
        <v>989</v>
      </c>
      <c r="D17" s="4" t="s">
        <v>990</v>
      </c>
    </row>
    <row r="18" spans="1:4">
      <c r="A18" s="4" t="s">
        <v>963</v>
      </c>
    </row>
    <row r="19" spans="1:4">
      <c r="A19" s="3" t="s">
        <v>979</v>
      </c>
    </row>
    <row r="20" spans="1:4">
      <c r="A20" s="4" t="s">
        <v>945</v>
      </c>
      <c r="B20" s="7" t="n">
        <v>330</v>
      </c>
      <c r="C20" s="7" t="n">
        <v>315</v>
      </c>
      <c r="D20" s="7" t="n">
        <v>381</v>
      </c>
    </row>
    <row r="21" spans="1:4">
      <c r="A21" s="4" t="s">
        <v>945</v>
      </c>
      <c r="B21" s="5" t="n">
        <v>209</v>
      </c>
      <c r="C21" s="5" t="n">
        <v>203</v>
      </c>
    </row>
    <row r="22" spans="1:4">
      <c r="A22" s="4" t="s">
        <v>946</v>
      </c>
      <c r="B22" s="5" t="n">
        <v>2050</v>
      </c>
      <c r="C22" s="5" t="n">
        <v>2145</v>
      </c>
      <c r="D22" s="5" t="n">
        <v>2212</v>
      </c>
    </row>
    <row r="23" spans="1:4">
      <c r="A23" s="4" t="s">
        <v>980</v>
      </c>
      <c r="B23" s="5" t="n">
        <v>-3890</v>
      </c>
      <c r="C23" s="5" t="n">
        <v>-3677</v>
      </c>
      <c r="D23" s="5" t="n">
        <v>-3778</v>
      </c>
    </row>
    <row r="24" spans="1:4">
      <c r="A24" s="4" t="s">
        <v>981</v>
      </c>
      <c r="B24" s="5" t="n">
        <v>10</v>
      </c>
      <c r="C24" s="5" t="n">
        <v>-6</v>
      </c>
      <c r="D24" s="5" t="n">
        <v>-25</v>
      </c>
    </row>
    <row r="25" spans="1:4">
      <c r="A25" s="4" t="s">
        <v>950</v>
      </c>
      <c r="B25" s="5" t="n">
        <v>-19</v>
      </c>
      <c r="C25" s="5" t="n">
        <v>-37</v>
      </c>
      <c r="D25" s="5" t="n">
        <v>-4</v>
      </c>
    </row>
    <row r="26" spans="1:4">
      <c r="A26" s="4" t="s">
        <v>982</v>
      </c>
      <c r="B26" s="7" t="n">
        <v>-1519</v>
      </c>
      <c r="C26" s="7" t="n">
        <v>-1260</v>
      </c>
      <c r="D26" s="7" t="n">
        <v>-1214</v>
      </c>
    </row>
    <row r="27" spans="1:4">
      <c r="A27" s="3" t="s">
        <v>983</v>
      </c>
    </row>
    <row r="28" spans="1:4">
      <c r="A28" s="4" t="s">
        <v>984</v>
      </c>
      <c r="B28" s="4" t="s">
        <v>991</v>
      </c>
      <c r="C28" s="4" t="s">
        <v>992</v>
      </c>
      <c r="D28" s="4" t="s">
        <v>993</v>
      </c>
    </row>
    <row r="29" spans="1:4">
      <c r="A29" s="3" t="s">
        <v>976</v>
      </c>
    </row>
    <row r="30" spans="1:4">
      <c r="A30" s="4" t="s">
        <v>984</v>
      </c>
      <c r="B30" s="4" t="s">
        <v>994</v>
      </c>
      <c r="C30" s="4" t="s">
        <v>995</v>
      </c>
      <c r="D30" s="4" t="s">
        <v>877</v>
      </c>
    </row>
    <row r="31" spans="1:4">
      <c r="A31" s="4" t="s">
        <v>996</v>
      </c>
      <c r="B31" s="4" t="s">
        <v>997</v>
      </c>
      <c r="C31" s="4" t="s">
        <v>998</v>
      </c>
      <c r="D31" s="4" t="s">
        <v>999</v>
      </c>
    </row>
    <row r="32" spans="1:4">
      <c r="A32" s="4" t="s">
        <v>1000</v>
      </c>
    </row>
    <row r="33" spans="1:4">
      <c r="A33" s="3" t="s">
        <v>976</v>
      </c>
    </row>
    <row r="34" spans="1:4">
      <c r="A34" s="4" t="s">
        <v>996</v>
      </c>
      <c r="B34" s="4" t="s">
        <v>1001</v>
      </c>
      <c r="C34" s="4" t="s">
        <v>829</v>
      </c>
    </row>
    <row r="35" spans="1:4">
      <c r="A35" s="4" t="s">
        <v>965</v>
      </c>
    </row>
    <row r="36" spans="1:4">
      <c r="A36" s="3" t="s">
        <v>979</v>
      </c>
    </row>
    <row r="37" spans="1:4">
      <c r="A37" s="4" t="s">
        <v>945</v>
      </c>
      <c r="B37" s="7" t="n">
        <v>163</v>
      </c>
      <c r="C37" s="7" t="n">
        <v>199</v>
      </c>
      <c r="D37" s="7" t="n">
        <v>273</v>
      </c>
    </row>
    <row r="38" spans="1:4">
      <c r="A38" s="4" t="s">
        <v>945</v>
      </c>
      <c r="B38" s="5" t="n">
        <v>149</v>
      </c>
      <c r="C38" s="5" t="n">
        <v>180</v>
      </c>
    </row>
    <row r="39" spans="1:4">
      <c r="A39" s="4" t="s">
        <v>946</v>
      </c>
      <c r="B39" s="5" t="n">
        <v>464</v>
      </c>
      <c r="C39" s="5" t="n">
        <v>473</v>
      </c>
      <c r="D39" s="5" t="n">
        <v>527</v>
      </c>
    </row>
    <row r="40" spans="1:4">
      <c r="A40" s="4" t="s">
        <v>980</v>
      </c>
      <c r="B40" s="5" t="n">
        <v>-825</v>
      </c>
      <c r="C40" s="5" t="n">
        <v>-750</v>
      </c>
      <c r="D40" s="5" t="n">
        <v>-733</v>
      </c>
    </row>
    <row r="41" spans="1:4">
      <c r="A41" s="4" t="s">
        <v>981</v>
      </c>
      <c r="B41" s="5" t="n">
        <v>144</v>
      </c>
      <c r="C41" s="5" t="n">
        <v>157</v>
      </c>
      <c r="D41" s="5" t="n">
        <v>137</v>
      </c>
    </row>
    <row r="42" spans="1:4">
      <c r="A42" s="4" t="s">
        <v>950</v>
      </c>
      <c r="B42" s="5" t="n">
        <v>43</v>
      </c>
      <c r="C42" s="5" t="n">
        <v>8</v>
      </c>
      <c r="D42" s="5" t="n">
        <v>16</v>
      </c>
    </row>
    <row r="43" spans="1:4">
      <c r="A43" s="4" t="s">
        <v>982</v>
      </c>
      <c r="B43" s="7" t="n">
        <v>-11</v>
      </c>
      <c r="C43" s="7" t="n">
        <v>87</v>
      </c>
      <c r="D43" s="7" t="n">
        <v>220</v>
      </c>
    </row>
    <row r="44" spans="1:4">
      <c r="A44" s="3" t="s">
        <v>983</v>
      </c>
    </row>
    <row r="45" spans="1:4">
      <c r="A45" s="4" t="s">
        <v>984</v>
      </c>
      <c r="B45" s="4" t="s">
        <v>1002</v>
      </c>
      <c r="C45" s="4" t="s">
        <v>1003</v>
      </c>
      <c r="D45" s="4" t="s">
        <v>1004</v>
      </c>
    </row>
    <row r="46" spans="1:4">
      <c r="A46" s="3" t="s">
        <v>976</v>
      </c>
    </row>
    <row r="47" spans="1:4">
      <c r="A47" s="4" t="s">
        <v>984</v>
      </c>
      <c r="B47" s="4" t="s">
        <v>1005</v>
      </c>
      <c r="C47" s="4" t="s">
        <v>1006</v>
      </c>
      <c r="D47" s="4" t="s">
        <v>1007</v>
      </c>
    </row>
    <row r="48" spans="1:4">
      <c r="A48" s="4" t="s">
        <v>996</v>
      </c>
      <c r="B48" s="4" t="s">
        <v>1008</v>
      </c>
      <c r="C48" s="4" t="s">
        <v>1009</v>
      </c>
      <c r="D48" s="4" t="s">
        <v>10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3</v>
      </c>
    </row>
    <row r="2" spans="1:3">
      <c r="A2" s="4" t="s">
        <v>967</v>
      </c>
    </row>
    <row r="3" spans="1:3">
      <c r="A3" s="3" t="s">
        <v>403</v>
      </c>
    </row>
    <row r="4" spans="1:3">
      <c r="A4" s="4" t="s">
        <v>1012</v>
      </c>
      <c r="B4" s="4" t="s">
        <v>1013</v>
      </c>
      <c r="C4" s="4" t="s">
        <v>1013</v>
      </c>
    </row>
    <row r="5" spans="1:3">
      <c r="A5" s="4" t="s">
        <v>1014</v>
      </c>
    </row>
    <row r="6" spans="1:3">
      <c r="A6" s="3" t="s">
        <v>403</v>
      </c>
    </row>
    <row r="7" spans="1:3">
      <c r="A7" s="4" t="s">
        <v>1012</v>
      </c>
      <c r="B7" s="4" t="s">
        <v>1015</v>
      </c>
      <c r="C7" s="4" t="s">
        <v>1016</v>
      </c>
    </row>
    <row r="8" spans="1:3">
      <c r="A8" s="4" t="s">
        <v>1017</v>
      </c>
    </row>
    <row r="9" spans="1:3">
      <c r="A9" s="3" t="s">
        <v>403</v>
      </c>
    </row>
    <row r="10" spans="1:3">
      <c r="A10" s="4" t="s">
        <v>1012</v>
      </c>
      <c r="B10" s="4" t="s">
        <v>1018</v>
      </c>
      <c r="C10" s="4" t="s">
        <v>1019</v>
      </c>
    </row>
    <row r="11" spans="1:3">
      <c r="A11" s="4" t="s">
        <v>1020</v>
      </c>
    </row>
    <row r="12" spans="1:3">
      <c r="A12" s="3" t="s">
        <v>403</v>
      </c>
    </row>
    <row r="13" spans="1:3">
      <c r="A13" s="4" t="s">
        <v>1012</v>
      </c>
      <c r="B13" s="4" t="s">
        <v>1021</v>
      </c>
      <c r="C13" s="4" t="s">
        <v>1021</v>
      </c>
    </row>
    <row r="14" spans="1:3">
      <c r="A14" s="4" t="s">
        <v>974</v>
      </c>
    </row>
    <row r="15" spans="1:3">
      <c r="A15" s="3" t="s">
        <v>403</v>
      </c>
    </row>
    <row r="16" spans="1:3">
      <c r="A16" s="4" t="s">
        <v>1012</v>
      </c>
      <c r="B16" s="4" t="s">
        <v>1013</v>
      </c>
      <c r="C16" s="4" t="s">
        <v>1013</v>
      </c>
    </row>
    <row r="17" spans="1:3">
      <c r="A17" s="4" t="s">
        <v>1022</v>
      </c>
    </row>
    <row r="18" spans="1:3">
      <c r="A18" s="3" t="s">
        <v>403</v>
      </c>
    </row>
    <row r="19" spans="1:3">
      <c r="A19" s="4" t="s">
        <v>1012</v>
      </c>
      <c r="B19" s="4" t="s">
        <v>1023</v>
      </c>
      <c r="C19" s="4" t="s">
        <v>1024</v>
      </c>
    </row>
    <row r="20" spans="1:3">
      <c r="A20" s="4" t="s">
        <v>1025</v>
      </c>
    </row>
    <row r="21" spans="1:3">
      <c r="A21" s="3" t="s">
        <v>403</v>
      </c>
    </row>
    <row r="22" spans="1:3">
      <c r="A22" s="4" t="s">
        <v>1012</v>
      </c>
      <c r="B22" s="4" t="s">
        <v>1026</v>
      </c>
      <c r="C22" s="4" t="s">
        <v>1027</v>
      </c>
    </row>
    <row r="23" spans="1:3">
      <c r="A23" s="4" t="s">
        <v>1028</v>
      </c>
    </row>
    <row r="24" spans="1:3">
      <c r="A24" s="3" t="s">
        <v>403</v>
      </c>
    </row>
    <row r="25" spans="1:3">
      <c r="A25" s="4" t="s">
        <v>1012</v>
      </c>
      <c r="B25" s="4" t="s">
        <v>710</v>
      </c>
      <c r="C25" s="4" t="s">
        <v>10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33</v>
      </c>
      <c r="D1" s="2" t="s">
        <v>34</v>
      </c>
    </row>
    <row r="2" spans="1:4">
      <c r="A2" s="4" t="s">
        <v>967</v>
      </c>
    </row>
    <row r="3" spans="1:4">
      <c r="A3" s="3" t="s">
        <v>403</v>
      </c>
    </row>
    <row r="4" spans="1:4">
      <c r="A4" s="4" t="s">
        <v>1031</v>
      </c>
      <c r="B4" s="7" t="n">
        <v>42457</v>
      </c>
      <c r="C4" s="7" t="n">
        <v>48215</v>
      </c>
    </row>
    <row r="5" spans="1:4">
      <c r="A5" s="4" t="s">
        <v>1032</v>
      </c>
      <c r="B5" s="5" t="n">
        <v>12990</v>
      </c>
      <c r="C5" s="5" t="n">
        <v>13522</v>
      </c>
    </row>
    <row r="6" spans="1:4">
      <c r="A6" s="4" t="s">
        <v>1033</v>
      </c>
      <c r="B6" s="5" t="n">
        <v>655</v>
      </c>
      <c r="C6" s="5" t="n">
        <v>902</v>
      </c>
    </row>
    <row r="7" spans="1:4">
      <c r="A7" s="4" t="s">
        <v>1034</v>
      </c>
      <c r="B7" s="5" t="n">
        <v>56102</v>
      </c>
      <c r="C7" s="5" t="n">
        <v>62639</v>
      </c>
      <c r="D7" s="7" t="n">
        <v>61622</v>
      </c>
    </row>
    <row r="8" spans="1:4">
      <c r="A8" s="4" t="s">
        <v>1035</v>
      </c>
    </row>
    <row r="9" spans="1:4">
      <c r="A9" s="3" t="s">
        <v>403</v>
      </c>
    </row>
    <row r="10" spans="1:4">
      <c r="A10" s="4" t="s">
        <v>1031</v>
      </c>
      <c r="B10" s="5" t="n">
        <v>4934</v>
      </c>
      <c r="C10" s="5" t="n">
        <v>8911</v>
      </c>
    </row>
    <row r="11" spans="1:4">
      <c r="A11" s="4" t="s">
        <v>1036</v>
      </c>
    </row>
    <row r="12" spans="1:4">
      <c r="A12" s="3" t="s">
        <v>403</v>
      </c>
    </row>
    <row r="13" spans="1:4">
      <c r="A13" s="4" t="s">
        <v>1031</v>
      </c>
      <c r="B13" s="5" t="n">
        <v>12077</v>
      </c>
      <c r="C13" s="5" t="n">
        <v>12116</v>
      </c>
    </row>
    <row r="14" spans="1:4">
      <c r="A14" s="4" t="s">
        <v>1037</v>
      </c>
    </row>
    <row r="15" spans="1:4">
      <c r="A15" s="3" t="s">
        <v>403</v>
      </c>
    </row>
    <row r="16" spans="1:4">
      <c r="A16" s="4" t="s">
        <v>1031</v>
      </c>
      <c r="B16" s="5" t="n">
        <v>24645</v>
      </c>
      <c r="C16" s="5" t="n">
        <v>26122</v>
      </c>
    </row>
    <row r="17" spans="1:4">
      <c r="A17" s="4" t="s">
        <v>1038</v>
      </c>
    </row>
    <row r="18" spans="1:4">
      <c r="A18" s="3" t="s">
        <v>403</v>
      </c>
    </row>
    <row r="19" spans="1:4">
      <c r="A19" s="4" t="s">
        <v>1031</v>
      </c>
      <c r="B19" s="5" t="n">
        <v>801</v>
      </c>
      <c r="C19" s="5" t="n">
        <v>1066</v>
      </c>
    </row>
    <row r="20" spans="1:4">
      <c r="A20" s="4" t="s">
        <v>1039</v>
      </c>
    </row>
    <row r="21" spans="1:4">
      <c r="A21" s="3" t="s">
        <v>403</v>
      </c>
    </row>
    <row r="22" spans="1:4">
      <c r="A22" s="4" t="s">
        <v>1032</v>
      </c>
      <c r="B22" s="5" t="n">
        <v>6465</v>
      </c>
      <c r="C22" s="5" t="n">
        <v>6632</v>
      </c>
    </row>
    <row r="23" spans="1:4">
      <c r="A23" s="4" t="s">
        <v>1040</v>
      </c>
    </row>
    <row r="24" spans="1:4">
      <c r="A24" s="3" t="s">
        <v>403</v>
      </c>
    </row>
    <row r="25" spans="1:4">
      <c r="A25" s="4" t="s">
        <v>1032</v>
      </c>
      <c r="B25" s="5" t="n">
        <v>3021</v>
      </c>
      <c r="C25" s="5" t="n">
        <v>3539</v>
      </c>
    </row>
    <row r="26" spans="1:4">
      <c r="A26" s="4" t="s">
        <v>1041</v>
      </c>
    </row>
    <row r="27" spans="1:4">
      <c r="A27" s="3" t="s">
        <v>403</v>
      </c>
    </row>
    <row r="28" spans="1:4">
      <c r="A28" s="4" t="s">
        <v>1032</v>
      </c>
      <c r="B28" s="5" t="n">
        <v>3504</v>
      </c>
      <c r="C28" s="5" t="n">
        <v>3351</v>
      </c>
    </row>
    <row r="29" spans="1:4">
      <c r="A29" s="4" t="s">
        <v>1042</v>
      </c>
    </row>
    <row r="30" spans="1:4">
      <c r="A30" s="3" t="s">
        <v>403</v>
      </c>
    </row>
    <row r="31" spans="1:4">
      <c r="A31" s="4" t="s">
        <v>1031</v>
      </c>
      <c r="B31" s="5" t="n">
        <v>5264</v>
      </c>
      <c r="C31" s="5" t="n">
        <v>9444</v>
      </c>
    </row>
    <row r="32" spans="1:4">
      <c r="A32" s="4" t="s">
        <v>1043</v>
      </c>
    </row>
    <row r="33" spans="1:4">
      <c r="A33" s="3" t="s">
        <v>403</v>
      </c>
    </row>
    <row r="34" spans="1:4">
      <c r="A34" s="4" t="s">
        <v>1031</v>
      </c>
      <c r="B34" s="5" t="n">
        <v>4914</v>
      </c>
      <c r="C34" s="5" t="n">
        <v>8892</v>
      </c>
    </row>
    <row r="35" spans="1:4">
      <c r="A35" s="4" t="s">
        <v>1044</v>
      </c>
    </row>
    <row r="36" spans="1:4">
      <c r="A36" s="3" t="s">
        <v>403</v>
      </c>
    </row>
    <row r="37" spans="1:4">
      <c r="A37" s="4" t="s">
        <v>1031</v>
      </c>
      <c r="B37" s="5" t="n">
        <v>0</v>
      </c>
      <c r="C37" s="5" t="n">
        <v>0</v>
      </c>
    </row>
    <row r="38" spans="1:4">
      <c r="A38" s="4" t="s">
        <v>1045</v>
      </c>
    </row>
    <row r="39" spans="1:4">
      <c r="A39" s="3" t="s">
        <v>403</v>
      </c>
    </row>
    <row r="40" spans="1:4">
      <c r="A40" s="4" t="s">
        <v>1031</v>
      </c>
      <c r="B40" s="5" t="n">
        <v>0</v>
      </c>
      <c r="C40" s="5" t="n">
        <v>0</v>
      </c>
    </row>
    <row r="41" spans="1:4">
      <c r="A41" s="4" t="s">
        <v>1046</v>
      </c>
    </row>
    <row r="42" spans="1:4">
      <c r="A42" s="3" t="s">
        <v>403</v>
      </c>
    </row>
    <row r="43" spans="1:4">
      <c r="A43" s="4" t="s">
        <v>1031</v>
      </c>
      <c r="B43" s="5" t="n">
        <v>350</v>
      </c>
      <c r="C43" s="5" t="n">
        <v>552</v>
      </c>
    </row>
    <row r="44" spans="1:4">
      <c r="A44" s="4" t="s">
        <v>1047</v>
      </c>
    </row>
    <row r="45" spans="1:4">
      <c r="A45" s="3" t="s">
        <v>403</v>
      </c>
    </row>
    <row r="46" spans="1:4">
      <c r="A46" s="4" t="s">
        <v>1031</v>
      </c>
      <c r="B46" s="5" t="n">
        <v>36820</v>
      </c>
      <c r="C46" s="5" t="n">
        <v>38374</v>
      </c>
    </row>
    <row r="47" spans="1:4">
      <c r="A47" s="4" t="s">
        <v>1048</v>
      </c>
    </row>
    <row r="48" spans="1:4">
      <c r="A48" s="3" t="s">
        <v>403</v>
      </c>
    </row>
    <row r="49" spans="1:4">
      <c r="A49" s="4" t="s">
        <v>1031</v>
      </c>
      <c r="B49" s="5" t="n">
        <v>18</v>
      </c>
      <c r="C49" s="5" t="n">
        <v>17</v>
      </c>
    </row>
    <row r="50" spans="1:4">
      <c r="A50" s="4" t="s">
        <v>1049</v>
      </c>
    </row>
    <row r="51" spans="1:4">
      <c r="A51" s="3" t="s">
        <v>403</v>
      </c>
    </row>
    <row r="52" spans="1:4">
      <c r="A52" s="4" t="s">
        <v>1031</v>
      </c>
      <c r="B52" s="5" t="n">
        <v>12077</v>
      </c>
      <c r="C52" s="5" t="n">
        <v>12116</v>
      </c>
    </row>
    <row r="53" spans="1:4">
      <c r="A53" s="4" t="s">
        <v>1050</v>
      </c>
    </row>
    <row r="54" spans="1:4">
      <c r="A54" s="3" t="s">
        <v>403</v>
      </c>
    </row>
    <row r="55" spans="1:4">
      <c r="A55" s="4" t="s">
        <v>1031</v>
      </c>
      <c r="B55" s="5" t="n">
        <v>24645</v>
      </c>
      <c r="C55" s="5" t="n">
        <v>26122</v>
      </c>
    </row>
    <row r="56" spans="1:4">
      <c r="A56" s="4" t="s">
        <v>1051</v>
      </c>
    </row>
    <row r="57" spans="1:4">
      <c r="A57" s="3" t="s">
        <v>403</v>
      </c>
    </row>
    <row r="58" spans="1:4">
      <c r="A58" s="4" t="s">
        <v>1031</v>
      </c>
      <c r="B58" s="5" t="n">
        <v>80</v>
      </c>
      <c r="C58" s="5" t="n">
        <v>119</v>
      </c>
    </row>
    <row r="59" spans="1:4">
      <c r="A59" s="4" t="s">
        <v>1052</v>
      </c>
    </row>
    <row r="60" spans="1:4">
      <c r="A60" s="3" t="s">
        <v>403</v>
      </c>
    </row>
    <row r="61" spans="1:4">
      <c r="A61" s="4" t="s">
        <v>1031</v>
      </c>
      <c r="B61" s="5" t="n">
        <v>373</v>
      </c>
      <c r="C61" s="5" t="n">
        <v>397</v>
      </c>
    </row>
    <row r="62" spans="1:4">
      <c r="A62" s="4" t="s">
        <v>1053</v>
      </c>
    </row>
    <row r="63" spans="1:4">
      <c r="A63" s="3" t="s">
        <v>403</v>
      </c>
    </row>
    <row r="64" spans="1:4">
      <c r="A64" s="4" t="s">
        <v>1031</v>
      </c>
      <c r="B64" s="5" t="n">
        <v>2</v>
      </c>
      <c r="C64" s="5" t="n">
        <v>2</v>
      </c>
    </row>
    <row r="65" spans="1:4">
      <c r="A65" s="4" t="s">
        <v>1054</v>
      </c>
    </row>
    <row r="66" spans="1:4">
      <c r="A66" s="3" t="s">
        <v>403</v>
      </c>
    </row>
    <row r="67" spans="1:4">
      <c r="A67" s="4" t="s">
        <v>1031</v>
      </c>
      <c r="B67" s="5" t="n">
        <v>0</v>
      </c>
      <c r="C67" s="5" t="n">
        <v>0</v>
      </c>
    </row>
    <row r="68" spans="1:4">
      <c r="A68" s="4" t="s">
        <v>1055</v>
      </c>
    </row>
    <row r="69" spans="1:4">
      <c r="A69" s="3" t="s">
        <v>403</v>
      </c>
    </row>
    <row r="70" spans="1:4">
      <c r="A70" s="4" t="s">
        <v>1031</v>
      </c>
      <c r="B70" s="5" t="n">
        <v>0</v>
      </c>
      <c r="C70" s="5" t="n">
        <v>0</v>
      </c>
    </row>
    <row r="71" spans="1:4">
      <c r="A71" s="4" t="s">
        <v>1056</v>
      </c>
    </row>
    <row r="72" spans="1:4">
      <c r="A72" s="3" t="s">
        <v>403</v>
      </c>
    </row>
    <row r="73" spans="1:4">
      <c r="A73" s="4" t="s">
        <v>1031</v>
      </c>
      <c r="B73" s="5" t="n">
        <v>371</v>
      </c>
      <c r="C73" s="5" t="n">
        <v>395</v>
      </c>
    </row>
    <row r="74" spans="1:4">
      <c r="A74" s="4" t="s">
        <v>974</v>
      </c>
    </row>
    <row r="75" spans="1:4">
      <c r="A75" s="3" t="s">
        <v>403</v>
      </c>
    </row>
    <row r="76" spans="1:4">
      <c r="A76" s="4" t="s">
        <v>1031</v>
      </c>
      <c r="B76" s="5" t="n">
        <v>7106</v>
      </c>
      <c r="C76" s="5" t="n">
        <v>7614</v>
      </c>
    </row>
    <row r="77" spans="1:4">
      <c r="A77" s="4" t="s">
        <v>1032</v>
      </c>
      <c r="B77" s="5" t="n">
        <v>6587</v>
      </c>
      <c r="C77" s="5" t="n">
        <v>7013</v>
      </c>
    </row>
    <row r="78" spans="1:4">
      <c r="A78" s="4" t="s">
        <v>1033</v>
      </c>
      <c r="B78" s="5" t="n">
        <v>-165</v>
      </c>
      <c r="C78" s="5" t="n">
        <v>-132</v>
      </c>
    </row>
    <row r="79" spans="1:4">
      <c r="A79" s="4" t="s">
        <v>1034</v>
      </c>
      <c r="B79" s="5" t="n">
        <v>13528</v>
      </c>
      <c r="C79" s="5" t="n">
        <v>14495</v>
      </c>
      <c r="D79" s="7" t="n">
        <v>12799</v>
      </c>
    </row>
    <row r="80" spans="1:4">
      <c r="A80" s="4" t="s">
        <v>1057</v>
      </c>
    </row>
    <row r="81" spans="1:4">
      <c r="A81" s="3" t="s">
        <v>403</v>
      </c>
    </row>
    <row r="82" spans="1:4">
      <c r="A82" s="4" t="s">
        <v>1031</v>
      </c>
      <c r="B82" s="5" t="n">
        <v>447</v>
      </c>
      <c r="C82" s="5" t="n">
        <v>585</v>
      </c>
    </row>
    <row r="83" spans="1:4">
      <c r="A83" s="4" t="s">
        <v>1058</v>
      </c>
    </row>
    <row r="84" spans="1:4">
      <c r="A84" s="3" t="s">
        <v>403</v>
      </c>
    </row>
    <row r="85" spans="1:4">
      <c r="A85" s="4" t="s">
        <v>1031</v>
      </c>
      <c r="B85" s="5" t="n">
        <v>3640</v>
      </c>
      <c r="C85" s="5" t="n">
        <v>3853</v>
      </c>
    </row>
    <row r="86" spans="1:4">
      <c r="A86" s="4" t="s">
        <v>1059</v>
      </c>
    </row>
    <row r="87" spans="1:4">
      <c r="A87" s="3" t="s">
        <v>403</v>
      </c>
    </row>
    <row r="88" spans="1:4">
      <c r="A88" s="4" t="s">
        <v>1031</v>
      </c>
      <c r="B88" s="5" t="n">
        <v>2590</v>
      </c>
      <c r="C88" s="5" t="n">
        <v>2566</v>
      </c>
    </row>
    <row r="89" spans="1:4">
      <c r="A89" s="4" t="s">
        <v>1060</v>
      </c>
    </row>
    <row r="90" spans="1:4">
      <c r="A90" s="3" t="s">
        <v>403</v>
      </c>
    </row>
    <row r="91" spans="1:4">
      <c r="A91" s="4" t="s">
        <v>1031</v>
      </c>
      <c r="B91" s="5" t="n">
        <v>429</v>
      </c>
      <c r="C91" s="5" t="n">
        <v>610</v>
      </c>
    </row>
    <row r="92" spans="1:4">
      <c r="A92" s="4" t="s">
        <v>1061</v>
      </c>
    </row>
    <row r="93" spans="1:4">
      <c r="A93" s="3" t="s">
        <v>403</v>
      </c>
    </row>
    <row r="94" spans="1:4">
      <c r="A94" s="4" t="s">
        <v>1032</v>
      </c>
      <c r="B94" s="5" t="n">
        <v>5081</v>
      </c>
      <c r="C94" s="5" t="n">
        <v>5346</v>
      </c>
    </row>
    <row r="95" spans="1:4">
      <c r="A95" s="4" t="s">
        <v>1062</v>
      </c>
    </row>
    <row r="96" spans="1:4">
      <c r="A96" s="3" t="s">
        <v>403</v>
      </c>
    </row>
    <row r="97" spans="1:4">
      <c r="A97" s="4" t="s">
        <v>1032</v>
      </c>
      <c r="B97" s="5" t="n">
        <v>526</v>
      </c>
      <c r="C97" s="5" t="n">
        <v>570</v>
      </c>
    </row>
    <row r="98" spans="1:4">
      <c r="A98" s="4" t="s">
        <v>1063</v>
      </c>
    </row>
    <row r="99" spans="1:4">
      <c r="A99" s="3" t="s">
        <v>403</v>
      </c>
    </row>
    <row r="100" spans="1:4">
      <c r="A100" s="4" t="s">
        <v>1032</v>
      </c>
      <c r="B100" s="5" t="n">
        <v>980</v>
      </c>
      <c r="C100" s="5" t="n">
        <v>1097</v>
      </c>
    </row>
    <row r="101" spans="1:4">
      <c r="A101" s="4" t="s">
        <v>1064</v>
      </c>
    </row>
    <row r="102" spans="1:4">
      <c r="A102" s="3" t="s">
        <v>403</v>
      </c>
    </row>
    <row r="103" spans="1:4">
      <c r="A103" s="4" t="s">
        <v>1031</v>
      </c>
      <c r="B103" s="5" t="n">
        <v>500</v>
      </c>
      <c r="C103" s="5" t="n">
        <v>601</v>
      </c>
    </row>
    <row r="104" spans="1:4">
      <c r="A104" s="4" t="s">
        <v>1065</v>
      </c>
    </row>
    <row r="105" spans="1:4">
      <c r="A105" s="3" t="s">
        <v>403</v>
      </c>
    </row>
    <row r="106" spans="1:4">
      <c r="A106" s="4" t="s">
        <v>1031</v>
      </c>
      <c r="B106" s="5" t="n">
        <v>441</v>
      </c>
      <c r="C106" s="5" t="n">
        <v>578</v>
      </c>
    </row>
    <row r="107" spans="1:4">
      <c r="A107" s="4" t="s">
        <v>1066</v>
      </c>
    </row>
    <row r="108" spans="1:4">
      <c r="A108" s="3" t="s">
        <v>403</v>
      </c>
    </row>
    <row r="109" spans="1:4">
      <c r="A109" s="4" t="s">
        <v>1031</v>
      </c>
      <c r="B109" s="5" t="n">
        <v>0</v>
      </c>
      <c r="C109" s="5" t="n">
        <v>0</v>
      </c>
    </row>
    <row r="110" spans="1:4">
      <c r="A110" s="4" t="s">
        <v>1067</v>
      </c>
    </row>
    <row r="111" spans="1:4">
      <c r="A111" s="3" t="s">
        <v>403</v>
      </c>
    </row>
    <row r="112" spans="1:4">
      <c r="A112" s="4" t="s">
        <v>1031</v>
      </c>
      <c r="B112" s="5" t="n">
        <v>0</v>
      </c>
      <c r="C112" s="5" t="n">
        <v>0</v>
      </c>
    </row>
    <row r="113" spans="1:4">
      <c r="A113" s="4" t="s">
        <v>1068</v>
      </c>
    </row>
    <row r="114" spans="1:4">
      <c r="A114" s="3" t="s">
        <v>403</v>
      </c>
    </row>
    <row r="115" spans="1:4">
      <c r="A115" s="4" t="s">
        <v>1031</v>
      </c>
      <c r="B115" s="5" t="n">
        <v>59</v>
      </c>
      <c r="C115" s="5" t="n">
        <v>23</v>
      </c>
    </row>
    <row r="116" spans="1:4">
      <c r="A116" s="4" t="s">
        <v>1069</v>
      </c>
    </row>
    <row r="117" spans="1:4">
      <c r="A117" s="3" t="s">
        <v>403</v>
      </c>
    </row>
    <row r="118" spans="1:4">
      <c r="A118" s="4" t="s">
        <v>1031</v>
      </c>
      <c r="B118" s="5" t="n">
        <v>6358</v>
      </c>
      <c r="C118" s="5" t="n">
        <v>6569</v>
      </c>
    </row>
    <row r="119" spans="1:4">
      <c r="A119" s="4" t="s">
        <v>1070</v>
      </c>
    </row>
    <row r="120" spans="1:4">
      <c r="A120" s="3" t="s">
        <v>403</v>
      </c>
    </row>
    <row r="121" spans="1:4">
      <c r="A121" s="4" t="s">
        <v>1031</v>
      </c>
      <c r="B121" s="5" t="n">
        <v>1</v>
      </c>
      <c r="C121" s="5" t="n">
        <v>1</v>
      </c>
    </row>
    <row r="122" spans="1:4">
      <c r="A122" s="4" t="s">
        <v>1071</v>
      </c>
    </row>
    <row r="123" spans="1:4">
      <c r="A123" s="3" t="s">
        <v>403</v>
      </c>
    </row>
    <row r="124" spans="1:4">
      <c r="A124" s="4" t="s">
        <v>1031</v>
      </c>
      <c r="B124" s="5" t="n">
        <v>3640</v>
      </c>
      <c r="C124" s="5" t="n">
        <v>3853</v>
      </c>
    </row>
    <row r="125" spans="1:4">
      <c r="A125" s="4" t="s">
        <v>1072</v>
      </c>
    </row>
    <row r="126" spans="1:4">
      <c r="A126" s="3" t="s">
        <v>403</v>
      </c>
    </row>
    <row r="127" spans="1:4">
      <c r="A127" s="4" t="s">
        <v>1031</v>
      </c>
      <c r="B127" s="5" t="n">
        <v>2589</v>
      </c>
      <c r="C127" s="5" t="n">
        <v>2566</v>
      </c>
    </row>
    <row r="128" spans="1:4">
      <c r="A128" s="4" t="s">
        <v>1073</v>
      </c>
    </row>
    <row r="129" spans="1:4">
      <c r="A129" s="3" t="s">
        <v>403</v>
      </c>
    </row>
    <row r="130" spans="1:4">
      <c r="A130" s="4" t="s">
        <v>1031</v>
      </c>
      <c r="B130" s="5" t="n">
        <v>128</v>
      </c>
      <c r="C130" s="5" t="n">
        <v>149</v>
      </c>
    </row>
    <row r="131" spans="1:4">
      <c r="A131" s="4" t="s">
        <v>1074</v>
      </c>
    </row>
    <row r="132" spans="1:4">
      <c r="A132" s="3" t="s">
        <v>403</v>
      </c>
    </row>
    <row r="133" spans="1:4">
      <c r="A133" s="4" t="s">
        <v>1031</v>
      </c>
      <c r="B133" s="5" t="n">
        <v>248</v>
      </c>
      <c r="C133" s="5" t="n">
        <v>444</v>
      </c>
    </row>
    <row r="134" spans="1:4">
      <c r="A134" s="4" t="s">
        <v>1075</v>
      </c>
    </row>
    <row r="135" spans="1:4">
      <c r="A135" s="3" t="s">
        <v>403</v>
      </c>
    </row>
    <row r="136" spans="1:4">
      <c r="A136" s="4" t="s">
        <v>1031</v>
      </c>
      <c r="B136" s="5" t="n">
        <v>5</v>
      </c>
      <c r="C136" s="5" t="n">
        <v>6</v>
      </c>
    </row>
    <row r="137" spans="1:4">
      <c r="A137" s="4" t="s">
        <v>1076</v>
      </c>
    </row>
    <row r="138" spans="1:4">
      <c r="A138" s="3" t="s">
        <v>403</v>
      </c>
    </row>
    <row r="139" spans="1:4">
      <c r="A139" s="4" t="s">
        <v>1031</v>
      </c>
      <c r="B139" s="5" t="n">
        <v>0</v>
      </c>
      <c r="C139" s="5" t="n">
        <v>0</v>
      </c>
    </row>
    <row r="140" spans="1:4">
      <c r="A140" s="4" t="s">
        <v>1077</v>
      </c>
    </row>
    <row r="141" spans="1:4">
      <c r="A141" s="3" t="s">
        <v>403</v>
      </c>
    </row>
    <row r="142" spans="1:4">
      <c r="A142" s="4" t="s">
        <v>1031</v>
      </c>
      <c r="B142" s="5" t="n">
        <v>1</v>
      </c>
      <c r="C142" s="5" t="n">
        <v>0</v>
      </c>
    </row>
    <row r="143" spans="1:4">
      <c r="A143" s="4" t="s">
        <v>1078</v>
      </c>
    </row>
    <row r="144" spans="1:4">
      <c r="A144" s="3" t="s">
        <v>403</v>
      </c>
    </row>
    <row r="145" spans="1:4">
      <c r="A145" s="4" t="s">
        <v>1031</v>
      </c>
      <c r="B145" s="7" t="n">
        <v>242</v>
      </c>
      <c r="C145" s="7" t="n">
        <v>4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561</v>
      </c>
    </row>
    <row r="2" spans="1:2">
      <c r="A2" s="4" t="s">
        <v>931</v>
      </c>
    </row>
    <row r="3" spans="1:2">
      <c r="A3" s="3" t="s">
        <v>1080</v>
      </c>
    </row>
    <row r="4" spans="1:2">
      <c r="A4" s="5" t="n">
        <v>2019</v>
      </c>
      <c r="B4" s="7" t="n">
        <v>379</v>
      </c>
    </row>
    <row r="5" spans="1:2">
      <c r="A5" s="5" t="n">
        <v>2020</v>
      </c>
      <c r="B5" s="5" t="n">
        <v>374</v>
      </c>
    </row>
    <row r="6" spans="1:2">
      <c r="A6" s="5" t="n">
        <v>2021</v>
      </c>
      <c r="B6" s="5" t="n">
        <v>369</v>
      </c>
    </row>
    <row r="7" spans="1:2">
      <c r="A7" s="5" t="n">
        <v>2022</v>
      </c>
      <c r="B7" s="5" t="n">
        <v>364</v>
      </c>
    </row>
    <row r="8" spans="1:2">
      <c r="A8" s="5" t="n">
        <v>2023</v>
      </c>
      <c r="B8" s="5" t="n">
        <v>361</v>
      </c>
    </row>
    <row r="9" spans="1:2">
      <c r="A9" s="4" t="s">
        <v>1081</v>
      </c>
      <c r="B9" s="5" t="n">
        <v>1762</v>
      </c>
    </row>
    <row r="10" spans="1:2">
      <c r="A10" s="4" t="s">
        <v>963</v>
      </c>
    </row>
    <row r="11" spans="1:2">
      <c r="A11" s="3" t="s">
        <v>1080</v>
      </c>
    </row>
    <row r="12" spans="1:2">
      <c r="A12" s="5" t="n">
        <v>2019</v>
      </c>
      <c r="B12" s="5" t="n">
        <v>5325</v>
      </c>
    </row>
    <row r="13" spans="1:2">
      <c r="A13" s="5" t="n">
        <v>2020</v>
      </c>
      <c r="B13" s="5" t="n">
        <v>4858</v>
      </c>
    </row>
    <row r="14" spans="1:2">
      <c r="A14" s="5" t="n">
        <v>2021</v>
      </c>
      <c r="B14" s="5" t="n">
        <v>4720</v>
      </c>
    </row>
    <row r="15" spans="1:2">
      <c r="A15" s="5" t="n">
        <v>2022</v>
      </c>
      <c r="B15" s="5" t="n">
        <v>4603</v>
      </c>
    </row>
    <row r="16" spans="1:2">
      <c r="A16" s="5" t="n">
        <v>2023</v>
      </c>
      <c r="B16" s="5" t="n">
        <v>4491</v>
      </c>
    </row>
    <row r="17" spans="1:2">
      <c r="A17" s="4" t="s">
        <v>1081</v>
      </c>
      <c r="B17" s="5" t="n">
        <v>20803</v>
      </c>
    </row>
    <row r="18" spans="1:2">
      <c r="A18" s="4" t="s">
        <v>965</v>
      </c>
    </row>
    <row r="19" spans="1:2">
      <c r="A19" s="3" t="s">
        <v>1080</v>
      </c>
    </row>
    <row r="20" spans="1:2">
      <c r="A20" s="5" t="n">
        <v>2019</v>
      </c>
      <c r="B20" s="5" t="n">
        <v>1360</v>
      </c>
    </row>
    <row r="21" spans="1:2">
      <c r="A21" s="5" t="n">
        <v>2020</v>
      </c>
      <c r="B21" s="5" t="n">
        <v>1212</v>
      </c>
    </row>
    <row r="22" spans="1:2">
      <c r="A22" s="5" t="n">
        <v>2021</v>
      </c>
      <c r="B22" s="5" t="n">
        <v>1174</v>
      </c>
    </row>
    <row r="23" spans="1:2">
      <c r="A23" s="5" t="n">
        <v>2022</v>
      </c>
      <c r="B23" s="5" t="n">
        <v>1144</v>
      </c>
    </row>
    <row r="24" spans="1:2">
      <c r="A24" s="5" t="n">
        <v>2023</v>
      </c>
      <c r="B24" s="5" t="n">
        <v>1113</v>
      </c>
    </row>
    <row r="25" spans="1:2">
      <c r="A25" s="4" t="s">
        <v>1081</v>
      </c>
      <c r="B25" s="7" t="n">
        <v>51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2"/>
    <col customWidth="1" max="5" min="5" width="21"/>
    <col customWidth="1" max="6" min="6" width="21"/>
    <col customWidth="1" max="7" min="7" width="19"/>
  </cols>
  <sheetData>
    <row r="1" spans="1:7">
      <c r="A1" s="1" t="s">
        <v>1082</v>
      </c>
      <c r="B1" s="2" t="s">
        <v>661</v>
      </c>
      <c r="C1" s="2" t="s">
        <v>1</v>
      </c>
    </row>
    <row r="2" spans="1:7">
      <c r="B2" s="2" t="s">
        <v>1083</v>
      </c>
      <c r="C2" s="2" t="s">
        <v>1084</v>
      </c>
      <c r="D2" s="2" t="s">
        <v>1085</v>
      </c>
      <c r="E2" s="2" t="s">
        <v>1086</v>
      </c>
      <c r="F2" s="2" t="s">
        <v>690</v>
      </c>
      <c r="G2" s="2" t="s">
        <v>1087</v>
      </c>
    </row>
    <row r="3" spans="1:7">
      <c r="A3" s="4" t="s">
        <v>1088</v>
      </c>
    </row>
    <row r="4" spans="1:7">
      <c r="A4" s="3" t="s">
        <v>1089</v>
      </c>
    </row>
    <row r="5" spans="1:7">
      <c r="A5" s="4" t="s">
        <v>1090</v>
      </c>
      <c r="G5" s="5" t="n">
        <v>16</v>
      </c>
    </row>
    <row r="6" spans="1:7">
      <c r="A6" s="4" t="s">
        <v>1091</v>
      </c>
    </row>
    <row r="7" spans="1:7">
      <c r="A7" s="3" t="s">
        <v>1089</v>
      </c>
    </row>
    <row r="8" spans="1:7">
      <c r="A8" s="4" t="s">
        <v>1092</v>
      </c>
      <c r="B8" s="5" t="n">
        <v>47</v>
      </c>
    </row>
    <row r="9" spans="1:7">
      <c r="A9" s="4" t="s">
        <v>1093</v>
      </c>
    </row>
    <row r="10" spans="1:7">
      <c r="A10" s="3" t="s">
        <v>1089</v>
      </c>
    </row>
    <row r="11" spans="1:7">
      <c r="A11" s="4" t="s">
        <v>1094</v>
      </c>
      <c r="C11" s="7" t="n">
        <v>35000000000</v>
      </c>
    </row>
    <row r="12" spans="1:7">
      <c r="A12" s="4" t="s">
        <v>1095</v>
      </c>
      <c r="C12" s="5" t="n">
        <v>30000000</v>
      </c>
    </row>
    <row r="13" spans="1:7">
      <c r="A13" s="4" t="s">
        <v>1096</v>
      </c>
      <c r="C13" s="7" t="n">
        <v>31900000000</v>
      </c>
    </row>
    <row r="14" spans="1:7">
      <c r="A14" s="4" t="s">
        <v>1097</v>
      </c>
    </row>
    <row r="15" spans="1:7">
      <c r="A15" s="3" t="s">
        <v>1089</v>
      </c>
    </row>
    <row r="16" spans="1:7">
      <c r="A16" s="4" t="s">
        <v>1098</v>
      </c>
      <c r="C16" s="5" t="n">
        <v>10000</v>
      </c>
    </row>
    <row r="17" spans="1:7">
      <c r="A17" s="4" t="s">
        <v>1099</v>
      </c>
      <c r="D17" s="5" t="n">
        <v>5</v>
      </c>
    </row>
    <row r="18" spans="1:7">
      <c r="A18" s="4" t="s">
        <v>1100</v>
      </c>
      <c r="C18" s="7" t="n">
        <v>590000000</v>
      </c>
    </row>
    <row r="19" spans="1:7">
      <c r="A19" s="4" t="s">
        <v>1101</v>
      </c>
    </row>
    <row r="20" spans="1:7">
      <c r="A20" s="3" t="s">
        <v>1089</v>
      </c>
    </row>
    <row r="21" spans="1:7">
      <c r="A21" s="4" t="s">
        <v>1100</v>
      </c>
      <c r="C21" s="5" t="n">
        <v>170000000</v>
      </c>
    </row>
    <row r="22" spans="1:7">
      <c r="A22" s="4" t="s">
        <v>1102</v>
      </c>
    </row>
    <row r="23" spans="1:7">
      <c r="A23" s="3" t="s">
        <v>1089</v>
      </c>
    </row>
    <row r="24" spans="1:7">
      <c r="A24" s="4" t="s">
        <v>1100</v>
      </c>
      <c r="C24" s="7" t="n">
        <v>150000000</v>
      </c>
    </row>
    <row r="25" spans="1:7">
      <c r="A25" s="4" t="s">
        <v>1103</v>
      </c>
    </row>
    <row r="26" spans="1:7">
      <c r="A26" s="3" t="s">
        <v>1089</v>
      </c>
    </row>
    <row r="27" spans="1:7">
      <c r="A27" s="4" t="s">
        <v>1104</v>
      </c>
      <c r="C27" s="5" t="n">
        <v>100</v>
      </c>
    </row>
    <row r="28" spans="1:7">
      <c r="A28" s="4" t="s">
        <v>1105</v>
      </c>
    </row>
    <row r="29" spans="1:7">
      <c r="A29" s="3" t="s">
        <v>1089</v>
      </c>
    </row>
    <row r="30" spans="1:7">
      <c r="A30" s="4" t="s">
        <v>1106</v>
      </c>
      <c r="C30" s="7" t="n">
        <v>1300000000</v>
      </c>
    </row>
    <row r="31" spans="1:7">
      <c r="A31" s="4" t="s">
        <v>1107</v>
      </c>
    </row>
    <row r="32" spans="1:7">
      <c r="A32" s="3" t="s">
        <v>1089</v>
      </c>
    </row>
    <row r="33" spans="1:7">
      <c r="A33" s="4" t="s">
        <v>1108</v>
      </c>
      <c r="E33" s="7" t="n">
        <v>1200000000</v>
      </c>
    </row>
    <row r="34" spans="1:7">
      <c r="A34" s="4" t="s">
        <v>1109</v>
      </c>
    </row>
    <row r="35" spans="1:7">
      <c r="A35" s="3" t="s">
        <v>1089</v>
      </c>
    </row>
    <row r="36" spans="1:7">
      <c r="A36" s="4" t="s">
        <v>1090</v>
      </c>
      <c r="G36" s="5" t="n">
        <v>7</v>
      </c>
    </row>
    <row r="37" spans="1:7">
      <c r="A37" s="4" t="s">
        <v>1110</v>
      </c>
    </row>
    <row r="38" spans="1:7">
      <c r="A38" s="3" t="s">
        <v>1089</v>
      </c>
    </row>
    <row r="39" spans="1:7">
      <c r="A39" s="4" t="s">
        <v>1092</v>
      </c>
      <c r="B39" s="5" t="n">
        <v>41</v>
      </c>
    </row>
    <row r="40" spans="1:7">
      <c r="A40" s="4" t="s">
        <v>1111</v>
      </c>
    </row>
    <row r="41" spans="1:7">
      <c r="A41" s="3" t="s">
        <v>1089</v>
      </c>
    </row>
    <row r="42" spans="1:7">
      <c r="A42" s="4" t="s">
        <v>1092</v>
      </c>
      <c r="B42" s="5" t="n">
        <v>27</v>
      </c>
    </row>
    <row r="43" spans="1:7">
      <c r="A43" s="4" t="s">
        <v>1112</v>
      </c>
    </row>
    <row r="44" spans="1:7">
      <c r="A44" s="3" t="s">
        <v>1089</v>
      </c>
    </row>
    <row r="45" spans="1:7">
      <c r="A45" s="4" t="s">
        <v>1090</v>
      </c>
      <c r="C45" s="5" t="n">
        <v>8</v>
      </c>
      <c r="G45" s="5" t="n">
        <v>9</v>
      </c>
    </row>
    <row r="46" spans="1:7">
      <c r="A46" s="4" t="s">
        <v>1113</v>
      </c>
    </row>
    <row r="47" spans="1:7">
      <c r="A47" s="3" t="s">
        <v>1089</v>
      </c>
    </row>
    <row r="48" spans="1:7">
      <c r="A48" s="4" t="s">
        <v>1114</v>
      </c>
      <c r="C48" s="7" t="n">
        <v>1300000000</v>
      </c>
      <c r="F48" s="7" t="n">
        <v>9300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1115</v>
      </c>
      <c r="B1" s="2" t="s">
        <v>1116</v>
      </c>
      <c r="C1" s="2" t="s">
        <v>561</v>
      </c>
      <c r="D1" s="2" t="s">
        <v>690</v>
      </c>
    </row>
    <row r="2" spans="1:4">
      <c r="A2" s="3" t="s">
        <v>1089</v>
      </c>
    </row>
    <row r="3" spans="1:4">
      <c r="A3" s="4" t="s">
        <v>1117</v>
      </c>
      <c r="C3" s="7" t="n">
        <v>2400000000</v>
      </c>
      <c r="D3" s="7" t="n">
        <v>1900000000</v>
      </c>
    </row>
    <row r="4" spans="1:4">
      <c r="A4" s="4" t="s">
        <v>1118</v>
      </c>
      <c r="C4" s="5" t="n">
        <v>1400000000</v>
      </c>
      <c r="D4" s="5" t="n">
        <v>1500000000</v>
      </c>
    </row>
    <row r="5" spans="1:4">
      <c r="A5" s="4" t="s">
        <v>1119</v>
      </c>
    </row>
    <row r="6" spans="1:4">
      <c r="A6" s="3" t="s">
        <v>1089</v>
      </c>
    </row>
    <row r="7" spans="1:4">
      <c r="A7" s="4" t="s">
        <v>1120</v>
      </c>
      <c r="C7" s="5" t="n">
        <v>200000000</v>
      </c>
    </row>
    <row r="8" spans="1:4">
      <c r="A8" s="4" t="s">
        <v>1121</v>
      </c>
    </row>
    <row r="9" spans="1:4">
      <c r="A9" s="3" t="s">
        <v>1089</v>
      </c>
    </row>
    <row r="10" spans="1:4">
      <c r="A10" s="4" t="s">
        <v>1120</v>
      </c>
      <c r="C10" s="5" t="n">
        <v>550000000</v>
      </c>
    </row>
    <row r="11" spans="1:4">
      <c r="A11" s="4" t="s">
        <v>1122</v>
      </c>
    </row>
    <row r="12" spans="1:4">
      <c r="A12" s="3" t="s">
        <v>1089</v>
      </c>
    </row>
    <row r="13" spans="1:4">
      <c r="A13" s="4" t="s">
        <v>1100</v>
      </c>
      <c r="C13" s="5" t="n">
        <v>900000000</v>
      </c>
    </row>
    <row r="14" spans="1:4">
      <c r="A14" s="4" t="s">
        <v>1123</v>
      </c>
    </row>
    <row r="15" spans="1:4">
      <c r="A15" s="3" t="s">
        <v>1089</v>
      </c>
    </row>
    <row r="16" spans="1:4">
      <c r="A16" s="4" t="s">
        <v>1124</v>
      </c>
      <c r="C16" s="5" t="n">
        <v>0</v>
      </c>
    </row>
    <row r="17" spans="1:4">
      <c r="A17" s="4" t="s">
        <v>1125</v>
      </c>
      <c r="C17" s="5" t="n">
        <v>1200000000</v>
      </c>
    </row>
    <row r="18" spans="1:4">
      <c r="A18" s="4" t="s">
        <v>1126</v>
      </c>
    </row>
    <row r="19" spans="1:4">
      <c r="A19" s="3" t="s">
        <v>1089</v>
      </c>
    </row>
    <row r="20" spans="1:4">
      <c r="A20" s="4" t="s">
        <v>1104</v>
      </c>
      <c r="B20" s="5" t="n">
        <v>3</v>
      </c>
    </row>
    <row r="21" spans="1:4">
      <c r="A21" s="4" t="s">
        <v>1127</v>
      </c>
    </row>
    <row r="22" spans="1:4">
      <c r="A22" s="3" t="s">
        <v>1089</v>
      </c>
    </row>
    <row r="23" spans="1:4">
      <c r="A23" s="4" t="s">
        <v>1104</v>
      </c>
      <c r="B23" s="5" t="n">
        <v>1</v>
      </c>
    </row>
    <row r="24" spans="1:4">
      <c r="A24" s="4" t="s">
        <v>1128</v>
      </c>
    </row>
    <row r="25" spans="1:4">
      <c r="A25" s="3" t="s">
        <v>1089</v>
      </c>
    </row>
    <row r="26" spans="1:4">
      <c r="A26" s="4" t="s">
        <v>1104</v>
      </c>
      <c r="B26" s="5" t="n">
        <v>3</v>
      </c>
    </row>
    <row r="27" spans="1:4">
      <c r="A27" s="4" t="s">
        <v>1113</v>
      </c>
    </row>
    <row r="28" spans="1:4">
      <c r="A28" s="3" t="s">
        <v>1089</v>
      </c>
    </row>
    <row r="29" spans="1:4">
      <c r="A29" s="4" t="s">
        <v>1129</v>
      </c>
      <c r="C29" s="5" t="n">
        <v>531000000</v>
      </c>
      <c r="D29" s="5" t="n">
        <v>595000000</v>
      </c>
    </row>
    <row r="30" spans="1:4">
      <c r="A30" s="4" t="s">
        <v>1130</v>
      </c>
      <c r="C30" s="7" t="n">
        <v>247000000</v>
      </c>
      <c r="D30" s="7" t="n">
        <v>283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34</v>
      </c>
    </row>
    <row r="3" spans="1:4">
      <c r="A3" s="3" t="s">
        <v>1132</v>
      </c>
    </row>
    <row r="4" spans="1:4">
      <c r="A4" s="5" t="n">
        <v>2019</v>
      </c>
      <c r="B4" s="7" t="n">
        <v>296</v>
      </c>
    </row>
    <row r="5" spans="1:4">
      <c r="A5" s="5" t="n">
        <v>2020</v>
      </c>
      <c r="B5" s="5" t="n">
        <v>286</v>
      </c>
    </row>
    <row r="6" spans="1:4">
      <c r="A6" s="5" t="n">
        <v>2021</v>
      </c>
      <c r="B6" s="5" t="n">
        <v>247</v>
      </c>
    </row>
    <row r="7" spans="1:4">
      <c r="A7" s="5" t="n">
        <v>2022</v>
      </c>
      <c r="B7" s="5" t="n">
        <v>180</v>
      </c>
    </row>
    <row r="8" spans="1:4">
      <c r="A8" s="5" t="n">
        <v>2023</v>
      </c>
      <c r="B8" s="5" t="n">
        <v>146</v>
      </c>
    </row>
    <row r="9" spans="1:4">
      <c r="A9" s="4" t="s">
        <v>896</v>
      </c>
      <c r="B9" s="5" t="n">
        <v>582</v>
      </c>
    </row>
    <row r="10" spans="1:4">
      <c r="A10" s="4" t="s">
        <v>171</v>
      </c>
      <c r="B10" s="5" t="n">
        <v>1737</v>
      </c>
    </row>
    <row r="11" spans="1:4">
      <c r="A11" s="3" t="s">
        <v>1133</v>
      </c>
    </row>
    <row r="12" spans="1:4">
      <c r="A12" s="5" t="n">
        <v>2019</v>
      </c>
      <c r="B12" s="5" t="n">
        <v>-61</v>
      </c>
    </row>
    <row r="13" spans="1:4">
      <c r="A13" s="5" t="n">
        <v>2020</v>
      </c>
      <c r="B13" s="5" t="n">
        <v>-51</v>
      </c>
    </row>
    <row r="14" spans="1:4">
      <c r="A14" s="5" t="n">
        <v>2021</v>
      </c>
      <c r="B14" s="5" t="n">
        <v>-44</v>
      </c>
    </row>
    <row r="15" spans="1:4">
      <c r="A15" s="5" t="n">
        <v>2022</v>
      </c>
      <c r="B15" s="5" t="n">
        <v>-38</v>
      </c>
    </row>
    <row r="16" spans="1:4">
      <c r="A16" s="5" t="n">
        <v>2023</v>
      </c>
      <c r="B16" s="5" t="n">
        <v>-33</v>
      </c>
    </row>
    <row r="17" spans="1:4">
      <c r="A17" s="4" t="s">
        <v>896</v>
      </c>
      <c r="B17" s="5" t="n">
        <v>-129</v>
      </c>
    </row>
    <row r="18" spans="1:4">
      <c r="A18" s="4" t="s">
        <v>1134</v>
      </c>
      <c r="B18" s="5" t="n">
        <v>-356</v>
      </c>
    </row>
    <row r="19" spans="1:4">
      <c r="A19" s="3" t="s">
        <v>1135</v>
      </c>
    </row>
    <row r="20" spans="1:4">
      <c r="A20" s="5" t="n">
        <v>2019</v>
      </c>
      <c r="B20" s="5" t="n">
        <v>235</v>
      </c>
    </row>
    <row r="21" spans="1:4">
      <c r="A21" s="5" t="n">
        <v>2020</v>
      </c>
      <c r="B21" s="5" t="n">
        <v>235</v>
      </c>
    </row>
    <row r="22" spans="1:4">
      <c r="A22" s="5" t="n">
        <v>2021</v>
      </c>
      <c r="B22" s="5" t="n">
        <v>203</v>
      </c>
    </row>
    <row r="23" spans="1:4">
      <c r="A23" s="5" t="n">
        <v>2022</v>
      </c>
      <c r="B23" s="5" t="n">
        <v>142</v>
      </c>
    </row>
    <row r="24" spans="1:4">
      <c r="A24" s="5" t="n">
        <v>2023</v>
      </c>
      <c r="B24" s="5" t="n">
        <v>113</v>
      </c>
    </row>
    <row r="25" spans="1:4">
      <c r="A25" s="4" t="s">
        <v>896</v>
      </c>
      <c r="B25" s="5" t="n">
        <v>453</v>
      </c>
    </row>
    <row r="26" spans="1:4">
      <c r="A26" s="4" t="s">
        <v>1134</v>
      </c>
      <c r="B26" s="5" t="n">
        <v>1381</v>
      </c>
    </row>
    <row r="27" spans="1:4">
      <c r="A27" s="4" t="s">
        <v>1136</v>
      </c>
      <c r="B27" s="7" t="n">
        <v>300</v>
      </c>
      <c r="C27" s="7" t="n">
        <v>284</v>
      </c>
      <c r="D27" s="7" t="n">
        <v>2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3</v>
      </c>
      <c r="D2" s="2" t="s">
        <v>34</v>
      </c>
    </row>
    <row r="3" spans="1:4">
      <c r="A3" s="3" t="s">
        <v>1138</v>
      </c>
    </row>
    <row r="4" spans="1:4">
      <c r="A4" s="4" t="s">
        <v>1139</v>
      </c>
      <c r="B4" s="7" t="n">
        <v>6386</v>
      </c>
      <c r="C4" s="7" t="n">
        <v>9731</v>
      </c>
      <c r="D4" s="7" t="n">
        <v>9726</v>
      </c>
    </row>
    <row r="5" spans="1:4">
      <c r="A5" s="3" t="s">
        <v>1140</v>
      </c>
    </row>
    <row r="6" spans="1:4">
      <c r="A6" s="4" t="s">
        <v>1141</v>
      </c>
      <c r="B6" s="5" t="n">
        <v>-104</v>
      </c>
      <c r="C6" s="5" t="n">
        <v>18</v>
      </c>
      <c r="D6" s="5" t="n">
        <v>-126</v>
      </c>
    </row>
    <row r="7" spans="1:4">
      <c r="A7" s="4" t="s">
        <v>1142</v>
      </c>
      <c r="B7" s="5" t="n">
        <v>113</v>
      </c>
      <c r="C7" s="5" t="n">
        <v>83</v>
      </c>
      <c r="D7" s="5" t="n">
        <v>65</v>
      </c>
    </row>
    <row r="8" spans="1:4">
      <c r="A8" s="4" t="s">
        <v>1143</v>
      </c>
      <c r="B8" s="5" t="n">
        <v>577</v>
      </c>
      <c r="C8" s="5" t="n">
        <v>552</v>
      </c>
      <c r="D8" s="5" t="n">
        <v>572</v>
      </c>
    </row>
    <row r="9" spans="1:4">
      <c r="A9" s="4" t="s">
        <v>1144</v>
      </c>
      <c r="B9" s="5" t="n">
        <v>586</v>
      </c>
      <c r="C9" s="5" t="n">
        <v>653</v>
      </c>
      <c r="D9" s="5" t="n">
        <v>511</v>
      </c>
    </row>
    <row r="10" spans="1:4">
      <c r="A10" s="3" t="s">
        <v>1145</v>
      </c>
    </row>
    <row r="11" spans="1:4">
      <c r="A11" s="4" t="s">
        <v>1141</v>
      </c>
      <c r="B11" s="5" t="n">
        <v>-578</v>
      </c>
      <c r="C11" s="5" t="n">
        <v>7831</v>
      </c>
      <c r="D11" s="5" t="n">
        <v>1865</v>
      </c>
    </row>
    <row r="12" spans="1:4">
      <c r="A12" s="4" t="s">
        <v>1142</v>
      </c>
      <c r="B12" s="5" t="n">
        <v>250</v>
      </c>
      <c r="C12" s="5" t="n">
        <v>-187</v>
      </c>
      <c r="D12" s="5" t="n">
        <v>264</v>
      </c>
    </row>
    <row r="13" spans="1:4">
      <c r="A13" s="4" t="s">
        <v>1143</v>
      </c>
      <c r="B13" s="5" t="n">
        <v>216</v>
      </c>
      <c r="C13" s="5" t="n">
        <v>3236</v>
      </c>
      <c r="D13" s="5" t="n">
        <v>99</v>
      </c>
    </row>
    <row r="14" spans="1:4">
      <c r="A14" s="4" t="s">
        <v>1146</v>
      </c>
      <c r="B14" s="5" t="n">
        <v>-112</v>
      </c>
      <c r="C14" s="5" t="n">
        <v>10880</v>
      </c>
      <c r="D14" s="5" t="n">
        <v>2228</v>
      </c>
    </row>
    <row r="15" spans="1:4">
      <c r="A15" s="4" t="s">
        <v>1147</v>
      </c>
      <c r="B15" s="5" t="n">
        <v>474</v>
      </c>
      <c r="C15" s="5" t="n">
        <v>11533</v>
      </c>
      <c r="D15" s="5" t="n">
        <v>2739</v>
      </c>
    </row>
    <row r="16" spans="1:4">
      <c r="A16" s="4" t="s">
        <v>1148</v>
      </c>
      <c r="B16" s="5" t="n">
        <v>2900</v>
      </c>
      <c r="C16" s="5" t="n">
        <v>2800</v>
      </c>
    </row>
    <row r="17" spans="1:4">
      <c r="A17" s="4" t="s">
        <v>367</v>
      </c>
    </row>
    <row r="18" spans="1:4">
      <c r="A18" s="3" t="s">
        <v>1145</v>
      </c>
    </row>
    <row r="19" spans="1:4">
      <c r="A19" s="4" t="s">
        <v>1149</v>
      </c>
      <c r="B19" s="5" t="n">
        <v>4100</v>
      </c>
      <c r="C19" s="5" t="n">
        <v>4100</v>
      </c>
    </row>
    <row r="20" spans="1:4">
      <c r="A20" s="4" t="s">
        <v>967</v>
      </c>
    </row>
    <row r="21" spans="1:4">
      <c r="A21" s="3" t="s">
        <v>1138</v>
      </c>
    </row>
    <row r="22" spans="1:4">
      <c r="A22" s="4" t="s">
        <v>1139</v>
      </c>
      <c r="B22" s="5" t="n">
        <v>4433</v>
      </c>
      <c r="C22" s="5" t="n">
        <v>8399</v>
      </c>
      <c r="D22" s="5" t="n">
        <v>9989</v>
      </c>
    </row>
    <row r="23" spans="1:4">
      <c r="A23" s="4" t="s">
        <v>974</v>
      </c>
    </row>
    <row r="24" spans="1:4">
      <c r="A24" s="3" t="s">
        <v>1138</v>
      </c>
    </row>
    <row r="25" spans="1:4">
      <c r="A25" s="4" t="s">
        <v>1139</v>
      </c>
      <c r="B25" s="7" t="n">
        <v>1953</v>
      </c>
      <c r="C25" s="7" t="n">
        <v>1332</v>
      </c>
      <c r="D25" s="7" t="n">
        <v>-2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3</v>
      </c>
      <c r="D2" s="2" t="s">
        <v>34</v>
      </c>
    </row>
    <row r="3" spans="1:4">
      <c r="A3" s="3" t="s">
        <v>1151</v>
      </c>
    </row>
    <row r="4" spans="1:4">
      <c r="A4" s="4" t="s">
        <v>1152</v>
      </c>
      <c r="B4" s="7" t="n">
        <v>1341</v>
      </c>
      <c r="C4" s="7" t="n">
        <v>3406</v>
      </c>
      <c r="D4" s="7" t="n">
        <v>3404</v>
      </c>
    </row>
    <row r="5" spans="1:4">
      <c r="A5" s="4" t="s">
        <v>1153</v>
      </c>
      <c r="B5" s="5" t="n">
        <v>282</v>
      </c>
      <c r="C5" s="5" t="n">
        <v>-76</v>
      </c>
      <c r="D5" s="5" t="n">
        <v>190</v>
      </c>
    </row>
    <row r="6" spans="1:4">
      <c r="A6" s="4" t="s">
        <v>1154</v>
      </c>
      <c r="B6" s="5" t="n">
        <v>90</v>
      </c>
      <c r="C6" s="5" t="n">
        <v>-145</v>
      </c>
      <c r="D6" s="5" t="n">
        <v>-61</v>
      </c>
    </row>
    <row r="7" spans="1:4">
      <c r="A7" s="4" t="s">
        <v>1155</v>
      </c>
      <c r="B7" s="5" t="n">
        <v>-822</v>
      </c>
      <c r="C7" s="5" t="n">
        <v>-941</v>
      </c>
      <c r="D7" s="5" t="n">
        <v>-894</v>
      </c>
    </row>
    <row r="8" spans="1:4">
      <c r="A8" s="4" t="s">
        <v>1156</v>
      </c>
      <c r="B8" s="5" t="n">
        <v>1695</v>
      </c>
      <c r="C8" s="5" t="n">
        <v>2712</v>
      </c>
      <c r="D8" s="5" t="n">
        <v>237</v>
      </c>
    </row>
    <row r="9" spans="1:4">
      <c r="A9" s="4" t="s">
        <v>1157</v>
      </c>
      <c r="B9" s="5" t="n">
        <v>-134</v>
      </c>
      <c r="C9" s="5" t="n">
        <v>7194</v>
      </c>
      <c r="D9" s="5" t="n">
        <v>147</v>
      </c>
    </row>
    <row r="10" spans="1:4">
      <c r="A10" s="4" t="s">
        <v>1158</v>
      </c>
      <c r="B10" s="5" t="n">
        <v>-695</v>
      </c>
      <c r="C10" s="5" t="n">
        <v>-428</v>
      </c>
      <c r="D10" s="5" t="n">
        <v>-342</v>
      </c>
    </row>
    <row r="11" spans="1:4">
      <c r="A11" s="4" t="s">
        <v>1159</v>
      </c>
      <c r="B11" s="5" t="n">
        <v>107</v>
      </c>
      <c r="C11" s="5" t="n">
        <v>0</v>
      </c>
      <c r="D11" s="5" t="n">
        <v>0</v>
      </c>
    </row>
    <row r="12" spans="1:4">
      <c r="A12" s="4" t="s">
        <v>1160</v>
      </c>
      <c r="B12" s="5" t="n">
        <v>-188</v>
      </c>
      <c r="C12" s="5" t="n">
        <v>-256</v>
      </c>
      <c r="D12" s="5" t="n">
        <v>-46</v>
      </c>
    </row>
    <row r="13" spans="1:4">
      <c r="A13" s="4" t="s">
        <v>1161</v>
      </c>
      <c r="B13" s="5" t="n">
        <v>-59</v>
      </c>
      <c r="C13" s="5" t="n">
        <v>0</v>
      </c>
      <c r="D13" s="5" t="n">
        <v>-94</v>
      </c>
    </row>
    <row r="14" spans="1:4">
      <c r="A14" s="4" t="s">
        <v>1162</v>
      </c>
      <c r="B14" s="5" t="n">
        <v>-153</v>
      </c>
      <c r="C14" s="5" t="n">
        <v>67</v>
      </c>
      <c r="D14" s="5" t="n">
        <v>198</v>
      </c>
    </row>
    <row r="15" spans="1:4">
      <c r="A15" s="4" t="s">
        <v>1147</v>
      </c>
      <c r="B15" s="5" t="n">
        <v>474</v>
      </c>
      <c r="C15" s="5" t="n">
        <v>11533</v>
      </c>
      <c r="D15" s="5" t="n">
        <v>2739</v>
      </c>
    </row>
    <row r="16" spans="1:4">
      <c r="A16" s="4" t="s">
        <v>1163</v>
      </c>
    </row>
    <row r="17" spans="1:4">
      <c r="A17" s="3" t="s">
        <v>1151</v>
      </c>
    </row>
    <row r="18" spans="1:4">
      <c r="A18" s="4" t="s">
        <v>1157</v>
      </c>
      <c r="B18" s="7" t="n">
        <v>-990</v>
      </c>
      <c r="C18" s="7" t="n">
        <v>0</v>
      </c>
      <c r="D1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47:03Z</dcterms:created>
  <dcterms:modified xmlns:dcterms="http://purl.org/dc/terms/" xmlns:xsi="http://www.w3.org/2001/XMLSchema-instance" xsi:type="dcterms:W3CDTF">2019-02-06T16:47:03Z</dcterms:modified>
</cp:coreProperties>
</file>